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Business Acquisition"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Right to Use Assets and Lease L" sheetId="14" state="visible" r:id="rId14"/>
    <sheet xmlns:r="http://schemas.openxmlformats.org/officeDocument/2006/relationships" name="SBA Loan Payable" sheetId="15" state="visible" r:id="rId15"/>
    <sheet xmlns:r="http://schemas.openxmlformats.org/officeDocument/2006/relationships" name="Notes Payable" sheetId="16" state="visible" r:id="rId16"/>
    <sheet xmlns:r="http://schemas.openxmlformats.org/officeDocument/2006/relationships" name="Derivative Liabilities" sheetId="17" state="visible" r:id="rId17"/>
    <sheet xmlns:r="http://schemas.openxmlformats.org/officeDocument/2006/relationships" name="Series A preferred stock" sheetId="18" state="visible" r:id="rId18"/>
    <sheet xmlns:r="http://schemas.openxmlformats.org/officeDocument/2006/relationships" name="Stockholders' Equity (Deficit)" sheetId="19" state="visible" r:id="rId19"/>
    <sheet xmlns:r="http://schemas.openxmlformats.org/officeDocument/2006/relationships" name="Fair Value of Financial Instrum"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Discontinued Operations (Tables" sheetId="26" state="visible" r:id="rId26"/>
    <sheet xmlns:r="http://schemas.openxmlformats.org/officeDocument/2006/relationships" name="Intangible assets (Tables)" sheetId="27" state="visible" r:id="rId27"/>
    <sheet xmlns:r="http://schemas.openxmlformats.org/officeDocument/2006/relationships" name="Accounts Payable and Accrued _2" sheetId="28" state="visible" r:id="rId28"/>
    <sheet xmlns:r="http://schemas.openxmlformats.org/officeDocument/2006/relationships" name="Right to Use Assets and Lease_2" sheetId="29" state="visible" r:id="rId29"/>
    <sheet xmlns:r="http://schemas.openxmlformats.org/officeDocument/2006/relationships" name="Notes Payable (Tables)" sheetId="30" state="visible" r:id="rId30"/>
    <sheet xmlns:r="http://schemas.openxmlformats.org/officeDocument/2006/relationships" name="Derivative Liabilities (Tables)" sheetId="31" state="visible" r:id="rId31"/>
    <sheet xmlns:r="http://schemas.openxmlformats.org/officeDocument/2006/relationships" name="Series A preferred stock (Table" sheetId="32" state="visible" r:id="rId32"/>
    <sheet xmlns:r="http://schemas.openxmlformats.org/officeDocument/2006/relationships" name="Stockholders' Equity (Deficit) " sheetId="33" state="visible" r:id="rId33"/>
    <sheet xmlns:r="http://schemas.openxmlformats.org/officeDocument/2006/relationships" name="Fair Value of Financial Instr_2"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Going Concern (Details)"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Discontinued Operations (Detail" sheetId="40" state="visible" r:id="rId40"/>
    <sheet xmlns:r="http://schemas.openxmlformats.org/officeDocument/2006/relationships" name="Discontinued Operations - Sched" sheetId="41" state="visible" r:id="rId41"/>
    <sheet xmlns:r="http://schemas.openxmlformats.org/officeDocument/2006/relationships" name="Business Acquisition (Details)" sheetId="42" state="visible" r:id="rId42"/>
    <sheet xmlns:r="http://schemas.openxmlformats.org/officeDocument/2006/relationships" name="Intangible assets (Details)" sheetId="43" state="visible" r:id="rId43"/>
    <sheet xmlns:r="http://schemas.openxmlformats.org/officeDocument/2006/relationships" name="Intangible assets - Schedule of" sheetId="44" state="visible" r:id="rId44"/>
    <sheet xmlns:r="http://schemas.openxmlformats.org/officeDocument/2006/relationships" name="Intangible assets - Schedule _2" sheetId="45" state="visible" r:id="rId45"/>
    <sheet xmlns:r="http://schemas.openxmlformats.org/officeDocument/2006/relationships" name="Accounts Payable and Accrued _3" sheetId="46" state="visible" r:id="rId46"/>
    <sheet xmlns:r="http://schemas.openxmlformats.org/officeDocument/2006/relationships" name="Right to Use Assets and Lease_3" sheetId="47" state="visible" r:id="rId47"/>
    <sheet xmlns:r="http://schemas.openxmlformats.org/officeDocument/2006/relationships" name="Right to Use Assets and Lease_4" sheetId="48" state="visible" r:id="rId48"/>
    <sheet xmlns:r="http://schemas.openxmlformats.org/officeDocument/2006/relationships" name="SBA Loan Payable (Details)" sheetId="49" state="visible" r:id="rId49"/>
    <sheet xmlns:r="http://schemas.openxmlformats.org/officeDocument/2006/relationships" name="Notes Payable (Details)" sheetId="50" state="visible" r:id="rId50"/>
    <sheet xmlns:r="http://schemas.openxmlformats.org/officeDocument/2006/relationships" name="Notes Payable  - Schedule of De" sheetId="51" state="visible" r:id="rId51"/>
    <sheet xmlns:r="http://schemas.openxmlformats.org/officeDocument/2006/relationships" name="Notes Payable _ Related Parties" sheetId="52" state="visible" r:id="rId52"/>
    <sheet xmlns:r="http://schemas.openxmlformats.org/officeDocument/2006/relationships" name="Derivative Liabilities - Schedu" sheetId="53" state="visible" r:id="rId53"/>
    <sheet xmlns:r="http://schemas.openxmlformats.org/officeDocument/2006/relationships" name="Derivative Liabilities - Sche_2" sheetId="54" state="visible" r:id="rId54"/>
    <sheet xmlns:r="http://schemas.openxmlformats.org/officeDocument/2006/relationships" name="Series A preferred stock (Detai" sheetId="55" state="visible" r:id="rId55"/>
    <sheet xmlns:r="http://schemas.openxmlformats.org/officeDocument/2006/relationships" name="Series A preferred stock - Sche" sheetId="56" state="visible" r:id="rId56"/>
    <sheet xmlns:r="http://schemas.openxmlformats.org/officeDocument/2006/relationships" name="Stockholders' Equity (Deficit_2" sheetId="57" state="visible" r:id="rId57"/>
    <sheet xmlns:r="http://schemas.openxmlformats.org/officeDocument/2006/relationships" name="Stockholders' Equity (Deficit_3" sheetId="58" state="visible" r:id="rId58"/>
    <sheet xmlns:r="http://schemas.openxmlformats.org/officeDocument/2006/relationships" name="Stockholders' Equity (Deficit_4" sheetId="59" state="visible" r:id="rId59"/>
    <sheet xmlns:r="http://schemas.openxmlformats.org/officeDocument/2006/relationships" name="Stockholders' Equity (Deficit_5" sheetId="60" state="visible" r:id="rId60"/>
    <sheet xmlns:r="http://schemas.openxmlformats.org/officeDocument/2006/relationships" name="Fair Value of Financial Instr_3" sheetId="61" state="visible" r:id="rId61"/>
    <sheet xmlns:r="http://schemas.openxmlformats.org/officeDocument/2006/relationships" name="Income Taxes (Details)" sheetId="62" state="visible" r:id="rId62"/>
    <sheet xmlns:r="http://schemas.openxmlformats.org/officeDocument/2006/relationships" name="Income Taxes - Schedule of Effe" sheetId="63" state="visible" r:id="rId63"/>
    <sheet xmlns:r="http://schemas.openxmlformats.org/officeDocument/2006/relationships" name="Income Taxes - Schedule of Defe" sheetId="64" state="visible" r:id="rId64"/>
    <sheet xmlns:r="http://schemas.openxmlformats.org/officeDocument/2006/relationships" name="Commitments and Contingencies_2" sheetId="65" state="visible" r:id="rId65"/>
    <sheet xmlns:r="http://schemas.openxmlformats.org/officeDocument/2006/relationships" name="Commitments and Contingencies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0802257</t>
        </is>
      </c>
    </row>
    <row r="5">
      <c r="A5" s="4" t="inlineStr">
        <is>
          <t>Amendment Description</t>
        </is>
      </c>
      <c r="B5" s="4" t="inlineStr">
        <is>
          <t>Amendment
#2</t>
        </is>
      </c>
    </row>
    <row r="6">
      <c r="A6" s="4" t="inlineStr">
        <is>
          <t>Document Type</t>
        </is>
      </c>
      <c r="B6" s="4" t="inlineStr">
        <is>
          <t>S-1/A</t>
        </is>
      </c>
    </row>
    <row r="7">
      <c r="A7" s="4" t="inlineStr">
        <is>
          <t>Entity Registrant Name</t>
        </is>
      </c>
      <c r="B7" s="4" t="inlineStr">
        <is>
          <t>Mitesco,
Inc.</t>
        </is>
      </c>
    </row>
    <row r="8">
      <c r="A8" s="4" t="inlineStr">
        <is>
          <t>Entity Incorporation, State or Country Code</t>
        </is>
      </c>
      <c r="B8" s="4" t="inlineStr">
        <is>
          <t>NV</t>
        </is>
      </c>
    </row>
    <row r="9">
      <c r="A9" s="4" t="inlineStr">
        <is>
          <t>Entity Tax Identification Number</t>
        </is>
      </c>
      <c r="B9" s="4" t="inlineStr">
        <is>
          <t>87-0496850</t>
        </is>
      </c>
    </row>
    <row r="10">
      <c r="A10" s="4" t="inlineStr">
        <is>
          <t>Entity Address, Address Line One</t>
        </is>
      </c>
      <c r="B10" s="4" t="inlineStr">
        <is>
          <t>505 Beachland Blvd., Suite 1-377</t>
        </is>
      </c>
    </row>
    <row r="11">
      <c r="A11" s="4" t="inlineStr">
        <is>
          <t>Entity Address, City or Town</t>
        </is>
      </c>
      <c r="B11" s="4" t="inlineStr">
        <is>
          <t>Vero Beach</t>
        </is>
      </c>
    </row>
    <row r="12">
      <c r="A12" s="4" t="inlineStr">
        <is>
          <t>Entity Address, State or Province</t>
        </is>
      </c>
      <c r="B12" s="4" t="inlineStr">
        <is>
          <t>FL</t>
        </is>
      </c>
    </row>
    <row r="13">
      <c r="A13" s="4" t="inlineStr">
        <is>
          <t>Entity Address, Postal Zip Code</t>
        </is>
      </c>
      <c r="B13" s="4" t="inlineStr">
        <is>
          <t>32963</t>
        </is>
      </c>
    </row>
    <row r="14">
      <c r="A14" s="4" t="inlineStr">
        <is>
          <t>City Area Code</t>
        </is>
      </c>
      <c r="B14" s="4" t="inlineStr">
        <is>
          <t>844</t>
        </is>
      </c>
    </row>
    <row r="15">
      <c r="A15" s="4" t="inlineStr">
        <is>
          <t>Local Phone Number</t>
        </is>
      </c>
      <c r="B15" s="4" t="inlineStr">
        <is>
          <t>383-8689</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Amendment Flag</t>
        </is>
      </c>
      <c r="B19" s="4" t="inlineStr">
        <is>
          <t>true</t>
        </is>
      </c>
    </row>
    <row r="20">
      <c r="A20" s="4" t="inlineStr">
        <is>
          <t>Business Contact [Member]</t>
        </is>
      </c>
      <c r="B20" s="4" t="inlineStr">
        <is>
          <t xml:space="preserve"> </t>
        </is>
      </c>
    </row>
    <row r="21">
      <c r="A21" s="3" t="inlineStr">
        <is>
          <t>Document Information Line Items</t>
        </is>
      </c>
      <c r="B21" s="4" t="inlineStr">
        <is>
          <t xml:space="preserve"> </t>
        </is>
      </c>
    </row>
    <row r="22">
      <c r="A22" s="4" t="inlineStr">
        <is>
          <t>Entity Address, Address Line One</t>
        </is>
      </c>
      <c r="B22" s="4" t="inlineStr">
        <is>
          <t>505 Beachland Blvd., Suite 1-377</t>
        </is>
      </c>
    </row>
    <row r="23">
      <c r="A23" s="4" t="inlineStr">
        <is>
          <t>Entity Address, City or Town</t>
        </is>
      </c>
      <c r="B23" s="4" t="inlineStr">
        <is>
          <t>Vero Beach</t>
        </is>
      </c>
    </row>
    <row r="24">
      <c r="A24" s="4" t="inlineStr">
        <is>
          <t>Entity Address, State or Province</t>
        </is>
      </c>
      <c r="B24" s="4" t="inlineStr">
        <is>
          <t>FL</t>
        </is>
      </c>
    </row>
    <row r="25">
      <c r="A25" s="4" t="inlineStr">
        <is>
          <t>Entity Address, Postal Zip Code</t>
        </is>
      </c>
      <c r="B25" s="4" t="inlineStr">
        <is>
          <t>32963</t>
        </is>
      </c>
    </row>
    <row r="26">
      <c r="A26" s="4" t="inlineStr">
        <is>
          <t>Contact Personnel Name</t>
        </is>
      </c>
      <c r="B26" s="4" t="inlineStr">
        <is>
          <t>Mack Leath</t>
        </is>
      </c>
    </row>
    <row r="27">
      <c r="A27" s="4" t="inlineStr">
        <is>
          <t>City Area Code</t>
        </is>
      </c>
      <c r="B27" s="4" t="inlineStr">
        <is>
          <t>844</t>
        </is>
      </c>
    </row>
    <row r="28">
      <c r="A28" s="4" t="inlineStr">
        <is>
          <t>Local Phone Number</t>
        </is>
      </c>
      <c r="B28" s="4" t="inlineStr">
        <is>
          <t>383-868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Note 4: Discontinued Operations In the fourth quarter of fiscal 2022, we made
the strategic decision to close the entire clinic operation and release our staff due to a lack of profitability. On December 8, 2023,
the Company sold the remaining assets of The Good Clinic, LLC to Leading Primary Care LLC, a company organized by Michael C. Howe, the
former CEO of The Good Clinic, LLC for total consideration of approximately $2.5 million.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This criterion was achieved on December 8, 2023. Additionally, the
discontinued operations are comprised of the entirety of The Good Clinic, LLC. For comparability purposes certain prior period line items
relating to the assets held for sale have been reclassified and presented as discontinued operations for all periods presented in the
accompanying consolidated statements of net loss and comprehensive loss and the consolidated balance sheets. The Company had no assets or liabilities classified
that were classified as part of discontinued operations as of December 31, 2024, or 2023. The following information presents the major classes
of line items constituting the after-tax loss from discontinued operations in the consolidated statements of operations:
Year Ended
December 31, December 31,
2024 2023
Revenue $ - $ 181,012
Cost of goods sold - -
Gross margin - 181,012
Selling, general, and administrative expenses - (1,166,120 )
Impairment of assets - (2,211,462 )
Other (income) expense:
Interest expense - (306,032 )
Gain on sale of assets - 11,268
Gain on settlement of accounts payable - 81,263
Gain on settlement of operating lease - 2,041,080
Loss from discontinued operations, net of tax $ - $ (1,368,991 ) The following information presents the major classes
of line items constituting significant operating and investing cash flow activities in the consolidated statements of cash flows relating
to discontinued operations:
Year Ended
December 31, December 31,
2024 2023
Depreciation expense $ - $ 81,765
Cash used for construction in progress and fixed assets $ - $ -
Impairment of RTU assets $ - $ 544,063
Impairment of property and equipment $ - $ 1,667,3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4</t>
        </is>
      </c>
    </row>
    <row r="3">
      <c r="A3" s="3" t="inlineStr">
        <is>
          <t>Business Combinations [Abstract]</t>
        </is>
      </c>
      <c r="B3" s="4" t="inlineStr">
        <is>
          <t xml:space="preserve"> </t>
        </is>
      </c>
    </row>
    <row r="4">
      <c r="A4" s="4" t="inlineStr">
        <is>
          <t>Business Acquisition</t>
        </is>
      </c>
      <c r="B4" s="4" t="inlineStr">
        <is>
          <t>Note 5: Business Acquisition On December 6, 2024, the Company entered into
an Exclusive Source Code License agreement (the “License Agreement”) between AgingTopic, LLC (“AgingTopic”) and
the Company where the Company has acquired, subject to certain payment milestones, the source code and business activities of AgingTopic,
which constitutes substantially all of AgingTopic’s assets utilized in the creation of advertising revenue from blog postings. The
entity that owns the business and source code is controlled by Ms. Amy Lance, the wife of Mack Leath. The agreement calls for a $5,000
cash payment upon execution, and certain royalty payments up to a maximum of $150,000, at which time it becomes a fully paid-up license.
The royalty payments are to be repaid at 30% of net collection up to the first $50,000 has been repaid, after which the remaining $100,000
will be repaid based on 15% of net collections. After the payment of the $150,000 license fee, the Company will then pay a commission
of 2.5% of net collections until 36 months after the date of the agreement. This acquisition closed on December 6, 2024. The
acquisition of AgingTopic is being accounted for as a business combination under ASC 805. The Company is continuing to gather evidence
to evaluate what identifiable intangible assets were acquired, such as a customer list, and the fair value of each, and expects to finalize
the fair value of the acquired assets within one year of the acquisition date. The Company assigned the preliminary fair value of
the consideration paid of $155,000 to domain name intangible assets that are amortized over an estimated useful life of four years. AgingTopic
had not yet generated revenues prior to the time of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6: Intangible assets The following table represents the balances of
intangible assets as of December 31, 2024, and 2023;
December 31, December 31,
Website Domains $ 155,000 $ -
Total Intangible assets 155,000 -
Accumulated Amortization – website domains (3,229 ) -
Net intangible assets $ 151,771 $ - On December 6, 2024, the Company closed on its
acquisition of the AgingTopic Business and allocated the entire $155,000 purchase price to domain name assets with an estimated life of
4 years. The following is an amortization analysis of the
annual amortization of intangible assets on a fiscal year basis as of December 31, 2024:
For the year ended December 31, Amount
2025 $ 38,750
2026 38,750
2027 38,750
2028 35,521
2029 and Thereafter -
Total remaining intangibles amortization 151,7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t>
        </is>
      </c>
      <c r="B4" s="4" t="inlineStr">
        <is>
          <t xml:space="preserve">Note 7: Accounts Payable and Accrued Liabilities Accounts payable and accrued liabilities consisted
of the following at December 31, 2024, and 2023:
December 31, December 31,
2024 2023
Trade accounts payable $ 3,677,455 $ 7,094,334
Accrued payroll and payroll taxes 489,606 743,778
Total accounts payable and accrued liabilities $ 4,167,061 $ 7,838,1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 to Use Assets and Lease Liabilities – Operating Leases</t>
        </is>
      </c>
      <c r="B1" s="2" t="inlineStr">
        <is>
          <t>12 Months Ended</t>
        </is>
      </c>
    </row>
    <row r="2">
      <c r="B2" s="2" t="inlineStr">
        <is>
          <t>Dec. 31, 2024</t>
        </is>
      </c>
    </row>
    <row r="3">
      <c r="A3" s="3" t="inlineStr">
        <is>
          <t>Disclosure Text Block [Abstract]</t>
        </is>
      </c>
      <c r="B3" s="4" t="inlineStr">
        <is>
          <t xml:space="preserve"> </t>
        </is>
      </c>
    </row>
    <row r="4">
      <c r="A4" s="4" t="inlineStr">
        <is>
          <t>Right to Use Assets and Lease Liabilities – Operating Leases</t>
        </is>
      </c>
      <c r="B4" s="4" t="inlineStr">
        <is>
          <t>Note 8: Right to Use Assets and Lease Liabilities
Operating Leases The Company had operating leases for its
clinics for which the Company is currently in negotiations with the Lessors to settle the remaining amounts owed after closing the clinic
facilities. The Company’s lease expense was entirely comprised of operating leases and is reported as a component of discontinued
operations as a result of the closing of the clinics and the subsequent sale of the assets. During the year ended December 31, 2023, the
Company recognized an impairment in the amount of $0.5 million in connection with its remaining leased properties. Operating lease liabilities are summarized below:
December 31, December 31,
Lease liability $ 99,477 $ 99,477
Less: current portion (99,477 ) (99,477 )
Lease liability, non-current $ - $ - As a result of closing the facilities, the Company
has made no further lease payments during the year ending December 31, 2024, and 2023. As of December 31, 2024, the Company has either
settled amounts owed or entered into default judgements for all leases except for the office lease. For all leases for which a legal settlement
has been entered into, all amounts have been reclassified to legal settlements as of December 31, 2024. As of December 31, 2024, the Company has
entered into settlement agreements for certain of our lease in the amount of $2,219,886 which is recorded as Legal Settlements Legal
Settl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BA Loan Payable</t>
        </is>
      </c>
      <c r="B1" s="2" t="inlineStr">
        <is>
          <t>12 Months Ended</t>
        </is>
      </c>
    </row>
    <row r="2">
      <c r="B2" s="2" t="inlineStr">
        <is>
          <t>Dec. 31, 2024</t>
        </is>
      </c>
    </row>
    <row r="3">
      <c r="A3" s="3" t="inlineStr">
        <is>
          <t>Small Business Administration Loan Payable Abstract</t>
        </is>
      </c>
      <c r="B3" s="4" t="inlineStr">
        <is>
          <t xml:space="preserve"> </t>
        </is>
      </c>
    </row>
    <row r="4">
      <c r="A4" s="4" t="inlineStr">
        <is>
          <t>SBA Loan Payable</t>
        </is>
      </c>
      <c r="B4" s="4" t="inlineStr">
        <is>
          <t>Note 9: SBA Loan Payable PPP Loan Conversion to SBA Loan During March 2020, in response to the COVID-19
crisis, the federal government announced plans to offer loans to small businesses in various forms, including the Payroll Protection Program,
or “PPP”, established as part of the Corona Virus Aid, Relief and Economic Security Act (“CARES Act”) and administered
by the U.S. Small Business Administration (the “SBA”). On April 25, 2020, the Company entered an unsecured Promissory Note
with Bank of America for a loan in the original principal amount of $460,400, and the Company received the full amount of the loan proceeds
on May 4, 2020 (the “PPP Loan”). The PPP Loan bears interest at the rate of 1% per year. On July 12, 2023, the Company received confirmation
of a payment plan arrangement from the SBA. Pursuant to this payment plan, the Company agreed to pay a minimum of $2,595 each month until
the loan is paid in full in July 2028. The SBA confirmed the balance due on the loan, including principal and interest, was $467,117.
The Company will amortize the balance due on the loan including interest at the original PPP loan rate of 1% per annum; a gain on restructuring
of debt in the amount of $40,622 was recorded on this transaction during the year ended December 31, 2023, and the balance of the loan
was recorded at the amount of $433,343 representing the net cash flows discounted at 1%. During the years ended December 31, 2024, and
2023, the Company made principal payments of $28,027 and $11,555 on this loan and recorded interest in the amount of $4,128 and $5,719,
respectively. The balance as of December 31, 2024, was $393,7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Notes Payable [Line Items]</t>
        </is>
      </c>
      <c r="B3" s="4" t="inlineStr">
        <is>
          <t xml:space="preserve"> </t>
        </is>
      </c>
    </row>
    <row r="4">
      <c r="A4" s="4" t="inlineStr">
        <is>
          <t>Notes Payable</t>
        </is>
      </c>
      <c r="B4" s="4" t="inlineStr">
        <is>
          <t>Note 10: Notes Payable The following table summarizes the outstanding
notes payable as of December 31, 2024, and 2023, respectively:
December 31, December 31,
Kishon Note $ 431,666 $ 431,666
Finnegan Note 1 51,765 51,765
Finnegan Note 2 32,353 32,353
Schrier Note - 25,882
Nommsen Note - 64,705
Caplan Note - 64,705
Finnegan Note 3 32,353 32,353
Lightmas Note - 66,000
Lewis Note - 33,000
Goff Note - 33,000
Hagan Note - 110,000
Total Notes Payable 548,137 945,429
Current Portion 548,137 945,429
Long-term portion $ - $ - Kishon Note On May 10, 2022, the Company entered into a Securities
Purchase Agreement (the “Kishon Agreement”) with Kishon Investments, LLC (“Kishon”) with respect to the sale and
issuance to Kishon of: (i) an initial commitment fee in the amount of $159,259 in the form of 12,741 shares (the “Kishon Commitment
Fee Shares”) of the Company’s Common Stock, (ii) a promissory note in the aggregate principal amount of $277,777 (the “Kishon
Note”), and (iii) Common Stock Purchase Warrants to purchase 5,556 shares of the Company’s common stock (the “Kishon
Warrants”). Should Kishon receive net proceeds of less than $159,259 from the sale of the Kishon Commitment Fee Shares, the Company
will issue additional shares to Kishon or pay the shortfall amount to Kishon in cash. The terms of the Kishon Agreement resulted in the
Company recording a derivative liability in the initial amount of $27,793. The Kishon Note was issued in the principal amount
of $277,777 for a purchase price of $250,000 resulting in an original issue discount of $27,777. The Kishon Note has a due date of November
10, 2022, and bears interest at the rate of 10% per year for the first six months and 12% thereafter. In the event of default as defined
in the Kishon Note this rate will increase to 18%, and the Kishon Note will become convertible at a price per share equal to the lowest
trading price during the previous twenty trading days prior to the conversion date. The Kishon Note entered default status on November
11, 2022. The Kishon Commitment Fee Shares and Kishon Warrants resulted in a discount to the Kishon Note in the amount of $138,492. During the year ended December 31, 2023, a default
penalty in the amount of $138,889 and an additional fee in the amount of $15,000 were added to the principal amount of the Kishon Note.
During the year ended December 31, 2024, as a result of the variable price of the conversion feature, the Company recorded an initial
derivative liability of $100,551 upon bifurcating the conversion feature pursuant to ASC815. See Note 12 to these financials for further
discussion. At December 31, 2023, principal and interest in
the amount of $431,666 and $88,909, respectively, were due on the Kishon Note. At December 31, 2024, principal and interest in the amount
of $431,666 and $166,823, respectively, were due on the Kishon Note. This note was in default at December 31, 2024. Finnegan Note 1 On May 23, 2022, the Company issued a 10% Promissory
Note in the principal amount of $47,059 to Jessica Finnegan (the “Finnegan Note 1”). Finnegan Note 1 bears interest at the
rate of 10% per annum accrued monthly and has a maturity date that is the earlier of (i) November 20, 2022, as extended, or (ii) five
(5) business days after the date on which the Company successfully lists its shares of common stock on Nasdaq or NYSE. The purchase price
of Finnegan Note 1 was $40,000; the amount payable at maturity will be $47,059 plus 10% of that amount plus any accrued and unpaid interest.
Following an event of default as defined in the Finnegan Note 1, the principal amount shall bear interest for each day until paid at a
rate per annum equal to the lesser of the maximum interest permitted by applicable law and 18%. Finnegan Note 1 entered default status
on November 21, 2022, and the interest rate increased to 18%. The Finnegan Note 1 contains a “most favored nations” clause
that provides that, so long as the note is outstanding, if the Company issues any new security which Ms. Finnegan reasonably believes
contains a term that is more favorable than those in the Finnegan Note 1, the Company shall notify Ms. Finnegan of such term, and such
term, at the option of Ms. Finnegan, shall become a part of the Finnegan Note 1. In addition, Ms. Finnegan received five-year warrants
to purchase 386 shares of common stock at a price of $25.00 per share with a fair value of $2,000 at the date of issuance, and 1,930 shares
of common stock with a value of $3,240; these amounts were recorded as discounts to Finnegan Note 1. Principal and accrued interest in the amount of
$51,765 and $11,889, respectively, were due on this note at December 31, 2023. At December 31, 2024, principal and interest in the amount
of $51,765 and $20,537, respectively, were due on the Finnegan Note. This note was in default at December 31, 2024. Finnegan Note 2 On May 26, 2022, the Company issued a 10% Promissory
Note in the principal amount of $29,412 to Jessica Finnegan (the “Finnegan Note 2”). Finnegan Note 2 bears interest at the
rate of 10% per annum accrued monthly and has a maturity date that is the earlier of (i) November 30, 2022, or (ii) five business days
after the date on which the Company successfully lists its shares of common stock on Nasdaq or NYSE. The purchase price of the Finnegan
Note 2 was $25,000; the amount payable at maturity will be $29,412 plus 10% of that amount plus any accrued and unpaid interest. Following
an event of default as defined in the Finnegan Note 2, the principal amount shall bear interest for each day until paid at a rate per
annum equal to the lesser of the maximum interest permitted by applicable law and 18%. Finnegan Note 2 entered default status on December
1, 2022, and the interest rate increased to 18%. The Finnegan Note 2 contains a “most favored nations” clause that provides
that, so long as the note is outstanding, if the Company issues any new security which Ms. Finnegan reasonably believes contains a term
that is more favorable than those in the Finnegan Note 2, the Company shall notify Ms. Finnegan of such term, and such term, at the option
of Ms. Finnegan, shall become a part of the Finnegan Note 2. In addition, Ms. Finnegan received five-year warrants to purchase 242 shares
of common stock at a price of $25.00 per share with a fair value of $1,250 at the date of issuance, and 242 shares of common stock with
a value of $2,025; these amounts were recorded as discounts to the Finnegan Note 2. At December 31, 2023, principal and accrued interest
in the amount of $32,353 and $7,341, respectively, were due on this note. At December 31, 2024, principal and interest in the amount of
$32,353 and $12,705, respectively, were due on the Finnegan Note. This note was in default at December 31, 2024. Schrier Note On July 7, 2022, the Company issued a 10% Promissory
Note in the principal amount of $23,259 to Charles Schrier (the “Schrier Note”). The Schrier Note bears interest at the rate
of 10% per annum accrued monthly and has a maturity date that is the earlier of (i) January 8, 2023, or (ii) five business days after
the date on which the Company successfully lists its shares of common stock on Nasdaq or NYSE. The purchase price of the Schrier Note
was $20,000; the amount payable at maturity will be $23,529 plus 10% of that amount plus any accrued and unpaid interest. Following an
event of default as defined in the Schrier Note, the principal amount shall bear interest for each day until paid at a rate per annum
equal to the lesser of the maximum interest permitted by applicable law and 18%. The Schrier Note contains a “most favored nations”
clause that provides that, so long as the note is outstanding, if the Company issues any new security which Mr. Schrier reasonably believes
contains a term that is more favorable than those in the Schrier Note, the Company shall notify Mr. Schrier of such term, and such term,
at the option of Mr. Schrier, shall become a part of the Schrier Note. In addition, Mr. Schrier received five-year warrants to purchase
193 shares of common stock at a price of $25.00 per share with a fair value of $820 at the date of issuance, and 193 shares of common
stock with a value of $1,000; these amounts were recorded as discounts to the Schrier Note. At December 31, 2023, principal and accrued interest
in the amount of $25,882 and $5,383, respectively, were due on this note. During the year ended December 31, 2024, the Company entered
into a settlement agreement with the lender to settle the note and all accrued interest in full in exchange for 8,614 shares of common
stock at a price of $4 per share. The Company recorded the shares at the closing price on the date of issuance, which resulted in a gain
on the transaction of $32,133. Nommsen Note On July 26, 2022, the Company issued a 10% Promissory
Note in the principal amount of $58,823 to Eric S. Nommsen (the “Nommsen Note”). The Nommsen Note bears interest at the rate
of 10% per annum accrued monthly and has a maturity date that is the earlier of (i) November 30, 2022, as extended, or (ii) five business
days after the date on which the Company successfully lists its shares of common stock on Nasdaq or NYSE. The purchase price of the Nommsen
Note was $50,000; the amount payable at maturity will be $58,823 plus 10% of that amount plus any accrued and unpaid interest. Following
an event of default as defined in the Nommsen Note, the principal amount shall bear interest for each day until paid at a rate per annum
equal to the lesser of the maximum interest permitted by applicable law and 18%. The Nommsen Note entered default status on December 1,
2022, and the interest rate increased to 18%. The Nommsen Note contains a “most favored nations” clause that provides that,
so long as the note is outstanding, if the Company issues any new security which Mr. Nommsen reasonably believes contains a term that
is more favorable than those in the Nommsen Note, the Company shall notify Mr. Nommsen of such term, and such term, at the option of Mr.
Nommsen, shall become a part of the Nommsen Note. In addition, Mr. Nommsen received five-year warrants to purchase 483 shares of common
stock at a price of $25.00 per share with a fair value of $1,850 at the date of issuance, and 483 shares of common stock with a value
of $2,350; these amounts were recorded as discounts to the Nommsen Note. At December 31, 2023, principal and accrued interest
in the amount of $64,705 and $13,685, respectively, were due on this note. During the year ended December 31, 2024, the Company entered
into a settlement agreement with the lender to settle the note and all accrued interest in full in exchange for 22,565 shares of common
stock at a price of $4. The Company recorded the shares at the closing price on the date of issuance, which resulted in a gain on the
transaction of $80,282. Caplan Note On July 27, 2022, the Company issued a 10% Promissory
Note in the principal amount of $58,823 to James H. Caplan (the “Caplan Note”). The Caplan Note bears interest at the rate
of 10% per annum accrued monthly and has a maturity date that is the earlier of (i) January 21, 2023, or (ii) five business days after
the date on which the Company successfully lists its shares of common stock on Nasdaq or NYSE. The purchase price of the Caplan Note was
$50,000; the amount payable at maturity will be $58,823 plus 10% of that amount plus any accrued and unpaid interest. Following an event
of default as defined in the Caplan Note, the principal amount shall bear interest for each day until paid at a rate per annum equal to
the lesser of the maximum interest permitted by applicable law and 18%. The Caplan Note contains a “most favored nations”
clause that provides that, so long as the note is outstanding, if the Company issues any new security which Mr. Caplan reasonably believes
contains a term that is more favorable than those in the Caplan Note, the Company shall notify Mr. Caplan of such term, and such term,
at the option of Mr. Caplan, shall become a part of the Caplan Note. In addition, Mr. Caplan received five-year warrants to purchase 483
shares of common stock at a price of $25.00 per share with a fair value of $1,850 at the date of issuance, and 483 shares of common stock
with a value of $2,350; these amounts were recorded as discounts to the Caplan Note. At December 31, 2023, principal and accrued interest
in the amount of $64,705 and $12,989, respectively, were due on this note. During the year ended December 31, 2024, the Company entered
into a settlement agreement with the lender to settle the note and all accrued interest in full in exchange for 37,283 shares of common
stock at a price of $4 per share. The Company recorded the shares at the closing price on the date of issuance, which resulted in a gain
on the transaction of $75,613. Finnegan Note 3 On August 4, 2022, the Company issued a 10% Promissory
Note in the principal amount of $29,412 (the “Finnegan Note 3”) to Jessica, Kevin C., Brody, Isabella and Jack Finnegan (collectively,
the “Finnegans”). Finnegan Note 3 bears interest at the rate of 10% per annum accrued monthly and has a maturity date that
is the earlier of (i) February 3, 2023, or (ii) five business days after the date on which the Company successfully lists its shares of
common stock on Nasdaq or NYSE. The purchase price of Finnegan Note 3 was $25,000; the amount payable at maturity will be $29,412 plus
10% of that amount plus any accrued and unpaid interest. Following an event of default as defined in Finnegan Note 3, the principal amount
shall bear interest for each day until paid at a rate per annum equal to the lesser of the maximum interest permitted by applicable law
and 18%. The Finnegan Note 3 contains a “most favored nations” clause that provides that, so long as the note is outstanding,
if the Company issues any new security which The Finnegans reasonably believes contains a term that is more favorable than those in the
Finnegan Note 3, the Company shall notify The Finnegans of such term, and such term, at the option of The Finnegans, shall become a part
of the Finnegan Note 3. In addition, The Finnegans received five-year warrants to purchase 242 shares of common stock at a price of $25.00
per share with a fair value of $850 at the date of issuance, and 242 shares of common stock with a value of $1,100; these amounts were
recorded as discounts to the Finnegan Note 3. At December 31, 2023, principal and accrued interest
in the amount of $32,353 and $6,350, respectively, were due on this note. At December 31, 2024, principal and accrued interest in the
amount of $32,353 and $11,714, respectively, were due on this note. This note was in default at December 31, 2024. Lightmas Note On September 2, 2022, the Company issued a 10%
Promissory Note in the principal amount of $60,000 to Frank Lightmas (the “Lightmas Note”). The Lightmas Note bears interest
at the rate of 10% per annum accrued monthly and has a maturity date that is the earlier of (i) November 30, 2022, or (ii) five business
days after the date on which the Company successfully lists its shares of common stock on Nasdaq or NYSE. The purchase price of the Lightmas
Note was $51,000; the amount payable at maturity will be $60,000 plus 10% of that amount plus any accrued and unpaid interest. Following
an event of default as defined in the Lightmas Note, the principal amount shall bear interest for each day until paid at a rate per annum
equal to the lesser of the maximum interest permitted by applicable law and 18%. The Lightmas Note entered default status on December
1, 2022, and the interest rate increased to 18%. The Lightmas Note contains a “most favored nations” clause that provides
that, so long as the note is outstanding, if the Company issues any new security which Mr. Lightmas reasonably believes contains a term
that is more favorable than those in the Lightmas Note, the Company shall notify Mr. Lightmas of such term, and such term, at the option
of Mr. Lightmas, shall become a part of the Lightmas Note. In addition, Mr. Lightmas received 492 shares of common stock with a value
of $2,640; this amount was recorded as a discount to the Lightmas Note. At December 31, 2023, principal and accrued interest
in the amount of $66,000 and $13,325, respectively, were due on this note. During the year ended December 31, 2024, the Company entered
into a settlement agreement with the lender to settle the note and all accrued interest in full in exchange for 22,850 shares of common
stock at a price of $4 per share. The Company recorded the shares at the closing price on the date of issuance, which resulted in a gain
on the transaction of $81,301. Lewis Note On September 2, 2022, the Company issued a 10%
Promissory Note in the principal amount of $30,000 to Lisa Lewis (the “Lewis Note”). The Lewis Note bears interest at the
rate of 10% per annum accrued monthly and has a maturity date that is the earlier of (i) November 30, 2022, or (ii) five business days
after the date on which the Company successfully lists its shares of common stock on Nasdaq or NYSE. The purchase price of the Lewis Note
was $25,500; the amount payable at maturity will be $30,000 plus 10% of that amount plus any accrued and unpaid interest. Following an
event of default as defined in the Lewis Note, the principal amount shall bear interest for each day until paid at a rate per annum equal
to the lesser of the maximum interest permitted by applicable law and 18%. The Lewis Note entered default status on December 1, 2022,
and the interest rate increased to 18%. The Lewis Note contains a “most favored nations” clause that provides that, so long
as the note is outstanding, if the Company issues any new security which Ms. Lewis reasonably believes contains a term that is more favorable
than those in the Lewis Note, the Company shall notify Ms. Lewis of such term, and such term, at the option of Ms. Lewis, shall become
a part of the Lewis Note. In addition, Ms. Lewis received 246 shares of common stock with a value of $1,320; this amount was recorded
as a discount to the Lewis Note. At December 31, 2023, principal and accrued interest
in the amount of $33,000 and $6,663, respectively, were due on this note. During the year ended December 31, 2024, the Company entered
into a settlement agreement with the lender to settle the note and all accrued interest in full in exchange for 12,409 shares of common
stock at a price of $4 per share. The Company recorded the shares at the closing price on the date of issuance, which resulted in a gain
on the transaction of $40,385. Goff Note On September 2, 2022, the Company issued a 10%
Promissory Note in the principal amount of $30,000 to Sharon Goff (the “Goff Note”). The Goff Note bears interest at the rate
of 10% per annum accrued monthly and has a maturity date that is the earlier of (i) November 30, 2022, or (ii) five business days after
the date on which the Company successfully lists its shares of common stock on Nasdaq or NYSE. The purchase price of the Goff Note was
$25,500; the amount payable at maturity will be $30,000 plus 10% of that amount plus any accrued and unpaid interest. Following an event
of default as defined in the Goff Note, the principal amount shall bear interest for each day until paid at a rate per annum equal to
the lesser of the maximum interest permitted by applicable law and 18%. The Goff Note entered default status on December 1, 2022, and
the interest rate increased to 18%. The Goff Note contains a “most favored nations” clause that provides that, so long as
the note is outstanding, if the Company issues any new security which Ms. Goff reasonably believes contains a term that is more favorable
than those in the Goff Note, the Company shall notify Ms. Goff of such term, and such term, at the option of Ms. Goff, shall become a
part of the Goff Note. In addition, Ms. Goff received 246 shares of common stock with a value of $1,320; this amount was recorded as a
discount to the Goff Note. At December 31, 2023, principal and accrued interest
in the amount of $33,000 and $6,663, respectively, were due on this note. During the year ended December 31, 2024, the Company entered
into a settlement agreement with the lender to settle the note and all accrued interest in full in exchange for 12,409 shares of common
stock at a price of $4 per share. The Company recorded the shares at the closing price on the date of issuance, which resulted in a gain
on the transaction of $40,385. Hagan Note On September 2, 2022, the Company issued a 10%
Promissory Note in the principal amount of $100,000 to Cliff Hagan (the “Hagan Note”). The Hagan Note bears interest at the
rate of 10% per annum accrued monthly and has a maturity date that is the earlier of (i) December 10, 2022, or (ii) five business days
after the date on which the Company successfully lists its shares of common stock on Nasdaq or NYSE. The purchase price of the Hagan Note
was $85,000; the amount payable at maturity will be $100,000 plus 10% of that amount plus any accrued and unpaid interest. Following an
event of default as defined in the Hagan Note, the principal amount shall bear interest for each day until paid at a rate per annum equal
to the lesser of the maximum interest permitted by applicable law and 18%. The Hagan Note entered default status on December 11, 2022,
and the interest rate increased to 18%. The Hagan Note contains a “most favored nations” clause that provides that, so long
as the note is outstanding, if the Company issues any new security which Mr. Hagan reasonably believes contains a term that is more favorable
than those in the Hagan Note, the Company shall notify Mr. Hagan of such term, and such term, at the option of Mr. Hagan, shall become
a part of the Hagan Note. In addition, Mr. Hagan received 820 shares of common stock with a value of $4,715; this amount was recorded
as a discount to the Hagan Note. At December 31, 2023, principal and accrued interest
in the amount of $110,000 and $21,793, respectively, were due on this note. During the year ended December 31, 2024, the Company entered
into a settlement agreement with the lender to settle the note and all accrued interest in full in exchange for 37,977 shares of common
stock at a price of $4 per share. The Company recorded the shares at the closing price on the date of issuance, which resulted in a gain
on the transaction of $135,114. AJB Note On March 18, 2022, the Company entered into a
Securities Purchase Agreement (the “AJB Agreement”) with AJB Capital Investments, LLC (“AJB”) with respect to
the sale and issuance to AJB of: (i) an initial commitment fee in the amount of $430,000 in the form of 34,400 shares (the “AJB
Commitment Fee Shares”) of the Company’s Common Stock, (ii) a promissory note in the aggregate principal amount of $750,000
(the “AJB Note”), and (iii) Common Stock Purchase Warrants to purchase 15,000 shares of the Company’s Common Stock (the
“AJB Warrants”). The AJB Note and AJB Warrants were issued on March 17, 2022 and were held in escrow pending effectiveness
of the AJB Agreement. Should AJB receive net proceeds of less than $430,000 from the sale of the AJB Commitment Fee Shares, the Company
will issue additional shares to AJB or pay the shortfall amount to AJB in cash (the “AJB True-up Obligation”. The terms of
the AJB Agreement resulted in the Company recording a derivative liability in the initial amount of $106,608. On November 18, 2022, the
Company issued 91,328 shares of common stock to AJB and recorded a loss in the amount of $9,007 in connection with the settlement of the
AJB True-up Obligation. The AJB Note was issued in the principal amount
of $750,000 for a purchase price of $675,000, resulting in an original issue discount of $75,000, and has a due date, as extended, of
March 17, 2023. The AJB Note bears interest at the rate of 10% per year for the first six months and 12% thereafter. In the event of default
as defined in the AJB Note this rate will increase to 18% and the AJB Note will become convertible at a price per share equal to the lowest
trading price during the previous twenty trading days prior to the conversion date. The AJB Note entered default status on October 6,
2022. The AJB Commitment Fee Shares and AJB Warrants resulted in a discount to the AJB Note in the amount of $349,914. During the year ended December 31, 2023, a default
penalty in the amount of $375,000 and an additional fee in the amount of $15,000 were added to the principal amount of the AJB note. During
the year ended December 31, 2023, interest in the amount of $69,167 was accrued on the AJB Note. On April 11, 2023, an equity investment incentive
in the amount of $800,800 representing 65% of the total amount due under the AJB Note, along with original principal of $750,000, the
default penalty of $375,000, the fee of $15,000, and accrued interest of $92,000 (a total of $2,032,800) was converted to 2,033 shares
of the Company’s Series F Preferred Stock. Other than the equity investment incentive of $800,800, there was no additional gain
or loss recognized on this transaction as the Series F Preferred Stock was issued at its face value of $1,000 per share. At December 31,
2023, there were no amounts due under the AJB Note. Anson Investments Note On April 6, 2022, the Company entered into a Securities
Purchase Agreement (the “Anson Investments Agreement”) with Anson Investments Master Fund LP (“Anson Investments”)
with respect to the sale and issuance to Anson Investments of: (i) an initial commitment fee in the amount of $322,500 in the form of
25,800 shares (the “Anson Investments Commitment Fee Shares”) of the Company’s Common Stock, (ii) a promissory note
in the aggregate principal amount of $562,500 (the “Anson Investments Note”), and (iii) Common Stock Purchase Warrants to
purchase 11,250 shares of the Common Stock (the “Anson Investments Warrants”). Should Anson Investments receive net proceeds
of less than $322,500 from the sale of the Anson Investments Commitment Fee Shares, the Company will issue additional shares to Anson
Investments or pay the shortfall amount to Anson Investments in cash. The terms of the Anson Investments Agreement resulted in the Company
recording a derivative liability in the initial amount of $27,040. The Anson Investments Note was issued in the principal
amount of $562,500 for a purchase price of $506,250 resulting in an original issue discount of $56,250. The Anson Investments Note has
a due date of October 6, 2022, and bears interest at the rate of 10% per year for the first six months and 12% thereafter. In the event
of default as defined in the Anson Investments Note this rate will increase to 18% and the Anson Investment Note will become convertible
at a price per share equal to the lowest trading price during the previous twenty trading days prior to the conversion date. The Anson
Investments Note entered default status on October 6, 2022. The Anson Investments Commitment Fee Shares and Anson Investments Warrants
resulted in a discount to the Anson Investments Note in the amount of $416,375. During the year ended December 31, 2023, a default
penalty in the amount of $281,250 and an additional fee in the amount of $15,000 were added to the principal amount of the Anson Investments
Note. During the year ended December 31, 2023, interest in the amount of $ $27,157 was accrued on the Anson Investments Note. On April 11, 2023, an equity investment incentive
in the amount of $602,815 representing 65% of the total amount due under the Anson Investments Note, along with original principal of
$562,500, the default penalty of $281,250, the fee of $15,000, and accrued interest of $68,657 (a total of $1,530,222) was converted to
1,531 shares of the Company’s Series F Preferred Stock. Other than the equity investment incentive of $602,815, there was no gain
or loss recognized on this transaction as the Series F Preferred Stock was issued at its face value of $1,000 per share. At December 31,
2023, there were no amounts due under the Anson Investments Note. Anson East Note On April 6, 2022, the Company entered into a Securities
Purchase Agreement (the “Anson East Agreement”) with Anson East Master Fund LP (“Anson East”) with respect to
the sale and issuance to Anson East of: (i) an initial commitment fee in the amount of $107,500 in the form of 8,600 shares (the “Anson
East Commitment Fee Shares”) of the Company’s Common Stock, (ii) a promissory note in the aggregate principal amount of $187,500
(the “Anson East Note”), and (iii) Common Stock Purchase Warrants to purchase 3,750 shares of the Company’s common stock
(the “Anson East Warrants”). Should Anson East receive net proceeds of less than $107,500 from the sale of the Anson East
Commitment Fee Shares, the Company will issue additional shares to Anson East or pay the shortfall amount to Anson East in cash. The terms
of the Anson East Agreement resulted in the Company recording a derivative liability in the initial amount of $9,014. The Anson East Note was issued in the principal
amount of $187,500 for a purchase price of $168,750 resulting in an original issue discount of $18,750. The Anson East Note has a due
date of October 6, 2022, and bears interest at the rate of 10% per year for the first six months and 12% thereafter. In the event of default
as defined in the Anson East Note this rate will increase to 18%, and the Anson East Note will become convertible at a price per share
equal to the lowest trading price during the previous twenty trading days prior to the conversion date. The Anson East Note entered default
status on October 6, 2022. The Anson East Commitment Fee Shares and Anson East Warrants resulted in a discount to the Anson East Note
in the amount of $147,290. During the year ended December 31, 2023, a default
penalty in the amount of $93,750 and an additional fee in the amount of $15,000 were added to the principal amount of the Anson East Note.
During the year ended December 31, 2023, the amount of $9,552 was accrued on the Anson East Note. On April 11, 2023, an equity investment incentive
in the amount of $207,763 representing 65% of the total amount due under the Anson East Note, along with original principal of $187,500,
the default penalty of $93,750, the fee of $15,000, and accrued interest of $23,385 (a total of $527,398) was converted to 528 shares
of the Company’s Series F Preferred Stock. Other than the equity investment incentive of $207,763, there was no gain or loss recognized
on this transaction as the Series F Preferred Stock was issued at its face value of $1,000 per share. At December 31, 2023, there were
no amounts due under the Anson East Note. GS Capital Note On April 18, 2022, the Company entered into a
Securities Purchase Agreement (the “GS Capital Agreement”) with GS Capital Investments, LLC (“GS Capital”) with
respect to the sale and issuance to GS Capital of: (i) an initial commitment fee in the amount of $159,259 in the form of 12,741 shares
(the “GS Capital Commitment Fee Shares”) of the Company’s Common Stock, (ii) a promissory note in the aggregate principal
amount of $277,777 (the “GS Capital Note”), and (iii) Common Stock Purchase Warrants to purchase 5,556 shares of the Company’s
common stock (the “GS Capital Warrants”). Should GS Capital receive net proceeds of less than $159,259 from the sale of the
GS Capital Commitment Fee Shares, the Company will issue additional shares to GS Capital or pay the shortfall amount to GS Capital in
cash. The terms of the GS Capital Agreement resulted in the Company recording a derivative liability in the initial amount of $21,920. The GS Capital Note was issued in the principal
amount of $277,777 for a purchase price of $250,000 resulting in an original issue discount of $27,777. The GS Capital Note has a due
date of November 10, 2022, and bears interest at the rate of 10% per year for the first six months and 12% thereafter. In the event of
default as defined in the GS Capital Note this rate will increase to 18%, and the GS Capital Note will become convertible at a price per
share equal to the lowest trading price during the previous twenty trading days prior to the conversion date. The GS Capital Note entered
default status on October 19, 2022. The GS Capital Commitment Fee Shares and GS Capital Warrants resulted in a discount to the GS Capital
Note in the amount of $162,158. During the year ended December 31, 2023, GS Capital
converted an aggregate amount of $72,777 of principal and $8,679 of accrued interest in the GS Capital Note into an aggregate of 57,140
shares of the Company’s common stock at an average price of $1.46 per sha</t>
        </is>
      </c>
    </row>
    <row r="5">
      <c r="A5" s="4" t="inlineStr">
        <is>
          <t>Related Party [Member]</t>
        </is>
      </c>
      <c r="B5" s="4" t="inlineStr">
        <is>
          <t xml:space="preserve"> </t>
        </is>
      </c>
    </row>
    <row r="6">
      <c r="A6" s="3" t="inlineStr">
        <is>
          <t>Notes Payable [Line Items]</t>
        </is>
      </c>
      <c r="B6" s="4" t="inlineStr">
        <is>
          <t xml:space="preserve"> </t>
        </is>
      </c>
    </row>
    <row r="7">
      <c r="A7" s="4" t="inlineStr">
        <is>
          <t>Notes Payable</t>
        </is>
      </c>
      <c r="B7" s="4" t="inlineStr">
        <is>
          <t>Note 11: Notes Payable Related
Parties The following table summarizes the outstanding
related party notes payable as of December 31, 2024, and 2023, respectively;
December 31, December 31,
M Diamond Note - 64,706
Dobbertin Note - 19,412
Lindstrom Note 45,294 45,294
Mitchell Note - 78,100
Leath Note - 55,000
November 29, 2022, Notes 18,750 37,500
Notes Payable 64,044 300,012
Current Portion, net of discount $ 64,044 $ 300,012
Long-term portion, net of discount - - Howe Note 1 On December 30, 2021, we issued a 10% Promissory
Note in the principal amount of $1,000,000 in a related party transaction to the Michael C. Howe Living Trust (the “Howe Note 1”).
Michael C. Howe was the Chief Executive Officer of The Good Clinic LLC, one of our subsidiaries. The Howe Note 1 bears interest at the
rate of 10% interest rate per annum and has a maturity date that is the earlier of (i) November 30, 2022, as extended, or (ii) five (5)
business days after the date on which the Company successfully lists its shares of common stock on Nasdaq or NYSE. The purchase price
of the Howe Note 1 was $850,000; the amount payable at maturity will be $1,000,000 plus 10% of that amount plus any accrued and unpaid
interest. Following an event of default, as defined in the Howe Note 1, the principal amount shall bear interest for each day until paid
at a rate per annum equal to the lesser of the maximum interest permitted by applicable law and 18%. The Howe Note 1 entered delinquent
status on December 1, 2022, and the interest rate increased to 18%. The Howe Note 1 contains a “most favored nations” clause
that provides that, so long as the note is outstanding, if the Company issues any new security, which Mr. Howe reasonably believes contains
a term that is more favorable than those in the Howe Note 1, we shall notify Mr. Howe of such term, and such term, at the option of Mr.
Howe, shall become a part of the Howe Note 1. In addition, Mr. Howe five-year warrants to purchase 42,000 shares of common stock at a
price of $25.00 per share, and five-year warrants to purchase 42,000 shares of common stock at $37.50 per share with an aggregate fair
value of $261,568 at the date of issuance, which was recorded as a discount to this note. Interest in the amount of $106,795 was accrued
on the Howe Note 1 during the year ended December 31, 2022. Discounts in the amount of $511,568 were amortized to interest expense during
the year ended December 31, 2022, and total discounts in the amount of $0 remained outstanding at December 31, 2022. Principal and accrued
interest in the amounts $1,100,000 and $106,795, respectively, were due on the Howe Note 1 at December 31, 2022. During the year ended December 31, 2023, interest
in the amount of $168,761, respectively, was accrued on the Howe Note 1; principal and accrued interest in the amount of $0 were due on
this note at December 31, 2023. Howe Note 2 On June 9, 2022, the Company issued a 10% Promissory
Note in the principal amount of $300,000 in a related party transaction to the Michael C. Howe Living Trust (the “Howe Note 2”).
Michael C. Howe was the Chief Executive Officer of The Good Clinic LLC, one of our subsidiaries. The Howe Note 2 bears interest at the
rate of 10% per annum accrued monthly and has a maturity date that is the earlier of (i) November 30, 2022, or (ii) five business days
after the date on which the Company successfully lists its shares of common stock on Nasdaq or NYSE. The purchase price of the Howe Note
2 was $255,000; the amount payable at maturity will be $300,000 plus 10% of that amount plus any accrued and unpaid interest. Following
an event of default as defined in the Howe Note 2, the principal amount shall bear interest for each day until paid at a rate per annum
equal to the lesser of the maximum interest permitted by applicable law and 18%. The Howe Note 2 entered default status on December 1,
2022, and the interest rate increased to 18%. The Howe Note 2 contains a “most favored nations” clause that provides that,
so long as the note is outstanding, if the Company issues any new security which Mr. Howe reasonably believes contains a term that is
more favorable than those in the Howe Note 2, the Company shall notify Mr. Howe of such term, and such term, at the option of Mr. Howe,
shall become a part of the Howe Note 2. In addition, Mr. Howe received five-year warrants to purchase 2,460 shares of common stock at
a price of $25.00 per share with a fair value of $10,965 at the date of issuance, and 2,460 shares of common stock with a value of $22,440;
these amounts were recorded as discounts to the Howe Note 2. Interest in the amount of $18,888 was accrued on the Howe Note 2 during the
year ended December 31, 2022. Discounts in the amount of $108,405 were amortized to interest expense during the year ended December 31,
2022, and total discounts in the amount of $0 remained outstanding at December 31, 2022. Principal and accrued interest in the amounts
$330,000 and $18,888, respectively, were due on the Howe Note 2 at December 31, 2022. During the year ended December 31, 2023, interest
in the amount of $50,362 was accrued on the Howe Note 2; principal and accrued interest in the amount of $0 were due on this note at December
31, 2023. Howe Note 3 On July 21, 2022, the Company issued a 10% Promissory
Note in the principal amount of $300,000 in a related party transaction to the Michael C. Howe Living Trust (the “Howe Note 3”).
Michael C. Howe was the Chief Executive Officer of The Good Clinic LLC, one of our subsidiaries. The Howe Note 3 bears interest at the
rate of 10% per annum accrued monthly and has a maturity date that is the earlier of (i) November 30, 2022, as extended, or (ii) five
business days after the date on which the Company successfully lists its shares of common stock on Nasdaq or NYSE. The purchase price
of the Howe Note 3 was $255,000; the amount payable at maturity will be $300,000 plus 10% of that amount plus any accrued and unpaid interest.
Following an event of default as defined in the Howe Note 3, the principal amount shall bear interest for each day until paid at a rate
per annum equal to the lesser of the maximum interest permitted by applicable law and 18%. The Howe Note 3 entered default status on December
1, 2022, and the interest rate increased to 18%. The Howe Note 3 contains a “most favored nations” clause that provides that,
so long as the note is outstanding, if the Company issues any new security which Mr. Howe reasonably believes contains a term that is
more favorable than those in the Howe Note 3, the Company shall notify Mr. Howe of such term, and such term, at the option of Mr. Howe,
shall become a part of the Howe Note 3. In addition, Mr. Howe received five-year warrants to purchase 2,460 shares of common stock at
a price of $25.00 per share with a fair value of $9,945 at the date of issuance, and 2,460 shares of common stock with a value of $12,495;
these amounts were recorded as discounts to the Howe Note 3. Interest in the amount of $15,436 was accrued on the Howe Note 3 during the
year ended December 31, 2022. Discounts in the amount of $97,440 were amortized to interest expense during the year ended December 31,
2022, and total discounts in the amount of $0 remained outstanding at December 31, 2022. Principal and accrued interest in the amounts
$330,000 and $15,436, respectively, were due on the Howe Note 3 at December 31, 2022. During the year ended December 31, 2023, interest
in the amount of $50,314, respectively, was accrued on the Howe Note 3; principal and accrued interest in the amount of $0 were due on
this note at December 31, 2023. Howe Note 4 On August 18, 2022, the Company issued a 10% Promissory
Note in the principal amount of $200,000 in a related party transaction to the Michael C. Howe Living Trust (the “Howe Note 4”).
Michael C. Howe was the Chief Executive Officer of the Good Clinic LLC, one of our subsidiaries. The Howe Note 4 bears interest at the
rate of 10% per annum accrued monthly and has a maturity date that is the earlier of (i) November 30, 2022, or (ii) five business days
after the date on which the Company successfully lists its shares of common stock on Nasdaq or NYSE. The purchase price of the Howe Note
4 was $170,000; the amount payable at maturity will be $200,000 plus 10% of that amount plus any accrued and unpaid interest. Following
an event of default as defined in the Howe Note 4, the principal amount shall bear interest for each day until paid at a rate per annum
equal to the lesser of the maximum interest permitted by applicable law and 18%. The Howe Note 4 entered default status on December 1,
2022, and the interest rate increased to 18%. The Howe Note 4 contains a “most favored nations” clause that provides that,
so long as the note is outstanding, if the Company issues any new security which Mr. Howe reasonably believes contains a term that is
more favorable than those in the Howe Note 4, the Company shall notify Mr. Howe of such term, and such term, at the option of Mr. Howe,
shall become a part of the Howe Note 4. In addition, Mr. Howe received 1,640 shares of common stock with a value of $10,775; this amount
was recorded as a discount to the Howe Note 4. Interest in the amount of $8,756 was accrued on the Howe Note 4 during the year ended December
31, 2022. Discounts in the amount of $60,775 were amortized to interest expense during the year ended December 31, 2022, and total discounts
in the amount of $0 remained outstanding at December 31, 2022. Principal and accrued interest in the amounts $220,000 and $8,756, respectively,
were due on the Howe Note 4 at December 31, 2022. During the year ended December 31, 2023, interest
in the amount of 34,077 was accrued on the Howe Note 4; principal and accrued interest in the amount of $0, respectively, were due on
this note at December 31, 2023. Howe Debt Exchange Agreement On December 8, 2023, the Company sold the remaining
assets of The Good Clinic, LLC to Leading Primary Care LLC, a company organized by Michael C. Howe, the former CEO of The Good Clinic,
LLC. As consideration for the transaction, Mr. Howe cancelled the existing notes payable and accrued interest owed to Mr. Howe in the
amount of $2,454,821. M Diamond Note On May 26, 2022, the Company issued a 10% Promissory
Note in the principal amount of $58,823 to Melissa Diamond (the “M Diamond Note”). Ms. Diamond is the daughter of Larry Diamond,
former CEO. The M Diamond Note bears interest at the rate of 10% per annum accrued monthly and has a maturity date that is the earlier
of (i) November 30, 2022, or (ii) five business days after the date on which the Company successfully lists its shares of common stock
on Nasdaq or NYSE. The purchase price of the M Diamond Note was $50,000; the amount payable at maturity will be $58,823 plus 10% of that
amount plus any accrued and unpaid interest. Following an event of default as defined in the M Diamond Note, the principal amount shall
bear interest for each day until paid at a rate per annum equal to the lesser of the maximum interest permitted by applicable law and
18%. The M Diamond Note entered default status on December 1, 2022, and the interest rate increased to 18%. The M Diamond Note contains
a “most favored nations” clause that provides that, so long as the note is outstanding, if the Company issues any new security
which Ms. Diamond reasonably believes contains a term that is more favorable than those in the M Diamond Note, the Company shall notify
Ms. Diamond of such term, and such term, at the option of Ms. Diamond, shall become a part of the M Diamond Note. In addition, Ms. Diamond
received five-year warrants to purchase 483 shares of common stock at a price of $25.00 per share with a fair value of $2,500 at the date
of issuance, and 483 shares of common stock with a value of $4,050; these amounts were recorded as discounts to the M Diamond Note. At December 31, 2023, principal and accrued interest
in the amount of $64,706 and $14,682, respectively, were due on this note. During the year ended December 31, 2024, the Company entered
into a settlement agreement with the lender to settle the note and all accrued interest in full in exchange for 20,966 shares of common
stock. The amount was recorded as a contribution to capital as this is a related party note. Dobbertin Note On May 26, 2022, the Company issued a 10% Promissory
Note in the principal amount of $17,647 in a related party transaction to Alexander Dobbertin (the “Dobbertin Note”). Mr.
Dobbertin is the spouse of Jenny Lindstrom, who was the Company’s Chief Legal Officer. The Dobbertin Note bears interest at the
rate of 10% per annum accrued monthly and has a maturity date that is the earlier of (i) November 30, 2022, or (ii) five business days
after the date on which the Company successfully lists its shares of common stock on Nasdaq or NYSE. The purchase price of the Dobbertin
Note was $15,000; the amount payable at maturity will be $17,647 plus 10% of that amount plus any accrued and unpaid interest. Following
an event of default as defined in the Dobbertin Note, the principal amount shall bear interest for each day until paid at a rate per annum
equal to the lesser of the maximum interest permitted by applicable law and 18%. The Dobbertin Note entered default status on December
1, 2022, and the interest rate increased to 18%. The Dobbertin Note contains a “most favored nations” clause that provides
that, so long as the note is outstanding, if the Company issues any new security which Mr. Dobbertin reasonably believes contains a term
that is more favorable than those in the Dobbertin Note, the Company shall notify Mr. Dobbertin of such term, and such term, at the option
of Mr. Dobbertin, shall become a part of the Dobbertin Note. In addition, Mr. Dobbertin received five-year warrants to purchase 145 shares
of common stock at a price of $25.00 per share with a fair value of $750 at the date of issuance, and 145 shares of common stock with
a value of $1,215; these amounts were recorded as discounts to the Dobbertin Note. At December 31, 2023, principal and accrued interest
in the amount of $19,412 and $4,405, respectively, were due on this note. During the year ended December 31, 2024, the Company entered
into a settlement agreement with the lender to settle the note and all accrued interest in full in exchange for 6,558 shares of common
stock. The amount was recorded as a contribution to capital as this is a related party note. Lindstrom Note On May 26, 2022, the Company issued a 10% Promissory
Note in the principal amount of $41,176 in a related party transaction to Jenny Lindstrom, who was the Company’s Chief Legal Officer
(the “Lindstrom Note 1”). The Lindstrom Note 1 bears interest at the rate of 10% per annum accrued monthly and has a maturity
date that is the earlier of (i) November 30, 2022, or (ii) five business days after the date on which the Company successfully lists its
shares of common stock on Nasdaq or NYSE. The purchase price of the Lindstrom Note 1 was $35,000; the amount payable at maturity will
be $41,176 plus 10% of that amount plus any accrued and unpaid interest. Following an event of default as defined in the Lindstrom Note
1, the principal amount shall bear interest for each day until paid at a rate per annum equal to the lesser of the maximum interest permitted
by applicable law and 18%. The Lindstrom Note 1 entered default status on December 1, 2022, and the interest rate increased to 18%. The
Lindstrom Note 1 contains a “most favored nations” clause that provides that, so long as the note is outstanding, if the Company
issues any new security which Ms. Lindstrom reasonably believes contains a term that is more favorable than those in the Lindstrom Note
1, the Company shall notify Ms. Lindstrom of such term, and such term, at the option of Ms. Lindstrom, shall become a part of the Lindstrom
Note 1. In addition, Ms. Lindstrom received five-year warrants to purchase 338 shares of common stock at a price of $25.00 per share with
a fair value of $1,750 at the date of issuance, and 338 shares of common stock with a value of $2,835; these amounts were recorded as
discounts to the Lindstrom Note 1. At December 31, 2023, principal and accrued interest
in the amount of $45,294 and $10,277, respectively, were due on this note. At December 31, 2024, principal and accrued interest in the
amount of $45,294 and $17,709, respectively, were due on this note. This note was in default at December 31, 2024. Mitchell Note On September 2, 2022, the Company issued a 10%
Promissory Note in the principal amount of $71,000 to John Mitchell (the “Mitchell Note”). The Mitchell Note bears interest
at the rate of 10% per annum accrued monthly and has a maturity date that is the earlier of (i) November 30, 2022, or (ii) five business
days after the date on which the Company successfully lists its shares of common stock on Nasdaq or NYSE. The purchase price of the Mitchell
Note was $60,350; the amount payable at maturity will be $71,000 plus 10% of that amount plus any accrued and unpaid interest. Following
an event of default as defined in the Mitchell Note, the principal amount shall bear interest for each day until paid at a rate per annum
equal to the lesser of the maximum interest permitted by applicable law and 18%. The Mitchell Note entered default status on December
1, 2022, and the interest rate increased to 18%. The Mitchell Note contains a “most favored nations” clause that provides
that, so long as the note is outstanding, if the Company issues any new security which Mr. Mitchell reasonably believes contains a term
that is more favorable than those in the Mitchell Note, the Company shall notify Mr. Mitchell of such term, and such term, at the option
of Mr. Mitchell, shall become a part of the Mitchell Note. In addition, Mr. Mitchell received 582 shares of common stock with a value
of $3,124; this amount was recorded as a discount to the Mitchell Note. At December 31, 2023, principal and accrued interest
in the amount of $78,100 and $15,768, respectively, were due on this note. During the year ended December 31, 2024, the Company entered
into a settlement agreement with the lender to settle the note and all accrued interest in full in exchange for 27,040 shares of common
stock. The amount was recorded as a contribution to capital as this is a related party note. Leath Note On September 15, 2022, the Company issued a 10%
Promissory Note in the principal amount of $50,000 to Mack Leath (the “Leath Note”). The Leath Note bears interest at the
rate of 10% per annum accrued monthly and has a maturity date that is the earlier of (i) December 15, 2022, or (ii) five business days
after the date on which the Company successfully lists its shares of common stock on Nasdaq or NYSE. The purchase price of the Leath Note
was $42,500; the amount payable at maturity will be $50,000 plus 10% of that amount plus any accrued and unpaid interest. Following an
event of default as defined in the Leath Note, the principal amount shall bear interest for each day until paid at a rate per annum equal
to the lesser of the maximum interest permitted by applicable law and 18%. The Leath Note entered default status on December 16, 2022,
and the interest rate increased to 18%. The Leath Note contains a “most favored nations” clause that provides that, so long
as the note is outstanding, if the Company issues any new security which Mr. Leath reasonably believes contains a term that is more favorable
than those in the Leath Note, the Company shall notify Mr. Leath of such term, and such term, at the option of Mr. Leath, shall become
a part of the Leath Note. In addition, Mr. Leath received 410 shares of common stock with a value of $2,868; this amount was recorded
as a discount to the Leath Note. At December 31, 2023, principal and accrued interest
in the amount of $55,000 and $10,757, respectively, were due on this note. During the year ended December 31, 2024, the Company entered
into a settlement agreement with the lender to settle the note and all accrued interest in full in exchange for 18,052 shares of common
stock. The amount was recorded as a contribution to capital as this is a related party note. November 29, 2022, Notes On November 29, 2022, the Company issued seven
identical promissory notes (the “November 29 Notes”) in related party transactions to the following individuals: (1) Thomas
Brodmerkel, who was the Company’s CFO and Board Member; (2) Lawrence Diamond, who was the Company’s Chief Executive Officer
and Board Member; (3) Sheila Schweitzer, who was a Board Member; (4) Faraz Naqvi, a former Board Member; (5) Juan Carlos Iturregui, who
was a Board Member; (6) Jenny Lindstrom, who was the Company’s former Vice President and Chief Legal Officer; and (7) Michael C.
Howe, who was the Chief Executive Officer of The Good Clinic, one of our subsidiaries (collectively, the “November 29 Lenders”). The November 29 notes have due dates of May 28,
2023. The November 29 Notes are subject to the Series E Exchange Agreement whereby each of the November 29 Lenders will exchange (a) amounts
due under the November 29 Notes for a number of shares of the Company’s Series E Convertible Preferred Stock equal to 150% of the
principal amount of each November 29 Note. See note 13. The November 29 Notes bear interest at the rate of 10% per annum which will accrue
from the date of the note only if the November 29 Notes are not converted pursuant to the Series E Exchange Agreement by May 10, 2023.
Following an event of default as defined in the November 29 Notes, the principal amount shall bear interest for each day until paid at
a rate per annum equal to the lesser of the maximum interest permitted by applicable law and 18%. The November 29 Notes contain a “most
favored nations” clause that provides that, so long as the note is outstanding, if the Company issues any new security which November
29 Lender reasonably believes contains a term that is more favorable than those in the November 29 Note, the Company shall notify the
November 29 Lenders of such term, and such term, at the option of the November 29 Lenders, shall become a part of the November 29 Note.
In addition, each of the November 29 Lenders will receive five-year warrants to purchase 750 shares of the Company’s common stock
at a price equal to the price of any warrant included in an offering in connection with listing at the Nasdaq Global Market. These warrants
are not deemed issued at December 31, 2022, because the exercise price was not yet determined. Discounts in the amount of $667 were amortized
to interest expense for each of the November 29 Notes during the year ended December 31, 2022, and discounts in the amount of $3,083 remained
outstanding for each of the November 29 Notes at December 31, 2022. Principal and accrued interest in the amounts $18,750 and $164, respectively,
were due on each of the seven November 29 Note at December 31, 2022. Concurrent with the November 29 Notes, the Company
entered into separate exchange agreements (the “November 29 Notes Exchange Agreements”). Pursuant to the November 29 Notes
Exchange Agreements, amounts due under the November 29 Notes will be exchanged for a number Series E Convertible Preferred Stock equal
to 150% of the principal amount of the Notes. No transactions occurred pursuant to the November 29 Notes Exchange Agreements during the
year ended December 31, 2022. During the year ended December 31, 2023, interest
in the amount of $11,967 was accrued on the November 29 Notes. On September 29, 2023, three of the November 29
Lenders (1) Thomas Brodmerkel, (2) Lawrence Diamond, and (3) Juan Carlos Iturregui converted their November 29 Notes into shares of the
Company’s Series F Preferred Stock as follows: Each of the noteholders converted an equity investment incentive in the amount of
$13,553 representing 65% of the total amount due under the November 29 Note , along with original principal of $18,750 and accrued interest
of $2,101 (a total of $34,404) into 34 shares of the Company’s Series F Preferred Stock. Other than the equity investment incentives,
there was no gain or loss recognized on this transaction as the Series F Preferred Stock was issued at its face value of $1,000 per share. In each case at the time of the issuance of the
Series F Preferred shares there were also certain notes, accrued fees, accrued salaries or other amounts included in the total renumeration
before the conversion into the Series F Preferred shares. On September 29, 2023, one of the November 29
Lenders, Sheila Schweitzer, converted her November 29 Note into shares of the Company’s restricted common stock as follows: principal
of $18,750 and accrued interest of $2,101 were converted at a price of $0.80 per share into 26,064 shares of the Company’s common
stock. On December 8, 2023, pursuant to the Howe debt
exchange agreement, Mr. Howe exchanged his note in the principal amount of $18,750 and accrued interest of $2,682 for certain assets of
the company. No amounts were due under the Howe note as of December 31, 2023. During the year ended December 31, 2024, the Company
entered into a settlement agreement with Faraz Naqvi to settle the note and all accrued interest in full in exchange for 5,782 shares
of common stock. The amount was recorded as a contribution to capital as this is a related party note. At December 31, 2023, there was principal and
interest in the aggregate amount of $37,500 and $5,903, respectively, due on the two November 29 Notes that are still outstanding. At
December 31, 2024, there was principal and interest in the aggregate amount of $18,750 and $4,839, respectively, due on the one remaining
November 29 Notes still outstanding. Aggregate interest expense as described on the
above notes payable – related parties was $33,980 for the year ended December 31, 2024. Accrued interest on notes payable –
related parties were $22,547 and $61,792 at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Liabilities</t>
        </is>
      </c>
      <c r="B1" s="2" t="inlineStr">
        <is>
          <t>12 Months Ended</t>
        </is>
      </c>
    </row>
    <row r="2">
      <c r="B2" s="2" t="inlineStr">
        <is>
          <t>Dec. 31, 2024</t>
        </is>
      </c>
    </row>
    <row r="3">
      <c r="A3" s="3" t="inlineStr">
        <is>
          <t>Disclosure Text Block [Abstract]</t>
        </is>
      </c>
      <c r="B3" s="4" t="inlineStr">
        <is>
          <t xml:space="preserve"> </t>
        </is>
      </c>
    </row>
    <row r="4">
      <c r="A4" s="4" t="inlineStr">
        <is>
          <t>Derivative Liabilities</t>
        </is>
      </c>
      <c r="B4" s="4" t="inlineStr">
        <is>
          <t>Note 12: Derivative Liabilities Certain of the Company’s convertible notes
and warrants contain features that create derivative liabilities. The pricing model the Company uses for determining fair value of its
derivatives is the Monte Carlo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s of these notes are valued at issuance, at conversion, at restructuring,
and at each period end. Derivative liability activity for the years ended
December 31, 2024, and 2023, is summarized in the table below:
December 31, 2022 $ 568,912
True-up features issued -
Settled upon conversion or exercise (501,740 )
Loss on revaluation 85,773
December 31, 2023 $ 152,945
True-up features settled (152,945 )
Establishment upon default provisions 100,551
Loss on revaluation 4,585,124
December 31, 2024 $ 4,685,675 The Company uses a Monte Carlo model to value
the true-up obligation features of its notes payable that create derivative liabilities. The following tables summarize the assumptions
for the valuations: December 31, December 31, 2024 2023 Volatility - 475.7 % Stock Price $ - $ 0.0250 Risk-free interest rates - % 5.21 % Term (years) - 0.39 During the year ended December 31, 2023, certain
of our notes payable contain a commitment fee obligation with a true-up feature. During the year ended December 31, 2024, the true-up
period expired and all remaining amounts were reclassified to equity. The following assumptions were used for the valuation of the derivative
liability associated with this obligation using a valuation based on the intrinsic conversion value:
● The stock price would fluctuate with the Company projected volatility.
● The projected volatility curve from an annualized analysis for each valuation date was based on the historical volatility of the Company and the term remaining for the True-Up obligation.
● The Company expected the note would be repaid 90% of the time by the maturity date, at which point the Company would redeem the 1,000,000 redeemable commitment fee shares for $1.
● In the event the Company did not repay the note in time, the shareholders would sell their shares subject to volume restrictions.
● Discount rates were based on risk-free rates in effect based on the remaining term. 50,000 simulations were run for each Monte Carlo simulation. Certain of our notes payable contain a provisions
that in the event of default the note will become convertible at a price per share equal to the lowest trading price during the previous
twenty trading days prior to the conversion date. The following assumptions were used for the valuation of the derivative liability associated
with this obligation:
● The stock price on the date of valuation represents the fair market value of the stock
● The notes convert with variable conversion prices based on the percentages of the lowest trades over the prior 20 trading days
● The holder would automatically convert the note immediately (based on ownership or trading volume limitations) if the registration were effective and the Company was not in defaul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preferred stock</t>
        </is>
      </c>
      <c r="B1" s="2" t="inlineStr">
        <is>
          <t>12 Months Ended</t>
        </is>
      </c>
    </row>
    <row r="2">
      <c r="B2" s="2" t="inlineStr">
        <is>
          <t>Dec. 31, 2024</t>
        </is>
      </c>
    </row>
    <row r="3">
      <c r="A3" s="3" t="inlineStr">
        <is>
          <t>Stockholders' Equity Note [Abstract]</t>
        </is>
      </c>
      <c r="B3" s="4" t="inlineStr">
        <is>
          <t xml:space="preserve"> </t>
        </is>
      </c>
    </row>
    <row r="4">
      <c r="A4" s="4" t="inlineStr">
        <is>
          <t>Series A preferred stock</t>
        </is>
      </c>
      <c r="B4" s="4" t="inlineStr">
        <is>
          <t xml:space="preserve">Note 13: Series A preferred stock On October 28, 2024, the Company filed a Certificate
of Designation, Preferences and Rights of the Series A Preferred Stock with the Nevada Secretary of State (the “Certificate of Designation”).
The Company authorized 3,000,000 shares of Series A Preferred Stock, par value $0.01 per share. Each share of Series A Preferred Stock
has a stated value equal to $25. The Series A Shares may be converted into shares of common stock by dividing the stated value by $4.00
(the “Conversion Price”). The Series A Shares may be converted at the option of the holder at any time, or mandatorily by
the Company if certain conditions set forth in the Certificate of Designation are met. Unless prior conversion has occurred, shares of
Series A Preferred Stock will be redeemed by the Company, using Common Stock, or cash, 1/36 th Holders of shares of the Series A Preferred Stock are not entitled
to receive any dividends, and the security bears no interest. The Series A Preferred Stock will rank, with respect
to rights to the payment of dividends and the distribution of assets in the event of any liquidation, dissolution or winding up of the
Company, (i) senior to all classes or series of the Company’s Common Stock, and to all other equity securities issued by the Company;
and (ii) effectively junior to all existing and future indebtedness (including indebtedness convertible into our Common Stock or preferred
stock) of the Company and to any indebtedness and other liabilities of (as well as any preferred equity interest held by others in) existing
subsidiaries of the Company. In addition to any other rights provided by law,
except where the vote or written consent of the holders of a greater number of shares is required by law or by another provision of the
Articles of Incorporation, without first obtaining the affirmative vote at a meeting duly called for such purpose or the written consent
without a meeting of the majority of the outstanding Series A Preferred Stock, voting together as a single class, the Company shall not:
(a) amend or repeal any provision of, or add any provision to, its Articles of Incorporation or bylaws, or file any certificate of designations
or certificate of amendment, if such action would adversely alter or change in any respect the preferences, rights, privileges or powers,
or restrictions provided for the benefit, of the Series A Preferred Stock, regardless of whether any such action shall be by means of
amendment to the Articles of Incorporation or by merger, consolidation or otherwise; or (b) without limiting the provisions of the Certificate
of Designation, circumvent a right of the Series A Preferred Stock. As a result of the mandatory redemption features
requiring the Company to repay the Series A in either cash of shares of Common Stock of the Company, under ASC 480, the Company is required
to record the full redemption value of the Series A preferred shares as a liability on the accompanying balance sheet. The Company has
recorded the redemption value based on the 10% premium required if the Company were to repay in shares of Common Stock due to the current
expected cash flows of the Company. During the year ended December 31, 2024, the Company
issued 23,206 shares of Series A preferred stock in exchange for the Bridge Notes as described in Note 8 above. Upon issuance, the Company
recorded the Series A preferred stock based on the present value of the future expected cash flows using a discount rate of 10%, which
resulted in an initial liability of $551,246. During the year ended December 31, 2024, the Company
issued 539,792 shares of Series A preferred stock in exchange for the settlement of 125,000 shares of Series D preferred stock and 11,724
shares of Series F preferred stock as described in Note 12 below. Upon issuance, the Company recorded the Series A preferred stock based
on the present value of the future expected cash flows using a discount rate of 10%, which resulted in an initial liability of $12,778,960. The following table provides the maturities of
Series A preferred stock redemptions at December 31, 2024:
Series A
Preferred
2025 $ 5,160,815
2026 5,160,815
2027 5,160,815
2028 -
2029 and thereafter -
Total future undiscounted redemption payments 15,482,445
Less: Interest (2,158,986 )
Present value of redemption payments 13,323,459
Current portion (5,160,815 )
Long term portion $ 8,162,6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 (Deficit)</t>
        </is>
      </c>
      <c r="B4" s="4" t="inlineStr">
        <is>
          <t>Note 14: Stockholders Equity
(Deficit) Common Stock The Company has authorized 500,000,000 shares
of common stock, par value $0.01; 9,762,258 were issued and outstanding at December 31, 2024. Common Stock Transactions During the Year Ended
December 31, 2024 During the year ended December 31, 2024, the Company
issued 141,122 shares of common stock for dividends payable on its Series X Preferred Stock as discussed in further detail below. The
price per share used in determining the number of shares issued was $.80 through September 30, 2024, and not the lower price that is called
for in the certificate of designation, and then the Company used the stock price on the 15 th During the year ended December 31, 2024, the Company
issued 525,000 shares of common stock in aggregate to its advisory board consisting of seven (7) individuals, with 75,000 shares issued
to each. The Company recorded a compensation expense of $212,513 based on the closing stock price on the date of issuance. During the year ended December 31, 2024, the Company
issued 750,000 shares of common stock in aggregate to its board of directors consisting of three (3) individuals, with 250,000 shares
issued to each. The Company recorded a compensation expense of $228,000 based on the closing stock price on the date of issuance. During the year ended December 31, 2024, the Company
issued 300,000 shares of common stock to outside consultants for services performed. The Company recorded a compensation expense of $94,000
based on the closing stock price on the date of issuance. During the year ended December 31, 2024, the Company
issued 237,349 shares of common stock for the settlement of outstanding payables with unrelated third parties. The Company valued the
shares based on the closing stock price on the date of issuance and recorded a gain on settlement of $1,040,863. During the year ended December 31, 2024, the Company
issued 154,107 shares of common stock for the settlement of outstanding notes payables and accrued interest with unrelated third parties.
The Company valued the shares based on the closing stock price on the date of issuance and recorded a gain on settlement of $485,212. During the year ended December 31, 2024, the Company
issued 79,298 shares of common stock for the settlement of outstanding notes payables and accrued interest with related parties. The Company
recorded the settlement as contributions of capital and no gain or loss was recorded. During the year ended December 31, 2024, the Company
issued 2,007,425 shares of common stock for the conversion of Series D, Series F, and Series X preferred shares along with associated
accrued dividends. The Company recorded the settlement as contributions of capital and no gain or loss was recorded. Common Stock Transactions During the Year Ended
December 31, 2023 During the year ended December 31, 2023, the Company
issued 28,275 shares of common stock for dividends payable on its Series X Preferred Stock as discussed in further detail below. The price
per share used in determining the number of shares issued was $.80, and not the lower price that is called for in the certificate of designation. During the year ended December 31, 2023, the Company
issued 300,000 shares of common stock to an outside consultant for services performed. The Company recorded a compensation expense of
$897,000 based on the closing stock price on the date of issuance. During the year ended December 31, 2023, the Company
issued 57,138 shares of common stock for the conversion of principal and accrued interest on a convertible note payable. These conversions
were made pursuant to the terms of the convertible note agreement and no gain or loss was recognized on these transactions. During the year ended December 31, 2023, the Company
issued 247,776 shares of common stock at a price of $0.80 per share for accounts payable in the amount of $105,089. The Company valued
the shares based on the closing stock price on the date of issuance and recorded a gain on settlement of 185,487. Effective June 30, 2023, the Company issued 2,926
shares of common stock at a price of $12.50 to a previous board member for the conversion of accounts payable in the amount of $36,575.
These shares had been carried on the Company balance sheet as Common Stock Subscribed. On May 5, 2023, the Company issued 2,552 shares
of common stock to a vendor at a price of $0.85 per share, and on May 9, 2023, the Company issued 19,622 shares of common stock at a price
of $0.85 per share to the Michael C. Howe Living Trust (the “Howe Trust”), an entity controlled by a related party. These
shares were issued in satisfaction of a vendor dispute. The shares issued to the Howe Trust were reimbursement for shares previously issued
to the vendor by the Howe Trust with regard to this dispute. There was no gain or loss recorded on these transactions. Effective September 29, 2023, the Company’s
now former Chief Operating Officer and now former board member converted a note in the amount of $18,750, accrued interest of $2,101,
accrued salary of $64,434, and board of director fees of $60,000 (a total of $145,285) at a price of $0.80 per share into 181,606 shares
of the Company’s common stock. A gain in the amount of $138,531 was recorded on this transaction. Preferred Stock We have authorized to issue 100,000,000 shares
of Preferred Stock with such rights designations and preferences as determined by our Board of Directors. We have designated 3,000,000
shares of series A stock, 3,000,000 shares of Series C Preferred, 10,000,000 shares of Series D Preferred, 10,000 shares of Series E Preferred,
140,000 shares of Series F Preferred, and 31,427 shares as Series X Preferred Stock. Series C Preferred Stock The Series C Preferred Stock has a par value of
$0.01 per share, no stated maturity, a liquidation preference of 100% of the stated value plus accrued but unpaid dividends, accrued dividends
at the rate of 6% on $1.05 per share, and converts into common shares at a rate of $0.25 per share. The Series C ranks senior to all other
preferred stock of the Company except in relation to the Series X Cumulative Redeemable Perpetual Preferred Stock, which ranks Pari
passu The Company accrued dividends in the amount of
$17,603 on the Series C Preferred Stock during the year ended December 31, 2023. On April 11, 2023, a total of 1,047,619 shares
of Series C Preferred Stock with a stated value of $1,100,000, accrued dividends in the amount $171,109, and equity investment incentives
in the amount of $1,016,888 were exchanged for 2,289 shares of Series F Preferred Stock. Series D Preferred Stock The Series D Preferred Stock has a par value of
$0.01 per share, no stated maturity, a liquidation preference of 100% of the stated value plus accrued but unpaid dividends, accrued dividends
at the rate of 6% on $1.05 per share, and converts into common shares at a rate of $0.25 per share. The Series D ranks senior to all other
preferred stock of the Company except in relation to the Series X Cumulative Redeemable Perpetual Preferred Stock, which ranks Pari
passu Series D Preferred Stock Transactions During
the Year Ended December 31, 2024 During the year ended December 31, 2024, a holder
of 100,000 shares of Series D preferred shares along with $18,175 of accrued dividends agreed to convert the shares into 30,802 common
shares at a conversion rate of $4 per common share. The Company recorded the settlement as contributions of capital and no gain or loss
was recorded. The Company accrued dividends in the amount of
$14,172 on the Series D Preferred Stock for the year ended December 31, 2024. As of December 31, 2024, the Company had $5,049 in accrued
dividends on the Series D Preferred Stock. Series D Preferred Stock Transactions During
the Year Ended December 31, 2023 The Company accrued dividends in the amount of
$85,541 on the Series D Preferred Stock. On April 11, 2023, a total of 2,350,000 shares
of Series D Preferred Stock with a stated value of $2,467,500, accrued dividends in the amount $215,659, and equity investment incentives
in the amount of $1,371,846 were exchanged for 4,055 shares of Series F Preferred Stock. There was no gain or loss recorded in connection
with these transactions. On December 8, 2023, Mr. Howe exchanged (i) 500,000
shares of Series D Preferred Stock with a stated value of approximately $0.5 million and accrued dividends of approximately $67,000, and
(ii) accrued salary owed to Mr. Howe in the amount of approximately $38,000 plus a conversion incentive of 65% or approximately $25,000
for 655 shares of the Company’s Series F Preferred Stock with a liquidation value of approximately $0.6 million. Other than the
conversion of incentive of $25,000, there was no gain or loss recorded on this transaction. Series F Preferred Stock On March 23, 2023, the Company filed a Certificate
of Designations, Preferences and Rights of Series F 12% PIK $0.01 par value Convertible Perpetual Preferred Stock with the Delaware Secretary
of State. The number of shares of Series F Preferred Stock designated is 140,000 and each share of Series F Preferred Stock has a liquidation
preference of $1,000. The Series F Preferred Stock will rank senior to the Corporation’s Common Stock and on parity with all Preferred
Stock of the Corporation with terms specifically providing that such Preferred Stock rank on parity with the Series F Preferred Stock
with respect to rights to the distribution of assets upon any liquidation, dissolution or winding up of the Corporation; and (iii) junior
to all Preferred Stock of the Corporation with terms specifically providing that such Preferred Stock rank senior to the Series F Preferred
Stock with respect to rights to the distribution of assets upon any liquidation, dissolution or winding up of the Company. Holders of shares of the Series F Preferred Stock
are entitled to receive payment-in-kind dividends payable only in additional shares of Series F Preferred Stock (“PIK Dividends”)
at rate of 12% per annum. The Series F Preferred Stock will be convertible
into common stock of the Company upon the listing of the Company’s stock on any of the following trading markets: the NYSE, the
NYSE American, the Nasdaq Capital Market, the Nasdaq Global Market, or the Nasdaq Global Select Market. The conversion price will be calculated
as 65% of the volume-weighted average price of the Company’s common stock on the conversion date. The number of shares issuable
upon conversion will be calculated as the liquidation preference of the Series F Preferred stock plus any accrued but unpaid dividends
divided by the conversion price. There are no shares of Series F Preferred Stock outstanding at December
31, 2024. Series F Preferred Stock Transactions During
the Year Ended December 31, 2024 On May 17, 2024, the holders of approximately
54.90% of the Series F Preferred shares, having met in person on May 8, 2024, have granted consent to the following modification to the
terms of the Series F Preferred, effective May 15, 2024 all dividends, and any obligation to pay dividends shall cease. Any dividends
accrued until May 15, 2024, shall be issued as noted in the original certificate of designation. During the year ended December 31, 2024, holders
of 8,333 shares of Series F preferred shares along with $899,607 of accrued dividends and 87,884 of accrued compensation, agreed to convert
the shares into 1,889,835 common shares at a conversion rate of $4 per common share. The Company recorded the settlement as contributions
of capital and no gain or loss was recorded. The Company accrued dividends in the amount of
$941,713 on the Series F Preferred Stock for the year ended December 31, 2024. As of December 31, 2024, the Company had $0 in accrued
dividends on the Series F Preferred Stock. Series F Preferred Stock Transactions During
the Year Ended December 31, 2023 On April 11, 2023, the Company issued a total
of 8,116 shares of Series F Preferred Stock at its liquidation value of $1,000 per share to nine investors upon the conversion of notes
payable. The total amount converted was $8,111,334, consisting of principal $3,602,059, default penalties of $888,889, fees of $60,000,
accrued interest of $365,012, and equity investment incentives of $3,195,374. Other than the equity investment incentive, there were no
gains or losses recorded in connection with these transactions. See note 10. On April 11, 2023, the Company issued a total
of 2,289 shares of Series F Preferred Stock at its liquidation value of $1,000 per share to two investors upon the conversion of Series
C Preferred Stock. The total amount converted was $2,287,997, consisting of the Series C Preferred Stock stated value of $1,100,000, accrued
dividends of $171,109, and equity investment incentives of $1,016,888. Other than the equity investment incentive, there were no gains
or losses recorded in connection with these transactions. On April 11, 2023, the Company issued a total
of 4,055 shares of Series F Preferred Stock to two investors at its liquidation value of $1,000 per share upon the conversion of Series
D Preferred Stock. The total amount converted was $4,055,005 consisting of the Series D Preferred Stock stated value of $2,467,500, accrued
dividends of $215,659, and equity investment incentives of $1,371,846. Other than the equity investment incentive, there were no gains
or losses recorded in connection with these transactions. On April 11, 2023, the Company sold a total of
1,746 shares of Series F Preferred Stock to three investors at its liquidation value of $1,000 per share for cash. The total value of
Series F Preferred Stock of issued was $1,745,000 consisting of cash proceeds of $900,000 and an equity investment incentive of $845,000,
less costs of $161,500. Other than the equity investment incentive, there were no gains or losses recorded in connection with these transactions. On June 29, 2023, the Company issued a total of
147 shares of Series F Preferred Stock at its liquidation value of $1,000 per share to two service providers for accounts payable in the
amount of $146,214. There was no gain or loss recorded on these transactions. On September 29, 2023, the Company issued a total
of 2,138 shares of Series F Preferred Stock to three related parties at its liquidation value of $1,000 per share upon the conversion
of notes payable in the amount of $601,839, premium on notes payable of $78,087, accrued interest of $124,777, accrued salary of $376,625,
accrued board fees of $112,500, and equity investment incentives of $843,228. Other than the equity investment incentives, there were
no gains or losses recorded in connection with these transactions. On September 29, 2023, the Company issued a total
of 911 shares of Series F Preferred Stock to two investors at its liquidation value of $1,000 per share upon the conversion of notes payable
in the aggregate amount of $414,118, premium on notes payable in the aggregate amount of $41,412, accrued interest in the aggregate amount
of $84,187, and fees of $10,000, and equity investment incentive of $360,385. Other than the equity investment incentive, there were no
gains or losses recorded in connection with these transactions. Series X Preferred Stock The Company has 19,703 and 24,227 shares of its
10% Series X Cumulative Redeemable Perpetual Preferred Stock (the “Series X Preferred Stock”) outstanding as of December 31,
2024, and December 31, 2023. The Series X Preferred Stock has a par value of $0.01 per share, no stated maturity, a liquidation preference
of $25.00 per share, and will not be subject to any sinking fund or mandatory redemption and will remain outstanding indefinitely unless
the Company decides to redeem or otherwise repurchase the Series X Preferred Stock; the Series X Preferred Stock is not redeemable prior
to November 4, 2020. The Series X Preferred Stock will rank senior to all classes of the Company’s common and preferred stock and
accrues dividends at the rate of 10% on $25.00 per share. The Company reserves the right to pay the dividends in shares of the Company’s
common stock at a price equal to the average closing price over the five days prior to the date of the dividend declaration. Beginning
in July 2023, the Company elected to use a price per share of $.80, a 20% discount to the average price of its common stock of $1.00,
before the trading of its common stock was moved to the OTC Expert Market system. This policy continued through September 30, 2024. During
the last quarter of 2024, the Company returned to using the closing stock price on the 15 th During the year ended December 31, 2024, the Company
issued 7,200 shares of Series X Preferred Stock to the officers and directors of the Company for compensation in lieu of services in the
amount of $180,000 in aggregate, or $60,000 for each of the three (3) directors. During the year ended December 31, 2024, the Company
issued 141,122 shares of restricted common stock for the payment of dividends due for its Series X Preferred stock as noted above. During the year ended December 31, 2024, holders
of 11,724 shares of Series X preferred shares agreed to convert the shares into 86,788 common shares at a conversion rate of $4 per common
share. The Company recorded the settlement as contributions of capital and no gain or loss was recorded. The Company accrued dividends in the amount of
$71,240 on the Series X Preferred Stock for the year ended December 31, 2024. As of December 31, 2024, the Company had $0 in accrued dividends
on the Series X Preferred Stock. During the year ended December 31, 2023, the Company
accrued dividends on its Series X Preferred Stock in the total amount of $60,564. During the year ended December 31, 2023, the Company
issued a total of 28,275 shares of common stock for accrued dividends on its Series X Preferred Stock. Of this amount, a total of 3,739
shares were issued to officers and directors, 14,586 were issued to a related party shareholder, and 9,950 were issued to non-related
parties. Stock Options On January 21, 2021, the Company filed a Form
S-8 containing the Mitesco Omnibus Securities and Incentive Plan (“the Plan”) with the SEC. In Sections 4.2 and 4.3 of the
Plan it is noted that the Board of Directors has the authority for the administration of the Plan. On January 7, 2024, the Board of Directors
voted to a) cancel, revoke and terminate any previously issued options that have not already been exercised. For a number of technical
reasons, the Plan is no longer valid, and in addition to cancellation of any outstanding options, the Board has voted to formally terminate
the Plan as of January 7, 2024. The following table summarizes the transactions
involving options to purchase shares of the Company’s common stock:
Shares Weighted-
Outstanding at December 31, 2022 310,692 $ 10.01
Granted - -
Cancelled/Expired (209,758 ) $ 10.00
Exercised - -
Outstanding at December 31, 2023 100,934 $ 10.05
Granted - -
Cancelled/Expired (100,934 ) $ 10.05
Exercised - -
Outstanding at December 31, 2024 - $ -
Options vested and exercisable - $ - Warrants The Company has announced that it intends to cancel
all outstanding warrants, and certain language to complete this has been added to all documents related to the conversion of outstanding
debts, notes, accounts payable and other senior securities. The following table summarizes the warrants outstanding on December 31, 2024,
and the related prices for the warrants to purchase shares of the Company’s common stock: Weighted Weighted Weighted average average average exercise exercise Range of Number of remaining price of Number of price of exercise warrants contractual outstanding warrants exercisable prices outstanding life (years) warrants exercisable warrants $ 25.00 7,717 2.04 25.00 7,717 25.00 37.50 33,050 1.93 37.50 33,050 37.50 40,767 1.95 $ 31.26 40,767 $ 31.26 The following table summarizes the transactions
involving options to purchase shares of the Company’s common stock:
Shares Weighted-
Outstanding at December 31, 2022 672,334 $ 30.68
Granted 874 $ 2.50
Exercised - $ -
Outstanding at December 31, 2023 673,208 $ 30.64
Granted - $ -
Cancelled (632,441 ) $ (29,87 )
Exercised - $ -
Outstanding at December 31, 2024 40,767 $ 35.13 During the year end December 31, 2024, in connection
with the settlements of debt, Series D preferred and Series F preferred, the investors also agreed to cancel their outstanding warrants
in connections with the settlement transactions. At December 31, 2024, there was no intrinsic value
on the issued or vested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402</v>
      </c>
      <c r="C3" s="5" t="n">
        <v>2838</v>
      </c>
    </row>
    <row r="4">
      <c r="A4" s="4" t="inlineStr">
        <is>
          <t>Accounts receivable</t>
        </is>
      </c>
      <c r="B4" s="6" t="n">
        <v>29700</v>
      </c>
      <c r="C4" s="6" t="n">
        <v>0</v>
      </c>
    </row>
    <row r="5">
      <c r="A5" s="4" t="inlineStr">
        <is>
          <t>Prepaid expenses and other current assets</t>
        </is>
      </c>
      <c r="B5" s="6" t="n">
        <v>4968</v>
      </c>
      <c r="C5" s="6" t="n">
        <v>0</v>
      </c>
    </row>
    <row r="6">
      <c r="A6" s="4" t="inlineStr">
        <is>
          <t>Total current assets</t>
        </is>
      </c>
      <c r="B6" s="6" t="n">
        <v>38070</v>
      </c>
      <c r="C6" s="6" t="n">
        <v>2838</v>
      </c>
    </row>
    <row r="7">
      <c r="A7" s="4" t="inlineStr">
        <is>
          <t>Intangible assets, net</t>
        </is>
      </c>
      <c r="B7" s="6" t="n">
        <v>151771</v>
      </c>
      <c r="C7" s="6" t="n">
        <v>0</v>
      </c>
    </row>
    <row r="8">
      <c r="A8" s="4" t="inlineStr">
        <is>
          <t>Total Assets</t>
        </is>
      </c>
      <c r="B8" s="6" t="n">
        <v>189841</v>
      </c>
      <c r="C8" s="6" t="n">
        <v>2838</v>
      </c>
    </row>
    <row r="9">
      <c r="A9" s="3" t="inlineStr">
        <is>
          <t>Current liabilities</t>
        </is>
      </c>
      <c r="B9" s="4" t="inlineStr">
        <is>
          <t xml:space="preserve"> </t>
        </is>
      </c>
      <c r="C9" s="4" t="inlineStr">
        <is>
          <t xml:space="preserve"> </t>
        </is>
      </c>
    </row>
    <row r="10">
      <c r="A10" s="4" t="inlineStr">
        <is>
          <t>Accounts payable and accrued liabilities</t>
        </is>
      </c>
      <c r="B10" s="6" t="n">
        <v>4167061</v>
      </c>
      <c r="C10" s="6" t="n">
        <v>7838112</v>
      </c>
    </row>
    <row r="11">
      <c r="A11" s="4" t="inlineStr">
        <is>
          <t>Derivative liabilities</t>
        </is>
      </c>
      <c r="B11" s="6" t="n">
        <v>4685675</v>
      </c>
      <c r="C11" s="6" t="n">
        <v>152945</v>
      </c>
    </row>
    <row r="12">
      <c r="A12" s="4" t="inlineStr">
        <is>
          <t>Royalty payable</t>
        </is>
      </c>
      <c r="B12" s="6" t="n">
        <v>150000</v>
      </c>
      <c r="C12" s="6" t="n">
        <v>0</v>
      </c>
    </row>
    <row r="13">
      <c r="A13" s="4" t="inlineStr">
        <is>
          <t>Lease liability - operating leases, current</t>
        </is>
      </c>
      <c r="B13" s="6" t="n">
        <v>99477</v>
      </c>
      <c r="C13" s="6" t="n">
        <v>99477</v>
      </c>
    </row>
    <row r="14">
      <c r="A14" s="4" t="inlineStr">
        <is>
          <t>SBA loan payable</t>
        </is>
      </c>
      <c r="B14" s="6" t="n">
        <v>393761</v>
      </c>
      <c r="C14" s="6" t="n">
        <v>421788</v>
      </c>
    </row>
    <row r="15">
      <c r="A15" s="4" t="inlineStr">
        <is>
          <t>Other current liabilities</t>
        </is>
      </c>
      <c r="B15" s="6" t="n">
        <v>96136</v>
      </c>
      <c r="C15" s="6" t="n">
        <v>121136</v>
      </c>
    </row>
    <row r="16">
      <c r="A16" s="4" t="inlineStr">
        <is>
          <t>Legal settlements</t>
        </is>
      </c>
      <c r="B16" s="6" t="n">
        <v>2666675</v>
      </c>
      <c r="C16" s="6" t="n">
        <v>2219886</v>
      </c>
    </row>
    <row r="17">
      <c r="A17" s="4" t="inlineStr">
        <is>
          <t>Series A preferred stock liability, current</t>
        </is>
      </c>
      <c r="B17" s="6" t="n">
        <v>5160815</v>
      </c>
      <c r="C17" s="6" t="n">
        <v>0</v>
      </c>
    </row>
    <row r="18">
      <c r="A18" s="4" t="inlineStr">
        <is>
          <t>Total current liabilities</t>
        </is>
      </c>
      <c r="B18" s="6" t="n">
        <v>18443143</v>
      </c>
      <c r="C18" s="6" t="n">
        <v>14134595</v>
      </c>
    </row>
    <row r="19">
      <c r="A19" s="4" t="inlineStr">
        <is>
          <t>Series A preferred stock liability, non-current</t>
        </is>
      </c>
      <c r="B19" s="6" t="n">
        <v>8162644</v>
      </c>
      <c r="C19" s="6" t="n">
        <v>0</v>
      </c>
    </row>
    <row r="20">
      <c r="A20" s="4" t="inlineStr">
        <is>
          <t>Total liabilities</t>
        </is>
      </c>
      <c r="B20" s="6" t="n">
        <v>26605787</v>
      </c>
      <c r="C20" s="6" t="n">
        <v>14134595</v>
      </c>
    </row>
    <row r="21">
      <c r="A21" s="4" t="inlineStr">
        <is>
          <t>Commitments and contingencies (Note 17)</t>
        </is>
      </c>
      <c r="B21" s="6" t="n">
        <v>0</v>
      </c>
      <c r="C21" s="6" t="n">
        <v>0</v>
      </c>
    </row>
    <row r="22">
      <c r="A22" s="3" t="inlineStr">
        <is>
          <t>Stockholders’ equity (deficit)</t>
        </is>
      </c>
      <c r="B22" s="4" t="inlineStr">
        <is>
          <t xml:space="preserve"> </t>
        </is>
      </c>
      <c r="C22" s="4" t="inlineStr">
        <is>
          <t xml:space="preserve"> </t>
        </is>
      </c>
    </row>
    <row r="23">
      <c r="A23" s="4" t="inlineStr">
        <is>
          <t>Common stock, $0.01 par value, 500,000,000 shares authorized, 9,762,258 and 5,567,957 shares issued and outstanding as of December 31, 2024, and 2023, respectively</t>
        </is>
      </c>
      <c r="B23" s="6" t="n">
        <v>97623</v>
      </c>
      <c r="C23" s="6" t="n">
        <v>55680</v>
      </c>
    </row>
    <row r="24">
      <c r="A24" s="4" t="inlineStr">
        <is>
          <t>Additional paid-in capital</t>
        </is>
      </c>
      <c r="B24" s="6" t="n">
        <v>37341335</v>
      </c>
      <c r="C24" s="6" t="n">
        <v>47856444</v>
      </c>
    </row>
    <row r="25">
      <c r="A25" s="4" t="inlineStr">
        <is>
          <t>Accumulated deficit</t>
        </is>
      </c>
      <c r="B25" s="6" t="n">
        <v>-63855351</v>
      </c>
      <c r="C25" s="6" t="n">
        <v>-62046824</v>
      </c>
    </row>
    <row r="26">
      <c r="A26" s="4" t="inlineStr">
        <is>
          <t>Total stockholders’ equity (deficit)</t>
        </is>
      </c>
      <c r="B26" s="6" t="n">
        <v>-26415946</v>
      </c>
      <c r="C26" s="6" t="n">
        <v>-14131757</v>
      </c>
    </row>
    <row r="27">
      <c r="A27" s="4" t="inlineStr">
        <is>
          <t>Total liabilities and stockholders’ equity (deficit)</t>
        </is>
      </c>
      <c r="B27" s="6" t="n">
        <v>189841</v>
      </c>
      <c r="C27" s="6" t="n">
        <v>2838</v>
      </c>
    </row>
    <row r="28">
      <c r="A28" s="4" t="inlineStr">
        <is>
          <t>Nonrelated Par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Accrued interest</t>
        </is>
      </c>
      <c r="B30" s="6" t="n">
        <v>374376</v>
      </c>
      <c r="C30" s="6" t="n">
        <v>348821</v>
      </c>
    </row>
    <row r="31">
      <c r="A31" s="4" t="inlineStr">
        <is>
          <t>Notes payable, net of discounts</t>
        </is>
      </c>
      <c r="B31" s="6" t="n">
        <v>548137</v>
      </c>
      <c r="C31" s="6" t="n">
        <v>945429</v>
      </c>
    </row>
    <row r="32">
      <c r="A32" s="4" t="inlineStr">
        <is>
          <t>Preferred stock dividends payable</t>
        </is>
      </c>
      <c r="B32" s="6" t="n">
        <v>0</v>
      </c>
      <c r="C32" s="6" t="n">
        <v>1551833</v>
      </c>
    </row>
    <row r="33">
      <c r="A33" s="4" t="inlineStr">
        <is>
          <t>Related Par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rued interest</t>
        </is>
      </c>
      <c r="B35" s="6" t="n">
        <v>22547</v>
      </c>
      <c r="C35" s="6" t="n">
        <v>61792</v>
      </c>
    </row>
    <row r="36">
      <c r="A36" s="4" t="inlineStr">
        <is>
          <t>Notes payable, net of discounts</t>
        </is>
      </c>
      <c r="B36" s="6" t="n">
        <v>64044</v>
      </c>
      <c r="C36" s="6" t="n">
        <v>300012</v>
      </c>
    </row>
    <row r="37">
      <c r="A37" s="4" t="inlineStr">
        <is>
          <t>Preferred stock dividends payable</t>
        </is>
      </c>
      <c r="B37" s="6" t="n">
        <v>14439</v>
      </c>
      <c r="C37" s="6" t="n">
        <v>73364</v>
      </c>
    </row>
    <row r="38">
      <c r="A38" s="4" t="inlineStr">
        <is>
          <t>Series D Preferred Stock</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Preferred stock, Value</t>
        </is>
      </c>
      <c r="B40" s="6" t="n">
        <v>250</v>
      </c>
      <c r="C40" s="6" t="n">
        <v>2500</v>
      </c>
    </row>
    <row r="41">
      <c r="A41" s="4" t="inlineStr">
        <is>
          <t>Series E Preferred Stock</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Preferred stock, Value</t>
        </is>
      </c>
      <c r="B43" s="6" t="n">
        <v>0</v>
      </c>
      <c r="C43" s="6" t="n">
        <v>0</v>
      </c>
    </row>
    <row r="44">
      <c r="A44" s="4" t="inlineStr">
        <is>
          <t>Series F Preferred Stock</t>
        </is>
      </c>
      <c r="B44" s="4" t="inlineStr">
        <is>
          <t xml:space="preserve"> </t>
        </is>
      </c>
      <c r="C44" s="4" t="inlineStr">
        <is>
          <t xml:space="preserve"> </t>
        </is>
      </c>
    </row>
    <row r="45">
      <c r="A45" s="3" t="inlineStr">
        <is>
          <t>Stockholders’ equity (deficit)</t>
        </is>
      </c>
      <c r="B45" s="4" t="inlineStr">
        <is>
          <t xml:space="preserve"> </t>
        </is>
      </c>
      <c r="C45" s="4" t="inlineStr">
        <is>
          <t xml:space="preserve"> </t>
        </is>
      </c>
    </row>
    <row r="46">
      <c r="A46" s="4" t="inlineStr">
        <is>
          <t>Preferred stock, Value</t>
        </is>
      </c>
      <c r="B46" s="6" t="n">
        <v>0</v>
      </c>
      <c r="C46" s="6" t="n">
        <v>201</v>
      </c>
    </row>
    <row r="47">
      <c r="A47" s="4" t="inlineStr">
        <is>
          <t>Series X Preferred Stock</t>
        </is>
      </c>
      <c r="B47" s="4" t="inlineStr">
        <is>
          <t xml:space="preserve"> </t>
        </is>
      </c>
      <c r="C47" s="4" t="inlineStr">
        <is>
          <t xml:space="preserve"> </t>
        </is>
      </c>
    </row>
    <row r="48">
      <c r="A48" s="3" t="inlineStr">
        <is>
          <t>Stockholders’ equity (deficit)</t>
        </is>
      </c>
      <c r="B48" s="4" t="inlineStr">
        <is>
          <t xml:space="preserve"> </t>
        </is>
      </c>
      <c r="C48" s="4" t="inlineStr">
        <is>
          <t xml:space="preserve"> </t>
        </is>
      </c>
    </row>
    <row r="49">
      <c r="A49" s="4" t="inlineStr">
        <is>
          <t>Preferred stock, Value</t>
        </is>
      </c>
      <c r="B49" s="5" t="n">
        <v>197</v>
      </c>
      <c r="C49" s="5" t="n">
        <v>2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Note 15: Fair Value of Financial Instruments The following summarizes the Company’s derivative
financial liabilities that are recorded at fair value on a recurring basis at December 31, 2024, and 2023.
December 31, 2024
Level 1 Level 2 Level 3 Total
Liabilities
Derivative liabilities $ - $ - $ 4,685,675 $ 4,685,675
December 31, 2023
Level 1 Level 2 Level 3 Total
Liabilities
Derivative liabilities $ - $ - $ 152,945 $ 152,9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6: Income Taxes Deferred income taxes result from the temporary differences primarily
attributable to amortization of intangible assets and debt discount and an accumulation of net operating loss carry forwards for income
tax purposes with a valuation allowance against the carry forwards for book purposes. In assessing the realizability of deferred tax assets, management considers
whether it is more likely than not that some portion or all of the deferred tax assets will not be realized. Included in deferred tax
assets are Federal and State net operating loss carry forwards of approximately $60.7 million and $13.6 million, respectively, which will
expire through 2040.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significant changes in the Company’s
ownership, the Company’s future use of its existing net operating losses may be limited. For the years ended December 31, 2024, and 2023,
the expected tax expense (benefit) based on the U. S. federal statutory rate is reconciled with the actual tax provision (benefit) as
follows:
For the Years Ended
2024 2023
Expected tax at statutory rates $ (528,000 ) 21 % $ (3,463,000 ) 21 %
Permanent Differences (4,000 ) 0 % 7,000 0 %
State Income Tax, Net of Federal benefit 1,019,000 (62 )% (418,000 ) 1 %
Other 1,564,000 (41 )% (95,000 ) 2 %
Current Year Change in Valuation Allowance (2,051,000 ) 82 % 3,969,000 (24 )%
Prior Year True-Ups - 0 % - 0 %
Income tax expense $ - 0 % $ - 0 % Deferred income taxes reflect the tax impact of
temporary differences between the amounts of assets and liabilities for financial reporting purposes and such amounts as measured by tax
laws and regulations. Deferred income taxes include the net tax effects
of net operating loss (NOL) carry forwards and the temporary differences between the carrying amounts of assets and liabilities for financial
reporting purposes and the amounts used for income tax purposes. As of December 31, 2024, and 2023, significant components of the Company’s
deferred tax assets are as follows:
As of
December 31, December 31,
Deferred Tax Assets (Liabilities):
Accrued payroll $ 141,000 $ 141,000
ASC842-ROU Asset - -
ASC842-ROU (Liability) 822,000 822,000
Loss from derivatives (869,000 ) (16,000 )
Waiver and commitment fee shares - -
Stock based compensation (304,000 ) (171,000 )
Depreciation 3,000 3,000
Net operating loss 12,462,000 13,529,000
Net deferred tax assets (liabilities) 12,255,000 14,308,000
Valuation allowance (12,255,000 ) (14,308,000 )
Net deferred tax assets (liabilitie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Legal From time to time, we may become involved in legal
proceedings or be subject to claims arising in the ordinary course of our business. On June 23, 2022, The Good Clinic LLC was notified
that a former employee had filed a lawsuit for wrongful termination. The Good Clinic believes the lawsuit is without merit. Mitesco (Company)
was not named in the suit. We have settled this matter as of January 11, 2024, for total consideration consisting of a cash payment of
$3,000. On October 25, 2022, the Company was notified
that a vendor filed a lawsuit related to a contract dispute naming both The Good Clinic and The CEO of the Good Clinic. This suit was
settled on May 5, 2023, and dismissed with prejudice on May 12, 2023. The settlement included the issuance of the Company’s restricted
common stock. As a part of the settlement the Company issued 2,552 shares of its restricted common stock to the plaintiff and it issued
to the CEO of The Good Clinic 19,622 of its restricted common stock, plus $3,000 in cash for reimbursement of expenses related to settling
the suit with the vendor. The Company has a number of legal situations involved
with the winding down of its clinic’s business activities. These include claims regarding certain construction contracts and cancellation
of leases as noted below: Nordhaus Clinic On November 1, 2020, we entered into an agreement
to open a clinic in Minneapolis, Minnesota. The initial lease term is eight years. Fixed rent payments under the initial term are approximately
$511,000. On November 6, 2023, the Company received a termination notice from the landlord indicating the lease had been terminated. No
additional claims have been received by the landlord and the Company believes no additional amounts are owed. Egan Clinic a.k.a. Vikings On October 14, 2021, we entered into an agreement
to open a clinic in Eagan, Minnesota, which began operations in the fourth quarter of 2021. The initial lease term is for 96 months. Fixed
rent payments under the initial term are approximately $767,000. A Summary Judgment was granted on December 4, 2023, in the amount of
$488,491, and the entry of final judgment was entered on December 15, 2023, and the Company has released the property back to the leaseholder. St. Paul Clinic a.k.a. The Grove On August 31, 2021, we entered into an agreement
to open a clinic in St. Paul, Minnesota, which began operations in the fourth quarter of 2021. The initial lease term is for 114 months.
Fixed rent payments under the initial term are approximately $1,153,000. A stipulation for Judgment was filed on December 21, 2023, in
the amount of $415,266. The stipulated judgment includes $178,542 in unpaid back rent, $172,124 in resolution of mechanics’ liens,
and $64,600 in attorneys’ fees. Final entry of judgment by the Court was entered against the Company on January 19, 2024, and the
Company has released the property back to the leaseholder. St. Louis Park Clinic a.k.a. Excelsior &amp;
Grand On May 24, 2021, we entered into an agreement
to open a clinic in St. Louis Park, Minnesota, which began operations in the third quarter of 2021. The initial lease term is seven years.
Fixed rent payments under the initial term are approximately $673,000. The Company agreed to and executed a Confession of Judgment in
the amount of $425,351 on April 2, 2024, and has released the property back to the leaseholder. We received the fully executed and recorded
judgement on April 10, 2024. Eden Prairie Clinic a.k.a. TP Elevate On June 8, 2021, we entered into an agreement
to open a clinic in Eden Prairie, Minnesota, which began operation in the third quarter of 2021. The initial lease term is eight years.
Fixed rent payments under the initial term are approximately $620,000. The Company has surrendered possession of the property and is currently
in negotiations for the amounts owed and is in the process of settling the remaining amounts owed. Maple Grove Clinic a.k.a. Arbor Lakes On October 8, 2021, we entered into an agreement
to open a clinic in Maple Grove, Minnesota which began operation in the fourth quarter of 2021. The initial lease term is for 108 months.
Fixed rent payments under the initial term are approximately $1,153,127. On October 22, 2022, the Company entered into a settlement agreement
with the leaseholder for $219,576 and the Company released the property back to the leaseholder. Radiant Clinic a.k.a. LMC Welton On September 9, 2021, we entered into an agreement
to open a clinic in Denver, Colorado, which was expected to begin operation in the first quarter of 2023 but possession of which has been
relinquished to the landlords. The initial lease term is for 90 months. Fixed rent payments under the initial term are approximately $782,000.
As of April 10, 2024, the Company has settled the amounts owed to the leaseholder and full resolution of all liens for approximately $530,000
and the Company has released the property back to the leaseholder. Quincy Clinic a.k.a. 1776 Curtis On September 28, 2021, we entered into an agreement
to open a clinic in Denver, Colorado, which was expected to begin operation in the first quarter of 2023 but possession of which has been
relinquished to the landlords. The initial lease term is for 94 months. Fixed rent payments under the initial term are approximately $1,079,000.
A Final Judgment was granted on November 14, 2023, in the amount of $348,764 including interest, fees and other costs. The Company has
released the property back to the leaseholder. The following table summarizes the status of our
property settlements as noted above and the total settlement amounts as of the date of the filing: LOCATION PROPERTY ORIGINAL SETTLEMENT DATE OF INTEREST INTEREST TOTAL TYPE OF WAYZETTA, MN WAZETTA BAY $ 407,000 $ 25,000 NA $ 25,000 CASH PAYMENT OBLIGATION EAGAN, MN VIKINGS $ 767,000 $ 488,491 12/7/2023 10 % $ 52,195 $ 540,686 DEFAULT JUDGEMENT ST. LOUIS PARK, MN EXCELSIOR $ 673,000 $ 425,350 5/22/2024 10 % $ 25,987 $ 451,337 DEFAULT JUDGEMENT ST. PAUL, MN CONTINENTAL 560 $ 1,153,000 $ 415,266 1/22/2024 10 % $ 39,169 $ 454,775 DEFAULT JUDGEMENT MAPLE GROVE, MN BUTTNICK $ 1,153,127 $ 219,576 10/3/2022 10 % $ 49,200 $ 268,200 SETTLEMENT AGREEMENT DENVER, CO RADIANT $ 782,000 $ 530,000 $ 530,557 DISMISSED DENVER, CO QUINCY $ 1,079,000 $ 348,764 11/14/2023 12 % 47,356 $ 396,120 DEFAULT JUDGEMENT TOTAL $ 6,014,127 $ 2,452,447 $ 213,907 $ 2,666,675 Administrative offices On June 24, 2021, we entered into an agreement
to open an administrative office in St. Louis Park, Minnesota. The initial lease term is 2.5 years. Fixed rent payments under the initial
term are approximately $244,000. We have not received any claims as to the obligations under this sublease agreement and the business
from which we were renting has not responded to communications from our attorneys who have attempted to establish a formal settlement
agreement since we have abandoned the location more than a year ago. During the year ending December 31, 2024, the
Company recorded interest expense of $213,907 related to the above settlements based on the statutory rates of the courts in the respective
loc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Subsequent Events During January 2025 we issued 12,074 shares of
restricted common stock in payment of dividends for the Series X preferred shares to four (4) holders. During January 2025 we received $100,000 of funding from three (3)
institutional investors and issued 4,000 shares of Series A Preferred shares in consideration of this fu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 xml:space="preserve">Principles of Consolidation </t>
        </is>
      </c>
    </row>
    <row r="6">
      <c r="A6" s="4" t="inlineStr">
        <is>
          <t>Use of Estimates</t>
        </is>
      </c>
      <c r="B6" s="4" t="inlineStr">
        <is>
          <t>Use of Estimates -</t>
        </is>
      </c>
    </row>
    <row r="7">
      <c r="A7" s="4" t="inlineStr">
        <is>
          <t>Cash</t>
        </is>
      </c>
      <c r="B7" s="4" t="inlineStr">
        <is>
          <t>Cash -</t>
        </is>
      </c>
    </row>
    <row r="8">
      <c r="A8" s="4" t="inlineStr">
        <is>
          <t>Property and Equipment</t>
        </is>
      </c>
      <c r="B8" s="4" t="inlineStr">
        <is>
          <t xml:space="preserve">Property and Equipment -
Years
Office equipment 3 to 5
Furniture &amp; fixtures 3 to 7
Machinery &amp; equipment 3 to 10
Leasehold improvements Term of lease </t>
        </is>
      </c>
    </row>
    <row r="9">
      <c r="A9" s="4" t="inlineStr">
        <is>
          <t>Revenue Recognition</t>
        </is>
      </c>
      <c r="B9" s="4" t="inlineStr">
        <is>
          <t>Revenue Recognition Our revenues generally relate to datacenter services. Revenues are
recorded during the period our obligations to provide services are satisfied. The Company’s performance obligation for its revenue
stream is to provide the access to its datacenters to the customer, and revenues associated with completed sales are recognized at a point
in time when they are provided to the customer. There is no significant financing component to the Company’s sales.</t>
        </is>
      </c>
    </row>
    <row r="10">
      <c r="A10" s="4" t="inlineStr">
        <is>
          <t>Stock-Based Compensation</t>
        </is>
      </c>
      <c r="B10" s="4" t="inlineStr">
        <is>
          <t>Stock-Based Compensation - Equity instruments issued to those other than
employees are recognized pursuant to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s or service has been delivered or rendered and
all other conditions necessary to earn the right to benefit from the equity instruments have been satisfied.</t>
        </is>
      </c>
    </row>
    <row r="11">
      <c r="A11" s="4" t="inlineStr">
        <is>
          <t>Convertible Instruments</t>
        </is>
      </c>
      <c r="B11" s="4" t="inlineStr">
        <is>
          <t xml:space="preserve">Convertible Instruments </t>
        </is>
      </c>
    </row>
    <row r="12">
      <c r="A12" s="4" t="inlineStr">
        <is>
          <t>Derivative Financial Instruments</t>
        </is>
      </c>
      <c r="B12" s="4" t="inlineStr">
        <is>
          <t xml:space="preserve">Derivative Financial Instruments </t>
        </is>
      </c>
    </row>
    <row r="13">
      <c r="A13" s="4" t="inlineStr">
        <is>
          <t>Common Stock Purchase Warrants</t>
        </is>
      </c>
      <c r="B13" s="4" t="inlineStr">
        <is>
          <t xml:space="preserve">Common Stock Purchase Warrants - </t>
        </is>
      </c>
    </row>
    <row r="14">
      <c r="A14" s="4" t="inlineStr">
        <is>
          <t>Per Share Data</t>
        </is>
      </c>
      <c r="B14" s="4" t="inlineStr">
        <is>
          <t>Per Share Data - Basic income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related to
warrants, options, and convertible instruments. As of December 31, 2024, and 2023 the effect of 1,252 shares issuable upon conversions
of the Series D preferred shares, 11,969,780 shares issuable upon the conversion of convertible notes, and 54,434 shares issuable upon
exercise of the outstanding warrant and common stock options were anti-dilutive and not included in the computation of dilutive earnings
per share.</t>
        </is>
      </c>
    </row>
    <row r="15">
      <c r="A15" s="4" t="inlineStr">
        <is>
          <t>Income Taxes</t>
        </is>
      </c>
      <c r="B15" s="4" t="inlineStr">
        <is>
          <t>Income Taxes - Deferred tax assets are reduced by a valuation allowance when, in the
opinion of management, it is more likely than not that some portion or all the deferred tax assets will not be realized. The Company has
determined that a valuation allowance is needed due to recent taxable net operating losse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 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50%) that the position would be sustained upon examination by tax authorities.
A recognized tax position is then measured at the largest amount of benefit that is greater than 50% of being realized upon ultimate settlement.
The Company does not have any material unrecognized tax benefits. The Company recognizes accrued interest and penalties related to unrecognized
tax benefits as components of interest expense and other expense, respectively, in arrival at pretax income or loss. The Company does
not have any interest and penalties accrued. The Company is no longer subject to U.S. federal, state, and local income tax examinations
for the years before 2012.</t>
        </is>
      </c>
    </row>
    <row r="16">
      <c r="A16" s="4" t="inlineStr">
        <is>
          <t>Intangible Assets, Finite-Lived, Policy [Policy Text Block]</t>
        </is>
      </c>
      <c r="B16" s="4" t="inlineStr">
        <is>
          <t>Long-lived Assets The Company amortizes acquired definite-lived
intangible assets over their estimated useful lives. Other indefinite-lived intangible assets are not amortized but subject to annual
impairment tests. In accordance with ASC 360 “Property Plant and Equipment,” the Company reviews the carrying value of
intangibles subject to amortization and long-lived assets for impairment throughout the year or whenever events or changes in circumstances
indicate that the carrying amount of an asset may not be recoverable.</t>
        </is>
      </c>
    </row>
    <row r="17">
      <c r="A17" s="4" t="inlineStr">
        <is>
          <t>Impairment of Long-Lived Assets</t>
        </is>
      </c>
      <c r="B17" s="4" t="inlineStr">
        <is>
          <t xml:space="preserve">Impairment of Long-Lived Assets - </t>
        </is>
      </c>
    </row>
    <row r="18">
      <c r="A18" s="4" t="inlineStr">
        <is>
          <t>Financial Instruments and Fair Values</t>
        </is>
      </c>
      <c r="B18" s="4" t="inlineStr">
        <is>
          <t>Financial Instruments and Fair Values -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ce in measuring fair value are reflected in our hierarchy assessment. The carrying amount of cash, prepaid assets,
accounts payable and accrued liabilities approximate fair value due to the short-term maturities of these instruments. Because cash and
cash equivalents are readily liquidated, management classifies these values as Level 1. The fair value of the derivative liabilities approximates
their book value as the instruments are short-term in nature and contain market rates of interest. Because there is no ready market or
observable transactions, management classifies the derivative liabilities as Level 3.</t>
        </is>
      </c>
    </row>
    <row r="19">
      <c r="A19" s="4" t="inlineStr">
        <is>
          <t>Segment Reporting, Policy [Policy Text Block]</t>
        </is>
      </c>
      <c r="B19" s="4" t="inlineStr">
        <is>
          <t>Segments The Company manages its operations as a single
segment for the purposes of assessing performance and making operating decisions. The Company’s Chief Operating Decision Maker (“CODM”)
is its Chief Executive Officer. The CODM allocates resources and evaluates the performance of the Company at the consolidated level using
information about its revenues, gross profit, and income from operations. All significant operating decisions are based upon an analysis
of the Company as one operating segment, which is the same as its reporting segment.</t>
        </is>
      </c>
    </row>
    <row r="20">
      <c r="A20" s="4" t="inlineStr">
        <is>
          <t>Recent Accounting Standards</t>
        </is>
      </c>
      <c r="B20" s="4" t="inlineStr">
        <is>
          <t>Recent Accounting Standards In December 2023, the FASB issued ASU 2023-09 Income Taxes ( Topic 740 Improvements to Income Tax Disclosures, There are various other updates recently issued,
most of which represent technical corrections to the accounting literature or application to specific industries and are not expected
to have a material impact on the Company’s consolidated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Property acquired in a business combination is recorded at estimated initial fair value. Property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following information presents the major classes
of line items constituting the after-tax loss from discontinued operations in the consolidated statements of operations:
Year Ended
December 31, December 31,
2024 2023
Revenue $ - $ 181,012
Cost of goods sold - -
Gross margin - 181,012
Selling, general, and administrative expenses - (1,166,120 )
Impairment of assets - (2,211,462 )
Other (income) expense:
Interest expense - (306,032 )
Gain on sale of assets - 11,268
Gain on settlement of accounts payable - 81,263
Gain on settlement of operating lease - 2,041,080
Loss from discontinued operations, net of tax $ - $ (1,368,991 )
Year Ended
December 31, December 31,
2024 2023
Depreciation expense $ - $ 81,765
Cash used for construction in progress and fixed assets $ - $ -
Impairment of RTU assets $ - $ 544,063
Impairment of property and equipment $ - $ 1,667,3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represents the balances of
intangible assets as of December 31, 2024, and 2023;
December 31, December 31,
Website Domains $ 155,000 $ -
Total Intangible assets 155,000 -
Accumulated Amortization – website domains (3,229 ) -
Net intangible assets $ 151,771 $ - </t>
        </is>
      </c>
    </row>
    <row r="5">
      <c r="A5" s="4" t="inlineStr">
        <is>
          <t>Schedule of Amortization of Intangible Assets</t>
        </is>
      </c>
      <c r="B5" s="4" t="inlineStr">
        <is>
          <t xml:space="preserve">The following is an amortization analysis of the
annual amortization of intangible assets on a fiscal year basis as of December 31, 2024:
For the year ended December 31, Amount
2025 $ 38,750
2026 38,750
2027 38,750
2028 35,521
2029 and Thereafter -
Total remaining intangibles amortization 151,7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at December 31, 2024, and 2023:
December 31, December 31,
2024 2023
Trade accounts payable $ 3,677,455 $ 7,094,334
Accrued payroll and payroll taxes 489,606 743,778
Total accounts payable and accrued liabilities $ 4,167,061 $ 7,838,1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ight to Use Assets and Lease Liabilities – Operating Leases (Tables)</t>
        </is>
      </c>
      <c r="B1" s="2" t="inlineStr">
        <is>
          <t>12 Months Ended</t>
        </is>
      </c>
    </row>
    <row r="2">
      <c r="B2" s="2" t="inlineStr">
        <is>
          <t>Dec. 31, 2024</t>
        </is>
      </c>
    </row>
    <row r="3">
      <c r="A3" s="3" t="inlineStr">
        <is>
          <t>Disclosure Text Block [Abstract]</t>
        </is>
      </c>
      <c r="B3" s="4" t="inlineStr">
        <is>
          <t xml:space="preserve"> </t>
        </is>
      </c>
    </row>
    <row r="4">
      <c r="A4" s="4" t="inlineStr">
        <is>
          <t>Schedule of Operating lease liabilities</t>
        </is>
      </c>
      <c r="B4" s="4" t="inlineStr">
        <is>
          <t xml:space="preserve">Operating lease liabilities are summarized below:
December 31, December 31,
Lease liability $ 99,477 $ 99,477
Less: current portion (99,477 ) (99,477 )
Lease liability, non-curren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Dec. 31, 2024</t>
        </is>
      </c>
      <c r="C1" s="2" t="inlineStr">
        <is>
          <t>Dec. 31, 2023</t>
        </is>
      </c>
      <c r="D1" s="2" t="inlineStr">
        <is>
          <t>Mar. 23, 2023</t>
        </is>
      </c>
    </row>
    <row r="2">
      <c r="A2" s="4" t="inlineStr">
        <is>
          <t>Common stock, par value (in Dollars per share)</t>
        </is>
      </c>
      <c r="B2" s="7" t="n">
        <v>0.01</v>
      </c>
      <c r="C2" s="7" t="n">
        <v>0.01</v>
      </c>
      <c r="D2" s="4" t="inlineStr">
        <is>
          <t xml:space="preserve"> </t>
        </is>
      </c>
    </row>
    <row r="3">
      <c r="A3" s="4" t="inlineStr">
        <is>
          <t>Common stock, shares authorized</t>
        </is>
      </c>
      <c r="B3" s="6" t="n">
        <v>500000000</v>
      </c>
      <c r="C3" s="6" t="n">
        <v>500000000</v>
      </c>
      <c r="D3" s="4" t="inlineStr">
        <is>
          <t xml:space="preserve"> </t>
        </is>
      </c>
    </row>
    <row r="4">
      <c r="A4" s="4" t="inlineStr">
        <is>
          <t>Common stock, shares issued</t>
        </is>
      </c>
      <c r="B4" s="6" t="n">
        <v>9762258</v>
      </c>
      <c r="C4" s="6" t="n">
        <v>5567957</v>
      </c>
      <c r="D4" s="4" t="inlineStr">
        <is>
          <t xml:space="preserve"> </t>
        </is>
      </c>
    </row>
    <row r="5">
      <c r="A5" s="4" t="inlineStr">
        <is>
          <t>Common stock, shares outstanding</t>
        </is>
      </c>
      <c r="B5" s="6" t="n">
        <v>9762258</v>
      </c>
      <c r="C5" s="6" t="n">
        <v>5567957</v>
      </c>
      <c r="D5" s="4" t="inlineStr">
        <is>
          <t xml:space="preserve"> </t>
        </is>
      </c>
    </row>
    <row r="6">
      <c r="A6" s="4" t="inlineStr">
        <is>
          <t>Series D Preferred Stock</t>
        </is>
      </c>
      <c r="B6" s="4" t="inlineStr">
        <is>
          <t xml:space="preserve"> </t>
        </is>
      </c>
      <c r="C6" s="4" t="inlineStr">
        <is>
          <t xml:space="preserve"> </t>
        </is>
      </c>
      <c r="D6" s="4" t="inlineStr">
        <is>
          <t xml:space="preserve"> </t>
        </is>
      </c>
    </row>
    <row r="7">
      <c r="A7" s="4" t="inlineStr">
        <is>
          <t>Preferred stock, par value (in Dollars per share)</t>
        </is>
      </c>
      <c r="B7" s="7" t="n">
        <v>0.01</v>
      </c>
      <c r="C7" s="7" t="n">
        <v>0.01</v>
      </c>
      <c r="D7" s="4" t="inlineStr">
        <is>
          <t xml:space="preserve"> </t>
        </is>
      </c>
    </row>
    <row r="8">
      <c r="A8" s="4" t="inlineStr">
        <is>
          <t>Preferred stock, shares issued</t>
        </is>
      </c>
      <c r="B8" s="6" t="n">
        <v>25000</v>
      </c>
      <c r="C8" s="6" t="n">
        <v>250000</v>
      </c>
      <c r="D8" s="4" t="inlineStr">
        <is>
          <t xml:space="preserve"> </t>
        </is>
      </c>
    </row>
    <row r="9">
      <c r="A9" s="4" t="inlineStr">
        <is>
          <t>Preferred stock, shares outstanding</t>
        </is>
      </c>
      <c r="B9" s="6" t="n">
        <v>25000</v>
      </c>
      <c r="C9" s="6" t="n">
        <v>250000</v>
      </c>
      <c r="D9" s="4" t="inlineStr">
        <is>
          <t xml:space="preserve"> </t>
        </is>
      </c>
    </row>
    <row r="10">
      <c r="A10" s="4" t="inlineStr">
        <is>
          <t>Series E Preferred Stock</t>
        </is>
      </c>
      <c r="B10" s="4" t="inlineStr">
        <is>
          <t xml:space="preserve"> </t>
        </is>
      </c>
      <c r="C10" s="4" t="inlineStr">
        <is>
          <t xml:space="preserve"> </t>
        </is>
      </c>
      <c r="D10" s="4" t="inlineStr">
        <is>
          <t xml:space="preserve"> </t>
        </is>
      </c>
    </row>
    <row r="11">
      <c r="A11" s="4" t="inlineStr">
        <is>
          <t>Preferred stock, par value (in Dollars per share)</t>
        </is>
      </c>
      <c r="B11" s="7" t="n">
        <v>0.01</v>
      </c>
      <c r="C11" s="7" t="n">
        <v>0.01</v>
      </c>
      <c r="D11" s="4" t="inlineStr">
        <is>
          <t xml:space="preserve"> </t>
        </is>
      </c>
    </row>
    <row r="12">
      <c r="A12" s="4" t="inlineStr">
        <is>
          <t>Preferred stock, shares issued</t>
        </is>
      </c>
      <c r="B12" s="6" t="n">
        <v>0</v>
      </c>
      <c r="C12" s="6" t="n">
        <v>0</v>
      </c>
      <c r="D12" s="4" t="inlineStr">
        <is>
          <t xml:space="preserve"> </t>
        </is>
      </c>
    </row>
    <row r="13">
      <c r="A13" s="4" t="inlineStr">
        <is>
          <t>Preferred stock, shares outstanding</t>
        </is>
      </c>
      <c r="B13" s="6" t="n">
        <v>0</v>
      </c>
      <c r="C13" s="6" t="n">
        <v>0</v>
      </c>
      <c r="D13" s="4" t="inlineStr">
        <is>
          <t xml:space="preserve"> </t>
        </is>
      </c>
    </row>
    <row r="14">
      <c r="A14" s="4" t="inlineStr">
        <is>
          <t>Series F Preferred Stock</t>
        </is>
      </c>
      <c r="B14" s="4" t="inlineStr">
        <is>
          <t xml:space="preserve"> </t>
        </is>
      </c>
      <c r="C14" s="4" t="inlineStr">
        <is>
          <t xml:space="preserve"> </t>
        </is>
      </c>
      <c r="D14" s="4" t="inlineStr">
        <is>
          <t xml:space="preserve"> </t>
        </is>
      </c>
    </row>
    <row r="15">
      <c r="A15" s="4" t="inlineStr">
        <is>
          <t>Preferred stock, par value (in Dollars per share)</t>
        </is>
      </c>
      <c r="B15" s="7" t="n">
        <v>0.01</v>
      </c>
      <c r="C15" s="7" t="n">
        <v>0.01</v>
      </c>
      <c r="D15" s="7" t="n">
        <v>0.01</v>
      </c>
    </row>
    <row r="16">
      <c r="A16" s="4" t="inlineStr">
        <is>
          <t>Preferred stock, shares issued</t>
        </is>
      </c>
      <c r="B16" s="6" t="n">
        <v>0</v>
      </c>
      <c r="C16" s="6" t="n">
        <v>20057</v>
      </c>
      <c r="D16" s="4" t="inlineStr">
        <is>
          <t xml:space="preserve"> </t>
        </is>
      </c>
    </row>
    <row r="17">
      <c r="A17" s="4" t="inlineStr">
        <is>
          <t>Preferred stock, shares outstanding</t>
        </is>
      </c>
      <c r="B17" s="6" t="n">
        <v>0</v>
      </c>
      <c r="C17" s="6" t="n">
        <v>20057</v>
      </c>
      <c r="D17" s="4" t="inlineStr">
        <is>
          <t xml:space="preserve"> </t>
        </is>
      </c>
    </row>
    <row r="18">
      <c r="A18" s="4" t="inlineStr">
        <is>
          <t>Series X Preferred Stock</t>
        </is>
      </c>
      <c r="B18" s="4" t="inlineStr">
        <is>
          <t xml:space="preserve"> </t>
        </is>
      </c>
      <c r="C18" s="4" t="inlineStr">
        <is>
          <t xml:space="preserve"> </t>
        </is>
      </c>
      <c r="D18" s="4" t="inlineStr">
        <is>
          <t xml:space="preserve"> </t>
        </is>
      </c>
    </row>
    <row r="19">
      <c r="A19" s="4" t="inlineStr">
        <is>
          <t>Preferred stock, par value (in Dollars per share)</t>
        </is>
      </c>
      <c r="B19" s="7" t="n">
        <v>0.01</v>
      </c>
      <c r="C19" s="7" t="n">
        <v>0.01</v>
      </c>
      <c r="D19" s="4" t="inlineStr">
        <is>
          <t xml:space="preserve"> </t>
        </is>
      </c>
    </row>
    <row r="20">
      <c r="A20" s="4" t="inlineStr">
        <is>
          <t>Preferred stock, shares issued</t>
        </is>
      </c>
      <c r="B20" s="6" t="n">
        <v>19703</v>
      </c>
      <c r="C20" s="6" t="n">
        <v>24227</v>
      </c>
      <c r="D20" s="4" t="inlineStr">
        <is>
          <t xml:space="preserve"> </t>
        </is>
      </c>
    </row>
    <row r="21">
      <c r="A21" s="4" t="inlineStr">
        <is>
          <t>Preferred stock, shares outstanding</t>
        </is>
      </c>
      <c r="B21" s="6" t="n">
        <v>19703</v>
      </c>
      <c r="C21" s="6" t="n">
        <v>24227</v>
      </c>
      <c r="D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12 Months Ended</t>
        </is>
      </c>
    </row>
    <row r="2">
      <c r="B2" s="2" t="inlineStr">
        <is>
          <t>Dec. 31, 2024</t>
        </is>
      </c>
    </row>
    <row r="3">
      <c r="A3" s="3" t="inlineStr">
        <is>
          <t>Notes Payable (Tables) [Line Items]</t>
        </is>
      </c>
      <c r="B3" s="4" t="inlineStr">
        <is>
          <t xml:space="preserve"> </t>
        </is>
      </c>
    </row>
    <row r="4">
      <c r="A4" s="4" t="inlineStr">
        <is>
          <t>Schedule of Debt</t>
        </is>
      </c>
      <c r="B4" s="4" t="inlineStr">
        <is>
          <t xml:space="preserve">The following table summarizes the outstanding
notes payable as of December 31, 2024, and 2023, respectively:
December 31, December 31,
Kishon Note $ 431,666 $ 431,666
Finnegan Note 1 51,765 51,765
Finnegan Note 2 32,353 32,353
Schrier Note - 25,882
Nommsen Note - 64,705
Caplan Note - 64,705
Finnegan Note 3 32,353 32,353
Lightmas Note - 66,000
Lewis Note - 33,000
Goff Note - 33,000
Hagan Note - 110,000
Total Notes Payable 548,137 945,429
Current Portion 548,137 945,429
Long-term portion $ - $ - </t>
        </is>
      </c>
    </row>
    <row r="5">
      <c r="A5" s="4" t="inlineStr">
        <is>
          <t>Related Party [Member]</t>
        </is>
      </c>
      <c r="B5" s="4" t="inlineStr">
        <is>
          <t xml:space="preserve"> </t>
        </is>
      </c>
    </row>
    <row r="6">
      <c r="A6" s="3" t="inlineStr">
        <is>
          <t>Notes Payable (Tables) [Line Items]</t>
        </is>
      </c>
      <c r="B6" s="4" t="inlineStr">
        <is>
          <t xml:space="preserve"> </t>
        </is>
      </c>
    </row>
    <row r="7">
      <c r="A7" s="4" t="inlineStr">
        <is>
          <t>Schedule of Debt</t>
        </is>
      </c>
      <c r="B7" s="4" t="inlineStr">
        <is>
          <t xml:space="preserve">The following table summarizes the outstanding
related party notes payable as of December 31, 2024, and 2023, respectively;
December 31, December 31,
M Diamond Note - 64,706
Dobbertin Note - 19,412
Lindstrom Note 45,294 45,294
Mitchell Note - 78,100
Leath Note - 55,000
November 29, 2022, Notes 18,750 37,500
Notes Payable 64,044 300,012
Current Portion, net of discount $ 64,044 $ 300,012
Long-term portion, net of discount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rivative Liabilities (Tables)</t>
        </is>
      </c>
      <c r="B1" s="2" t="inlineStr">
        <is>
          <t>12 Months Ended</t>
        </is>
      </c>
    </row>
    <row r="2">
      <c r="B2" s="2" t="inlineStr">
        <is>
          <t>Dec. 31, 2024</t>
        </is>
      </c>
    </row>
    <row r="3">
      <c r="A3" s="3" t="inlineStr">
        <is>
          <t>Disclosure Text Block [Abstract]</t>
        </is>
      </c>
      <c r="B3" s="4" t="inlineStr">
        <is>
          <t xml:space="preserve"> </t>
        </is>
      </c>
    </row>
    <row r="4">
      <c r="A4" s="4" t="inlineStr">
        <is>
          <t>Schedule of Derivative Liability Acitivity</t>
        </is>
      </c>
      <c r="B4" s="4" t="inlineStr">
        <is>
          <t xml:space="preserve">Derivative liability activity for the years ended
December 31, 2024, and 2023, is summarized in the table below:
December 31, 2022 $ 568,912
True-up features issued -
Settled upon conversion or exercise (501,740 )
Loss on revaluation 85,773
December 31, 2023 $ 152,945
True-up features settled (152,945 )
Establishment upon default provisions 100,551
Loss on revaluation 4,585,124
December 31, 2024 $ 4,685,675 </t>
        </is>
      </c>
    </row>
    <row r="5">
      <c r="A5" s="4" t="inlineStr">
        <is>
          <t>Schedule of Valuation Assumptions</t>
        </is>
      </c>
      <c r="B5" s="4" t="inlineStr">
        <is>
          <t xml:space="preserve">The Company uses a Monte Carlo model to value
the true-up obligation features of its notes payable that create derivative liabilities. The following tables summarize the assumptions
for the valuations: December 31, December 31, 2024 2023 Volatility - 475.7 % Stock Price $ - $ 0.0250 Risk-free interest rates - % 5.21 % Term (years) - 0.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ries A preferred stock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Maturities of Series A preferred Stock Redemptions</t>
        </is>
      </c>
      <c r="B4" s="4" t="inlineStr">
        <is>
          <t xml:space="preserve">The following table provides the maturities of
Series A preferred stock redemptions at December 31, 2024:
Series A
Preferred
2025 $ 5,160,815
2026 5,160,815
2027 5,160,815
2028 -
2029 and thereafter -
Total future undiscounted redemption payments 15,482,445
Less: Interest (2,158,986 )
Present value of redemption payments 13,323,459
Current portion (5,160,815 )
Long term portion $ 8,162,6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hare-Based Payment Arrangement, Option, Activity</t>
        </is>
      </c>
      <c r="B4" s="4" t="inlineStr">
        <is>
          <t xml:space="preserve">The following table summarizes the transactions
involving options to purchase shares of the Company’s common stock:
Shares Weighted-
Outstanding at December 31, 2022 310,692 $ 10.01
Granted - -
Cancelled/Expired (209,758 ) $ 10.00
Exercised - -
Outstanding at December 31, 2023 100,934 $ 10.05
Granted - -
Cancelled/Expired (100,934 ) $ 10.05
Exercised - -
Outstanding at December 31, 2024 - $ -
Options vested and exercisable - $ - </t>
        </is>
      </c>
    </row>
    <row r="5">
      <c r="A5" s="4" t="inlineStr">
        <is>
          <t>Schedule of Warrants Purchase Exercise Price Range</t>
        </is>
      </c>
      <c r="B5" s="4" t="inlineStr">
        <is>
          <t xml:space="preserve">The following table summarizes the warrants outstanding on December 31, 2024,
and the related prices for the warrants to purchase shares of the Company’s common stock: Weighted Weighted Weighted average average average exercise exercise Range of Number of remaining price of Number of price of exercise warrants contractual outstanding warrants exercisable prices outstanding life (years) warrants exercisable warrants $ 25.00 7,717 2.04 25.00 7,717 25.00 37.50 33,050 1.93 37.50 33,050 37.50 40,767 1.95 $ 31.26 40,767 $ 31.26 </t>
        </is>
      </c>
    </row>
    <row r="6">
      <c r="A6" s="4" t="inlineStr">
        <is>
          <t>Schedule of Stockholders' Equity Note, Warrants or Rights</t>
        </is>
      </c>
      <c r="B6" s="4" t="inlineStr">
        <is>
          <t xml:space="preserve">The following table summarizes the transactions
involving options to purchase shares of the Company’s common stock:
Shares Weighted-
Outstanding at December 31, 2022 672,334 $ 30.68
Granted 874 $ 2.50
Exercised - $ -
Outstanding at December 31, 2023 673,208 $ 30.64
Granted - $ -
Cancelled (632,441 ) $ (29,87 )
Exercised - $ -
Outstanding at December 31, 2024 40,767 $ 35.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Derivative Financial Liabilities at Fair Value</t>
        </is>
      </c>
      <c r="B4" s="4" t="inlineStr">
        <is>
          <t xml:space="preserve">The following summarizes the Company’s derivative
financial liabilities that are recorded at fair value on a recurring basis at December 31, 2024, and 2023.
December 31, 2024
Level 1 Level 2 Level 3 Total
Liabilities
Derivative liabilities $ - $ - $ 4,685,675 $ 4,685,675
December 31, 2023
Level 1 Level 2 Level 3 Total
Liabilities
Derivative liabilities $ - $ - $ 152,945 $ 152,9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For the years ended December 31, 2024, and 2023,
the expected tax expense (benefit) based on the U. S. federal statutory rate is reconciled with the actual tax provision (benefit) as
follows:
For the Years Ended
2024 2023
Expected tax at statutory rates $ (528,000 ) 21 % $ (3,463,000 ) 21 %
Permanent Differences (4,000 ) 0 % 7,000 0 %
State Income Tax, Net of Federal benefit 1,019,000 (62 )% (418,000 ) 1 %
Other 1,564,000 (41 )% (95,000 ) 2 %
Current Year Change in Valuation Allowance (2,051,000 ) 82 % 3,969,000 (24 )%
Prior Year True-Ups - 0 % - 0 %
Income tax expense $ - 0 % $ - 0 %</t>
        </is>
      </c>
    </row>
    <row r="5">
      <c r="A5" s="4" t="inlineStr">
        <is>
          <t>Schedule of Deferred Tax Assets and Liabilities</t>
        </is>
      </c>
      <c r="B5" s="4" t="inlineStr">
        <is>
          <t xml:space="preserve">As of December 31, 2024, and 2023, significant components of the Company’s
deferred tax assets are as follows:
As of
December 31, December 31,
Deferred Tax Assets (Liabilities):
Accrued payroll $ 141,000 $ 141,000
ASC842-ROU Asset - -
ASC842-ROU (Liability) 822,000 822,000
Loss from derivatives (869,000 ) (16,000 )
Waiver and commitment fee shares - -
Stock based compensation (304,000 ) (171,000 )
Depreciation 3,000 3,000
Net operating loss 12,462,000 13,529,000
Net deferred tax assets (liabilities) 12,255,000 14,308,000
Valuation allowance (12,255,000 ) (14,308,000 )
Net deferred tax assets (liabilitie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roperty Settlement Obligations</t>
        </is>
      </c>
      <c r="B4" s="4" t="inlineStr">
        <is>
          <t xml:space="preserve">The following table summarizes the status of our
property settlements as noted above and the total settlement amounts as of the date of the filing: LOCATION PROPERTY ORIGINAL SETTLEMENT DATE OF INTEREST INTEREST TOTAL TYPE OF WAYZETTA, MN WAZETTA BAY $ 407,000 $ 25,000 NA $ 25,000 CASH PAYMENT OBLIGATION EAGAN, MN VIKINGS $ 767,000 $ 488,491 12/7/2023 10 % $ 52,195 $ 540,686 DEFAULT JUDGEMENT ST. LOUIS PARK, MN EXCELSIOR $ 673,000 $ 425,350 5/22/2024 10 % $ 25,987 $ 451,337 DEFAULT JUDGEMENT ST. PAUL, MN CONTINENTAL 560 $ 1,153,000 $ 415,266 1/22/2024 10 % $ 39,169 $ 454,775 DEFAULT JUDGEMENT MAPLE GROVE, MN BUTTNICK $ 1,153,127 $ 219,576 10/3/2022 10 % $ 49,200 $ 268,200 SETTLEMENT AGREEMENT DENVER, CO RADIANT $ 782,000 $ 530,000 $ 530,557 DISMISSED DENVER, CO QUINCY $ 1,079,000 $ 348,764 11/14/2023 12 % 47,356 $ 396,120 DEFAULT JUDGEMENT TOTAL $ 6,014,127 $ 2,452,447 $ 213,907 $ 2,666,6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 at Carrying Value</t>
        </is>
      </c>
      <c r="B3" s="5" t="n">
        <v>3402</v>
      </c>
      <c r="C3" s="5" t="n">
        <v>2838</v>
      </c>
    </row>
    <row r="4">
      <c r="A4" s="4" t="inlineStr">
        <is>
          <t>Liabilities, Current</t>
        </is>
      </c>
      <c r="B4" s="5" t="n">
        <v>18443143</v>
      </c>
      <c r="C4" s="5" t="n">
        <v>141345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Dec. 31, 2024</t>
        </is>
      </c>
      <c r="C2" s="2" t="inlineStr">
        <is>
          <t>Dec. 31, 2023</t>
        </is>
      </c>
    </row>
    <row r="3">
      <c r="A3" s="4" t="inlineStr">
        <is>
          <t>Series D Preferred Stock [Member]</t>
        </is>
      </c>
      <c r="B3" s="4" t="inlineStr">
        <is>
          <t xml:space="preserve"> </t>
        </is>
      </c>
      <c r="C3" s="4" t="inlineStr">
        <is>
          <t xml:space="preserve"> </t>
        </is>
      </c>
    </row>
    <row r="4">
      <c r="A4" s="3" t="inlineStr">
        <is>
          <t>Summary of Significant Accounting Policies (Details) [Line Items]</t>
        </is>
      </c>
      <c r="B4" s="4" t="inlineStr">
        <is>
          <t xml:space="preserve"> </t>
        </is>
      </c>
      <c r="C4" s="4" t="inlineStr">
        <is>
          <t xml:space="preserve"> </t>
        </is>
      </c>
    </row>
    <row r="5">
      <c r="A5" s="4" t="inlineStr">
        <is>
          <t>Incremental Common Shares Attributable to Dilutive Effect of Conversion of Preferred Stock</t>
        </is>
      </c>
      <c r="B5" s="6" t="n">
        <v>1252</v>
      </c>
      <c r="C5" s="6" t="n">
        <v>1252</v>
      </c>
    </row>
    <row r="6">
      <c r="A6" s="4" t="inlineStr">
        <is>
          <t>Convertible Debt [Member]</t>
        </is>
      </c>
      <c r="B6" s="4" t="inlineStr">
        <is>
          <t xml:space="preserve"> </t>
        </is>
      </c>
      <c r="C6" s="4" t="inlineStr">
        <is>
          <t xml:space="preserve"> </t>
        </is>
      </c>
    </row>
    <row r="7">
      <c r="A7" s="3" t="inlineStr">
        <is>
          <t>Summary of Significant Accounting Policies (Details) [Line Items]</t>
        </is>
      </c>
      <c r="B7" s="4" t="inlineStr">
        <is>
          <t xml:space="preserve"> </t>
        </is>
      </c>
      <c r="C7" s="4" t="inlineStr">
        <is>
          <t xml:space="preserve"> </t>
        </is>
      </c>
    </row>
    <row r="8">
      <c r="A8" s="4" t="inlineStr">
        <is>
          <t>Incremental Common Shares Attributable to Dilutive Effect of Conversion of Debt Securities</t>
        </is>
      </c>
      <c r="B8" s="6" t="n">
        <v>11969780</v>
      </c>
      <c r="C8" s="6" t="n">
        <v>11969780</v>
      </c>
    </row>
    <row r="9">
      <c r="A9" s="4" t="inlineStr">
        <is>
          <t>Common Stock Warrants [Member]</t>
        </is>
      </c>
      <c r="B9" s="4" t="inlineStr">
        <is>
          <t xml:space="preserve"> </t>
        </is>
      </c>
      <c r="C9" s="4" t="inlineStr">
        <is>
          <t xml:space="preserve"> </t>
        </is>
      </c>
    </row>
    <row r="10">
      <c r="A10" s="3" t="inlineStr">
        <is>
          <t>Summary of Significant Accounting Policies (Details) [Line Items]</t>
        </is>
      </c>
      <c r="B10" s="4" t="inlineStr">
        <is>
          <t xml:space="preserve"> </t>
        </is>
      </c>
      <c r="C10" s="4" t="inlineStr">
        <is>
          <t xml:space="preserve"> </t>
        </is>
      </c>
    </row>
    <row r="11">
      <c r="A11" s="4" t="inlineStr">
        <is>
          <t>Incremental Common Shares Attributable to Dilutive Effect of Call Options and Warrants</t>
        </is>
      </c>
      <c r="B11" s="6" t="n">
        <v>54434</v>
      </c>
      <c r="C11" s="6" t="n">
        <v>5443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Details)</t>
        </is>
      </c>
      <c r="B1" s="2" t="inlineStr">
        <is>
          <t>12 Months Ended</t>
        </is>
      </c>
    </row>
    <row r="2">
      <c r="B2" s="2" t="inlineStr">
        <is>
          <t>Dec. 31, 2024</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Term of lease</t>
        </is>
      </c>
    </row>
    <row r="6">
      <c r="A6" s="4" t="inlineStr">
        <is>
          <t>Minimum [Member] | Office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Minimum [Member] | Furniture and Fixtures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Minimum [Member] | Machinery and Equipment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Maximum [Member] | Office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Maximum [Member] | Furniture and Fixtures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7 years</t>
        </is>
      </c>
    </row>
    <row r="21">
      <c r="A21" s="4" t="inlineStr">
        <is>
          <t>Maximum [Member] | Machinery and Equipment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Revenue</t>
        </is>
      </c>
      <c r="B3" s="5" t="n">
        <v>43700</v>
      </c>
      <c r="C3" s="5" t="n">
        <v>0</v>
      </c>
    </row>
    <row r="4">
      <c r="A4" s="3" t="inlineStr">
        <is>
          <t>Operating expenses:</t>
        </is>
      </c>
      <c r="B4" s="4" t="inlineStr">
        <is>
          <t xml:space="preserve"> </t>
        </is>
      </c>
      <c r="C4" s="4" t="inlineStr">
        <is>
          <t xml:space="preserve"> </t>
        </is>
      </c>
    </row>
    <row r="5">
      <c r="A5" s="4" t="inlineStr">
        <is>
          <t>Cost of operations</t>
        </is>
      </c>
      <c r="B5" s="6" t="n">
        <v>15922</v>
      </c>
      <c r="C5" s="6" t="n">
        <v>0</v>
      </c>
    </row>
    <row r="6">
      <c r="A6" s="4" t="inlineStr">
        <is>
          <t>General and administrative</t>
        </is>
      </c>
      <c r="B6" s="6" t="n">
        <v>1191319</v>
      </c>
      <c r="C6" s="6" t="n">
        <v>2454668</v>
      </c>
    </row>
    <row r="7">
      <c r="A7" s="4" t="inlineStr">
        <is>
          <t>Impairment of fixed assets</t>
        </is>
      </c>
      <c r="B7" s="6" t="n">
        <v>0</v>
      </c>
      <c r="C7" s="6" t="n">
        <v>132000</v>
      </c>
    </row>
    <row r="8">
      <c r="A8" s="4" t="inlineStr">
        <is>
          <t>Total operating expenses</t>
        </is>
      </c>
      <c r="B8" s="6" t="n">
        <v>1207241</v>
      </c>
      <c r="C8" s="6" t="n">
        <v>2586668</v>
      </c>
    </row>
    <row r="9">
      <c r="A9" s="4" t="inlineStr">
        <is>
          <t>Net Operating Loss</t>
        </is>
      </c>
      <c r="B9" s="6" t="n">
        <v>-1163541</v>
      </c>
      <c r="C9" s="6" t="n">
        <v>-2586668</v>
      </c>
    </row>
    <row r="10">
      <c r="A10" s="3" t="inlineStr">
        <is>
          <t>Other income (expense):</t>
        </is>
      </c>
      <c r="B10" s="4" t="inlineStr">
        <is>
          <t xml:space="preserve"> </t>
        </is>
      </c>
      <c r="C10" s="4" t="inlineStr">
        <is>
          <t xml:space="preserve"> </t>
        </is>
      </c>
    </row>
    <row r="11">
      <c r="A11" s="4" t="inlineStr">
        <is>
          <t>Equity investment incentives</t>
        </is>
      </c>
      <c r="B11" s="6" t="n">
        <v>0</v>
      </c>
      <c r="C11" s="6" t="n">
        <v>-7644077</v>
      </c>
    </row>
    <row r="12">
      <c r="A12" s="4" t="inlineStr">
        <is>
          <t>Financing costs</t>
        </is>
      </c>
      <c r="B12" s="6" t="n">
        <v>0</v>
      </c>
      <c r="C12" s="6" t="n">
        <v>-18617</v>
      </c>
    </row>
    <row r="13">
      <c r="A13" s="4" t="inlineStr">
        <is>
          <t>Loss on legal settlement</t>
        </is>
      </c>
      <c r="B13" s="6" t="n">
        <v>0</v>
      </c>
      <c r="C13" s="6" t="n">
        <v>-18759</v>
      </c>
    </row>
    <row r="14">
      <c r="A14" s="4" t="inlineStr">
        <is>
          <t>Loss on true-up shares</t>
        </is>
      </c>
      <c r="B14" s="6" t="n">
        <v>0</v>
      </c>
      <c r="C14" s="6" t="n">
        <v>-119370</v>
      </c>
    </row>
    <row r="15">
      <c r="A15" s="4" t="inlineStr">
        <is>
          <t>(Loss) Gain on settlement of accounts payable</t>
        </is>
      </c>
      <c r="B15" s="6" t="n">
        <v>2289283</v>
      </c>
      <c r="C15" s="6" t="n">
        <v>185487</v>
      </c>
    </row>
    <row r="16">
      <c r="A16" s="4" t="inlineStr">
        <is>
          <t>Gain on sale of assets</t>
        </is>
      </c>
      <c r="B16" s="6" t="n">
        <v>0</v>
      </c>
      <c r="C16" s="6" t="n">
        <v>8876</v>
      </c>
    </row>
    <row r="17">
      <c r="A17" s="4" t="inlineStr">
        <is>
          <t>Gain on conversion of notes into common stock</t>
        </is>
      </c>
      <c r="B17" s="6" t="n">
        <v>515964</v>
      </c>
      <c r="C17" s="6" t="n">
        <v>25000</v>
      </c>
    </row>
    <row r="18">
      <c r="A18" s="4" t="inlineStr">
        <is>
          <t>(Loss) on conversion of accrued salaries and Series D preferred stock into Series F preferred stock</t>
        </is>
      </c>
      <c r="B18" s="6" t="n">
        <v>0</v>
      </c>
      <c r="C18" s="6" t="n">
        <v>-25000</v>
      </c>
    </row>
    <row r="19">
      <c r="A19" s="4" t="inlineStr">
        <is>
          <t>Gain on settlement of operating leases</t>
        </is>
      </c>
      <c r="B19" s="6" t="n">
        <v>869690</v>
      </c>
      <c r="C19" s="6" t="n">
        <v>0</v>
      </c>
    </row>
    <row r="20">
      <c r="A20" s="4" t="inlineStr">
        <is>
          <t>Other Income</t>
        </is>
      </c>
      <c r="B20" s="6" t="n">
        <v>0</v>
      </c>
      <c r="C20" s="6" t="n">
        <v>40622</v>
      </c>
    </row>
    <row r="21">
      <c r="A21" s="4" t="inlineStr">
        <is>
          <t>Loss on revaluation of derivative liabilities</t>
        </is>
      </c>
      <c r="B21" s="6" t="n">
        <v>-4585124</v>
      </c>
      <c r="C21" s="6" t="n">
        <v>-85773</v>
      </c>
    </row>
    <row r="22">
      <c r="A22" s="4" t="inlineStr">
        <is>
          <t>Total other income (expense)</t>
        </is>
      </c>
      <c r="B22" s="6" t="n">
        <v>-1348406</v>
      </c>
      <c r="C22" s="6" t="n">
        <v>-9376704</v>
      </c>
    </row>
    <row r="23">
      <c r="A23" s="4" t="inlineStr">
        <is>
          <t>Loss before provision for income taxes</t>
        </is>
      </c>
      <c r="B23" s="6" t="n">
        <v>-2511947</v>
      </c>
      <c r="C23" s="6" t="n">
        <v>-11963372</v>
      </c>
    </row>
    <row r="24">
      <c r="A24" s="4" t="inlineStr">
        <is>
          <t>Provision for income taxes</t>
        </is>
      </c>
      <c r="B24" s="6" t="n">
        <v>0</v>
      </c>
      <c r="C24" s="6" t="n">
        <v>0</v>
      </c>
    </row>
    <row r="25">
      <c r="A25" s="4" t="inlineStr">
        <is>
          <t>Net loss from continuing operations</t>
        </is>
      </c>
      <c r="B25" s="6" t="n">
        <v>-2511947</v>
      </c>
      <c r="C25" s="6" t="n">
        <v>-11963372</v>
      </c>
    </row>
    <row r="26">
      <c r="A26" s="4" t="inlineStr">
        <is>
          <t>Net loss from discontinued operations</t>
        </is>
      </c>
      <c r="B26" s="6" t="n">
        <v>0</v>
      </c>
      <c r="C26" s="6" t="n">
        <v>-1368991</v>
      </c>
    </row>
    <row r="27">
      <c r="A27" s="4" t="inlineStr">
        <is>
          <t>Net loss</t>
        </is>
      </c>
      <c r="B27" s="6" t="n">
        <v>-2511947</v>
      </c>
      <c r="C27" s="6" t="n">
        <v>-13332363</v>
      </c>
    </row>
    <row r="28">
      <c r="A28" s="4" t="inlineStr">
        <is>
          <t>Preferred stock dividends</t>
        </is>
      </c>
      <c r="B28" s="6" t="n">
        <v>-1033729</v>
      </c>
      <c r="C28" s="6" t="n">
        <v>-1719781</v>
      </c>
    </row>
    <row r="29">
      <c r="A29" s="4" t="inlineStr">
        <is>
          <t>Deemed contribution</t>
        </is>
      </c>
      <c r="B29" s="6" t="n">
        <v>703420</v>
      </c>
      <c r="C29" s="6" t="n">
        <v>0</v>
      </c>
    </row>
    <row r="30">
      <c r="A30" s="4" t="inlineStr">
        <is>
          <t>Net loss available to common shareholders</t>
        </is>
      </c>
      <c r="B30" s="5" t="n">
        <v>-2842256</v>
      </c>
      <c r="C30" s="5" t="n">
        <v>-15052144</v>
      </c>
    </row>
    <row r="31">
      <c r="A31" s="4" t="inlineStr">
        <is>
          <t>Net loss per share from continuing operations – basic (in Dollars per share)</t>
        </is>
      </c>
      <c r="B31" s="7" t="n">
        <v>-0.42</v>
      </c>
      <c r="C31" s="7" t="n">
        <v>-2.64</v>
      </c>
    </row>
    <row r="32">
      <c r="A32" s="4" t="inlineStr">
        <is>
          <t>Net loss per share from discontinued operations – basic (in Dollars per share)</t>
        </is>
      </c>
      <c r="B32" s="6" t="n">
        <v>0</v>
      </c>
      <c r="C32" s="8" t="n">
        <v>-0.26</v>
      </c>
    </row>
    <row r="33">
      <c r="A33" s="4" t="inlineStr">
        <is>
          <t>Net loss per share - basic and diluted - basic (in Dollars per share)</t>
        </is>
      </c>
      <c r="B33" s="8" t="n">
        <v>-0.42</v>
      </c>
      <c r="C33" s="8" t="n">
        <v>-2.91</v>
      </c>
    </row>
    <row r="34">
      <c r="A34" s="4" t="inlineStr">
        <is>
          <t>Net loss per share from continuing operations – diluted (in Dollars per share)</t>
        </is>
      </c>
      <c r="B34" s="8" t="n">
        <v>-0.42</v>
      </c>
      <c r="C34" s="8" t="n">
        <v>-2.64</v>
      </c>
    </row>
    <row r="35">
      <c r="A35" s="4" t="inlineStr">
        <is>
          <t>Net loss per share from discontinued operations – diluted (in Dollars per share)</t>
        </is>
      </c>
      <c r="B35" s="6" t="n">
        <v>0</v>
      </c>
      <c r="C35" s="8" t="n">
        <v>-0.26</v>
      </c>
    </row>
    <row r="36">
      <c r="A36" s="4" t="inlineStr">
        <is>
          <t>Net loss per share - basic and diluted - diluted (in Dollars per share)</t>
        </is>
      </c>
      <c r="B36" s="7" t="n">
        <v>-0.42</v>
      </c>
      <c r="C36" s="7" t="n">
        <v>-2.91</v>
      </c>
    </row>
    <row r="37">
      <c r="A37" s="4" t="inlineStr">
        <is>
          <t>Weighted average shares outstanding - basic (in Shares)</t>
        </is>
      </c>
      <c r="B37" s="6" t="n">
        <v>6733863</v>
      </c>
      <c r="C37" s="6" t="n">
        <v>5178468</v>
      </c>
    </row>
    <row r="38">
      <c r="A38" s="4" t="inlineStr">
        <is>
          <t>Weighted average shares outstanding - diluted (in Shares)</t>
        </is>
      </c>
      <c r="B38" s="6" t="n">
        <v>6733863</v>
      </c>
      <c r="C38" s="6" t="n">
        <v>5178468</v>
      </c>
    </row>
    <row r="39">
      <c r="A39" s="4" t="inlineStr">
        <is>
          <t>Nonrelated Party [Member]</t>
        </is>
      </c>
      <c r="B39" s="4" t="inlineStr">
        <is>
          <t xml:space="preserve"> </t>
        </is>
      </c>
      <c r="C39" s="4" t="inlineStr">
        <is>
          <t xml:space="preserve"> </t>
        </is>
      </c>
    </row>
    <row r="40">
      <c r="A40" s="3" t="inlineStr">
        <is>
          <t>Other income (expense):</t>
        </is>
      </c>
      <c r="B40" s="4" t="inlineStr">
        <is>
          <t xml:space="preserve"> </t>
        </is>
      </c>
      <c r="C40" s="4" t="inlineStr">
        <is>
          <t xml:space="preserve"> </t>
        </is>
      </c>
    </row>
    <row r="41">
      <c r="A41" s="4" t="inlineStr">
        <is>
          <t>Interest expense</t>
        </is>
      </c>
      <c r="B41" s="5" t="n">
        <v>-409745</v>
      </c>
      <c r="C41" s="5" t="n">
        <v>-1615591</v>
      </c>
    </row>
    <row r="42">
      <c r="A42" s="4" t="inlineStr">
        <is>
          <t>Preferred stock dividends</t>
        </is>
      </c>
      <c r="B42" s="6" t="n">
        <v>-893828</v>
      </c>
      <c r="C42" s="6" t="n">
        <v>-1600241</v>
      </c>
    </row>
    <row r="43">
      <c r="A43" s="4" t="inlineStr">
        <is>
          <t>Related Party [Member]</t>
        </is>
      </c>
      <c r="B43" s="4" t="inlineStr">
        <is>
          <t xml:space="preserve"> </t>
        </is>
      </c>
      <c r="C43" s="4" t="inlineStr">
        <is>
          <t xml:space="preserve"> </t>
        </is>
      </c>
    </row>
    <row r="44">
      <c r="A44" s="3" t="inlineStr">
        <is>
          <t>Other income (expense):</t>
        </is>
      </c>
      <c r="B44" s="4" t="inlineStr">
        <is>
          <t xml:space="preserve"> </t>
        </is>
      </c>
      <c r="C44" s="4" t="inlineStr">
        <is>
          <t xml:space="preserve"> </t>
        </is>
      </c>
    </row>
    <row r="45">
      <c r="A45" s="4" t="inlineStr">
        <is>
          <t>Interest expense</t>
        </is>
      </c>
      <c r="B45" s="6" t="n">
        <v>-28474</v>
      </c>
      <c r="C45" s="6" t="n">
        <v>-109502</v>
      </c>
    </row>
    <row r="46">
      <c r="A46" s="4" t="inlineStr">
        <is>
          <t>Preferred stock dividends</t>
        </is>
      </c>
      <c r="B46" s="5" t="n">
        <v>-139901</v>
      </c>
      <c r="C46" s="5" t="n">
        <v>-11954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Discontinued Operations (Details) $ in Millions</t>
        </is>
      </c>
      <c r="B1" s="2" t="inlineStr">
        <is>
          <t>Dec. 08, 2023 USD ($)</t>
        </is>
      </c>
    </row>
    <row r="2">
      <c r="A2" s="3" t="inlineStr">
        <is>
          <t>Discontinued Operations and Disposal Groups [Abstract]</t>
        </is>
      </c>
      <c r="B2" s="4" t="inlineStr">
        <is>
          <t xml:space="preserve"> </t>
        </is>
      </c>
    </row>
    <row r="3">
      <c r="A3" s="4" t="inlineStr">
        <is>
          <t>Proceeds from Sale of Productive Assets</t>
        </is>
      </c>
      <c r="B3" s="9" t="n">
        <v>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posal Groups, Including Discontinued Operations (Details) - USD ($)</t>
        </is>
      </c>
      <c r="B1" s="2" t="inlineStr">
        <is>
          <t>12 Months Ended</t>
        </is>
      </c>
    </row>
    <row r="2">
      <c r="B2" s="2" t="inlineStr">
        <is>
          <t>Dec. 31, 2024</t>
        </is>
      </c>
      <c r="C2" s="2" t="inlineStr">
        <is>
          <t>Dec. 31, 2023</t>
        </is>
      </c>
    </row>
    <row r="3">
      <c r="A3" s="3" t="inlineStr">
        <is>
          <t>Schedule Of Disposal Groups Including Discontinued Operations Abstract</t>
        </is>
      </c>
      <c r="B3" s="4" t="inlineStr">
        <is>
          <t xml:space="preserve"> </t>
        </is>
      </c>
      <c r="C3" s="4" t="inlineStr">
        <is>
          <t xml:space="preserve"> </t>
        </is>
      </c>
    </row>
    <row r="4">
      <c r="A4" s="4" t="inlineStr">
        <is>
          <t>Revenue</t>
        </is>
      </c>
      <c r="B4" s="5" t="n">
        <v>0</v>
      </c>
      <c r="C4" s="5" t="n">
        <v>181012</v>
      </c>
    </row>
    <row r="5">
      <c r="A5" s="4" t="inlineStr">
        <is>
          <t>Cost of goods sold</t>
        </is>
      </c>
      <c r="B5" s="6" t="n">
        <v>0</v>
      </c>
      <c r="C5" s="6" t="n">
        <v>0</v>
      </c>
    </row>
    <row r="6">
      <c r="A6" s="4" t="inlineStr">
        <is>
          <t>Gross margin</t>
        </is>
      </c>
      <c r="B6" s="6" t="n">
        <v>0</v>
      </c>
      <c r="C6" s="6" t="n">
        <v>181012</v>
      </c>
    </row>
    <row r="7">
      <c r="A7" s="4" t="inlineStr">
        <is>
          <t>Selling, general, and administrative expenses</t>
        </is>
      </c>
      <c r="B7" s="6" t="n">
        <v>0</v>
      </c>
      <c r="C7" s="6" t="n">
        <v>-1166120</v>
      </c>
    </row>
    <row r="8">
      <c r="A8" s="4" t="inlineStr">
        <is>
          <t>Impairment of assets</t>
        </is>
      </c>
      <c r="B8" s="6" t="n">
        <v>0</v>
      </c>
      <c r="C8" s="6" t="n">
        <v>-2211462</v>
      </c>
    </row>
    <row r="9">
      <c r="A9" s="4" t="inlineStr">
        <is>
          <t>Interest expense</t>
        </is>
      </c>
      <c r="B9" s="6" t="n">
        <v>0</v>
      </c>
      <c r="C9" s="6" t="n">
        <v>-306032</v>
      </c>
    </row>
    <row r="10">
      <c r="A10" s="4" t="inlineStr">
        <is>
          <t>Gain on sale of assets</t>
        </is>
      </c>
      <c r="B10" s="6" t="n">
        <v>0</v>
      </c>
      <c r="C10" s="6" t="n">
        <v>11268</v>
      </c>
    </row>
    <row r="11">
      <c r="A11" s="4" t="inlineStr">
        <is>
          <t>Gain on settlement of accounts payable</t>
        </is>
      </c>
      <c r="B11" s="6" t="n">
        <v>0</v>
      </c>
      <c r="C11" s="6" t="n">
        <v>81263</v>
      </c>
    </row>
    <row r="12">
      <c r="A12" s="4" t="inlineStr">
        <is>
          <t>Gain on settlement of operating lease</t>
        </is>
      </c>
      <c r="B12" s="6" t="n">
        <v>0</v>
      </c>
      <c r="C12" s="6" t="n">
        <v>2041080</v>
      </c>
    </row>
    <row r="13">
      <c r="A13" s="4" t="inlineStr">
        <is>
          <t>Loss from discontinued operations, net of tax</t>
        </is>
      </c>
      <c r="B13" s="6" t="n">
        <v>0</v>
      </c>
      <c r="C13" s="6" t="n">
        <v>-1368991</v>
      </c>
    </row>
    <row r="14">
      <c r="A14" s="4" t="inlineStr">
        <is>
          <t>Depreciation expense</t>
        </is>
      </c>
      <c r="B14" s="6" t="n">
        <v>0</v>
      </c>
      <c r="C14" s="6" t="n">
        <v>81765</v>
      </c>
    </row>
    <row r="15">
      <c r="A15" s="4" t="inlineStr">
        <is>
          <t>Cash used for construction in progress and fixed assets</t>
        </is>
      </c>
      <c r="B15" s="6" t="n">
        <v>0</v>
      </c>
      <c r="C15" s="4" t="inlineStr">
        <is>
          <t xml:space="preserve"> </t>
        </is>
      </c>
    </row>
    <row r="16">
      <c r="A16" s="4" t="inlineStr">
        <is>
          <t>Impairment of RTU assets</t>
        </is>
      </c>
      <c r="B16" s="6" t="n">
        <v>0</v>
      </c>
      <c r="C16" s="6" t="n">
        <v>544063</v>
      </c>
    </row>
    <row r="17">
      <c r="A17" s="4" t="inlineStr">
        <is>
          <t>Impairment of property and equipment</t>
        </is>
      </c>
      <c r="B17" s="5" t="n">
        <v>0</v>
      </c>
      <c r="C17" s="5" t="n">
        <v>166739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Business Acquisition (Details) - AgingTopic, LLC [Member]</t>
        </is>
      </c>
      <c r="B1" s="2" t="inlineStr">
        <is>
          <t>Dec. 06, 2024 USD ($)</t>
        </is>
      </c>
    </row>
    <row r="2">
      <c r="A2" s="3" t="inlineStr">
        <is>
          <t>Business Acquisition (Details) [Line Items]</t>
        </is>
      </c>
      <c r="B2" s="4" t="inlineStr">
        <is>
          <t xml:space="preserve"> </t>
        </is>
      </c>
    </row>
    <row r="3">
      <c r="A3" s="4" t="inlineStr">
        <is>
          <t>Payments to Acquire Businesses, Net of Cash Acquired</t>
        </is>
      </c>
      <c r="B3" s="5" t="n">
        <v>5000</v>
      </c>
    </row>
    <row r="4">
      <c r="A4" s="4" t="inlineStr">
        <is>
          <t>Business Combination, Certain Royalty Payments</t>
        </is>
      </c>
      <c r="B4" s="5" t="n">
        <v>150000</v>
      </c>
    </row>
    <row r="5">
      <c r="A5" s="4" t="inlineStr">
        <is>
          <t>Business Acquisition, Description of Acquired Entity</t>
        </is>
      </c>
      <c r="B5" s="4" t="inlineStr">
        <is>
          <t>The royalty payments are to be repaid at 30% of net collection up to the first $50,000 has been repaid, after which the remaining $100,000
will be repaid based on 15% of net collections. After the payment of the $150,000 license fee, the Company will then pay a commission
of 2.5% of net collections until 36 months after the date of the agreement.</t>
        </is>
      </c>
    </row>
    <row r="6">
      <c r="A6" s="4" t="inlineStr">
        <is>
          <t>Fair Value of Acquired Assets Term</t>
        </is>
      </c>
      <c r="B6" s="4" t="inlineStr">
        <is>
          <t>1 year</t>
        </is>
      </c>
    </row>
    <row r="7">
      <c r="A7" s="4" t="inlineStr">
        <is>
          <t>Business Combination, Consideration Transferred</t>
        </is>
      </c>
      <c r="B7" s="5" t="n">
        <v>155000</v>
      </c>
    </row>
    <row r="8">
      <c r="A8" s="4" t="inlineStr">
        <is>
          <t>Acquired Finite-Lived Intangible Assets, Weighted Average Useful Life</t>
        </is>
      </c>
      <c r="B8" s="4" t="inlineStr">
        <is>
          <t>4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t>
        </is>
      </c>
      <c r="B1" s="2" t="inlineStr">
        <is>
          <t>Dec. 06, 2024 USD ($)</t>
        </is>
      </c>
    </row>
    <row r="2">
      <c r="A2" s="3" t="inlineStr">
        <is>
          <t>Goodwill and Intangible Assets Disclosure [Abstract]</t>
        </is>
      </c>
      <c r="B2" s="4" t="inlineStr">
        <is>
          <t xml:space="preserve"> </t>
        </is>
      </c>
    </row>
    <row r="3">
      <c r="A3" s="4" t="inlineStr">
        <is>
          <t>Intangible assets business allocated purchase price</t>
        </is>
      </c>
      <c r="B3" s="5" t="n">
        <v>155000</v>
      </c>
    </row>
    <row r="4">
      <c r="A4" s="4" t="inlineStr">
        <is>
          <t>Assets estimated life</t>
        </is>
      </c>
      <c r="B4" s="4" t="inlineStr">
        <is>
          <t>4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t>
        </is>
      </c>
      <c r="B3" s="5" t="n">
        <v>155000</v>
      </c>
      <c r="C3" s="5" t="n">
        <v>0</v>
      </c>
    </row>
    <row r="4">
      <c r="A4" s="4" t="inlineStr">
        <is>
          <t>Accumulated Amortization</t>
        </is>
      </c>
      <c r="B4" s="6" t="n">
        <v>151771</v>
      </c>
      <c r="C4" s="4" t="inlineStr">
        <is>
          <t xml:space="preserve"> </t>
        </is>
      </c>
    </row>
    <row r="5">
      <c r="A5" s="4" t="inlineStr">
        <is>
          <t>Net intangible assets</t>
        </is>
      </c>
      <c r="B5" s="6" t="n">
        <v>151771</v>
      </c>
      <c r="C5" s="6" t="n">
        <v>0</v>
      </c>
    </row>
    <row r="6">
      <c r="A6" s="4" t="inlineStr">
        <is>
          <t>Website Domain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Net intangible</t>
        </is>
      </c>
      <c r="B8" s="6" t="n">
        <v>155000</v>
      </c>
      <c r="C8" s="6" t="n">
        <v>0</v>
      </c>
    </row>
    <row r="9">
      <c r="A9" s="4" t="inlineStr">
        <is>
          <t>Accumulated Amortization Website Domain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cumulated Amortization</t>
        </is>
      </c>
      <c r="B11" s="5" t="n">
        <v>-3229</v>
      </c>
      <c r="C11"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Intangible assets - Schedule of Amortization of Intangible Assets (Details)</t>
        </is>
      </c>
      <c r="B1" s="2" t="inlineStr">
        <is>
          <t>Dec. 31, 2024 USD ($)</t>
        </is>
      </c>
    </row>
    <row r="2">
      <c r="A2" s="3" t="inlineStr">
        <is>
          <t>Schedule Of Amortization Of Intangible Assets Abstract</t>
        </is>
      </c>
      <c r="B2" s="4" t="inlineStr">
        <is>
          <t xml:space="preserve"> </t>
        </is>
      </c>
    </row>
    <row r="3">
      <c r="A3" s="4" t="inlineStr">
        <is>
          <t>2025</t>
        </is>
      </c>
      <c r="B3" s="5" t="n">
        <v>38750</v>
      </c>
    </row>
    <row r="4">
      <c r="A4" s="4" t="inlineStr">
        <is>
          <t>2026</t>
        </is>
      </c>
      <c r="B4" s="6" t="n">
        <v>38750</v>
      </c>
    </row>
    <row r="5">
      <c r="A5" s="4" t="inlineStr">
        <is>
          <t>2027</t>
        </is>
      </c>
      <c r="B5" s="6" t="n">
        <v>38750</v>
      </c>
    </row>
    <row r="6">
      <c r="A6" s="4" t="inlineStr">
        <is>
          <t>2028</t>
        </is>
      </c>
      <c r="B6" s="6" t="n">
        <v>35521</v>
      </c>
    </row>
    <row r="7">
      <c r="A7" s="4" t="inlineStr">
        <is>
          <t>2029 and Thereafter</t>
        </is>
      </c>
      <c r="B7" s="4" t="inlineStr">
        <is>
          <t xml:space="preserve"> </t>
        </is>
      </c>
    </row>
    <row r="8">
      <c r="A8" s="4" t="inlineStr">
        <is>
          <t>Total remaining intangibles amortization</t>
        </is>
      </c>
      <c r="B8" s="5" t="n">
        <v>1517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Dec. 31, 2024</t>
        </is>
      </c>
      <c r="C1" s="2" t="inlineStr">
        <is>
          <t>Dec. 31, 2023</t>
        </is>
      </c>
    </row>
    <row r="2">
      <c r="A2" s="3" t="inlineStr">
        <is>
          <t>Schedule Of Accounts Payable And Accrued Liabilities Abstract</t>
        </is>
      </c>
      <c r="B2" s="4" t="inlineStr">
        <is>
          <t xml:space="preserve"> </t>
        </is>
      </c>
      <c r="C2" s="4" t="inlineStr">
        <is>
          <t xml:space="preserve"> </t>
        </is>
      </c>
    </row>
    <row r="3">
      <c r="A3" s="4" t="inlineStr">
        <is>
          <t>Trade accounts payable</t>
        </is>
      </c>
      <c r="B3" s="5" t="n">
        <v>3677455</v>
      </c>
      <c r="C3" s="5" t="n">
        <v>7094334</v>
      </c>
    </row>
    <row r="4">
      <c r="A4" s="4" t="inlineStr">
        <is>
          <t>Accrued payroll and payroll taxes</t>
        </is>
      </c>
      <c r="B4" s="6" t="n">
        <v>489606</v>
      </c>
      <c r="C4" s="6" t="n">
        <v>743778</v>
      </c>
    </row>
    <row r="5">
      <c r="A5" s="4" t="inlineStr">
        <is>
          <t>Total accounts payable and accrued liabilities</t>
        </is>
      </c>
      <c r="B5" s="5" t="n">
        <v>4167061</v>
      </c>
      <c r="C5" s="5" t="n">
        <v>78381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to Use Assets and Lease Liabilities – Operating Leases (Details) - USD ($)</t>
        </is>
      </c>
      <c r="B1" s="2" t="inlineStr">
        <is>
          <t>12 Months Ended</t>
        </is>
      </c>
    </row>
    <row r="2">
      <c r="B2" s="2" t="inlineStr">
        <is>
          <t>Dec. 31, 2024</t>
        </is>
      </c>
      <c r="C2" s="2" t="inlineStr">
        <is>
          <t>Dec. 31, 2023</t>
        </is>
      </c>
    </row>
    <row r="3">
      <c r="A3" s="3" t="inlineStr">
        <is>
          <t>Disclosure Text Block [Abstract]</t>
        </is>
      </c>
      <c r="B3" s="4" t="inlineStr">
        <is>
          <t xml:space="preserve"> </t>
        </is>
      </c>
      <c r="C3" s="4" t="inlineStr">
        <is>
          <t xml:space="preserve"> </t>
        </is>
      </c>
    </row>
    <row r="4">
      <c r="A4" s="4" t="inlineStr">
        <is>
          <t>Impairment, Lessor Asset under Operating Lease</t>
        </is>
      </c>
      <c r="B4" s="4" t="inlineStr">
        <is>
          <t xml:space="preserve"> </t>
        </is>
      </c>
      <c r="C4" s="5" t="n">
        <v>500000</v>
      </c>
    </row>
    <row r="5">
      <c r="A5" s="4" t="inlineStr">
        <is>
          <t>Legal settlements</t>
        </is>
      </c>
      <c r="B5" s="5" t="n">
        <v>2666675</v>
      </c>
      <c r="C5" s="5" t="n">
        <v>2219886</v>
      </c>
    </row>
    <row r="6">
      <c r="A6" s="4" t="inlineStr">
        <is>
          <t>Gain (Loss) on Termination of Lease</t>
        </is>
      </c>
      <c r="B6" s="5" t="n">
        <v>869690</v>
      </c>
      <c r="C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and Lease Liabilities – Operating Leases - Schedule of Operating lease liabilities (Details) - USD ($)</t>
        </is>
      </c>
      <c r="B1" s="2" t="inlineStr">
        <is>
          <t>Dec. 31, 2024</t>
        </is>
      </c>
      <c r="C1" s="2" t="inlineStr">
        <is>
          <t>Dec. 31, 2023</t>
        </is>
      </c>
    </row>
    <row r="2">
      <c r="A2" s="3" t="inlineStr">
        <is>
          <t>Schedule Of Operating Lease Liabilities Abstract</t>
        </is>
      </c>
      <c r="B2" s="4" t="inlineStr">
        <is>
          <t xml:space="preserve"> </t>
        </is>
      </c>
      <c r="C2" s="4" t="inlineStr">
        <is>
          <t xml:space="preserve"> </t>
        </is>
      </c>
    </row>
    <row r="3">
      <c r="A3" s="4" t="inlineStr">
        <is>
          <t>Lease liability</t>
        </is>
      </c>
      <c r="B3" s="5" t="n">
        <v>99477</v>
      </c>
      <c r="C3" s="5" t="n">
        <v>99477</v>
      </c>
    </row>
    <row r="4">
      <c r="A4" s="4" t="inlineStr">
        <is>
          <t>Less: current portion</t>
        </is>
      </c>
      <c r="B4" s="6" t="n">
        <v>-99477</v>
      </c>
      <c r="C4" s="6" t="n">
        <v>-99477</v>
      </c>
    </row>
    <row r="5">
      <c r="A5" s="4" t="inlineStr">
        <is>
          <t>Lease liability, non-current</t>
        </is>
      </c>
      <c r="B5" s="5" t="n">
        <v>0</v>
      </c>
      <c r="C5"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3" customWidth="1" min="5" max="5"/>
  </cols>
  <sheetData>
    <row r="1">
      <c r="A1" s="1" t="inlineStr">
        <is>
          <t>SBA Loan Payable (Details) - USD ($)</t>
        </is>
      </c>
      <c r="C1" s="2" t="inlineStr">
        <is>
          <t>12 Months Ended</t>
        </is>
      </c>
    </row>
    <row r="2">
      <c r="B2" s="2" t="inlineStr">
        <is>
          <t>Jul. 12, 2023</t>
        </is>
      </c>
      <c r="C2" s="2" t="inlineStr">
        <is>
          <t>Dec. 31, 2024</t>
        </is>
      </c>
      <c r="D2" s="2" t="inlineStr">
        <is>
          <t>Dec. 31, 2023</t>
        </is>
      </c>
      <c r="E2" s="2" t="inlineStr">
        <is>
          <t>May 04, 2020</t>
        </is>
      </c>
    </row>
    <row r="3">
      <c r="A3" s="3" t="inlineStr">
        <is>
          <t>SBA Loan Payable (Details) [Line Items]</t>
        </is>
      </c>
      <c r="B3" s="4" t="inlineStr">
        <is>
          <t xml:space="preserve"> </t>
        </is>
      </c>
      <c r="C3" s="4" t="inlineStr">
        <is>
          <t xml:space="preserve"> </t>
        </is>
      </c>
      <c r="D3" s="4" t="inlineStr">
        <is>
          <t xml:space="preserve"> </t>
        </is>
      </c>
      <c r="E3" s="4" t="inlineStr">
        <is>
          <t xml:space="preserve"> </t>
        </is>
      </c>
    </row>
    <row r="4">
      <c r="A4" s="4" t="inlineStr">
        <is>
          <t>Debt Instrument, Periodic Payment</t>
        </is>
      </c>
      <c r="B4" s="5" t="n">
        <v>2595</v>
      </c>
      <c r="C4" s="4" t="inlineStr">
        <is>
          <t xml:space="preserve"> </t>
        </is>
      </c>
      <c r="D4" s="4" t="inlineStr">
        <is>
          <t xml:space="preserve"> </t>
        </is>
      </c>
      <c r="E4" s="4" t="inlineStr">
        <is>
          <t xml:space="preserve"> </t>
        </is>
      </c>
    </row>
    <row r="5">
      <c r="A5" s="4" t="inlineStr">
        <is>
          <t>Loans Payable to Bank</t>
        </is>
      </c>
      <c r="B5" s="5" t="n">
        <v>467117</v>
      </c>
      <c r="C5" s="5" t="n">
        <v>4128</v>
      </c>
      <c r="D5" s="5" t="n">
        <v>5719</v>
      </c>
      <c r="E5" s="4" t="inlineStr">
        <is>
          <t xml:space="preserve"> </t>
        </is>
      </c>
    </row>
    <row r="6">
      <c r="A6" s="4" t="inlineStr">
        <is>
          <t>Gains (Losses) on Restructuring of Debt</t>
        </is>
      </c>
      <c r="B6" s="4" t="inlineStr">
        <is>
          <t xml:space="preserve"> </t>
        </is>
      </c>
      <c r="C6" s="6" t="n">
        <v>0</v>
      </c>
      <c r="D6" s="6" t="n">
        <v>-25000</v>
      </c>
      <c r="E6" s="4" t="inlineStr">
        <is>
          <t xml:space="preserve"> </t>
        </is>
      </c>
    </row>
    <row r="7">
      <c r="A7" s="4" t="inlineStr">
        <is>
          <t>Notes Payable</t>
        </is>
      </c>
      <c r="B7" s="4" t="inlineStr">
        <is>
          <t xml:space="preserve"> </t>
        </is>
      </c>
      <c r="C7" s="6" t="n">
        <v>548137</v>
      </c>
      <c r="D7" s="6" t="n">
        <v>945429</v>
      </c>
      <c r="E7" s="4" t="inlineStr">
        <is>
          <t xml:space="preserve"> </t>
        </is>
      </c>
    </row>
    <row r="8">
      <c r="A8" s="4" t="inlineStr">
        <is>
          <t>Repayments of Debt</t>
        </is>
      </c>
      <c r="B8" s="4" t="inlineStr">
        <is>
          <t xml:space="preserve"> </t>
        </is>
      </c>
      <c r="C8" s="4" t="inlineStr">
        <is>
          <t xml:space="preserve"> </t>
        </is>
      </c>
      <c r="D8" s="6" t="n">
        <v>11555</v>
      </c>
      <c r="E8" s="4" t="inlineStr">
        <is>
          <t xml:space="preserve"> </t>
        </is>
      </c>
    </row>
    <row r="9">
      <c r="A9" s="4" t="inlineStr">
        <is>
          <t>Loans Payable, Current</t>
        </is>
      </c>
      <c r="B9" s="4" t="inlineStr">
        <is>
          <t xml:space="preserve"> </t>
        </is>
      </c>
      <c r="C9" s="6" t="n">
        <v>393761</v>
      </c>
      <c r="D9" s="5" t="n">
        <v>421788</v>
      </c>
      <c r="E9" s="4" t="inlineStr">
        <is>
          <t xml:space="preserve"> </t>
        </is>
      </c>
    </row>
    <row r="10">
      <c r="A10" s="4" t="inlineStr">
        <is>
          <t>PPP Loan [Member]</t>
        </is>
      </c>
      <c r="B10" s="4" t="inlineStr">
        <is>
          <t xml:space="preserve"> </t>
        </is>
      </c>
      <c r="C10" s="4" t="inlineStr">
        <is>
          <t xml:space="preserve"> </t>
        </is>
      </c>
      <c r="D10" s="4" t="inlineStr">
        <is>
          <t xml:space="preserve"> </t>
        </is>
      </c>
      <c r="E10" s="4" t="inlineStr">
        <is>
          <t xml:space="preserve"> </t>
        </is>
      </c>
    </row>
    <row r="11">
      <c r="A11" s="3" t="inlineStr">
        <is>
          <t>SBA Loan Payable (Details)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4" t="inlineStr">
        <is>
          <t xml:space="preserve"> </t>
        </is>
      </c>
      <c r="D12" s="4" t="inlineStr">
        <is>
          <t xml:space="preserve"> </t>
        </is>
      </c>
      <c r="E12" s="5" t="n">
        <v>460400</v>
      </c>
    </row>
    <row r="13">
      <c r="A13" s="4" t="inlineStr">
        <is>
          <t>Debt Instrument, Interest Rate, Effective Percentage</t>
        </is>
      </c>
      <c r="B13" s="4" t="inlineStr">
        <is>
          <t xml:space="preserve"> </t>
        </is>
      </c>
      <c r="C13" s="4" t="inlineStr">
        <is>
          <t xml:space="preserve"> </t>
        </is>
      </c>
      <c r="D13" s="10" t="n">
        <v>0.01</v>
      </c>
      <c r="E13" s="10" t="n">
        <v>0.01</v>
      </c>
    </row>
    <row r="14">
      <c r="A14" s="4" t="inlineStr">
        <is>
          <t>Gains (Losses) on Restructuring of Debt</t>
        </is>
      </c>
      <c r="B14" s="4" t="inlineStr">
        <is>
          <t xml:space="preserve"> </t>
        </is>
      </c>
      <c r="C14" s="4" t="inlineStr">
        <is>
          <t xml:space="preserve"> </t>
        </is>
      </c>
      <c r="D14" s="5" t="n">
        <v>40622</v>
      </c>
      <c r="E14" s="4" t="inlineStr">
        <is>
          <t xml:space="preserve"> </t>
        </is>
      </c>
    </row>
    <row r="15">
      <c r="A15" s="4" t="inlineStr">
        <is>
          <t>Notes Payable</t>
        </is>
      </c>
      <c r="B15" s="4" t="inlineStr">
        <is>
          <t xml:space="preserve"> </t>
        </is>
      </c>
      <c r="C15" s="4" t="inlineStr">
        <is>
          <t xml:space="preserve"> </t>
        </is>
      </c>
      <c r="D15" s="5" t="n">
        <v>433343</v>
      </c>
      <c r="E15" s="4" t="inlineStr">
        <is>
          <t xml:space="preserve"> </t>
        </is>
      </c>
    </row>
    <row r="16">
      <c r="A16" s="4" t="inlineStr">
        <is>
          <t>Repayments of Debt</t>
        </is>
      </c>
      <c r="B16" s="4" t="inlineStr">
        <is>
          <t xml:space="preserve"> </t>
        </is>
      </c>
      <c r="C16" s="5" t="n">
        <v>28027</v>
      </c>
      <c r="D16" s="4" t="inlineStr">
        <is>
          <t xml:space="preserve"> </t>
        </is>
      </c>
      <c r="E16"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V33"/>
  <sheetViews>
    <sheetView workbookViewId="0">
      <selection activeCell="A1" sqref="A1"/>
    </sheetView>
  </sheetViews>
  <sheetFormatPr baseColWidth="8" defaultRowHeight="15"/>
  <cols>
    <col width="79" customWidth="1" min="1" max="1"/>
    <col width="66" customWidth="1" min="2" max="2"/>
    <col width="41" customWidth="1" min="3" max="3"/>
    <col width="58" customWidth="1" min="4" max="4"/>
    <col width="66" customWidth="1" min="5" max="5"/>
    <col width="76" customWidth="1" min="6" max="6"/>
    <col width="41" customWidth="1" min="7" max="7"/>
    <col width="73" customWidth="1" min="8" max="8"/>
    <col width="69" customWidth="1" min="9" max="9"/>
    <col width="80" customWidth="1" min="10" max="10"/>
    <col width="42" customWidth="1" min="11" max="11"/>
    <col width="60" customWidth="1" min="12" max="12"/>
    <col width="78" customWidth="1" min="13" max="13"/>
    <col width="41" customWidth="1" min="14" max="14"/>
    <col width="75" customWidth="1" min="15" max="15"/>
    <col width="38" customWidth="1" min="16" max="16"/>
    <col width="80" customWidth="1" min="17" max="17"/>
    <col width="52" customWidth="1" min="18" max="18"/>
    <col width="25" customWidth="1" min="19" max="19"/>
    <col width="52" customWidth="1" min="20" max="20"/>
    <col width="25" customWidth="1" min="21" max="21"/>
    <col width="58" customWidth="1" min="22" max="22"/>
    <col width="58" customWidth="1" min="23" max="23"/>
    <col width="58" customWidth="1" min="24" max="24"/>
    <col width="67" customWidth="1" min="25" max="25"/>
    <col width="66" customWidth="1" min="26" max="26"/>
    <col width="66" customWidth="1" min="27" max="27"/>
    <col width="76" customWidth="1" min="28" max="28"/>
    <col width="41" customWidth="1" min="29" max="29"/>
    <col width="73" customWidth="1" min="30" max="30"/>
    <col width="69" customWidth="1" min="31" max="31"/>
    <col width="69" customWidth="1" min="32" max="32"/>
    <col width="78" customWidth="1" min="33" max="33"/>
    <col width="80" customWidth="1" min="34" max="34"/>
    <col width="42" customWidth="1" min="35" max="35"/>
    <col width="42" customWidth="1" min="36" max="36"/>
    <col width="51" customWidth="1" min="37" max="37"/>
    <col width="60" customWidth="1" min="38" max="38"/>
    <col width="27" customWidth="1" min="39" max="39"/>
    <col width="41" customWidth="1" min="40" max="40"/>
    <col width="14" customWidth="1" min="41" max="41"/>
    <col width="30" customWidth="1" min="42" max="42"/>
    <col width="44" customWidth="1" min="43" max="43"/>
    <col width="17" customWidth="1" min="44" max="44"/>
    <col width="18" customWidth="1" min="45" max="45"/>
    <col width="30" customWidth="1" min="46" max="46"/>
    <col width="39" customWidth="1" min="47" max="47"/>
    <col width="30" customWidth="1" min="48" max="48"/>
    <col width="25" customWidth="1" min="49" max="49"/>
    <col width="31" customWidth="1" min="50" max="50"/>
    <col width="42" customWidth="1" min="51" max="51"/>
    <col width="13" customWidth="1" min="52" max="52"/>
    <col width="32" customWidth="1" min="53" max="53"/>
    <col width="44" customWidth="1" min="54" max="54"/>
    <col width="53" customWidth="1" min="55" max="55"/>
    <col width="44" customWidth="1" min="56" max="56"/>
    <col width="39" customWidth="1" min="57" max="57"/>
    <col width="45" customWidth="1" min="58" max="58"/>
    <col width="56" customWidth="1" min="59" max="59"/>
    <col width="52" customWidth="1" min="60" max="60"/>
    <col width="52" customWidth="1" min="61" max="61"/>
    <col width="27" customWidth="1" min="62" max="62"/>
    <col width="53" customWidth="1" min="63" max="63"/>
    <col width="24" customWidth="1" min="64" max="64"/>
    <col width="20" customWidth="1" min="65" max="65"/>
    <col width="13" customWidth="1" min="66" max="66"/>
    <col width="17" customWidth="1" min="67" max="67"/>
    <col width="26" customWidth="1" min="68" max="68"/>
    <col width="17" customWidth="1" min="69" max="69"/>
    <col width="13" customWidth="1" min="70" max="70"/>
    <col width="18" customWidth="1" min="71" max="71"/>
    <col width="25" customWidth="1" min="72" max="72"/>
    <col width="25" customWidth="1" min="73" max="73"/>
    <col width="13" customWidth="1" min="74" max="74"/>
  </cols>
  <sheetData>
    <row r="1">
      <c r="A1" s="1" t="inlineStr">
        <is>
          <t>CONSOLIDATED STATEMENTS OF CHANGES IN STOCKHOLDERS’ EQUITY (DEFICIT) - USD ($)</t>
        </is>
      </c>
      <c r="B1" s="2" t="inlineStr">
        <is>
          <t>Series C Preferred Stock Preferred Stock Series C Preferred Stock</t>
        </is>
      </c>
      <c r="C1" s="2" t="inlineStr">
        <is>
          <t>Series C Preferred Stock Preferred Stock</t>
        </is>
      </c>
      <c r="D1" s="2" t="inlineStr">
        <is>
          <t>Preferred Stock Series D Preferred Stock Accrued Salaries</t>
        </is>
      </c>
      <c r="E1" s="2" t="inlineStr">
        <is>
          <t>Preferred Stock Series D Preferred Stock Preferred Stock Series D</t>
        </is>
      </c>
      <c r="F1" s="2" t="inlineStr">
        <is>
          <t>Preferred Stock Series D Preferred Stock Stock Issued For Dividends Payable</t>
        </is>
      </c>
      <c r="G1" s="2" t="inlineStr">
        <is>
          <t>Preferred Stock Series D Preferred Stock</t>
        </is>
      </c>
      <c r="H1" s="2" t="inlineStr">
        <is>
          <t>Preferred Stock Series D Common Stock Stock Issued For Dividends Payable</t>
        </is>
      </c>
      <c r="I1" s="2" t="inlineStr">
        <is>
          <t>Preferred Stock Series D Additional Paid-in capital Accrued Salaries</t>
        </is>
      </c>
      <c r="J1" s="2" t="inlineStr">
        <is>
          <t>Preferred Stock Series D Additional Paid-in capital Stock Issued For Dividends Payable</t>
        </is>
      </c>
      <c r="K1" s="2" t="inlineStr">
        <is>
          <t>Preferred Stock Series D Accrued Salaries</t>
        </is>
      </c>
      <c r="L1" s="2" t="inlineStr">
        <is>
          <t>Preferred Stock Series D Stock Issued For Dividends Payable</t>
        </is>
      </c>
      <c r="M1" s="2" t="inlineStr">
        <is>
          <t>Preferred Stock Series X Preferred Stock Conversion of Shares to Common Stock</t>
        </is>
      </c>
      <c r="N1" s="2" t="inlineStr">
        <is>
          <t>Preferred Stock Series X Preferred Stock</t>
        </is>
      </c>
      <c r="O1" s="2" t="inlineStr">
        <is>
          <t>Preferred Stock Series X Common Stock Conversion of Shares to Common Stock</t>
        </is>
      </c>
      <c r="P1" s="2" t="inlineStr">
        <is>
          <t>Preferred Stock Series X Common Stock</t>
        </is>
      </c>
      <c r="Q1" s="2" t="inlineStr">
        <is>
          <t>Preferred Stock Series X Additional Paid-in capital Conversion of Shares to Common Stock</t>
        </is>
      </c>
      <c r="R1" s="2" t="inlineStr">
        <is>
          <t>Preferred Stock Series X Additional Paid-in capital</t>
        </is>
      </c>
      <c r="S1" s="2" t="inlineStr">
        <is>
          <t>Preferred Stock Series X</t>
        </is>
      </c>
      <c r="T1" s="2" t="inlineStr">
        <is>
          <t>Series A Preferred Stock Additional Paid-in capital</t>
        </is>
      </c>
      <c r="U1" s="2" t="inlineStr">
        <is>
          <t>Series A Preferred Stock</t>
        </is>
      </c>
      <c r="V1" s="2" t="inlineStr">
        <is>
          <t>Preferred Stock Series F Preferred Stock Convertible Debt</t>
        </is>
      </c>
      <c r="W1" s="2" t="inlineStr">
        <is>
          <t>Preferred Stock Series F Preferred Stock Accounts Payable</t>
        </is>
      </c>
      <c r="X1" s="2" t="inlineStr">
        <is>
          <t>Preferred Stock Series F Preferred Stock Accrued Salaries</t>
        </is>
      </c>
      <c r="Y1" s="2" t="inlineStr">
        <is>
          <t>Preferred Stock Series F Preferred Stock Debt and Accrued Salaries</t>
        </is>
      </c>
      <c r="Z1" s="2" t="inlineStr">
        <is>
          <t>Preferred Stock Series F Preferred Stock Series C Preferred Stock</t>
        </is>
      </c>
      <c r="AA1" s="2" t="inlineStr">
        <is>
          <t>Preferred Stock Series F Preferred Stock Preferred Stock Series D</t>
        </is>
      </c>
      <c r="AB1" s="2" t="inlineStr">
        <is>
          <t>Preferred Stock Series F Preferred Stock Stock Issued For Dividends Payable</t>
        </is>
      </c>
      <c r="AC1" s="2" t="inlineStr">
        <is>
          <t>Preferred Stock Series F Preferred Stock</t>
        </is>
      </c>
      <c r="AD1" s="2" t="inlineStr">
        <is>
          <t>Preferred Stock Series F Common Stock Stock Issued For Dividends Payable</t>
        </is>
      </c>
      <c r="AE1" s="2" t="inlineStr">
        <is>
          <t>Preferred Stock Series F Additional Paid-in capital Convertible Debt</t>
        </is>
      </c>
      <c r="AF1" s="2" t="inlineStr">
        <is>
          <t>Preferred Stock Series F Additional Paid-in capital Accounts Payable</t>
        </is>
      </c>
      <c r="AG1" s="2" t="inlineStr">
        <is>
          <t>Preferred Stock Series F Additional Paid-in capital Debt and Accrued Salaries</t>
        </is>
      </c>
      <c r="AH1" s="2" t="inlineStr">
        <is>
          <t>Preferred Stock Series F Additional Paid-in capital Stock Issued For Dividends Payable</t>
        </is>
      </c>
      <c r="AI1" s="2" t="inlineStr">
        <is>
          <t>Preferred Stock Series F Convertible Debt</t>
        </is>
      </c>
      <c r="AJ1" s="2" t="inlineStr">
        <is>
          <t>Preferred Stock Series F Accounts Payable</t>
        </is>
      </c>
      <c r="AK1" s="2" t="inlineStr">
        <is>
          <t>Preferred Stock Series F Debt and Accrued Salaries</t>
        </is>
      </c>
      <c r="AL1" s="2" t="inlineStr">
        <is>
          <t>Preferred Stock Series F Stock Issued For Dividends Payable</t>
        </is>
      </c>
      <c r="AM1" s="2" t="inlineStr">
        <is>
          <t>Related Party Common Stock</t>
        </is>
      </c>
      <c r="AN1" s="2" t="inlineStr">
        <is>
          <t>Related Party Additional Paid-in capital</t>
        </is>
      </c>
      <c r="AO1" s="2" t="inlineStr">
        <is>
          <t>Related Party</t>
        </is>
      </c>
      <c r="AP1" s="2" t="inlineStr">
        <is>
          <t>Nonrelated Party Common Stock</t>
        </is>
      </c>
      <c r="AQ1" s="2" t="inlineStr">
        <is>
          <t>Nonrelated Party Additional Paid-in capital</t>
        </is>
      </c>
      <c r="AR1" s="2" t="inlineStr">
        <is>
          <t>Nonrelated Party</t>
        </is>
      </c>
      <c r="AS1" s="2" t="inlineStr">
        <is>
          <t>Common Stock Howe</t>
        </is>
      </c>
      <c r="AT1" s="2" t="inlineStr">
        <is>
          <t>Common Stock Convertible Debt</t>
        </is>
      </c>
      <c r="AU1" s="2" t="inlineStr">
        <is>
          <t>Common Stock Accounts Payable and Debt</t>
        </is>
      </c>
      <c r="AV1" s="2" t="inlineStr">
        <is>
          <t>Common Stock Accounts Payable</t>
        </is>
      </c>
      <c r="AW1" s="2" t="inlineStr">
        <is>
          <t>Common Stock Commitments</t>
        </is>
      </c>
      <c r="AX1" s="2" t="inlineStr">
        <is>
          <t>Common Stock True-up Agreement</t>
        </is>
      </c>
      <c r="AY1" s="2" t="inlineStr">
        <is>
          <t>Common Stock Shares Previously Subscribed</t>
        </is>
      </c>
      <c r="AZ1" s="2" t="inlineStr">
        <is>
          <t>Common Stock</t>
        </is>
      </c>
      <c r="BA1" s="2" t="inlineStr">
        <is>
          <t>Additional Paid-in capital Howe</t>
        </is>
      </c>
      <c r="BB1" s="2" t="inlineStr">
        <is>
          <t>Additional Paid-in capital Convertible Debt</t>
        </is>
      </c>
      <c r="BC1" s="2" t="inlineStr">
        <is>
          <t>Additional Paid-in capital Accounts Payable and Debt</t>
        </is>
      </c>
      <c r="BD1" s="2" t="inlineStr">
        <is>
          <t>Additional Paid-in capital Accounts Payable</t>
        </is>
      </c>
      <c r="BE1" s="2" t="inlineStr">
        <is>
          <t>Additional Paid-in capital Commitments</t>
        </is>
      </c>
      <c r="BF1" s="2" t="inlineStr">
        <is>
          <t>Additional Paid-in capital True-up Agreement</t>
        </is>
      </c>
      <c r="BG1" s="2" t="inlineStr">
        <is>
          <t>Additional Paid-in capital Shares Previously Subscribed</t>
        </is>
      </c>
      <c r="BH1" s="2" t="inlineStr">
        <is>
          <t>Additional Paid-in capital Series C Preferred Stock</t>
        </is>
      </c>
      <c r="BI1" s="2" t="inlineStr">
        <is>
          <t>Additional Paid-in capital Preferred Stock Series D</t>
        </is>
      </c>
      <c r="BJ1" s="2" t="inlineStr">
        <is>
          <t>Additional Paid-in capital</t>
        </is>
      </c>
      <c r="BK1" s="2" t="inlineStr">
        <is>
          <t>Common Stock Subscribed Shares Previously Subscribed</t>
        </is>
      </c>
      <c r="BL1" s="2" t="inlineStr">
        <is>
          <t>Common Stock Subscribed</t>
        </is>
      </c>
      <c r="BM1" s="2" t="inlineStr">
        <is>
          <t>Accumulated Deficit</t>
        </is>
      </c>
      <c r="BN1" s="2" t="inlineStr">
        <is>
          <t>Howe</t>
        </is>
      </c>
      <c r="BO1" s="2" t="inlineStr">
        <is>
          <t>Convertible Debt</t>
        </is>
      </c>
      <c r="BP1" s="2" t="inlineStr">
        <is>
          <t>Accounts Payable and Debt</t>
        </is>
      </c>
      <c r="BQ1" s="2" t="inlineStr">
        <is>
          <t>Accounts Payable</t>
        </is>
      </c>
      <c r="BR1" s="2" t="inlineStr">
        <is>
          <t>Commitments</t>
        </is>
      </c>
      <c r="BS1" s="2" t="inlineStr">
        <is>
          <t>True-up Agreement</t>
        </is>
      </c>
      <c r="BT1" s="2" t="inlineStr">
        <is>
          <t>Series C Preferred Stock</t>
        </is>
      </c>
      <c r="BU1" s="2" t="inlineStr">
        <is>
          <t>Preferred Stock Series D</t>
        </is>
      </c>
      <c r="BV1" s="2" t="inlineStr">
        <is>
          <t>Total</t>
        </is>
      </c>
    </row>
    <row r="2">
      <c r="A2" s="4" t="inlineStr">
        <is>
          <t>Balance at Dec. 31, 2022</t>
        </is>
      </c>
      <c r="B2" s="4" t="inlineStr">
        <is>
          <t xml:space="preserve"> </t>
        </is>
      </c>
      <c r="C2" s="5" t="n">
        <v>10476</v>
      </c>
      <c r="D2" s="4" t="inlineStr">
        <is>
          <t xml:space="preserve"> </t>
        </is>
      </c>
      <c r="E2" s="4" t="inlineStr">
        <is>
          <t xml:space="preserve"> </t>
        </is>
      </c>
      <c r="F2" s="4" t="inlineStr">
        <is>
          <t xml:space="preserve"> </t>
        </is>
      </c>
      <c r="G2" s="5" t="n">
        <v>31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242</v>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5" t="n">
        <v>46305</v>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5" t="n">
        <v>29452514</v>
      </c>
      <c r="BK2" s="4" t="inlineStr">
        <is>
          <t xml:space="preserve"> </t>
        </is>
      </c>
      <c r="BL2" s="5" t="n">
        <v>36575</v>
      </c>
      <c r="BM2" s="5" t="n">
        <v>-48714461</v>
      </c>
      <c r="BN2" s="4" t="inlineStr">
        <is>
          <t xml:space="preserve"> </t>
        </is>
      </c>
      <c r="BO2" s="4" t="inlineStr">
        <is>
          <t xml:space="preserve"> </t>
        </is>
      </c>
      <c r="BP2" s="4" t="inlineStr">
        <is>
          <t xml:space="preserve"> </t>
        </is>
      </c>
      <c r="BQ2" s="4" t="inlineStr">
        <is>
          <t xml:space="preserve"> </t>
        </is>
      </c>
      <c r="BR2" s="4" t="inlineStr">
        <is>
          <t xml:space="preserve"> </t>
        </is>
      </c>
      <c r="BS2" s="4" t="inlineStr">
        <is>
          <t xml:space="preserve"> </t>
        </is>
      </c>
      <c r="BT2" s="4" t="inlineStr">
        <is>
          <t xml:space="preserve"> </t>
        </is>
      </c>
      <c r="BU2" s="4" t="inlineStr">
        <is>
          <t xml:space="preserve"> </t>
        </is>
      </c>
      <c r="BV2" s="5" t="n">
        <v>-19137349</v>
      </c>
    </row>
    <row r="3">
      <c r="A3" s="4" t="inlineStr">
        <is>
          <t>Balance (in Shares) at Dec. 31, 2022</t>
        </is>
      </c>
      <c r="B3" s="4" t="inlineStr">
        <is>
          <t xml:space="preserve"> </t>
        </is>
      </c>
      <c r="C3" s="6" t="n">
        <v>1047619</v>
      </c>
      <c r="D3" s="4" t="inlineStr">
        <is>
          <t xml:space="preserve"> </t>
        </is>
      </c>
      <c r="E3" s="4" t="inlineStr">
        <is>
          <t xml:space="preserve"> </t>
        </is>
      </c>
      <c r="F3" s="4" t="inlineStr">
        <is>
          <t xml:space="preserve"> </t>
        </is>
      </c>
      <c r="G3" s="6" t="n">
        <v>310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24227</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6" t="n">
        <v>4630372</v>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row>
    <row r="4">
      <c r="A4" s="4" t="inlineStr">
        <is>
          <t>Stock issued for conversion of debt</t>
        </is>
      </c>
      <c r="B4" s="5" t="n">
        <v>-10476</v>
      </c>
      <c r="C4" s="4" t="inlineStr">
        <is>
          <t xml:space="preserve"> </t>
        </is>
      </c>
      <c r="D4" s="5" t="n">
        <v>-5000</v>
      </c>
      <c r="E4" s="5" t="n">
        <v>-23500</v>
      </c>
      <c r="F4" s="4" t="inlineStr">
        <is>
          <t xml:space="preserve"> </t>
        </is>
      </c>
      <c r="G4" s="4" t="inlineStr">
        <is>
          <t xml:space="preserve"> </t>
        </is>
      </c>
      <c r="H4" s="4" t="inlineStr">
        <is>
          <t xml:space="preserve"> </t>
        </is>
      </c>
      <c r="I4" s="5" t="n">
        <v>159899</v>
      </c>
      <c r="J4" s="4" t="inlineStr">
        <is>
          <t xml:space="preserve"> </t>
        </is>
      </c>
      <c r="K4" s="5" t="n">
        <v>154906</v>
      </c>
      <c r="L4" s="4" t="inlineStr">
        <is>
          <t xml:space="preserve"> </t>
        </is>
      </c>
      <c r="M4" s="4" t="inlineStr">
        <is>
          <t xml:space="preserve"> </t>
        </is>
      </c>
      <c r="N4" s="4" t="inlineStr">
        <is>
          <t xml:space="preserve"> </t>
        </is>
      </c>
      <c r="O4" s="4" t="inlineStr">
        <is>
          <t xml:space="preserve"> </t>
        </is>
      </c>
      <c r="P4" s="5" t="n">
        <v>283</v>
      </c>
      <c r="Q4" s="4" t="inlineStr">
        <is>
          <t xml:space="preserve"> </t>
        </is>
      </c>
      <c r="R4" s="5" t="n">
        <v>60281</v>
      </c>
      <c r="S4" s="5" t="n">
        <v>60564</v>
      </c>
      <c r="T4" s="4" t="inlineStr">
        <is>
          <t xml:space="preserve"> </t>
        </is>
      </c>
      <c r="U4" s="4" t="inlineStr">
        <is>
          <t xml:space="preserve"> </t>
        </is>
      </c>
      <c r="V4" s="5" t="n">
        <v>90</v>
      </c>
      <c r="W4" s="5" t="n">
        <v>2</v>
      </c>
      <c r="X4" s="5" t="n">
        <v>7</v>
      </c>
      <c r="Y4" s="5" t="n">
        <v>22</v>
      </c>
      <c r="Z4" s="5" t="n">
        <v>22</v>
      </c>
      <c r="AA4" s="5" t="n">
        <v>41</v>
      </c>
      <c r="AB4" s="4" t="inlineStr">
        <is>
          <t xml:space="preserve"> </t>
        </is>
      </c>
      <c r="AC4" s="4" t="inlineStr">
        <is>
          <t xml:space="preserve"> </t>
        </is>
      </c>
      <c r="AD4" s="4" t="inlineStr">
        <is>
          <t xml:space="preserve"> </t>
        </is>
      </c>
      <c r="AE4" s="5" t="n">
        <v>9523088</v>
      </c>
      <c r="AF4" s="5" t="n">
        <v>146212</v>
      </c>
      <c r="AG4" s="5" t="n">
        <v>2137033</v>
      </c>
      <c r="AH4" s="4" t="inlineStr">
        <is>
          <t xml:space="preserve"> </t>
        </is>
      </c>
      <c r="AI4" s="5" t="n">
        <v>9523178</v>
      </c>
      <c r="AJ4" s="5" t="n">
        <v>146214</v>
      </c>
      <c r="AK4" s="5" t="n">
        <v>2137055</v>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5" t="n">
        <v>571</v>
      </c>
      <c r="AU4" s="5" t="n">
        <v>1816</v>
      </c>
      <c r="AV4" s="5" t="n">
        <v>2476</v>
      </c>
      <c r="AW4" s="4" t="inlineStr">
        <is>
          <t xml:space="preserve"> </t>
        </is>
      </c>
      <c r="AX4" s="4" t="inlineStr">
        <is>
          <t xml:space="preserve"> </t>
        </is>
      </c>
      <c r="AY4" s="4" t="inlineStr">
        <is>
          <t xml:space="preserve"> </t>
        </is>
      </c>
      <c r="AZ4" s="4" t="inlineStr">
        <is>
          <t xml:space="preserve"> </t>
        </is>
      </c>
      <c r="BA4" s="4" t="inlineStr">
        <is>
          <t xml:space="preserve"> </t>
        </is>
      </c>
      <c r="BB4" s="5" t="n">
        <v>82885</v>
      </c>
      <c r="BC4" s="5" t="n">
        <v>3632</v>
      </c>
      <c r="BD4" s="5" t="n">
        <v>77027</v>
      </c>
      <c r="BE4" s="4" t="inlineStr">
        <is>
          <t xml:space="preserve"> </t>
        </is>
      </c>
      <c r="BF4" s="4" t="inlineStr">
        <is>
          <t xml:space="preserve"> </t>
        </is>
      </c>
      <c r="BG4" s="4" t="inlineStr">
        <is>
          <t xml:space="preserve"> </t>
        </is>
      </c>
      <c r="BH4" s="5" t="n">
        <v>1198450</v>
      </c>
      <c r="BI4" s="5" t="n">
        <v>1610965</v>
      </c>
      <c r="BJ4" s="4" t="inlineStr">
        <is>
          <t xml:space="preserve"> </t>
        </is>
      </c>
      <c r="BK4" s="4" t="inlineStr">
        <is>
          <t xml:space="preserve"> </t>
        </is>
      </c>
      <c r="BL4" s="4" t="inlineStr">
        <is>
          <t xml:space="preserve"> </t>
        </is>
      </c>
      <c r="BM4" s="4" t="inlineStr">
        <is>
          <t xml:space="preserve"> </t>
        </is>
      </c>
      <c r="BN4" s="4" t="inlineStr">
        <is>
          <t xml:space="preserve"> </t>
        </is>
      </c>
      <c r="BO4" s="5" t="n">
        <v>83456</v>
      </c>
      <c r="BP4" s="5" t="n">
        <v>5448</v>
      </c>
      <c r="BQ4" s="5" t="n">
        <v>79503</v>
      </c>
      <c r="BR4" s="4" t="inlineStr">
        <is>
          <t xml:space="preserve"> </t>
        </is>
      </c>
      <c r="BS4" s="4" t="inlineStr">
        <is>
          <t xml:space="preserve"> </t>
        </is>
      </c>
      <c r="BT4" s="5" t="n">
        <v>1187996</v>
      </c>
      <c r="BU4" s="5" t="n">
        <v>1587506</v>
      </c>
      <c r="BV4" s="4" t="inlineStr">
        <is>
          <t xml:space="preserve"> </t>
        </is>
      </c>
    </row>
    <row r="5">
      <c r="A5" s="4" t="inlineStr">
        <is>
          <t>Stock issued for conversion of debt (in Shares)</t>
        </is>
      </c>
      <c r="B5" s="6" t="n">
        <v>-1047619</v>
      </c>
      <c r="C5" s="4" t="inlineStr">
        <is>
          <t xml:space="preserve"> </t>
        </is>
      </c>
      <c r="D5" s="6" t="n">
        <v>-500000</v>
      </c>
      <c r="E5" s="6" t="n">
        <v>-23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8275</v>
      </c>
      <c r="Q5" s="4" t="inlineStr">
        <is>
          <t xml:space="preserve"> </t>
        </is>
      </c>
      <c r="R5" s="4" t="inlineStr">
        <is>
          <t xml:space="preserve"> </t>
        </is>
      </c>
      <c r="S5" s="4" t="inlineStr">
        <is>
          <t xml:space="preserve"> </t>
        </is>
      </c>
      <c r="T5" s="4" t="inlineStr">
        <is>
          <t xml:space="preserve"> </t>
        </is>
      </c>
      <c r="U5" s="4" t="inlineStr">
        <is>
          <t xml:space="preserve"> </t>
        </is>
      </c>
      <c r="V5" s="6" t="n">
        <v>9027</v>
      </c>
      <c r="W5" s="6" t="n">
        <v>147</v>
      </c>
      <c r="X5" s="6" t="n">
        <v>655</v>
      </c>
      <c r="Y5" s="6" t="n">
        <v>2138</v>
      </c>
      <c r="Z5" s="6" t="n">
        <v>2289</v>
      </c>
      <c r="AA5" s="6" t="n">
        <v>4055</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6" t="n">
        <v>57138</v>
      </c>
      <c r="AU5" s="6" t="n">
        <v>181606</v>
      </c>
      <c r="AV5" s="6" t="n">
        <v>247776</v>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row>
    <row r="6">
      <c r="A6" s="4" t="inlineStr">
        <is>
          <t>Forgiveness of related party loans for sale of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5" t="n">
        <v>2454774</v>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5" t="n">
        <v>2454774</v>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row>
    <row r="7">
      <c r="A7" s="4" t="inlineStr">
        <is>
          <t>Preferred stock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6" t="n">
        <v>-1719781</v>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6" t="n">
        <v>-1719781</v>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6" t="n">
        <v>-13332363</v>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6" t="n">
        <v>-13332363</v>
      </c>
    </row>
    <row r="9">
      <c r="A9" s="4" t="inlineStr">
        <is>
          <t>Shares sold for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5" t="n">
        <v>17</v>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6" t="n">
        <v>1583483</v>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6" t="n">
        <v>1583500</v>
      </c>
    </row>
    <row r="10">
      <c r="A10" s="4" t="inlineStr">
        <is>
          <t>Shares sold for cash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6" t="n">
        <v>1746</v>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row>
    <row r="11">
      <c r="A11" s="4" t="inlineStr">
        <is>
          <t>Common stock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5" t="n">
        <v>3000</v>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6" t="n">
        <v>894000</v>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5" t="n">
        <v>897000</v>
      </c>
    </row>
    <row r="12">
      <c r="A12" s="4" t="inlineStr">
        <is>
          <t>Common stock issued for servic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6" t="n">
        <v>300000</v>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row>
    <row r="13">
      <c r="A13" s="4" t="inlineStr">
        <is>
          <t>Fe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5" t="n">
        <v>222</v>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5" t="n">
        <v>18537</v>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5" t="n">
        <v>18759</v>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row>
    <row r="14">
      <c r="A14" s="4" t="inlineStr">
        <is>
          <t>Fee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6" t="n">
        <v>22174</v>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row>
    <row r="15">
      <c r="A15" s="4" t="inlineStr">
        <is>
          <t>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5" t="n">
        <v>30</v>
      </c>
      <c r="AX15" s="5" t="n">
        <v>947</v>
      </c>
      <c r="AY15" s="5" t="n">
        <v>30</v>
      </c>
      <c r="AZ15" s="4" t="inlineStr">
        <is>
          <t xml:space="preserve"> </t>
        </is>
      </c>
      <c r="BA15" s="4" t="inlineStr">
        <is>
          <t xml:space="preserve"> </t>
        </is>
      </c>
      <c r="BB15" s="4" t="inlineStr">
        <is>
          <t xml:space="preserve"> </t>
        </is>
      </c>
      <c r="BC15" s="4" t="inlineStr">
        <is>
          <t xml:space="preserve"> </t>
        </is>
      </c>
      <c r="BD15" s="4" t="inlineStr">
        <is>
          <t xml:space="preserve"> </t>
        </is>
      </c>
      <c r="BE15" s="5" t="n">
        <v>3778</v>
      </c>
      <c r="BF15" s="5" t="n">
        <v>118423</v>
      </c>
      <c r="BG15" s="5" t="n">
        <v>36545</v>
      </c>
      <c r="BH15" s="4" t="inlineStr">
        <is>
          <t xml:space="preserve"> </t>
        </is>
      </c>
      <c r="BI15" s="4" t="inlineStr">
        <is>
          <t xml:space="preserve"> </t>
        </is>
      </c>
      <c r="BJ15" s="4" t="inlineStr">
        <is>
          <t xml:space="preserve"> </t>
        </is>
      </c>
      <c r="BK15" s="5" t="n">
        <v>-36575</v>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5" t="n">
        <v>3808</v>
      </c>
      <c r="BS15" s="5" t="n">
        <v>119370</v>
      </c>
      <c r="BT15" s="4" t="inlineStr">
        <is>
          <t xml:space="preserve"> </t>
        </is>
      </c>
      <c r="BU15" s="4" t="inlineStr">
        <is>
          <t xml:space="preserve"> </t>
        </is>
      </c>
      <c r="BV15" s="4" t="inlineStr">
        <is>
          <t xml:space="preserve"> </t>
        </is>
      </c>
    </row>
    <row r="16">
      <c r="A16" s="4" t="inlineStr">
        <is>
          <t>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6" t="n">
        <v>2952</v>
      </c>
      <c r="AX16" s="6" t="n">
        <v>94738</v>
      </c>
      <c r="AY16" s="6" t="n">
        <v>2926</v>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6" t="n">
        <v>247776</v>
      </c>
    </row>
    <row r="17">
      <c r="A17" s="4" t="inlineStr">
        <is>
          <t>Vesting of stock options issued to employ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6" t="n">
        <v>3732</v>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5" t="n">
        <v>3732</v>
      </c>
    </row>
    <row r="18">
      <c r="A18" s="4" t="inlineStr">
        <is>
          <t>Series A dividends previously satisfi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10967</v>
      </c>
      <c r="U18" s="5" t="n">
        <v>10967</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row>
    <row r="19">
      <c r="A19" s="4" t="inlineStr">
        <is>
          <t>Balance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5" t="n">
        <v>25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42</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5" t="n">
        <v>201</v>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5" t="n">
        <v>55680</v>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6" t="n">
        <v>47856444</v>
      </c>
      <c r="BK19" s="4" t="inlineStr">
        <is>
          <t xml:space="preserve"> </t>
        </is>
      </c>
      <c r="BL19" s="4" t="inlineStr">
        <is>
          <t xml:space="preserve"> </t>
        </is>
      </c>
      <c r="BM19" s="6" t="n">
        <v>-62046824</v>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6" t="n">
        <v>-14131757</v>
      </c>
    </row>
    <row r="20">
      <c r="A20" s="4" t="inlineStr">
        <is>
          <t>Balance (in Shar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6" t="n">
        <v>25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4227</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6" t="n">
        <v>20057</v>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6" t="n">
        <v>5567957</v>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row>
    <row r="21">
      <c r="A21" s="4" t="inlineStr">
        <is>
          <t>Stock issued for conversion of debt</t>
        </is>
      </c>
      <c r="B21" s="4" t="inlineStr">
        <is>
          <t xml:space="preserve"> </t>
        </is>
      </c>
      <c r="C21" s="4" t="inlineStr">
        <is>
          <t xml:space="preserve"> </t>
        </is>
      </c>
      <c r="D21" s="4" t="inlineStr">
        <is>
          <t xml:space="preserve"> </t>
        </is>
      </c>
      <c r="E21" s="4" t="inlineStr">
        <is>
          <t xml:space="preserve"> </t>
        </is>
      </c>
      <c r="F21" s="5" t="n">
        <v>-1000</v>
      </c>
      <c r="G21" s="4" t="inlineStr">
        <is>
          <t xml:space="preserve"> </t>
        </is>
      </c>
      <c r="H21" s="5" t="n">
        <v>308</v>
      </c>
      <c r="I21" s="4" t="inlineStr">
        <is>
          <t xml:space="preserve"> </t>
        </is>
      </c>
      <c r="J21" s="5" t="n">
        <v>100857</v>
      </c>
      <c r="K21" s="4" t="inlineStr">
        <is>
          <t xml:space="preserve"> </t>
        </is>
      </c>
      <c r="L21" s="5" t="n">
        <v>100165</v>
      </c>
      <c r="M21" s="5" t="n">
        <v>-117</v>
      </c>
      <c r="N21" s="4" t="inlineStr">
        <is>
          <t xml:space="preserve"> </t>
        </is>
      </c>
      <c r="O21" s="5" t="n">
        <v>868</v>
      </c>
      <c r="P21" s="5" t="n">
        <v>1411</v>
      </c>
      <c r="Q21" s="5" t="n">
        <v>-751</v>
      </c>
      <c r="R21" s="6" t="n">
        <v>103043</v>
      </c>
      <c r="S21" s="6" t="n">
        <v>104454</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5" t="n">
        <v>-84</v>
      </c>
      <c r="AC21" s="4" t="inlineStr">
        <is>
          <t xml:space="preserve"> </t>
        </is>
      </c>
      <c r="AD21" s="5" t="n">
        <v>18899</v>
      </c>
      <c r="AE21" s="4" t="inlineStr">
        <is>
          <t xml:space="preserve"> </t>
        </is>
      </c>
      <c r="AF21" s="4" t="inlineStr">
        <is>
          <t xml:space="preserve"> </t>
        </is>
      </c>
      <c r="AG21" s="4" t="inlineStr">
        <is>
          <t xml:space="preserve"> </t>
        </is>
      </c>
      <c r="AH21" s="5" t="n">
        <v>968676</v>
      </c>
      <c r="AI21" s="4" t="inlineStr">
        <is>
          <t xml:space="preserve"> </t>
        </is>
      </c>
      <c r="AJ21" s="4" t="inlineStr">
        <is>
          <t xml:space="preserve"> </t>
        </is>
      </c>
      <c r="AK21" s="4" t="inlineStr">
        <is>
          <t xml:space="preserve"> </t>
        </is>
      </c>
      <c r="AL21" s="5" t="n">
        <v>987491</v>
      </c>
      <c r="AM21" s="5" t="n">
        <v>793</v>
      </c>
      <c r="AN21" s="5" t="n">
        <v>362067</v>
      </c>
      <c r="AO21" s="5" t="n">
        <v>362860</v>
      </c>
      <c r="AP21" s="5" t="n">
        <v>1541</v>
      </c>
      <c r="AQ21" s="5" t="n">
        <v>40067</v>
      </c>
      <c r="AR21" s="5" t="n">
        <v>41608</v>
      </c>
      <c r="AS21" s="4" t="inlineStr">
        <is>
          <t xml:space="preserve"> </t>
        </is>
      </c>
      <c r="AT21" s="4" t="inlineStr">
        <is>
          <t xml:space="preserve"> </t>
        </is>
      </c>
      <c r="AU21" s="4" t="inlineStr">
        <is>
          <t xml:space="preserve"> </t>
        </is>
      </c>
      <c r="AV21" s="5" t="n">
        <v>2373</v>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5" t="n">
        <v>59955</v>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5" t="n">
        <v>62328</v>
      </c>
      <c r="BR21" s="4" t="inlineStr">
        <is>
          <t xml:space="preserve"> </t>
        </is>
      </c>
      <c r="BS21" s="4" t="inlineStr">
        <is>
          <t xml:space="preserve"> </t>
        </is>
      </c>
      <c r="BT21" s="4" t="inlineStr">
        <is>
          <t xml:space="preserve"> </t>
        </is>
      </c>
      <c r="BU21" s="4" t="inlineStr">
        <is>
          <t xml:space="preserve"> </t>
        </is>
      </c>
      <c r="BV21" s="4" t="inlineStr">
        <is>
          <t xml:space="preserve"> </t>
        </is>
      </c>
    </row>
    <row r="22">
      <c r="A22" s="4" t="inlineStr">
        <is>
          <t>Stock issued for conversion of debt (in Shares)</t>
        </is>
      </c>
      <c r="B22" s="4" t="inlineStr">
        <is>
          <t xml:space="preserve"> </t>
        </is>
      </c>
      <c r="C22" s="4" t="inlineStr">
        <is>
          <t xml:space="preserve"> </t>
        </is>
      </c>
      <c r="D22" s="4" t="inlineStr">
        <is>
          <t xml:space="preserve"> </t>
        </is>
      </c>
      <c r="E22" s="4" t="inlineStr">
        <is>
          <t xml:space="preserve"> </t>
        </is>
      </c>
      <c r="F22" s="6" t="n">
        <v>-100000</v>
      </c>
      <c r="G22" s="4" t="inlineStr">
        <is>
          <t xml:space="preserve"> </t>
        </is>
      </c>
      <c r="H22" s="6" t="n">
        <v>30802</v>
      </c>
      <c r="I22" s="4" t="inlineStr">
        <is>
          <t xml:space="preserve"> </t>
        </is>
      </c>
      <c r="J22" s="4" t="inlineStr">
        <is>
          <t xml:space="preserve"> </t>
        </is>
      </c>
      <c r="K22" s="4" t="inlineStr">
        <is>
          <t xml:space="preserve"> </t>
        </is>
      </c>
      <c r="L22" s="4" t="inlineStr">
        <is>
          <t xml:space="preserve"> </t>
        </is>
      </c>
      <c r="M22" s="6" t="n">
        <v>-11724</v>
      </c>
      <c r="N22" s="4" t="inlineStr">
        <is>
          <t xml:space="preserve"> </t>
        </is>
      </c>
      <c r="O22" s="6" t="n">
        <v>86788</v>
      </c>
      <c r="P22" s="6" t="n">
        <v>141122</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6" t="n">
        <v>-8333</v>
      </c>
      <c r="AC22" s="4" t="inlineStr">
        <is>
          <t xml:space="preserve"> </t>
        </is>
      </c>
      <c r="AD22" s="6" t="n">
        <v>1889835</v>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6" t="n">
        <v>79298</v>
      </c>
      <c r="AN22" s="4" t="inlineStr">
        <is>
          <t xml:space="preserve"> </t>
        </is>
      </c>
      <c r="AO22" s="4" t="inlineStr">
        <is>
          <t xml:space="preserve"> </t>
        </is>
      </c>
      <c r="AP22" s="6" t="n">
        <v>154107</v>
      </c>
      <c r="AQ22" s="4" t="inlineStr">
        <is>
          <t xml:space="preserve"> </t>
        </is>
      </c>
      <c r="AR22" s="4" t="inlineStr">
        <is>
          <t xml:space="preserve"> </t>
        </is>
      </c>
      <c r="AS22" s="4" t="inlineStr">
        <is>
          <t xml:space="preserve"> </t>
        </is>
      </c>
      <c r="AT22" s="4" t="inlineStr">
        <is>
          <t xml:space="preserve"> </t>
        </is>
      </c>
      <c r="AU22" s="4" t="inlineStr">
        <is>
          <t xml:space="preserve"> </t>
        </is>
      </c>
      <c r="AV22" s="6" t="n">
        <v>237349</v>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row>
    <row r="23">
      <c r="A23" s="4" t="inlineStr">
        <is>
          <t>Release of true-up obligation on commitment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6" t="n">
        <v>152945</v>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6" t="n">
        <v>152945</v>
      </c>
    </row>
    <row r="24">
      <c r="A24" s="4" t="inlineStr">
        <is>
          <t>Establishment of derivative liability of conversion feature upon defaul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6" t="n">
        <v>-100551</v>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6" t="n">
        <v>-100551</v>
      </c>
    </row>
    <row r="25">
      <c r="A25" s="4" t="inlineStr">
        <is>
          <t>Exchange of Series D and Series F Preferred for Series A Preferred</t>
        </is>
      </c>
      <c r="B25" s="4" t="inlineStr">
        <is>
          <t xml:space="preserve"> </t>
        </is>
      </c>
      <c r="C25" s="4" t="inlineStr">
        <is>
          <t xml:space="preserve"> </t>
        </is>
      </c>
      <c r="D25" s="4" t="inlineStr">
        <is>
          <t xml:space="preserve"> </t>
        </is>
      </c>
      <c r="E25" s="4" t="inlineStr">
        <is>
          <t xml:space="preserve"> </t>
        </is>
      </c>
      <c r="F25" s="4" t="inlineStr">
        <is>
          <t xml:space="preserve"> </t>
        </is>
      </c>
      <c r="G25" s="5" t="n">
        <v>-125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5" t="n">
        <v>-117</v>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6" t="n">
        <v>-11853882</v>
      </c>
      <c r="BK25" s="4" t="inlineStr">
        <is>
          <t xml:space="preserve"> </t>
        </is>
      </c>
      <c r="BL25" s="4" t="inlineStr">
        <is>
          <t xml:space="preserve"> </t>
        </is>
      </c>
      <c r="BM25" s="6" t="n">
        <v>703420</v>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6" t="n">
        <v>-11151829</v>
      </c>
    </row>
    <row r="26">
      <c r="A26" s="4" t="inlineStr">
        <is>
          <t>Exchange of Series D and Series F Preferred for Series A Preferr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25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6" t="n">
        <v>-11724</v>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row>
    <row r="27">
      <c r="A27" s="4" t="inlineStr">
        <is>
          <t>Preferred stock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6" t="n">
        <v>-1033729</v>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6" t="n">
        <v>-1033729</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6" t="n">
        <v>-2511947</v>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6" t="n">
        <v>-2511947</v>
      </c>
    </row>
    <row r="29">
      <c r="A29" s="4" t="inlineStr">
        <is>
          <t>Shares sold for cash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6" t="n">
        <v>79298</v>
      </c>
      <c r="AP29" s="4" t="inlineStr">
        <is>
          <t xml:space="preserve"> </t>
        </is>
      </c>
      <c r="AQ29" s="4" t="inlineStr">
        <is>
          <t xml:space="preserve"> </t>
        </is>
      </c>
      <c r="AR29" s="6" t="n">
        <v>237349</v>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row>
    <row r="30">
      <c r="A30" s="4" t="inlineStr">
        <is>
          <t>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72</v>
      </c>
      <c r="O30" s="4" t="inlineStr">
        <is>
          <t xml:space="preserve"> </t>
        </is>
      </c>
      <c r="P30" s="4" t="inlineStr">
        <is>
          <t xml:space="preserve"> </t>
        </is>
      </c>
      <c r="Q30" s="4" t="inlineStr">
        <is>
          <t xml:space="preserve"> </t>
        </is>
      </c>
      <c r="R30" s="5" t="n">
        <v>179928</v>
      </c>
      <c r="S30" s="5" t="n">
        <v>180000</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5" t="n">
        <v>15750</v>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6" t="n">
        <v>506266</v>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5" t="n">
        <v>522016</v>
      </c>
    </row>
    <row r="31">
      <c r="A31" s="4" t="inlineStr">
        <is>
          <t>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72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6" t="n">
        <v>1575000</v>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6" t="n">
        <v>300000</v>
      </c>
    </row>
    <row r="32">
      <c r="A32" s="4" t="inlineStr">
        <is>
          <t>Balance at Dec. 31, 2024</t>
        </is>
      </c>
      <c r="B32" s="4" t="inlineStr">
        <is>
          <t xml:space="preserve"> </t>
        </is>
      </c>
      <c r="C32" s="4" t="inlineStr">
        <is>
          <t xml:space="preserve"> </t>
        </is>
      </c>
      <c r="D32" s="4" t="inlineStr">
        <is>
          <t xml:space="preserve"> </t>
        </is>
      </c>
      <c r="E32" s="4" t="inlineStr">
        <is>
          <t xml:space="preserve"> </t>
        </is>
      </c>
      <c r="F32" s="4" t="inlineStr">
        <is>
          <t xml:space="preserve"> </t>
        </is>
      </c>
      <c r="G32" s="5" t="n">
        <v>25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97</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5" t="n">
        <v>97623</v>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5" t="n">
        <v>37341335</v>
      </c>
      <c r="BK32" s="4" t="inlineStr">
        <is>
          <t xml:space="preserve"> </t>
        </is>
      </c>
      <c r="BL32" s="4" t="inlineStr">
        <is>
          <t xml:space="preserve"> </t>
        </is>
      </c>
      <c r="BM32" s="5" t="n">
        <v>-63855351</v>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5" t="n">
        <v>-26415946</v>
      </c>
    </row>
    <row r="33">
      <c r="A33" s="4" t="inlineStr">
        <is>
          <t>Balance (in Shares) at Dec. 31, 2024</t>
        </is>
      </c>
      <c r="B33" s="4" t="inlineStr">
        <is>
          <t xml:space="preserve"> </t>
        </is>
      </c>
      <c r="C33" s="4" t="inlineStr">
        <is>
          <t xml:space="preserve"> </t>
        </is>
      </c>
      <c r="D33" s="4" t="inlineStr">
        <is>
          <t xml:space="preserve"> </t>
        </is>
      </c>
      <c r="E33" s="4" t="inlineStr">
        <is>
          <t xml:space="preserve"> </t>
        </is>
      </c>
      <c r="F33" s="4" t="inlineStr">
        <is>
          <t xml:space="preserve"> </t>
        </is>
      </c>
      <c r="G33" s="6" t="n">
        <v>2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9703</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6" t="n">
        <v>9762258</v>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Z6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6" customWidth="1" min="10" max="10"/>
    <col width="15" customWidth="1" min="11" max="11"/>
    <col width="15" customWidth="1" min="12" max="12"/>
    <col width="15" customWidth="1" min="13" max="13"/>
    <col width="16" customWidth="1" min="14" max="14"/>
    <col width="15" customWidth="1" min="15" max="15"/>
    <col width="15" customWidth="1" min="16" max="16"/>
    <col width="15" customWidth="1" min="17" max="17"/>
    <col width="15" customWidth="1" min="18" max="18"/>
    <col width="15" customWidth="1" min="19" max="19"/>
    <col width="16" customWidth="1" min="20" max="20"/>
    <col width="15" customWidth="1" min="21" max="21"/>
    <col width="15" customWidth="1" min="22" max="22"/>
    <col width="16" customWidth="1" min="23" max="23"/>
    <col width="14" customWidth="1" min="24" max="24"/>
    <col width="14" customWidth="1" min="25" max="25"/>
    <col width="14" customWidth="1" min="26" max="26"/>
  </cols>
  <sheetData>
    <row r="1">
      <c r="A1" s="1" t="inlineStr">
        <is>
          <t>Notes Payable (Details) - USD ($)</t>
        </is>
      </c>
      <c r="W1" s="2" t="inlineStr">
        <is>
          <t>12 Months Ended</t>
        </is>
      </c>
    </row>
    <row r="2">
      <c r="B2" s="2" t="inlineStr">
        <is>
          <t>Dec. 08, 2023</t>
        </is>
      </c>
      <c r="C2" s="2" t="inlineStr">
        <is>
          <t>Sep. 29, 2023</t>
        </is>
      </c>
      <c r="D2" s="2" t="inlineStr">
        <is>
          <t>Apr. 11, 2023</t>
        </is>
      </c>
      <c r="E2" s="2" t="inlineStr">
        <is>
          <t>Nov. 29, 2022</t>
        </is>
      </c>
      <c r="F2" s="2" t="inlineStr">
        <is>
          <t>Nov. 18, 2022</t>
        </is>
      </c>
      <c r="G2" s="2" t="inlineStr">
        <is>
          <t>Sep. 15, 2022</t>
        </is>
      </c>
      <c r="H2" s="2" t="inlineStr">
        <is>
          <t>Sep. 02, 2022</t>
        </is>
      </c>
      <c r="I2" s="2" t="inlineStr">
        <is>
          <t>Aug. 18, 2022</t>
        </is>
      </c>
      <c r="J2" s="2" t="inlineStr">
        <is>
          <t>Aug. 04, 2022</t>
        </is>
      </c>
      <c r="K2" s="2" t="inlineStr">
        <is>
          <t>Jul. 27, 2022</t>
        </is>
      </c>
      <c r="L2" s="2" t="inlineStr">
        <is>
          <t>Jul. 26, 2022</t>
        </is>
      </c>
      <c r="M2" s="2" t="inlineStr">
        <is>
          <t>Jul. 21, 2022</t>
        </is>
      </c>
      <c r="N2" s="2" t="inlineStr">
        <is>
          <t>Jul. 07, 2022</t>
        </is>
      </c>
      <c r="O2" s="2" t="inlineStr">
        <is>
          <t>Jun. 09, 2022</t>
        </is>
      </c>
      <c r="P2" s="2" t="inlineStr">
        <is>
          <t>May 26, 2022</t>
        </is>
      </c>
      <c r="Q2" s="2" t="inlineStr">
        <is>
          <t>May 23, 2022</t>
        </is>
      </c>
      <c r="R2" s="2" t="inlineStr">
        <is>
          <t>May 10, 2022</t>
        </is>
      </c>
      <c r="S2" s="2" t="inlineStr">
        <is>
          <t>Apr. 18, 2022</t>
        </is>
      </c>
      <c r="T2" s="2" t="inlineStr">
        <is>
          <t>Apr. 06, 2022</t>
        </is>
      </c>
      <c r="U2" s="2" t="inlineStr">
        <is>
          <t>Mar. 18, 2022</t>
        </is>
      </c>
      <c r="V2" s="2" t="inlineStr">
        <is>
          <t>Dec. 30, 2021</t>
        </is>
      </c>
      <c r="W2" s="2" t="inlineStr">
        <is>
          <t>Dec. 31, 2024</t>
        </is>
      </c>
      <c r="X2" s="2" t="inlineStr">
        <is>
          <t>Dec. 31, 2023</t>
        </is>
      </c>
      <c r="Y2" s="2" t="inlineStr">
        <is>
          <t>Dec. 31, 2022</t>
        </is>
      </c>
      <c r="Z2" s="2" t="inlineStr">
        <is>
          <t>Dec. 16, 2022</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Derivative Liability,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4685675</v>
      </c>
      <c r="X4" s="5" t="n">
        <v>152945</v>
      </c>
      <c r="Y4" s="4" t="inlineStr">
        <is>
          <t xml:space="preserve"> </t>
        </is>
      </c>
      <c r="Z4" s="4" t="inlineStr">
        <is>
          <t xml:space="preserve"> </t>
        </is>
      </c>
    </row>
    <row r="5">
      <c r="A5" s="4" t="inlineStr">
        <is>
          <t>Proceeds from Issuance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548000</v>
      </c>
      <c r="X5" s="6" t="n">
        <v>0</v>
      </c>
      <c r="Y5" s="4" t="inlineStr">
        <is>
          <t xml:space="preserve"> </t>
        </is>
      </c>
      <c r="Z5" s="4" t="inlineStr">
        <is>
          <t xml:space="preserve"> </t>
        </is>
      </c>
    </row>
    <row r="6">
      <c r="A6" s="4" t="inlineStr">
        <is>
          <t>Derivativ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100551</v>
      </c>
      <c r="X6" s="4" t="inlineStr">
        <is>
          <t xml:space="preserve"> </t>
        </is>
      </c>
      <c r="Y6" s="4" t="inlineStr">
        <is>
          <t xml:space="preserve"> </t>
        </is>
      </c>
      <c r="Z6" s="4" t="inlineStr">
        <is>
          <t xml:space="preserve"> </t>
        </is>
      </c>
    </row>
    <row r="7">
      <c r="A7" s="4" t="inlineStr">
        <is>
          <t>Class of Warrant or Right, Exercise Price of Warrants or Righ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7" t="n">
        <v>31.26</v>
      </c>
      <c r="X7" s="4" t="inlineStr">
        <is>
          <t xml:space="preserve"> </t>
        </is>
      </c>
      <c r="Y7" s="4" t="inlineStr">
        <is>
          <t xml:space="preserve"> </t>
        </is>
      </c>
      <c r="Z7" s="4" t="inlineStr">
        <is>
          <t xml:space="preserve"> </t>
        </is>
      </c>
    </row>
    <row r="8">
      <c r="A8" s="4" t="inlineStr">
        <is>
          <t>Warrants and Righ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40767</v>
      </c>
      <c r="X8" s="4" t="inlineStr">
        <is>
          <t xml:space="preserve"> </t>
        </is>
      </c>
      <c r="Y8" s="4" t="inlineStr">
        <is>
          <t xml:space="preserve"> </t>
        </is>
      </c>
      <c r="Z8" s="4" t="inlineStr">
        <is>
          <t xml:space="preserve"> </t>
        </is>
      </c>
    </row>
    <row r="9">
      <c r="A9" s="4" t="inlineStr">
        <is>
          <t>Gain (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515964</v>
      </c>
      <c r="X9" s="6" t="n">
        <v>164837</v>
      </c>
      <c r="Y9" s="4" t="inlineStr">
        <is>
          <t xml:space="preserve"> </t>
        </is>
      </c>
      <c r="Z9" s="4" t="inlineStr">
        <is>
          <t xml:space="preserve"> </t>
        </is>
      </c>
    </row>
    <row r="10">
      <c r="A10" s="4" t="inlineStr">
        <is>
          <t>Debt Related Commitment Fees and 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0</v>
      </c>
      <c r="X10" s="5" t="n">
        <v>7644077</v>
      </c>
      <c r="Y10" s="4" t="inlineStr">
        <is>
          <t xml:space="preserve"> </t>
        </is>
      </c>
      <c r="Z10" s="4" t="inlineStr">
        <is>
          <t xml:space="preserve"> </t>
        </is>
      </c>
    </row>
    <row r="11">
      <c r="A11" s="4" t="inlineStr">
        <is>
          <t>Debt Conversion, Converted Instrument, Shares Issued (in Shares)</t>
        </is>
      </c>
      <c r="B11" s="4" t="inlineStr">
        <is>
          <t xml:space="preserve"> </t>
        </is>
      </c>
      <c r="C11" s="6" t="n">
        <v>1816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Class of Warrant or Right,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40767</v>
      </c>
      <c r="X12" s="6" t="n">
        <v>673208</v>
      </c>
      <c r="Y12" s="6" t="n">
        <v>672334</v>
      </c>
      <c r="Z12" s="4" t="inlineStr">
        <is>
          <t xml:space="preserve"> </t>
        </is>
      </c>
    </row>
    <row r="13">
      <c r="A13" s="4" t="inlineStr">
        <is>
          <t>Interest Expens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195838</v>
      </c>
      <c r="X13" s="5" t="n">
        <v>1615591</v>
      </c>
      <c r="Y13" s="4" t="inlineStr">
        <is>
          <t xml:space="preserve"> </t>
        </is>
      </c>
      <c r="Z13" s="4" t="inlineStr">
        <is>
          <t xml:space="preserve"> </t>
        </is>
      </c>
    </row>
    <row r="14">
      <c r="A14" s="4" t="inlineStr">
        <is>
          <t>Kishon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Notes Pay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Stock Issued During Period, Value,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59259</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Stock Issued During Period, Shares, Other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12741</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Class of Warrant or Rights, 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5556</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Derivative Liability,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27793</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277777</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Proceeds from Issuance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250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Debt Instrument, Unamortized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138492</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Nov. 10,  2022</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10" t="n">
        <v>0.12</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Debt Instrument, Fe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15000</v>
      </c>
      <c r="Y25" s="4" t="inlineStr">
        <is>
          <t xml:space="preserve"> </t>
        </is>
      </c>
      <c r="Z25" s="4" t="inlineStr">
        <is>
          <t xml:space="preserve"> </t>
        </is>
      </c>
    </row>
    <row r="26">
      <c r="A26" s="4" t="inlineStr">
        <is>
          <t>Debt Instrument, Debt Defaul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431666</v>
      </c>
      <c r="X26" s="6" t="n">
        <v>431666</v>
      </c>
      <c r="Y26" s="4" t="inlineStr">
        <is>
          <t xml:space="preserve"> </t>
        </is>
      </c>
      <c r="Z26" s="4" t="inlineStr">
        <is>
          <t xml:space="preserve"> </t>
        </is>
      </c>
    </row>
    <row r="27">
      <c r="A27" s="4" t="inlineStr">
        <is>
          <t>Interest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6" t="n">
        <v>166823</v>
      </c>
      <c r="X27" s="6" t="n">
        <v>88909</v>
      </c>
      <c r="Y27" s="4" t="inlineStr">
        <is>
          <t xml:space="preserve"> </t>
        </is>
      </c>
      <c r="Z27" s="4" t="inlineStr">
        <is>
          <t xml:space="preserve"> </t>
        </is>
      </c>
    </row>
    <row r="28">
      <c r="A28" s="4" t="inlineStr">
        <is>
          <t>Finnegan Note 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Notes Payable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Stock Issued During Period, Value, 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324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tock Issued During Period, Shares, Other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193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47059</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Proceeds from Issuance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400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Debt Instrument,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Nov. 20,  2022</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10" t="n">
        <v>0.1</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Debt Instrument, Debt Default,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6" t="n">
        <v>51765</v>
      </c>
      <c r="X36" s="6" t="n">
        <v>51765</v>
      </c>
      <c r="Y36" s="4" t="inlineStr">
        <is>
          <t xml:space="preserve"> </t>
        </is>
      </c>
      <c r="Z36" s="4" t="inlineStr">
        <is>
          <t xml:space="preserve"> </t>
        </is>
      </c>
    </row>
    <row r="37">
      <c r="A37" s="4" t="inlineStr">
        <is>
          <t>Interest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6" t="n">
        <v>20537</v>
      </c>
      <c r="X37" s="6" t="n">
        <v>11889</v>
      </c>
      <c r="Y37" s="4" t="inlineStr">
        <is>
          <t xml:space="preserve"> </t>
        </is>
      </c>
      <c r="Z37" s="4" t="inlineStr">
        <is>
          <t xml:space="preserve"> </t>
        </is>
      </c>
    </row>
    <row r="38">
      <c r="A38" s="4" t="inlineStr">
        <is>
          <t>Warrants and Right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2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Finnegan Note 1 [Member] | Warrants at $25.00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Notes Payable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Class of Warrant or Rights, 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386</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lass of Warrant or Right, Exercise Price of Warrants or Rights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25</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Finnegan Note 2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Notes Payable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Stock Issued During Period, Value, 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2025</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tock Issued During Period, Shares, Other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242</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29412</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Proceeds from Issuance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25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Debt Instrument, 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Nov. 30,  2022</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10" t="n">
        <v>0.1</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Debt Instrument, Debt Default,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6" t="n">
        <v>32353</v>
      </c>
      <c r="X51" s="6" t="n">
        <v>32353</v>
      </c>
      <c r="Y51" s="4" t="inlineStr">
        <is>
          <t xml:space="preserve"> </t>
        </is>
      </c>
      <c r="Z51" s="4" t="inlineStr">
        <is>
          <t xml:space="preserve"> </t>
        </is>
      </c>
    </row>
    <row r="52">
      <c r="A52" s="4" t="inlineStr">
        <is>
          <t>Interest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6" t="n">
        <v>12705</v>
      </c>
      <c r="X52" s="6" t="n">
        <v>7341</v>
      </c>
      <c r="Y52" s="4" t="inlineStr">
        <is>
          <t xml:space="preserve"> </t>
        </is>
      </c>
      <c r="Z52" s="4" t="inlineStr">
        <is>
          <t xml:space="preserve"> </t>
        </is>
      </c>
    </row>
    <row r="53">
      <c r="A53" s="4" t="inlineStr">
        <is>
          <t>Warrants and Right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125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Finnegan Note 2 [Member] | Warrants at $25.00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Notes Payable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Class of Warrant or Rights, Grant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242</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Share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25</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Schrier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Notes Payable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Stock Issued During Period, Value, Oth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Stock Issued During Period, Shares, Other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93</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lass of Warrant or Rights, Grant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193</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23259</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Proceeds from Issuance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20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Debt Instrument, 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Jan.  08,  2023</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Debt Instrument, Interest Rate, Stated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0" t="n">
        <v>0.1</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Debt Instrument, Debt Default,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6" t="n">
        <v>25882</v>
      </c>
      <c r="Y67" s="4" t="inlineStr">
        <is>
          <t xml:space="preserve"> </t>
        </is>
      </c>
      <c r="Z67" s="4" t="inlineStr">
        <is>
          <t xml:space="preserve"> </t>
        </is>
      </c>
    </row>
    <row r="68">
      <c r="A68" s="4" t="inlineStr">
        <is>
          <t>Interest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6" t="n">
        <v>5383</v>
      </c>
      <c r="Y68" s="4" t="inlineStr">
        <is>
          <t xml:space="preserve"> </t>
        </is>
      </c>
      <c r="Z68" s="4" t="inlineStr">
        <is>
          <t xml:space="preserve"> </t>
        </is>
      </c>
    </row>
    <row r="69">
      <c r="A69" s="4" t="inlineStr">
        <is>
          <t>Warrants and Right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82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Gain (Loss) on Extinguishment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6" t="n">
        <v>32133</v>
      </c>
      <c r="X70" s="4" t="inlineStr">
        <is>
          <t xml:space="preserve"> </t>
        </is>
      </c>
      <c r="Y70" s="4" t="inlineStr">
        <is>
          <t xml:space="preserve"> </t>
        </is>
      </c>
      <c r="Z70" s="4" t="inlineStr">
        <is>
          <t xml:space="preserve"> </t>
        </is>
      </c>
    </row>
    <row r="71">
      <c r="A71" s="4" t="inlineStr">
        <is>
          <t>Schrier Note [Member] | Warrants at $25.00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3" t="inlineStr">
        <is>
          <t>Notes Payable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Class of Warrant or Right, Exercise Price of Warrants or Rights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25</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Nommsen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Notes Payable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Stock Issued During Period, Value, Oth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235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Stock Issued During Period, Shares, Other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483</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58823</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Proceeds from Issuance of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50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Debt Instrument, Maturity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Nov. 30,  2022</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Debt Instrument, Interest Rate, Stated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0" t="n">
        <v>0.1</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Debt Instrument, Debt Default,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6" t="n">
        <v>64705</v>
      </c>
      <c r="Y82" s="4" t="inlineStr">
        <is>
          <t xml:space="preserve"> </t>
        </is>
      </c>
      <c r="Z82" s="4" t="inlineStr">
        <is>
          <t xml:space="preserve"> </t>
        </is>
      </c>
    </row>
    <row r="83">
      <c r="A83" s="4" t="inlineStr">
        <is>
          <t>Interest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6" t="n">
        <v>13685</v>
      </c>
      <c r="Y83" s="4" t="inlineStr">
        <is>
          <t xml:space="preserve"> </t>
        </is>
      </c>
      <c r="Z83" s="4" t="inlineStr">
        <is>
          <t xml:space="preserve"> </t>
        </is>
      </c>
    </row>
    <row r="84">
      <c r="A84" s="4" t="inlineStr">
        <is>
          <t>Warrants and Rights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185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Gain (Loss) on Extinguishment of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6" t="n">
        <v>80282</v>
      </c>
      <c r="X85" s="4" t="inlineStr">
        <is>
          <t xml:space="preserve"> </t>
        </is>
      </c>
      <c r="Y85" s="4" t="inlineStr">
        <is>
          <t xml:space="preserve"> </t>
        </is>
      </c>
      <c r="Z85" s="4" t="inlineStr">
        <is>
          <t xml:space="preserve"> </t>
        </is>
      </c>
    </row>
    <row r="86">
      <c r="A86" s="4" t="inlineStr">
        <is>
          <t>Nommsen Note [Member] | Warrants at $25.00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3" t="inlineStr">
        <is>
          <t>Notes Payable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Class of Warrant or Rights, Grant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483</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Class of Warrant or Right, Exercise Price of Warrants or Rights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25</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Caplan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Notes Payable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Stock Issued During Period, Value, Oth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235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Stock Issued During Period, Shares, Other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483</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58823</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Proceeds from Issuance of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50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Debt Instrument, Maturity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Jan. 21,  2023</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Debt Instrument, Interest Rate, Stated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0" t="n">
        <v>0.1</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Debt Instrument, Debt Default,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6" t="n">
        <v>64705</v>
      </c>
      <c r="Y98" s="4" t="inlineStr">
        <is>
          <t xml:space="preserve"> </t>
        </is>
      </c>
      <c r="Z98" s="4" t="inlineStr">
        <is>
          <t xml:space="preserve"> </t>
        </is>
      </c>
    </row>
    <row r="99">
      <c r="A99" s="4" t="inlineStr">
        <is>
          <t>Interest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6" t="n">
        <v>12989</v>
      </c>
      <c r="Y99" s="4" t="inlineStr">
        <is>
          <t xml:space="preserve"> </t>
        </is>
      </c>
      <c r="Z99" s="4" t="inlineStr">
        <is>
          <t xml:space="preserve"> </t>
        </is>
      </c>
    </row>
    <row r="100">
      <c r="A100" s="4" t="inlineStr">
        <is>
          <t>Warrants and Rights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185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Gain (Loss) on Extinguishment of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6" t="n">
        <v>75613</v>
      </c>
      <c r="X101" s="4" t="inlineStr">
        <is>
          <t xml:space="preserve"> </t>
        </is>
      </c>
      <c r="Y101" s="4" t="inlineStr">
        <is>
          <t xml:space="preserve"> </t>
        </is>
      </c>
      <c r="Z101" s="4" t="inlineStr">
        <is>
          <t xml:space="preserve"> </t>
        </is>
      </c>
    </row>
    <row r="102">
      <c r="A102" s="4" t="inlineStr">
        <is>
          <t>Caplan Note [Member] | Warrants at $25.00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Notes Payable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Class of Warrant or Rights, Grant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483</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Class of Warrant or Right, Exercise Price of Warrants or Rights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25</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Finnegan Note 3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3" t="inlineStr">
        <is>
          <t>Notes Payable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Stock Issued During Period, Value, Oth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11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Stock Issued During Period, Shares, Other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242</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Debt Instrument, Fac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29412</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Proceeds from Issuance of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25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Debt Instrument, Maturity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Feb.  03,  2023</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Debt Instrument, Interest Rate, Stated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10" t="n">
        <v>0.1</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Debt Instrument, Debt Default,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6" t="n">
        <v>32353</v>
      </c>
      <c r="X114" s="6" t="n">
        <v>32353</v>
      </c>
      <c r="Y114" s="4" t="inlineStr">
        <is>
          <t xml:space="preserve"> </t>
        </is>
      </c>
      <c r="Z114" s="4" t="inlineStr">
        <is>
          <t xml:space="preserve"> </t>
        </is>
      </c>
    </row>
    <row r="115">
      <c r="A115" s="4" t="inlineStr">
        <is>
          <t>Interest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6" t="n">
        <v>11714</v>
      </c>
      <c r="X115" s="6" t="n">
        <v>6350</v>
      </c>
      <c r="Y115" s="4" t="inlineStr">
        <is>
          <t xml:space="preserve"> </t>
        </is>
      </c>
      <c r="Z115" s="4" t="inlineStr">
        <is>
          <t xml:space="preserve"> </t>
        </is>
      </c>
    </row>
    <row r="116">
      <c r="A116" s="4" t="inlineStr">
        <is>
          <t>Warrants and Rights Outstand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85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Finnegan Note 3 [Member] | Warrants at $25.00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3" t="inlineStr">
        <is>
          <t>Notes Payable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Class of Warrant or Rights, Granted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242</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Class of Warrant or Right, Exercise Price of Warrants or Rights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25</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Lightmas Not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3" t="inlineStr">
        <is>
          <t>Notes Payable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Stock Issued During Period, Value, Oth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264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Stock Issued During Period, Shares, Other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492</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Debt Instrument, Face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60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Proceeds from Issuance of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51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Debt Instrument, Maturity D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Nov. 30,  2022</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Debt Instrument, Interest Rate, Stated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10" t="n">
        <v>0.1</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Debt Instrument, Debt Default,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6" t="n">
        <v>66000</v>
      </c>
      <c r="Y129" s="4" t="inlineStr">
        <is>
          <t xml:space="preserve"> </t>
        </is>
      </c>
      <c r="Z129" s="4" t="inlineStr">
        <is>
          <t xml:space="preserve"> </t>
        </is>
      </c>
    </row>
    <row r="130">
      <c r="A130" s="4" t="inlineStr">
        <is>
          <t>Gain (Loss) on Extinguishment of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6" t="n">
        <v>81301</v>
      </c>
      <c r="X130" s="4" t="inlineStr">
        <is>
          <t xml:space="preserve"> </t>
        </is>
      </c>
      <c r="Y130" s="4" t="inlineStr">
        <is>
          <t xml:space="preserve"> </t>
        </is>
      </c>
      <c r="Z130" s="4" t="inlineStr">
        <is>
          <t xml:space="preserve"> </t>
        </is>
      </c>
    </row>
    <row r="131">
      <c r="A131" s="4" t="inlineStr">
        <is>
          <t>Line of Credit Facility, Commitment Fee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6" t="n">
        <v>13325</v>
      </c>
      <c r="Y131" s="4" t="inlineStr">
        <is>
          <t xml:space="preserve"> </t>
        </is>
      </c>
      <c r="Z131" s="4" t="inlineStr">
        <is>
          <t xml:space="preserve"> </t>
        </is>
      </c>
    </row>
    <row r="132">
      <c r="A132" s="4" t="inlineStr">
        <is>
          <t>Lewis Not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3" t="inlineStr">
        <is>
          <t>Notes Payable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Stock Issued During Period, Value, Oth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132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Stock Issued During Period, Shares, Other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246</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Debt Instrument, Face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3000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Proceeds from Issuance of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255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Debt Instrument, Maturity D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Nov. 30,  2022</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Debt Instrument, Interest Rate, Stated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10" t="n">
        <v>0.1</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Debt Instrument, Debt Default,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6" t="n">
        <v>33000</v>
      </c>
      <c r="Y140" s="4" t="inlineStr">
        <is>
          <t xml:space="preserve"> </t>
        </is>
      </c>
      <c r="Z140" s="4" t="inlineStr">
        <is>
          <t xml:space="preserve"> </t>
        </is>
      </c>
    </row>
    <row r="141">
      <c r="A141" s="4" t="inlineStr">
        <is>
          <t>Interest Payabl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6" t="n">
        <v>6663</v>
      </c>
      <c r="Y141" s="4" t="inlineStr">
        <is>
          <t xml:space="preserve"> </t>
        </is>
      </c>
      <c r="Z141" s="4" t="inlineStr">
        <is>
          <t xml:space="preserve"> </t>
        </is>
      </c>
    </row>
    <row r="142">
      <c r="A142" s="4" t="inlineStr">
        <is>
          <t>Gain (Loss) on Extinguishment of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6" t="n">
        <v>40385</v>
      </c>
      <c r="X142" s="4" t="inlineStr">
        <is>
          <t xml:space="preserve"> </t>
        </is>
      </c>
      <c r="Y142" s="4" t="inlineStr">
        <is>
          <t xml:space="preserve"> </t>
        </is>
      </c>
      <c r="Z142" s="4" t="inlineStr">
        <is>
          <t xml:space="preserve"> </t>
        </is>
      </c>
    </row>
    <row r="143">
      <c r="A143" s="4" t="inlineStr">
        <is>
          <t>Goff Not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3" t="inlineStr">
        <is>
          <t>Notes Payable (Detail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Stock Issued During Period, Value, Oth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5" t="n">
        <v>1320</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Stock Issued During Period, Shares, Other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6" t="n">
        <v>246</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Debt Instrument, Face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5" t="n">
        <v>3000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Proceeds from Issuance of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5" t="n">
        <v>25500</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Debt Instrument, Maturity D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Nov. 30,  2022</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Debt Instrument, Interest Rate, Stated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10" t="n">
        <v>0.1</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Debt Instrument, Debt Default,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6" t="n">
        <v>33000</v>
      </c>
      <c r="Y151" s="4" t="inlineStr">
        <is>
          <t xml:space="preserve"> </t>
        </is>
      </c>
      <c r="Z151" s="4" t="inlineStr">
        <is>
          <t xml:space="preserve"> </t>
        </is>
      </c>
    </row>
    <row r="152">
      <c r="A152" s="4" t="inlineStr">
        <is>
          <t>Interest Payabl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6" t="n">
        <v>6663</v>
      </c>
      <c r="Y152" s="4" t="inlineStr">
        <is>
          <t xml:space="preserve"> </t>
        </is>
      </c>
      <c r="Z152" s="4" t="inlineStr">
        <is>
          <t xml:space="preserve"> </t>
        </is>
      </c>
    </row>
    <row r="153">
      <c r="A153" s="4" t="inlineStr">
        <is>
          <t>Gain (Loss) on Extinguishment of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6" t="n">
        <v>40385</v>
      </c>
      <c r="X153" s="4" t="inlineStr">
        <is>
          <t xml:space="preserve"> </t>
        </is>
      </c>
      <c r="Y153" s="4" t="inlineStr">
        <is>
          <t xml:space="preserve"> </t>
        </is>
      </c>
      <c r="Z153" s="4" t="inlineStr">
        <is>
          <t xml:space="preserve"> </t>
        </is>
      </c>
    </row>
    <row r="154">
      <c r="A154" s="4" t="inlineStr">
        <is>
          <t>Hagan Note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3" t="inlineStr">
        <is>
          <t>Notes Payable (Detail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Stock Issued During Period, Value, Oth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5" t="n">
        <v>4715</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Stock Issued During Period, Shares, Other (in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6" t="n">
        <v>820</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Debt Instrument, Face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5" t="n">
        <v>100000</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Proceeds from Issuance of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5" t="n">
        <v>8500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Debt Instrument, Maturity D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Dec. 10,  2022</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Debt Instrument, Interest Rate, Stated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10" t="n">
        <v>0.1</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Debt Instrument, Debt Default,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6" t="n">
        <v>110000</v>
      </c>
      <c r="Y162" s="4" t="inlineStr">
        <is>
          <t xml:space="preserve"> </t>
        </is>
      </c>
      <c r="Z162" s="4" t="inlineStr">
        <is>
          <t xml:space="preserve"> </t>
        </is>
      </c>
    </row>
    <row r="163">
      <c r="A163" s="4" t="inlineStr">
        <is>
          <t>Interest Payabl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6" t="n">
        <v>21793</v>
      </c>
      <c r="Y163" s="4" t="inlineStr">
        <is>
          <t xml:space="preserve"> </t>
        </is>
      </c>
      <c r="Z163" s="4" t="inlineStr">
        <is>
          <t xml:space="preserve"> </t>
        </is>
      </c>
    </row>
    <row r="164">
      <c r="A164" s="4" t="inlineStr">
        <is>
          <t>Gain (Loss) on Extinguishment of 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6" t="n">
        <v>135114</v>
      </c>
      <c r="X164" s="4" t="inlineStr">
        <is>
          <t xml:space="preserve"> </t>
        </is>
      </c>
      <c r="Y164" s="4" t="inlineStr">
        <is>
          <t xml:space="preserve"> </t>
        </is>
      </c>
      <c r="Z164" s="4" t="inlineStr">
        <is>
          <t xml:space="preserve"> </t>
        </is>
      </c>
    </row>
    <row r="165">
      <c r="A165" s="4" t="inlineStr">
        <is>
          <t>AJB Capital Not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3" t="inlineStr">
        <is>
          <t>Notes Payable (Detail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Stock Issued During Period, Value, Other</t>
        </is>
      </c>
      <c r="B167" s="4" t="inlineStr">
        <is>
          <t xml:space="preserve"> </t>
        </is>
      </c>
      <c r="C167" s="4" t="inlineStr">
        <is>
          <t xml:space="preserve"> </t>
        </is>
      </c>
      <c r="D167" s="4" t="inlineStr">
        <is>
          <t xml:space="preserve"> </t>
        </is>
      </c>
      <c r="E167" s="4" t="inlineStr">
        <is>
          <t xml:space="preserve"> </t>
        </is>
      </c>
      <c r="F167" s="5" t="n">
        <v>9007</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Stock Issued During Period, Shares, Other (in Shares)</t>
        </is>
      </c>
      <c r="B168" s="4" t="inlineStr">
        <is>
          <t xml:space="preserve"> </t>
        </is>
      </c>
      <c r="C168" s="4" t="inlineStr">
        <is>
          <t xml:space="preserve"> </t>
        </is>
      </c>
      <c r="D168" s="4" t="inlineStr">
        <is>
          <t xml:space="preserve"> </t>
        </is>
      </c>
      <c r="E168" s="4" t="inlineStr">
        <is>
          <t xml:space="preserve"> </t>
        </is>
      </c>
      <c r="F168" s="6" t="n">
        <v>91328</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Class of Warrant or Rights, Granted (in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6" t="n">
        <v>15000</v>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Derivative Liability, Curr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5" t="n">
        <v>106608</v>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Debt Instrument, Face Am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6" t="n">
        <v>750000</v>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Proceeds from Issuance of Deb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6" t="n">
        <v>675000</v>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Debt Instrument, Unamortized Disc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5" t="n">
        <v>349914</v>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Debt Instrument, Maturity D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Mar. 17,  2023</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Debt Instrument, Interest Rate, Stated Percentag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10" t="n">
        <v>0.12</v>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Debt Instrument, Fee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6" t="n">
        <v>15000</v>
      </c>
      <c r="Y176" s="4" t="inlineStr">
        <is>
          <t xml:space="preserve"> </t>
        </is>
      </c>
      <c r="Z176" s="4" t="inlineStr">
        <is>
          <t xml:space="preserve"> </t>
        </is>
      </c>
    </row>
    <row r="177">
      <c r="A177" s="4" t="inlineStr">
        <is>
          <t>Debt Instrument, Increase, Accrued Interes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6" t="n">
        <v>69167</v>
      </c>
      <c r="Y177" s="4" t="inlineStr">
        <is>
          <t xml:space="preserve"> </t>
        </is>
      </c>
      <c r="Z177" s="4" t="inlineStr">
        <is>
          <t xml:space="preserve"> </t>
        </is>
      </c>
    </row>
    <row r="178">
      <c r="A178" s="4" t="inlineStr">
        <is>
          <t>Debt Related Commitment Fees and Debt Issuance Costs</t>
        </is>
      </c>
      <c r="B178" s="4" t="inlineStr">
        <is>
          <t xml:space="preserve"> </t>
        </is>
      </c>
      <c r="C178" s="4" t="inlineStr">
        <is>
          <t xml:space="preserve"> </t>
        </is>
      </c>
      <c r="D178" s="5" t="n">
        <v>800800</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Debt Conversion, Original Debt, Amount</t>
        </is>
      </c>
      <c r="B179" s="4" t="inlineStr">
        <is>
          <t xml:space="preserve"> </t>
        </is>
      </c>
      <c r="C179" s="4" t="inlineStr">
        <is>
          <t xml:space="preserve"> </t>
        </is>
      </c>
      <c r="D179" s="6" t="n">
        <v>2032800</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Anson Investments Note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3" t="inlineStr">
        <is>
          <t>Notes Payable (Detail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Stock Issued During Period, Value, Oth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5" t="n">
        <v>322500</v>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Stock Issued During Period, Shares, Other (in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6" t="n">
        <v>25800</v>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Derivative Liability, Curr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5" t="n">
        <v>27040</v>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Debt Instrument, Face Am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6" t="n">
        <v>562500</v>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Debt Instrument, Unamortized Discou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5" t="n">
        <v>416375</v>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Debt Instrument, Interest Rate, Stated Percentag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10" t="n">
        <v>0.12</v>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Debt Instrument, Fee Am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6" t="n">
        <v>15000</v>
      </c>
      <c r="Y188" s="4" t="inlineStr">
        <is>
          <t xml:space="preserve"> </t>
        </is>
      </c>
      <c r="Z188" s="4" t="inlineStr">
        <is>
          <t xml:space="preserve"> </t>
        </is>
      </c>
    </row>
    <row r="189">
      <c r="A189" s="4" t="inlineStr">
        <is>
          <t>Debt Instrument, Increase, Accrued Interes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6" t="n">
        <v>27157</v>
      </c>
      <c r="Y189" s="4" t="inlineStr">
        <is>
          <t xml:space="preserve"> </t>
        </is>
      </c>
      <c r="Z189" s="4" t="inlineStr">
        <is>
          <t xml:space="preserve"> </t>
        </is>
      </c>
    </row>
    <row r="190">
      <c r="A190" s="4" t="inlineStr">
        <is>
          <t>Debt Related Commitment Fees and Debt Issuance Costs</t>
        </is>
      </c>
      <c r="B190" s="4" t="inlineStr">
        <is>
          <t xml:space="preserve"> </t>
        </is>
      </c>
      <c r="C190" s="4" t="inlineStr">
        <is>
          <t xml:space="preserve"> </t>
        </is>
      </c>
      <c r="D190" s="6" t="n">
        <v>602815</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4" t="inlineStr">
        <is>
          <t>Debt Conversion, Original Debt, Amount</t>
        </is>
      </c>
      <c r="B191" s="4" t="inlineStr">
        <is>
          <t xml:space="preserve"> </t>
        </is>
      </c>
      <c r="C191" s="4" t="inlineStr">
        <is>
          <t xml:space="preserve"> </t>
        </is>
      </c>
      <c r="D191" s="6" t="n">
        <v>1530222</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Class of Warrant or Right, Outstanding (in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6" t="n">
        <v>11250</v>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Payments to Acquire Debt Securities, Available-for-Sal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5" t="n">
        <v>506250</v>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4" t="inlineStr">
        <is>
          <t>Debt Conversion, Converted Instrument, Expiration or Due D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Oct.  06,  2022</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4" t="inlineStr">
        <is>
          <t>Anson East Note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3" t="inlineStr">
        <is>
          <t>Notes Payable (Detail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4" t="inlineStr">
        <is>
          <t>Stock Issued During Period, Value, Oth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5" t="n">
        <v>107500</v>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4" t="inlineStr">
        <is>
          <t>Stock Issued During Period, Shares, Other (in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6" t="n">
        <v>8600</v>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Derivative Liability, Curr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5" t="n">
        <v>9014</v>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row>
    <row r="200">
      <c r="A200" s="4" t="inlineStr">
        <is>
          <t>Debt Instrument, Face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6" t="n">
        <v>187500</v>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4" t="inlineStr">
        <is>
          <t>Debt Instrument, Unamortized Disc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5" t="n">
        <v>147290</v>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4" t="inlineStr">
        <is>
          <t>Debt Instrument, Interest Rate, Stated Percentag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10" t="n">
        <v>0.12</v>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4" t="inlineStr">
        <is>
          <t>Debt Instrument, Fee Am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6" t="n">
        <v>15000</v>
      </c>
      <c r="Y203" s="4" t="inlineStr">
        <is>
          <t xml:space="preserve"> </t>
        </is>
      </c>
      <c r="Z203" s="4" t="inlineStr">
        <is>
          <t xml:space="preserve"> </t>
        </is>
      </c>
    </row>
    <row r="204">
      <c r="A204" s="4" t="inlineStr">
        <is>
          <t>Debt Instrument, Increase, Accrued Interes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6" t="n">
        <v>9552</v>
      </c>
      <c r="Y204" s="4" t="inlineStr">
        <is>
          <t xml:space="preserve"> </t>
        </is>
      </c>
      <c r="Z204" s="4" t="inlineStr">
        <is>
          <t xml:space="preserve"> </t>
        </is>
      </c>
    </row>
    <row r="205">
      <c r="A205" s="4" t="inlineStr">
        <is>
          <t>Debt Related Commitment Fees and Debt Issuance Costs</t>
        </is>
      </c>
      <c r="B205" s="4" t="inlineStr">
        <is>
          <t xml:space="preserve"> </t>
        </is>
      </c>
      <c r="C205" s="4" t="inlineStr">
        <is>
          <t xml:space="preserve"> </t>
        </is>
      </c>
      <c r="D205" s="6" t="n">
        <v>207763</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row>
    <row r="206">
      <c r="A206" s="4" t="inlineStr">
        <is>
          <t>Debt Conversion, Original Debt, Amount</t>
        </is>
      </c>
      <c r="B206" s="4" t="inlineStr">
        <is>
          <t xml:space="preserve"> </t>
        </is>
      </c>
      <c r="C206" s="4" t="inlineStr">
        <is>
          <t xml:space="preserve"> </t>
        </is>
      </c>
      <c r="D206" s="6" t="n">
        <v>527398</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row>
    <row r="207">
      <c r="A207" s="4" t="inlineStr">
        <is>
          <t>Class of Warrant or Right, Outstanding (in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6" t="n">
        <v>3750</v>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row>
    <row r="208">
      <c r="A208" s="4" t="inlineStr">
        <is>
          <t>Payments to Acquire Debt Securities, Available-for-Sal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5" t="n">
        <v>168750</v>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row>
    <row r="209">
      <c r="A209" s="4" t="inlineStr">
        <is>
          <t>Debt Conversion, Converted Instrument, Expiration or Due D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Oct.  06,  2022</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row>
    <row r="210">
      <c r="A210" s="4" t="inlineStr">
        <is>
          <t>GS Capital Note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row>
    <row r="211">
      <c r="A211" s="3" t="inlineStr">
        <is>
          <t>Notes Payable (Detail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row>
    <row r="212">
      <c r="A212" s="4" t="inlineStr">
        <is>
          <t>Stock Issued During Period, Value, Oth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5" t="n">
        <v>159259</v>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row>
    <row r="213">
      <c r="A213" s="4" t="inlineStr">
        <is>
          <t>Stock Issued During Period, Shares, Other (in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6" t="n">
        <v>12741</v>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row>
    <row r="214">
      <c r="A214" s="4" t="inlineStr">
        <is>
          <t>Class of Warrant or Rights, Granted (in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6" t="n">
        <v>5556</v>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row>
    <row r="215">
      <c r="A215" s="4" t="inlineStr">
        <is>
          <t>Derivative Liability, Curre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5" t="n">
        <v>21920</v>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row>
    <row r="216">
      <c r="A216" s="4" t="inlineStr">
        <is>
          <t>Debt Instrument, Face Amou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6" t="n">
        <v>277777</v>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row>
    <row r="217">
      <c r="A217" s="4" t="inlineStr">
        <is>
          <t>Debt Instrument, Unamortized Disc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6" t="n">
        <v>162158</v>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row>
    <row r="218">
      <c r="A218" s="4" t="inlineStr">
        <is>
          <t>Debt Instrument, Fee Amou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6" t="n">
        <v>15000</v>
      </c>
      <c r="Y218" s="4" t="inlineStr">
        <is>
          <t xml:space="preserve"> </t>
        </is>
      </c>
      <c r="Z218" s="4" t="inlineStr">
        <is>
          <t xml:space="preserve"> </t>
        </is>
      </c>
    </row>
    <row r="219">
      <c r="A219" s="4" t="inlineStr">
        <is>
          <t>Debt Instrument, Increase, Accrued Interes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6" t="n">
        <v>13965</v>
      </c>
      <c r="Y219" s="4" t="inlineStr">
        <is>
          <t xml:space="preserve"> </t>
        </is>
      </c>
      <c r="Z219" s="4" t="inlineStr">
        <is>
          <t xml:space="preserve"> </t>
        </is>
      </c>
    </row>
    <row r="220">
      <c r="A220" s="4" t="inlineStr">
        <is>
          <t>Debt Related Commitment Fees and Debt Issuance Costs</t>
        </is>
      </c>
      <c r="B220" s="4" t="inlineStr">
        <is>
          <t xml:space="preserve"> </t>
        </is>
      </c>
      <c r="C220" s="4" t="inlineStr">
        <is>
          <t xml:space="preserve"> </t>
        </is>
      </c>
      <c r="D220" s="6" t="n">
        <v>249439</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row>
    <row r="221">
      <c r="A221" s="4" t="inlineStr">
        <is>
          <t>Debt Conversion, Original Debt, Amou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5" t="n">
        <v>72777</v>
      </c>
      <c r="Y221" s="4" t="inlineStr">
        <is>
          <t xml:space="preserve"> </t>
        </is>
      </c>
      <c r="Z221" s="4" t="inlineStr">
        <is>
          <t xml:space="preserve"> </t>
        </is>
      </c>
    </row>
    <row r="222">
      <c r="A222" s="4" t="inlineStr">
        <is>
          <t>Payments to Acquire Debt Securities, Available-for-Sal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5" t="n">
        <v>250000</v>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row>
    <row r="223">
      <c r="A223" s="4" t="inlineStr">
        <is>
          <t>Debt Conversion, Converted Instrument, Expiration or Due Dat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Nov. 10,  2022</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row>
    <row r="224">
      <c r="A224" s="4" t="inlineStr">
        <is>
          <t>Debt Instrument, Unamortized Discount, Curr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5" t="n">
        <v>27777</v>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row>
    <row r="225">
      <c r="A225" s="4" t="inlineStr">
        <is>
          <t>Debt Instrument, Convertible, Conversion Price (in Dollars per shar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7" t="n">
        <v>1.46</v>
      </c>
      <c r="Y225" s="4" t="inlineStr">
        <is>
          <t xml:space="preserve"> </t>
        </is>
      </c>
      <c r="Z225" s="4" t="inlineStr">
        <is>
          <t xml:space="preserve"> </t>
        </is>
      </c>
    </row>
    <row r="226">
      <c r="A226" s="4" t="inlineStr">
        <is>
          <t>Bridge Notes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row>
    <row r="227">
      <c r="A227" s="3" t="inlineStr">
        <is>
          <t>Notes Payable (Detail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row>
    <row r="228">
      <c r="A228" s="4" t="inlineStr">
        <is>
          <t>Debt Instrument, Face Amou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5" t="n">
        <v>548000</v>
      </c>
      <c r="X228" s="4" t="inlineStr">
        <is>
          <t xml:space="preserve"> </t>
        </is>
      </c>
      <c r="Y228" s="4" t="inlineStr">
        <is>
          <t xml:space="preserve"> </t>
        </is>
      </c>
      <c r="Z228" s="4" t="inlineStr">
        <is>
          <t xml:space="preserve"> </t>
        </is>
      </c>
    </row>
    <row r="229">
      <c r="A229" s="4" t="inlineStr">
        <is>
          <t>Debt Instrument, Interest Rate, Stated Percentag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10" t="n">
        <v>0.1</v>
      </c>
      <c r="X229" s="4" t="inlineStr">
        <is>
          <t xml:space="preserve"> </t>
        </is>
      </c>
      <c r="Y229" s="4" t="inlineStr">
        <is>
          <t xml:space="preserve"> </t>
        </is>
      </c>
      <c r="Z229" s="4" t="inlineStr">
        <is>
          <t xml:space="preserve"> </t>
        </is>
      </c>
    </row>
    <row r="230">
      <c r="A230" s="4" t="inlineStr">
        <is>
          <t>Interest Expense, Long-Term Deb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5" t="n">
        <v>32132</v>
      </c>
      <c r="X230" s="4" t="inlineStr">
        <is>
          <t xml:space="preserve"> </t>
        </is>
      </c>
      <c r="Y230" s="4" t="inlineStr">
        <is>
          <t xml:space="preserve"> </t>
        </is>
      </c>
      <c r="Z230" s="4" t="inlineStr">
        <is>
          <t xml:space="preserve"> </t>
        </is>
      </c>
    </row>
    <row r="231">
      <c r="A231" s="4" t="inlineStr">
        <is>
          <t>Extinguishment of Debt, Gain (Loss), Income Ta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6" t="n">
        <v>28886</v>
      </c>
      <c r="X231" s="4" t="inlineStr">
        <is>
          <t xml:space="preserve"> </t>
        </is>
      </c>
      <c r="Y231" s="4" t="inlineStr">
        <is>
          <t xml:space="preserve"> </t>
        </is>
      </c>
      <c r="Z231" s="4" t="inlineStr">
        <is>
          <t xml:space="preserve"> </t>
        </is>
      </c>
    </row>
    <row r="232">
      <c r="A232" s="4" t="inlineStr">
        <is>
          <t>Notes Payable, Other Payables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row>
    <row r="233">
      <c r="A233" s="3" t="inlineStr">
        <is>
          <t>Notes Payable (Detail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row>
    <row r="234">
      <c r="A234" s="4" t="inlineStr">
        <is>
          <t>Interest Payable, Curre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6" t="n">
        <v>374376</v>
      </c>
      <c r="X234" s="5" t="n">
        <v>348821</v>
      </c>
      <c r="Y234" s="4" t="inlineStr">
        <is>
          <t xml:space="preserve"> </t>
        </is>
      </c>
      <c r="Z234" s="4" t="inlineStr">
        <is>
          <t xml:space="preserve"> </t>
        </is>
      </c>
    </row>
    <row r="235">
      <c r="A235" s="4" t="inlineStr">
        <is>
          <t>Howe Note1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row>
    <row r="236">
      <c r="A236" s="3" t="inlineStr">
        <is>
          <t>Notes Payable (Detail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row>
    <row r="237">
      <c r="A237" s="4" t="inlineStr">
        <is>
          <t>Debt Instrument, Face Amou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5" t="n">
        <v>1000000</v>
      </c>
      <c r="W237" s="4" t="inlineStr">
        <is>
          <t xml:space="preserve"> </t>
        </is>
      </c>
      <c r="X237" s="4" t="inlineStr">
        <is>
          <t xml:space="preserve"> </t>
        </is>
      </c>
      <c r="Y237" s="4" t="inlineStr">
        <is>
          <t xml:space="preserve"> </t>
        </is>
      </c>
      <c r="Z237" s="4" t="inlineStr">
        <is>
          <t xml:space="preserve"> </t>
        </is>
      </c>
    </row>
    <row r="238">
      <c r="A238" s="4" t="inlineStr">
        <is>
          <t>Proceeds from Issuance of Deb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5" t="n">
        <v>850000</v>
      </c>
      <c r="W238" s="4" t="inlineStr">
        <is>
          <t xml:space="preserve"> </t>
        </is>
      </c>
      <c r="X238" s="4" t="inlineStr">
        <is>
          <t xml:space="preserve"> </t>
        </is>
      </c>
      <c r="Y238" s="4" t="inlineStr">
        <is>
          <t xml:space="preserve"> </t>
        </is>
      </c>
      <c r="Z238" s="4" t="inlineStr">
        <is>
          <t xml:space="preserve"> </t>
        </is>
      </c>
    </row>
    <row r="239">
      <c r="A239" s="4" t="inlineStr">
        <is>
          <t>Debt Instrument, Unamortized Discou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5" t="n">
        <v>0</v>
      </c>
      <c r="Z239" s="4" t="inlineStr">
        <is>
          <t xml:space="preserve"> </t>
        </is>
      </c>
    </row>
    <row r="240">
      <c r="A240" s="4" t="inlineStr">
        <is>
          <t>Debt Instrument, Maturity Dat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Nov. 30,  2022</t>
        </is>
      </c>
      <c r="W240" s="4" t="inlineStr">
        <is>
          <t xml:space="preserve"> </t>
        </is>
      </c>
      <c r="X240" s="4" t="inlineStr">
        <is>
          <t xml:space="preserve"> </t>
        </is>
      </c>
      <c r="Y240" s="4" t="inlineStr">
        <is>
          <t xml:space="preserve"> </t>
        </is>
      </c>
      <c r="Z240" s="4" t="inlineStr">
        <is>
          <t xml:space="preserve"> </t>
        </is>
      </c>
    </row>
    <row r="241">
      <c r="A241" s="4" t="inlineStr">
        <is>
          <t>Debt Instrument, Interest Rate, Stated Percentag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10" t="n">
        <v>0.1</v>
      </c>
      <c r="W241" s="4" t="inlineStr">
        <is>
          <t xml:space="preserve"> </t>
        </is>
      </c>
      <c r="X241" s="4" t="inlineStr">
        <is>
          <t xml:space="preserve"> </t>
        </is>
      </c>
      <c r="Y241" s="4" t="inlineStr">
        <is>
          <t xml:space="preserve"> </t>
        </is>
      </c>
      <c r="Z241" s="4" t="inlineStr">
        <is>
          <t xml:space="preserve"> </t>
        </is>
      </c>
    </row>
    <row r="242">
      <c r="A242" s="4" t="inlineStr">
        <is>
          <t>Debt Instrument, Debt Default, Amou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6" t="n">
        <v>0</v>
      </c>
      <c r="Y242" s="6" t="n">
        <v>1100000</v>
      </c>
      <c r="Z242" s="4" t="inlineStr">
        <is>
          <t xml:space="preserve"> </t>
        </is>
      </c>
    </row>
    <row r="243">
      <c r="A243" s="4" t="inlineStr">
        <is>
          <t>Interest Payabl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6" t="n">
        <v>0</v>
      </c>
      <c r="Y243" s="6" t="n">
        <v>106795</v>
      </c>
      <c r="Z243" s="4" t="inlineStr">
        <is>
          <t xml:space="preserve"> </t>
        </is>
      </c>
    </row>
    <row r="244">
      <c r="A244" s="4" t="inlineStr">
        <is>
          <t>Warrants and Rights Outstanding</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5" t="n">
        <v>261568</v>
      </c>
      <c r="W244" s="4" t="inlineStr">
        <is>
          <t xml:space="preserve"> </t>
        </is>
      </c>
      <c r="X244" s="4" t="inlineStr">
        <is>
          <t xml:space="preserve"> </t>
        </is>
      </c>
      <c r="Y244" s="4" t="inlineStr">
        <is>
          <t xml:space="preserve"> </t>
        </is>
      </c>
      <c r="Z244" s="4" t="inlineStr">
        <is>
          <t xml:space="preserve"> </t>
        </is>
      </c>
    </row>
    <row r="245">
      <c r="A245" s="4" t="inlineStr">
        <is>
          <t>Interest Expense, Long-Term Deb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6" t="n">
        <v>106795</v>
      </c>
      <c r="Z245" s="4" t="inlineStr">
        <is>
          <t xml:space="preserve"> </t>
        </is>
      </c>
    </row>
    <row r="246">
      <c r="A246" s="4" t="inlineStr">
        <is>
          <t>Amortization of Debt Discount (Premium)</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6" t="n">
        <v>511568</v>
      </c>
      <c r="Z246" s="4" t="inlineStr">
        <is>
          <t xml:space="preserve"> </t>
        </is>
      </c>
    </row>
    <row r="247">
      <c r="A247" s="4" t="inlineStr">
        <is>
          <t>Debt Instrument,Interest Amoun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6" t="n">
        <v>168761</v>
      </c>
      <c r="Y247" s="4" t="inlineStr">
        <is>
          <t xml:space="preserve"> </t>
        </is>
      </c>
      <c r="Z247" s="4" t="inlineStr">
        <is>
          <t xml:space="preserve"> </t>
        </is>
      </c>
    </row>
    <row r="248">
      <c r="A248" s="4" t="inlineStr">
        <is>
          <t>Howe Note 2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row>
    <row r="249">
      <c r="A249" s="3" t="inlineStr">
        <is>
          <t>Notes Payable (Detail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row>
    <row r="250">
      <c r="A250" s="4" t="inlineStr">
        <is>
          <t>Stock Issued During Period, Value, Oth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5" t="n">
        <v>22440</v>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row>
    <row r="251">
      <c r="A251" s="4" t="inlineStr">
        <is>
          <t>Stock Issued During Period, Shares, Other (in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6" t="n">
        <v>2460</v>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row>
    <row r="252">
      <c r="A252" s="4" t="inlineStr">
        <is>
          <t>Debt Instrument, Face Amou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5" t="n">
        <v>300000</v>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row>
    <row r="253">
      <c r="A253" s="4" t="inlineStr">
        <is>
          <t>Proceeds from Issuance of Deb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5" t="n">
        <v>255000</v>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row>
    <row r="254">
      <c r="A254" s="4" t="inlineStr">
        <is>
          <t>Debt Instrument, Unamortized Discou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6" t="n">
        <v>0</v>
      </c>
      <c r="Z254" s="4" t="inlineStr">
        <is>
          <t xml:space="preserve"> </t>
        </is>
      </c>
    </row>
    <row r="255">
      <c r="A255" s="4" t="inlineStr">
        <is>
          <t>Debt Instrument, Maturity Dat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Nov. 30,  2022</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row>
    <row r="256">
      <c r="A256" s="4" t="inlineStr">
        <is>
          <t>Debt Instrument, Interest Rate, Stated Percentag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10" t="n">
        <v>0.1</v>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row>
    <row r="257">
      <c r="A257" s="4" t="inlineStr">
        <is>
          <t>Debt Instrument, Debt Default, Amou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6" t="n">
        <v>0</v>
      </c>
      <c r="Y257" s="6" t="n">
        <v>330000</v>
      </c>
      <c r="Z257" s="4" t="inlineStr">
        <is>
          <t xml:space="preserve"> </t>
        </is>
      </c>
    </row>
    <row r="258">
      <c r="A258" s="4" t="inlineStr">
        <is>
          <t>Interest Payabl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6" t="n">
        <v>0</v>
      </c>
      <c r="Y258" s="6" t="n">
        <v>18888</v>
      </c>
      <c r="Z258" s="4" t="inlineStr">
        <is>
          <t xml:space="preserve"> </t>
        </is>
      </c>
    </row>
    <row r="259">
      <c r="A259" s="4" t="inlineStr">
        <is>
          <t>Warrants and Rights Outstanding</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5" t="n">
        <v>10965</v>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row>
    <row r="260">
      <c r="A260" s="4" t="inlineStr">
        <is>
          <t>Interest Expense, Long-Term Deb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6" t="n">
        <v>18888</v>
      </c>
      <c r="Z260" s="4" t="inlineStr">
        <is>
          <t xml:space="preserve"> </t>
        </is>
      </c>
    </row>
    <row r="261">
      <c r="A261" s="4" t="inlineStr">
        <is>
          <t>Amortization of Debt Discount (Premium)</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6" t="n">
        <v>108405</v>
      </c>
      <c r="Z261" s="4" t="inlineStr">
        <is>
          <t xml:space="preserve"> </t>
        </is>
      </c>
    </row>
    <row r="262">
      <c r="A262" s="4" t="inlineStr">
        <is>
          <t>Debt Instrument,Interest Amou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6" t="n">
        <v>50362</v>
      </c>
      <c r="Y262" s="4" t="inlineStr">
        <is>
          <t xml:space="preserve"> </t>
        </is>
      </c>
      <c r="Z262" s="4" t="inlineStr">
        <is>
          <t xml:space="preserve"> </t>
        </is>
      </c>
    </row>
    <row r="263">
      <c r="A263" s="4" t="inlineStr">
        <is>
          <t>Howe Note 2 [Member] | Warrants at $25.00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row>
    <row r="264">
      <c r="A264" s="3" t="inlineStr">
        <is>
          <t>Notes Payable (Detail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row>
    <row r="265">
      <c r="A265" s="4" t="inlineStr">
        <is>
          <t>Class of Warrant or Rights, Granted (in Shar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6" t="n">
        <v>2460</v>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row>
    <row r="266">
      <c r="A266" s="4" t="inlineStr">
        <is>
          <t>Class of Warrant or Right, Exercise Price of Warrants or Rights (in Dollars per shar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5" t="n">
        <v>25</v>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row>
    <row r="267">
      <c r="A267" s="4" t="inlineStr">
        <is>
          <t>Howe Note 3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row>
    <row r="268">
      <c r="A268" s="3" t="inlineStr">
        <is>
          <t>Notes Payable (Detail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row>
    <row r="269">
      <c r="A269" s="4" t="inlineStr">
        <is>
          <t>Stock Issued During Period, Value, Oth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5" t="n">
        <v>12495</v>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6" t="n">
        <v>0</v>
      </c>
      <c r="Z269" s="4" t="inlineStr">
        <is>
          <t xml:space="preserve"> </t>
        </is>
      </c>
    </row>
    <row r="270">
      <c r="A270" s="4" t="inlineStr">
        <is>
          <t>Stock Issued During Period, Shares, Other (in Shar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6" t="n">
        <v>2460</v>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row>
    <row r="271">
      <c r="A271" s="4" t="inlineStr">
        <is>
          <t>Class of Warrant or Rights, Granted (in Shar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6" t="n">
        <v>2460</v>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row>
    <row r="272">
      <c r="A272" s="4" t="inlineStr">
        <is>
          <t>Debt Instrument, Face Amou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5" t="n">
        <v>300000</v>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row>
    <row r="273">
      <c r="A273" s="4" t="inlineStr">
        <is>
          <t>Proceeds from Issuance of Deb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5" t="n">
        <v>255000</v>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row>
    <row r="274">
      <c r="A274" s="4" t="inlineStr">
        <is>
          <t>Debt Instrument, Maturity Dat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Nov. 30,  2022</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row>
    <row r="275">
      <c r="A275" s="4" t="inlineStr">
        <is>
          <t>Debt Instrument, Interest Rate, Stated Percentag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10" t="n">
        <v>0.1</v>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row>
    <row r="276">
      <c r="A276" s="4" t="inlineStr">
        <is>
          <t>Debt Instrument, Debt Default, Amou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6" t="n">
        <v>0</v>
      </c>
      <c r="Y276" s="6" t="n">
        <v>330000</v>
      </c>
      <c r="Z276" s="4" t="inlineStr">
        <is>
          <t xml:space="preserve"> </t>
        </is>
      </c>
    </row>
    <row r="277">
      <c r="A277" s="4" t="inlineStr">
        <is>
          <t>Interest Payabl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6" t="n">
        <v>0</v>
      </c>
      <c r="Y277" s="6" t="n">
        <v>15436</v>
      </c>
      <c r="Z277" s="4" t="inlineStr">
        <is>
          <t xml:space="preserve"> </t>
        </is>
      </c>
    </row>
    <row r="278">
      <c r="A278" s="4" t="inlineStr">
        <is>
          <t>Warrants and Rights Outstanding</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5" t="n">
        <v>9945</v>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row>
    <row r="279">
      <c r="A279" s="4" t="inlineStr">
        <is>
          <t>Interest Expense, Long-Term Deb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6" t="n">
        <v>15436</v>
      </c>
      <c r="Z279" s="4" t="inlineStr">
        <is>
          <t xml:space="preserve"> </t>
        </is>
      </c>
    </row>
    <row r="280">
      <c r="A280" s="4" t="inlineStr">
        <is>
          <t>Amortization of Debt Discount (Premium)</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6" t="n">
        <v>97440</v>
      </c>
      <c r="Z280" s="4" t="inlineStr">
        <is>
          <t xml:space="preserve"> </t>
        </is>
      </c>
    </row>
    <row r="281">
      <c r="A281" s="4" t="inlineStr">
        <is>
          <t>Debt Instrument,Interest Amou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6" t="n">
        <v>50314</v>
      </c>
      <c r="Y281" s="4" t="inlineStr">
        <is>
          <t xml:space="preserve"> </t>
        </is>
      </c>
      <c r="Z281" s="4" t="inlineStr">
        <is>
          <t xml:space="preserve"> </t>
        </is>
      </c>
    </row>
    <row r="282">
      <c r="A282" s="4" t="inlineStr">
        <is>
          <t>Howe Note 3 [Member] | Warrants at $25.00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row>
    <row r="283">
      <c r="A283" s="3" t="inlineStr">
        <is>
          <t>Notes Payable (Details)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row>
    <row r="284">
      <c r="A284" s="4" t="inlineStr">
        <is>
          <t>Class of Warrant or Right, Exercise Price of Warrants or Rights (in Dollars per shar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5" t="n">
        <v>25</v>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row>
    <row r="285">
      <c r="A285" s="4" t="inlineStr">
        <is>
          <t>Howe Note 4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row>
    <row r="286">
      <c r="A286" s="3" t="inlineStr">
        <is>
          <t>Notes Payable (Detail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row>
    <row r="287">
      <c r="A287" s="4" t="inlineStr">
        <is>
          <t>Stock Issued During Period, Value, Oth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5" t="n">
        <v>10775</v>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row>
    <row r="288">
      <c r="A288" s="4" t="inlineStr">
        <is>
          <t>Stock Issued During Period, Shares, Other (in Shar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6" t="n">
        <v>1640</v>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row>
    <row r="289">
      <c r="A289" s="4" t="inlineStr">
        <is>
          <t>Debt Instrument, Face Amoun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5" t="n">
        <v>200000</v>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row>
    <row r="290">
      <c r="A290" s="4" t="inlineStr">
        <is>
          <t>Proceeds from Issuance of Deb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5" t="n">
        <v>170000</v>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row>
    <row r="291">
      <c r="A291" s="4" t="inlineStr">
        <is>
          <t>Debt Instrument, Unamortized Discoun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6" t="n">
        <v>0</v>
      </c>
      <c r="Z291" s="4" t="inlineStr">
        <is>
          <t xml:space="preserve"> </t>
        </is>
      </c>
    </row>
    <row r="292">
      <c r="A292" s="4" t="inlineStr">
        <is>
          <t>Debt Instrument, Maturity Dat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Nov. 30,  2022</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row>
    <row r="293">
      <c r="A293" s="4" t="inlineStr">
        <is>
          <t>Debt Instrument, Interest Rate, Stated Percentag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10" t="n">
        <v>0.1</v>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row>
    <row r="294">
      <c r="A294" s="4" t="inlineStr">
        <is>
          <t>Debt Instrument, Debt Default, Amoun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6" t="n">
        <v>0</v>
      </c>
      <c r="Y294" s="6" t="n">
        <v>220000</v>
      </c>
      <c r="Z294" s="4" t="inlineStr">
        <is>
          <t xml:space="preserve"> </t>
        </is>
      </c>
    </row>
    <row r="295">
      <c r="A295" s="4" t="inlineStr">
        <is>
          <t>Interest Payabl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6" t="n">
        <v>0</v>
      </c>
      <c r="Y295" s="6" t="n">
        <v>8756</v>
      </c>
      <c r="Z295" s="4" t="inlineStr">
        <is>
          <t xml:space="preserve"> </t>
        </is>
      </c>
    </row>
    <row r="296">
      <c r="A296" s="4" t="inlineStr">
        <is>
          <t>Interest Expense, Long-Term Deb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6" t="n">
        <v>8756</v>
      </c>
      <c r="Z296" s="4" t="inlineStr">
        <is>
          <t xml:space="preserve"> </t>
        </is>
      </c>
    </row>
    <row r="297">
      <c r="A297" s="4" t="inlineStr">
        <is>
          <t>Amortization of Debt Discount (Premium)</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6" t="n">
        <v>60775</v>
      </c>
      <c r="Z297" s="4" t="inlineStr">
        <is>
          <t xml:space="preserve"> </t>
        </is>
      </c>
    </row>
    <row r="298">
      <c r="A298" s="4" t="inlineStr">
        <is>
          <t>Debt Instrument,Interest Amoun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6" t="n">
        <v>34077</v>
      </c>
      <c r="Y298" s="4" t="inlineStr">
        <is>
          <t xml:space="preserve"> </t>
        </is>
      </c>
      <c r="Z298" s="4" t="inlineStr">
        <is>
          <t xml:space="preserve"> </t>
        </is>
      </c>
    </row>
    <row r="299">
      <c r="A299" s="4" t="inlineStr">
        <is>
          <t>Howe Note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row>
    <row r="300">
      <c r="A300" s="3" t="inlineStr">
        <is>
          <t>Notes Payable (Details)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row>
    <row r="301">
      <c r="A301" s="4" t="inlineStr">
        <is>
          <t>Debt Instrument, Decrease, Forgiveness</t>
        </is>
      </c>
      <c r="B301" s="5" t="n">
        <v>2454821</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row>
    <row r="302">
      <c r="A302" s="4" t="inlineStr">
        <is>
          <t>M Diamond Note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row>
    <row r="303">
      <c r="A303" s="3" t="inlineStr">
        <is>
          <t>Notes Payable (Details)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row>
    <row r="304">
      <c r="A304" s="4" t="inlineStr">
        <is>
          <t>Stock Issued During Period, Value, Oth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5" t="n">
        <v>4050</v>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row>
    <row r="305">
      <c r="A305" s="4" t="inlineStr">
        <is>
          <t>Stock Issued During Period, Shares, Other (in Share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6" t="n">
        <v>483</v>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row>
    <row r="306">
      <c r="A306" s="4" t="inlineStr">
        <is>
          <t>Debt Instrument, Face Amoun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5" t="n">
        <v>58823</v>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row>
    <row r="307">
      <c r="A307" s="4" t="inlineStr">
        <is>
          <t>Proceeds from Issuance of Deb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5" t="n">
        <v>50000</v>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row>
    <row r="308">
      <c r="A308" s="4" t="inlineStr">
        <is>
          <t>Debt Instrument, Maturity Dat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Nov. 30,  2022</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row>
    <row r="309">
      <c r="A309" s="4" t="inlineStr">
        <is>
          <t>Debt Instrument, Interest Rate, Stated Percentag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10" t="n">
        <v>0.1</v>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row>
    <row r="310">
      <c r="A310" s="4" t="inlineStr">
        <is>
          <t>Debt Instrument, Debt Default, Amoun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6" t="n">
        <v>64706</v>
      </c>
      <c r="Y310" s="4" t="inlineStr">
        <is>
          <t xml:space="preserve"> </t>
        </is>
      </c>
      <c r="Z310" s="4" t="inlineStr">
        <is>
          <t xml:space="preserve"> </t>
        </is>
      </c>
    </row>
    <row r="311">
      <c r="A311" s="4" t="inlineStr">
        <is>
          <t>Interest Payabl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6" t="n">
        <v>14682</v>
      </c>
      <c r="Y311" s="4" t="inlineStr">
        <is>
          <t xml:space="preserve"> </t>
        </is>
      </c>
      <c r="Z311" s="4" t="inlineStr">
        <is>
          <t xml:space="preserve"> </t>
        </is>
      </c>
    </row>
    <row r="312">
      <c r="A312" s="4" t="inlineStr">
        <is>
          <t>Warrants and Rights Outstanding</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5" t="n">
        <v>2500</v>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row>
    <row r="313">
      <c r="A313" s="4" t="inlineStr">
        <is>
          <t>M Diamond Note [Member] | Warrants at $25.00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row>
    <row r="314">
      <c r="A314" s="3" t="inlineStr">
        <is>
          <t>Notes Payable (Details)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row>
    <row r="315">
      <c r="A315" s="4" t="inlineStr">
        <is>
          <t>Class of Warrant or Rights, Granted (in Share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6" t="n">
        <v>483</v>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row>
    <row r="316">
      <c r="A316" s="4" t="inlineStr">
        <is>
          <t>Class of Warrant or Right, Exercise Price of Warrants or Rights (in Dollars per share)</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5" t="n">
        <v>25</v>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row>
    <row r="317">
      <c r="A317" s="4" t="inlineStr">
        <is>
          <t>Dobbertin Note 1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row>
    <row r="318">
      <c r="A318" s="3" t="inlineStr">
        <is>
          <t>Notes Payable (Details)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row>
    <row r="319">
      <c r="A319" s="4" t="inlineStr">
        <is>
          <t>Stock Issued During Period, Value, Oth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5" t="n">
        <v>1215</v>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row>
    <row r="320">
      <c r="A320" s="4" t="inlineStr">
        <is>
          <t>Stock Issued During Period, Shares, Other (in Share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6" t="n">
        <v>145</v>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row>
    <row r="321">
      <c r="A321" s="4" t="inlineStr">
        <is>
          <t>Class of Warrant or Rights, Granted (in Share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6" t="n">
        <v>145</v>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row>
    <row r="322">
      <c r="A322" s="4" t="inlineStr">
        <is>
          <t>Debt Instrument, Face Amoun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5" t="n">
        <v>17647</v>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row>
    <row r="323">
      <c r="A323" s="4" t="inlineStr">
        <is>
          <t>Proceeds from Issuance of Deb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5" t="n">
        <v>15000</v>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row>
    <row r="324">
      <c r="A324" s="4" t="inlineStr">
        <is>
          <t>Debt Instrument, Maturity Date</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Nov. 30,  2022</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row>
    <row r="325">
      <c r="A325" s="4" t="inlineStr">
        <is>
          <t>Debt Instrument, Interest Rate, Stated Percentag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10" t="n">
        <v>0.1</v>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row>
    <row r="326">
      <c r="A326" s="4" t="inlineStr">
        <is>
          <t>Debt Instrument, Debt Default, Amoun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6" t="n">
        <v>19412</v>
      </c>
      <c r="Y326" s="4" t="inlineStr">
        <is>
          <t xml:space="preserve"> </t>
        </is>
      </c>
      <c r="Z326" s="4" t="inlineStr">
        <is>
          <t xml:space="preserve"> </t>
        </is>
      </c>
    </row>
    <row r="327">
      <c r="A327" s="4" t="inlineStr">
        <is>
          <t>Interest Payable</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6" t="n">
        <v>4405</v>
      </c>
      <c r="Y327" s="4" t="inlineStr">
        <is>
          <t xml:space="preserve"> </t>
        </is>
      </c>
      <c r="Z327" s="4" t="inlineStr">
        <is>
          <t xml:space="preserve"> </t>
        </is>
      </c>
    </row>
    <row r="328">
      <c r="A328" s="4" t="inlineStr">
        <is>
          <t>Warrants and Rights Outstanding</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5" t="n">
        <v>750</v>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row>
    <row r="329">
      <c r="A329" s="4" t="inlineStr">
        <is>
          <t>Dobbertin Note 1 [Member] | Warrants at $25.00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row>
    <row r="330">
      <c r="A330" s="3" t="inlineStr">
        <is>
          <t>Notes Payable (Details)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row>
    <row r="331">
      <c r="A331" s="4" t="inlineStr">
        <is>
          <t>Class of Warrant or Right, Exercise Price of Warrants or Rights (in Dollars per share)</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5" t="n">
        <v>25</v>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row>
    <row r="332">
      <c r="A332" s="4" t="inlineStr">
        <is>
          <t>Lindstrom Note 1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row>
    <row r="333">
      <c r="A333" s="3" t="inlineStr">
        <is>
          <t>Notes Payable (Details)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row>
    <row r="334">
      <c r="A334" s="4" t="inlineStr">
        <is>
          <t>Stock Issued During Period, Value, Oth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5" t="n">
        <v>2835</v>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row>
    <row r="335">
      <c r="A335" s="4" t="inlineStr">
        <is>
          <t>Stock Issued During Period, Shares, Other (in Share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6" t="n">
        <v>338</v>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row>
    <row r="336">
      <c r="A336" s="4" t="inlineStr">
        <is>
          <t>Class of Warrant or Rights, Granted (in Share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6" t="n">
        <v>338</v>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row>
    <row r="337">
      <c r="A337" s="4" t="inlineStr">
        <is>
          <t>Debt Instrument, Face Amoun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5" t="n">
        <v>41176</v>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row>
    <row r="338">
      <c r="A338" s="4" t="inlineStr">
        <is>
          <t>Proceeds from Issuance of Deb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5" t="n">
        <v>35000</v>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row>
    <row r="339">
      <c r="A339" s="4" t="inlineStr">
        <is>
          <t>Debt Instrument, Maturity Dat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Nov. 30,  2022</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row>
    <row r="340">
      <c r="A340" s="4" t="inlineStr">
        <is>
          <t>Debt Instrument, Interest Rate, Stated Percentage</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10" t="n">
        <v>0.1</v>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row>
    <row r="341">
      <c r="A341" s="4" t="inlineStr">
        <is>
          <t>Debt Instrument, Debt Default, Amoun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6" t="n">
        <v>45294</v>
      </c>
      <c r="X341" s="6" t="n">
        <v>45294</v>
      </c>
      <c r="Y341" s="4" t="inlineStr">
        <is>
          <t xml:space="preserve"> </t>
        </is>
      </c>
      <c r="Z341" s="4" t="inlineStr">
        <is>
          <t xml:space="preserve"> </t>
        </is>
      </c>
    </row>
    <row r="342">
      <c r="A342" s="4" t="inlineStr">
        <is>
          <t>Interest Payable</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5" t="n">
        <v>17709</v>
      </c>
      <c r="X342" s="6" t="n">
        <v>10277</v>
      </c>
      <c r="Y342" s="4" t="inlineStr">
        <is>
          <t xml:space="preserve"> </t>
        </is>
      </c>
      <c r="Z342" s="4" t="inlineStr">
        <is>
          <t xml:space="preserve"> </t>
        </is>
      </c>
    </row>
    <row r="343">
      <c r="A343" s="4" t="inlineStr">
        <is>
          <t>Warrants and Rights Outstanding</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5" t="n">
        <v>1750</v>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row>
    <row r="344">
      <c r="A344" s="4" t="inlineStr">
        <is>
          <t>Lindstrom Note 1 [Member] | Warrants at $25.00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row>
    <row r="345">
      <c r="A345" s="3" t="inlineStr">
        <is>
          <t>Notes Payable (Details)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row>
    <row r="346">
      <c r="A346" s="4" t="inlineStr">
        <is>
          <t>Class of Warrant or Right, Exercise Price of Warrants or Rights (in Dollars per share)</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5" t="n">
        <v>25</v>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row>
    <row r="347">
      <c r="A347" s="4" t="inlineStr">
        <is>
          <t>Mitchell Note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row>
    <row r="348">
      <c r="A348" s="3" t="inlineStr">
        <is>
          <t>Notes Payable (Details)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row>
    <row r="349">
      <c r="A349" s="4" t="inlineStr">
        <is>
          <t>Stock Issued During Period, Value, Oth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5" t="n">
        <v>3124</v>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row>
    <row r="350">
      <c r="A350" s="4" t="inlineStr">
        <is>
          <t>Stock Issued During Period, Shares, Other (in Share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6" t="n">
        <v>582</v>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row>
    <row r="351">
      <c r="A351" s="4" t="inlineStr">
        <is>
          <t>Debt Instrument, Face Amount</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5" t="n">
        <v>71000</v>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row>
    <row r="352">
      <c r="A352" s="4" t="inlineStr">
        <is>
          <t>Proceeds from Issuance of Debt</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5" t="n">
        <v>60350</v>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row>
    <row r="353">
      <c r="A353" s="4" t="inlineStr">
        <is>
          <t>Debt Instrument, Maturity Dat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Nov. 30,  2022</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row>
    <row r="354">
      <c r="A354" s="4" t="inlineStr">
        <is>
          <t>Debt Instrument, Interest Rate, Stated Percentage</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10" t="n">
        <v>0.1</v>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row>
    <row r="355">
      <c r="A355" s="4" t="inlineStr">
        <is>
          <t>Debt Instrument, Debt Default, Amount</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6" t="n">
        <v>78100</v>
      </c>
      <c r="Y355" s="4" t="inlineStr">
        <is>
          <t xml:space="preserve"> </t>
        </is>
      </c>
      <c r="Z355" s="4" t="inlineStr">
        <is>
          <t xml:space="preserve"> </t>
        </is>
      </c>
    </row>
    <row r="356">
      <c r="A356" s="4" t="inlineStr">
        <is>
          <t>Interest Payabl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6" t="n">
        <v>15768</v>
      </c>
      <c r="Y356" s="4" t="inlineStr">
        <is>
          <t xml:space="preserve"> </t>
        </is>
      </c>
      <c r="Z356" s="4" t="inlineStr">
        <is>
          <t xml:space="preserve"> </t>
        </is>
      </c>
    </row>
    <row r="357">
      <c r="A357" s="4" t="inlineStr">
        <is>
          <t>Leath Note [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row>
    <row r="358">
      <c r="A358" s="3" t="inlineStr">
        <is>
          <t>Notes Payable (Details)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row>
    <row r="359">
      <c r="A359" s="4" t="inlineStr">
        <is>
          <t>Stock Issued During Period, Value, Other</t>
        </is>
      </c>
      <c r="B359" s="4" t="inlineStr">
        <is>
          <t xml:space="preserve"> </t>
        </is>
      </c>
      <c r="C359" s="4" t="inlineStr">
        <is>
          <t xml:space="preserve"> </t>
        </is>
      </c>
      <c r="D359" s="4" t="inlineStr">
        <is>
          <t xml:space="preserve"> </t>
        </is>
      </c>
      <c r="E359" s="4" t="inlineStr">
        <is>
          <t xml:space="preserve"> </t>
        </is>
      </c>
      <c r="F359" s="4" t="inlineStr">
        <is>
          <t xml:space="preserve"> </t>
        </is>
      </c>
      <c r="G359" s="5" t="n">
        <v>2868</v>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row>
    <row r="360">
      <c r="A360" s="4" t="inlineStr">
        <is>
          <t>Stock Issued During Period, Shares, Other (in Shares)</t>
        </is>
      </c>
      <c r="B360" s="4" t="inlineStr">
        <is>
          <t xml:space="preserve"> </t>
        </is>
      </c>
      <c r="C360" s="4" t="inlineStr">
        <is>
          <t xml:space="preserve"> </t>
        </is>
      </c>
      <c r="D360" s="4" t="inlineStr">
        <is>
          <t xml:space="preserve"> </t>
        </is>
      </c>
      <c r="E360" s="4" t="inlineStr">
        <is>
          <t xml:space="preserve"> </t>
        </is>
      </c>
      <c r="F360" s="4" t="inlineStr">
        <is>
          <t xml:space="preserve"> </t>
        </is>
      </c>
      <c r="G360" s="6" t="n">
        <v>410</v>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6" t="n">
        <v>18052</v>
      </c>
      <c r="X360" s="4" t="inlineStr">
        <is>
          <t xml:space="preserve"> </t>
        </is>
      </c>
      <c r="Y360" s="4" t="inlineStr">
        <is>
          <t xml:space="preserve"> </t>
        </is>
      </c>
      <c r="Z360" s="4" t="inlineStr">
        <is>
          <t xml:space="preserve"> </t>
        </is>
      </c>
    </row>
    <row r="361">
      <c r="A361" s="4" t="inlineStr">
        <is>
          <t>Debt Instrument, Face Amount</t>
        </is>
      </c>
      <c r="B361" s="4" t="inlineStr">
        <is>
          <t xml:space="preserve"> </t>
        </is>
      </c>
      <c r="C361" s="4" t="inlineStr">
        <is>
          <t xml:space="preserve"> </t>
        </is>
      </c>
      <c r="D361" s="4" t="inlineStr">
        <is>
          <t xml:space="preserve"> </t>
        </is>
      </c>
      <c r="E361" s="4" t="inlineStr">
        <is>
          <t xml:space="preserve"> </t>
        </is>
      </c>
      <c r="F361" s="4" t="inlineStr">
        <is>
          <t xml:space="preserve"> </t>
        </is>
      </c>
      <c r="G361" s="5" t="n">
        <v>50000</v>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row>
    <row r="362">
      <c r="A362" s="4" t="inlineStr">
        <is>
          <t>Proceeds from Issuance of Debt</t>
        </is>
      </c>
      <c r="B362" s="4" t="inlineStr">
        <is>
          <t xml:space="preserve"> </t>
        </is>
      </c>
      <c r="C362" s="4" t="inlineStr">
        <is>
          <t xml:space="preserve"> </t>
        </is>
      </c>
      <c r="D362" s="4" t="inlineStr">
        <is>
          <t xml:space="preserve"> </t>
        </is>
      </c>
      <c r="E362" s="4" t="inlineStr">
        <is>
          <t xml:space="preserve"> </t>
        </is>
      </c>
      <c r="F362" s="4" t="inlineStr">
        <is>
          <t xml:space="preserve"> </t>
        </is>
      </c>
      <c r="G362" s="5" t="n">
        <v>42500</v>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row>
    <row r="363">
      <c r="A363" s="4" t="inlineStr">
        <is>
          <t>Debt Instrument, Maturity Dat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Dec. 15,  2022</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row>
    <row r="364">
      <c r="A364" s="4" t="inlineStr">
        <is>
          <t>Debt Instrument, Interest Rate, Stated Percentage</t>
        </is>
      </c>
      <c r="B364" s="4" t="inlineStr">
        <is>
          <t xml:space="preserve"> </t>
        </is>
      </c>
      <c r="C364" s="4" t="inlineStr">
        <is>
          <t xml:space="preserve"> </t>
        </is>
      </c>
      <c r="D364" s="4" t="inlineStr">
        <is>
          <t xml:space="preserve"> </t>
        </is>
      </c>
      <c r="E364" s="4" t="inlineStr">
        <is>
          <t xml:space="preserve"> </t>
        </is>
      </c>
      <c r="F364" s="4" t="inlineStr">
        <is>
          <t xml:space="preserve"> </t>
        </is>
      </c>
      <c r="G364" s="10" t="n">
        <v>0.1</v>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row>
    <row r="365">
      <c r="A365" s="4" t="inlineStr">
        <is>
          <t>Debt Instrument, Debt Default, Amount</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6" t="n">
        <v>55000</v>
      </c>
      <c r="Y365" s="4" t="inlineStr">
        <is>
          <t xml:space="preserve"> </t>
        </is>
      </c>
      <c r="Z365" s="4" t="inlineStr">
        <is>
          <t xml:space="preserve"> </t>
        </is>
      </c>
    </row>
    <row r="366">
      <c r="A366" s="4" t="inlineStr">
        <is>
          <t>Interest Payable</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6" t="n">
        <v>10757</v>
      </c>
      <c r="Y366" s="4" t="inlineStr">
        <is>
          <t xml:space="preserve"> </t>
        </is>
      </c>
      <c r="Z366" s="4" t="inlineStr">
        <is>
          <t xml:space="preserve"> </t>
        </is>
      </c>
    </row>
    <row r="367">
      <c r="A367" s="4" t="inlineStr">
        <is>
          <t>November 29, 2022 Notes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row>
    <row r="368">
      <c r="A368" s="3" t="inlineStr">
        <is>
          <t>Notes Payable (Details)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row>
    <row r="369">
      <c r="A369" s="4" t="inlineStr">
        <is>
          <t>Class of Warrant or Rights, Granted (in Shares)</t>
        </is>
      </c>
      <c r="B369" s="4" t="inlineStr">
        <is>
          <t xml:space="preserve"> </t>
        </is>
      </c>
      <c r="C369" s="4" t="inlineStr">
        <is>
          <t xml:space="preserve"> </t>
        </is>
      </c>
      <c r="D369" s="4" t="inlineStr">
        <is>
          <t xml:space="preserve"> </t>
        </is>
      </c>
      <c r="E369" s="6" t="n">
        <v>750</v>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row>
    <row r="370">
      <c r="A370" s="4" t="inlineStr">
        <is>
          <t>Debt Instrument, Unamortized Discount</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6" t="n">
        <v>3083</v>
      </c>
      <c r="Z370" s="4" t="inlineStr">
        <is>
          <t xml:space="preserve"> </t>
        </is>
      </c>
    </row>
    <row r="371">
      <c r="A371" s="4" t="inlineStr">
        <is>
          <t>Debt Instrument, Maturity Date</t>
        </is>
      </c>
      <c r="B371" s="4" t="inlineStr">
        <is>
          <t xml:space="preserve"> </t>
        </is>
      </c>
      <c r="C371" s="4" t="inlineStr">
        <is>
          <t xml:space="preserve"> </t>
        </is>
      </c>
      <c r="D371" s="4" t="inlineStr">
        <is>
          <t xml:space="preserve"> </t>
        </is>
      </c>
      <c r="E371" s="4" t="inlineStr">
        <is>
          <t>May 28,  2023</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row>
    <row r="372">
      <c r="A372" s="4" t="inlineStr">
        <is>
          <t>Debt Instrument, Debt Default, Amount</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6" t="n">
        <v>18750</v>
      </c>
      <c r="Z372" s="4" t="inlineStr">
        <is>
          <t xml:space="preserve"> </t>
        </is>
      </c>
    </row>
    <row r="373">
      <c r="A373" s="4" t="inlineStr">
        <is>
          <t>Interest Payable</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5" t="n">
        <v>4839</v>
      </c>
      <c r="X373" s="6" t="n">
        <v>5903</v>
      </c>
      <c r="Y373" s="6" t="n">
        <v>164</v>
      </c>
      <c r="Z373" s="4" t="inlineStr">
        <is>
          <t xml:space="preserve"> </t>
        </is>
      </c>
    </row>
    <row r="374">
      <c r="A374" s="4" t="inlineStr">
        <is>
          <t>Debt Conversion, Converted Instrument, Shares Issued (in Shares)</t>
        </is>
      </c>
      <c r="B374" s="4" t="inlineStr">
        <is>
          <t xml:space="preserve"> </t>
        </is>
      </c>
      <c r="C374" s="6" t="n">
        <v>26064</v>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row>
    <row r="375">
      <c r="A375" s="4" t="inlineStr">
        <is>
          <t>Debt Instrument, Convertible, Conversion Price (in Dollars per share)</t>
        </is>
      </c>
      <c r="B375" s="4" t="inlineStr">
        <is>
          <t xml:space="preserve"> </t>
        </is>
      </c>
      <c r="C375" s="9" t="n">
        <v>0.8</v>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row>
    <row r="376">
      <c r="A376" s="4" t="inlineStr">
        <is>
          <t>Amortization of Debt Discount (Premium)</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5" t="n">
        <v>667</v>
      </c>
      <c r="Z376" s="4" t="inlineStr">
        <is>
          <t xml:space="preserve"> </t>
        </is>
      </c>
    </row>
    <row r="377">
      <c r="A377" s="4" t="inlineStr">
        <is>
          <t>Debt Instrument,Interest Amount</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6" t="n">
        <v>11967</v>
      </c>
      <c r="Y377" s="4" t="inlineStr">
        <is>
          <t xml:space="preserve"> </t>
        </is>
      </c>
      <c r="Z377" s="4" t="inlineStr">
        <is>
          <t xml:space="preserve"> </t>
        </is>
      </c>
    </row>
    <row r="378">
      <c r="A378" s="4" t="inlineStr">
        <is>
          <t>Convertible Notes Payable</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5" t="n">
        <v>18750</v>
      </c>
      <c r="X378" s="6" t="n">
        <v>37500</v>
      </c>
      <c r="Y378" s="4" t="inlineStr">
        <is>
          <t xml:space="preserve"> </t>
        </is>
      </c>
      <c r="Z378" s="4" t="inlineStr">
        <is>
          <t xml:space="preserve"> </t>
        </is>
      </c>
    </row>
    <row r="379">
      <c r="A379" s="4" t="inlineStr">
        <is>
          <t>Notes Payable And Accrued Interest [Member] | Schrier Note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row>
    <row r="380">
      <c r="A380" s="3" t="inlineStr">
        <is>
          <t>Notes Payable (Details)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row>
    <row r="381">
      <c r="A381" s="4" t="inlineStr">
        <is>
          <t>Stock Issued During Period, Shares, Other (in Share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6" t="n">
        <v>8614</v>
      </c>
      <c r="X381" s="4" t="inlineStr">
        <is>
          <t xml:space="preserve"> </t>
        </is>
      </c>
      <c r="Y381" s="4" t="inlineStr">
        <is>
          <t xml:space="preserve"> </t>
        </is>
      </c>
      <c r="Z381" s="4" t="inlineStr">
        <is>
          <t xml:space="preserve"> </t>
        </is>
      </c>
    </row>
    <row r="382">
      <c r="A382" s="4" t="inlineStr">
        <is>
          <t>Share Price (in Dollars per share)</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5" t="n">
        <v>4</v>
      </c>
      <c r="X382" s="4" t="inlineStr">
        <is>
          <t xml:space="preserve"> </t>
        </is>
      </c>
      <c r="Y382" s="4" t="inlineStr">
        <is>
          <t xml:space="preserve"> </t>
        </is>
      </c>
      <c r="Z382" s="4" t="inlineStr">
        <is>
          <t xml:space="preserve"> </t>
        </is>
      </c>
    </row>
    <row r="383">
      <c r="A383" s="4" t="inlineStr">
        <is>
          <t>Notes Payable And Accrued Interest [Member] | Nommsen Note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row>
    <row r="384">
      <c r="A384" s="3" t="inlineStr">
        <is>
          <t>Notes Payable (Details)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row>
    <row r="385">
      <c r="A385" s="4" t="inlineStr">
        <is>
          <t>Share Price (in Dollars per share)</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5" t="n">
        <v>4</v>
      </c>
      <c r="X385" s="4" t="inlineStr">
        <is>
          <t xml:space="preserve"> </t>
        </is>
      </c>
      <c r="Y385" s="4" t="inlineStr">
        <is>
          <t xml:space="preserve"> </t>
        </is>
      </c>
      <c r="Z385" s="4" t="inlineStr">
        <is>
          <t xml:space="preserve"> </t>
        </is>
      </c>
    </row>
    <row r="386">
      <c r="A386" s="4" t="inlineStr">
        <is>
          <t>Notes Payable And Accrued Interest [Member] | Caplan Note [Memb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row>
    <row r="387">
      <c r="A387" s="3" t="inlineStr">
        <is>
          <t>Notes Payable (Details)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row>
    <row r="388">
      <c r="A388" s="4" t="inlineStr">
        <is>
          <t>Stock Issued During Period, Shares, Other (in Share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6" t="n">
        <v>37283</v>
      </c>
      <c r="X388" s="4" t="inlineStr">
        <is>
          <t xml:space="preserve"> </t>
        </is>
      </c>
      <c r="Y388" s="4" t="inlineStr">
        <is>
          <t xml:space="preserve"> </t>
        </is>
      </c>
      <c r="Z388" s="4" t="inlineStr">
        <is>
          <t xml:space="preserve"> </t>
        </is>
      </c>
    </row>
    <row r="389">
      <c r="A389" s="4" t="inlineStr">
        <is>
          <t>Share Price (in Dollars per shar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5" t="n">
        <v>4</v>
      </c>
      <c r="X389" s="4" t="inlineStr">
        <is>
          <t xml:space="preserve"> </t>
        </is>
      </c>
      <c r="Y389" s="4" t="inlineStr">
        <is>
          <t xml:space="preserve"> </t>
        </is>
      </c>
      <c r="Z389" s="4" t="inlineStr">
        <is>
          <t xml:space="preserve"> </t>
        </is>
      </c>
    </row>
    <row r="390">
      <c r="A390" s="4" t="inlineStr">
        <is>
          <t>Notes Payable And Accrued Interest [Member] | Lightmas Note [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row>
    <row r="391">
      <c r="A391" s="3" t="inlineStr">
        <is>
          <t>Notes Payable (Details)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row>
    <row r="392">
      <c r="A392" s="4" t="inlineStr">
        <is>
          <t>Stock Issued During Period, Shares, Other (in Share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6" t="n">
        <v>22850</v>
      </c>
      <c r="X392" s="4" t="inlineStr">
        <is>
          <t xml:space="preserve"> </t>
        </is>
      </c>
      <c r="Y392" s="4" t="inlineStr">
        <is>
          <t xml:space="preserve"> </t>
        </is>
      </c>
      <c r="Z392" s="4" t="inlineStr">
        <is>
          <t xml:space="preserve"> </t>
        </is>
      </c>
    </row>
    <row r="393">
      <c r="A393" s="4" t="inlineStr">
        <is>
          <t>Share Price (in Dollars per share)</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5" t="n">
        <v>4</v>
      </c>
      <c r="X393" s="4" t="inlineStr">
        <is>
          <t xml:space="preserve"> </t>
        </is>
      </c>
      <c r="Y393" s="4" t="inlineStr">
        <is>
          <t xml:space="preserve"> </t>
        </is>
      </c>
      <c r="Z393" s="4" t="inlineStr">
        <is>
          <t xml:space="preserve"> </t>
        </is>
      </c>
    </row>
    <row r="394">
      <c r="A394" s="4" t="inlineStr">
        <is>
          <t>Notes Payable And Accrued Interest [Member] | Lewis Note [Member]</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row>
    <row r="395">
      <c r="A395" s="3" t="inlineStr">
        <is>
          <t>Notes Payable (Details)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row>
    <row r="396">
      <c r="A396" s="4" t="inlineStr">
        <is>
          <t>Stock Issued During Period, Shares, Other (in Share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6" t="n">
        <v>12409</v>
      </c>
      <c r="X396" s="4" t="inlineStr">
        <is>
          <t xml:space="preserve"> </t>
        </is>
      </c>
      <c r="Y396" s="4" t="inlineStr">
        <is>
          <t xml:space="preserve"> </t>
        </is>
      </c>
      <c r="Z396" s="4" t="inlineStr">
        <is>
          <t xml:space="preserve"> </t>
        </is>
      </c>
    </row>
    <row r="397">
      <c r="A397" s="4" t="inlineStr">
        <is>
          <t>Share Price (in Dollars per share)</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5" t="n">
        <v>4</v>
      </c>
      <c r="X397" s="4" t="inlineStr">
        <is>
          <t xml:space="preserve"> </t>
        </is>
      </c>
      <c r="Y397" s="4" t="inlineStr">
        <is>
          <t xml:space="preserve"> </t>
        </is>
      </c>
      <c r="Z397" s="4" t="inlineStr">
        <is>
          <t xml:space="preserve"> </t>
        </is>
      </c>
    </row>
    <row r="398">
      <c r="A398" s="4" t="inlineStr">
        <is>
          <t>Notes Payable And Accrued Interest [Member] | Goff Note [Member]</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row>
    <row r="399">
      <c r="A399" s="3" t="inlineStr">
        <is>
          <t>Notes Payable (Details)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row>
    <row r="400">
      <c r="A400" s="4" t="inlineStr">
        <is>
          <t>Stock Issued During Period, Shares, Other (in Share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6" t="n">
        <v>12409</v>
      </c>
      <c r="X400" s="4" t="inlineStr">
        <is>
          <t xml:space="preserve"> </t>
        </is>
      </c>
      <c r="Y400" s="4" t="inlineStr">
        <is>
          <t xml:space="preserve"> </t>
        </is>
      </c>
      <c r="Z400" s="4" t="inlineStr">
        <is>
          <t xml:space="preserve"> </t>
        </is>
      </c>
    </row>
    <row r="401">
      <c r="A401" s="4" t="inlineStr">
        <is>
          <t>Share Price (in Dollars per shar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5" t="n">
        <v>4</v>
      </c>
      <c r="X401" s="4" t="inlineStr">
        <is>
          <t xml:space="preserve"> </t>
        </is>
      </c>
      <c r="Y401" s="4" t="inlineStr">
        <is>
          <t xml:space="preserve"> </t>
        </is>
      </c>
      <c r="Z401" s="4" t="inlineStr">
        <is>
          <t xml:space="preserve"> </t>
        </is>
      </c>
    </row>
    <row r="402">
      <c r="A402" s="4" t="inlineStr">
        <is>
          <t>Notes Payable And Accrued Interest [Member] | Hagan Note [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row>
    <row r="403">
      <c r="A403" s="3" t="inlineStr">
        <is>
          <t>Notes Payable (Details)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row>
    <row r="404">
      <c r="A404" s="4" t="inlineStr">
        <is>
          <t>Share Price (in Dollars per shar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5" t="n">
        <v>4</v>
      </c>
      <c r="X404" s="4" t="inlineStr">
        <is>
          <t xml:space="preserve"> </t>
        </is>
      </c>
      <c r="Y404" s="4" t="inlineStr">
        <is>
          <t xml:space="preserve"> </t>
        </is>
      </c>
      <c r="Z404" s="4" t="inlineStr">
        <is>
          <t xml:space="preserve"> </t>
        </is>
      </c>
    </row>
    <row r="405">
      <c r="A405" s="4" t="inlineStr">
        <is>
          <t>Notes Payable And Accrued Interest [Member] | M Diamond Note [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row>
    <row r="406">
      <c r="A406" s="3" t="inlineStr">
        <is>
          <t>Notes Payable (Details)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row>
    <row r="407">
      <c r="A407" s="4" t="inlineStr">
        <is>
          <t>Stock Issued During Period, Shares, Other (in Share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6" t="n">
        <v>20966</v>
      </c>
      <c r="X407" s="4" t="inlineStr">
        <is>
          <t xml:space="preserve"> </t>
        </is>
      </c>
      <c r="Y407" s="4" t="inlineStr">
        <is>
          <t xml:space="preserve"> </t>
        </is>
      </c>
      <c r="Z407" s="4" t="inlineStr">
        <is>
          <t xml:space="preserve"> </t>
        </is>
      </c>
    </row>
    <row r="408">
      <c r="A408" s="4" t="inlineStr">
        <is>
          <t>Notes Payable And Accrued Interest [Member] | Dobbertin Note 1 [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row>
    <row r="409">
      <c r="A409" s="3" t="inlineStr">
        <is>
          <t>Notes Payable (Details)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row>
    <row r="410">
      <c r="A410" s="4" t="inlineStr">
        <is>
          <t>Stock Issued During Period, Shares, Other (in Share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6" t="n">
        <v>6558</v>
      </c>
      <c r="X410" s="4" t="inlineStr">
        <is>
          <t xml:space="preserve"> </t>
        </is>
      </c>
      <c r="Y410" s="4" t="inlineStr">
        <is>
          <t xml:space="preserve"> </t>
        </is>
      </c>
      <c r="Z410" s="4" t="inlineStr">
        <is>
          <t xml:space="preserve"> </t>
        </is>
      </c>
    </row>
    <row r="411">
      <c r="A411" s="4" t="inlineStr">
        <is>
          <t>Notes Payable And Accrued Interest [Member] | Mitchell Note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row>
    <row r="412">
      <c r="A412" s="3" t="inlineStr">
        <is>
          <t>Notes Payable (Details)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row>
    <row r="413">
      <c r="A413" s="4" t="inlineStr">
        <is>
          <t>Stock Issued During Period, Shares, Other (in Share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6" t="n">
        <v>27040</v>
      </c>
      <c r="X413" s="4" t="inlineStr">
        <is>
          <t xml:space="preserve"> </t>
        </is>
      </c>
      <c r="Y413" s="4" t="inlineStr">
        <is>
          <t xml:space="preserve"> </t>
        </is>
      </c>
      <c r="Z413" s="4" t="inlineStr">
        <is>
          <t xml:space="preserve"> </t>
        </is>
      </c>
    </row>
    <row r="414">
      <c r="A414" s="4" t="inlineStr">
        <is>
          <t>Notes Payable And Accrued Interest [Member] | Nommsen Note [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row>
    <row r="415">
      <c r="A415" s="3" t="inlineStr">
        <is>
          <t>Notes Payable (Details)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row>
    <row r="416">
      <c r="A416" s="4" t="inlineStr">
        <is>
          <t>Stock Issued During Period, Shares, Other (in Share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6" t="n">
        <v>22565</v>
      </c>
      <c r="X416" s="4" t="inlineStr">
        <is>
          <t xml:space="preserve"> </t>
        </is>
      </c>
      <c r="Y416" s="4" t="inlineStr">
        <is>
          <t xml:space="preserve"> </t>
        </is>
      </c>
      <c r="Z416" s="4" t="inlineStr">
        <is>
          <t xml:space="preserve"> </t>
        </is>
      </c>
    </row>
    <row r="417">
      <c r="A417" s="4" t="inlineStr">
        <is>
          <t>Premium on Notes Payable [Member] | Hagan Note [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row>
    <row r="418">
      <c r="A418" s="3" t="inlineStr">
        <is>
          <t>Notes Payable (Details)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row>
    <row r="419">
      <c r="A419" s="4" t="inlineStr">
        <is>
          <t>Stock Issued During Period, Shares, Other (in Share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6" t="n">
        <v>37977</v>
      </c>
      <c r="X419" s="4" t="inlineStr">
        <is>
          <t xml:space="preserve"> </t>
        </is>
      </c>
      <c r="Y419" s="4" t="inlineStr">
        <is>
          <t xml:space="preserve"> </t>
        </is>
      </c>
      <c r="Z419" s="4" t="inlineStr">
        <is>
          <t xml:space="preserve"> </t>
        </is>
      </c>
    </row>
    <row r="420">
      <c r="A420" s="4" t="inlineStr">
        <is>
          <t>Principal [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row>
    <row r="421">
      <c r="A421" s="3" t="inlineStr">
        <is>
          <t>Notes Payable (Details)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row>
    <row r="422">
      <c r="A422" s="4" t="inlineStr">
        <is>
          <t>Debt Conversion, Original Debt, Amount</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6" t="n">
        <v>57138</v>
      </c>
      <c r="Y422" s="4" t="inlineStr">
        <is>
          <t xml:space="preserve"> </t>
        </is>
      </c>
      <c r="Z422" s="4" t="inlineStr">
        <is>
          <t xml:space="preserve"> </t>
        </is>
      </c>
    </row>
    <row r="423">
      <c r="A423" s="4" t="inlineStr">
        <is>
          <t>Principal [Member] | AJB Capital Note [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row>
    <row r="424">
      <c r="A424" s="3" t="inlineStr">
        <is>
          <t>Notes Payable (Details)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row>
    <row r="425">
      <c r="A425" s="4" t="inlineStr">
        <is>
          <t>Debt Conversion, Original Debt, Amount</t>
        </is>
      </c>
      <c r="B425" s="4" t="inlineStr">
        <is>
          <t xml:space="preserve"> </t>
        </is>
      </c>
      <c r="C425" s="4" t="inlineStr">
        <is>
          <t xml:space="preserve"> </t>
        </is>
      </c>
      <c r="D425" s="6" t="n">
        <v>750000</v>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row>
    <row r="426">
      <c r="A426" s="4" t="inlineStr">
        <is>
          <t>Principal [Member] | Anson Investments Note [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row>
    <row r="427">
      <c r="A427" s="3" t="inlineStr">
        <is>
          <t>Notes Payable (Details)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row>
    <row r="428">
      <c r="A428" s="4" t="inlineStr">
        <is>
          <t>Debt Conversion, Original Debt, Amount</t>
        </is>
      </c>
      <c r="B428" s="4" t="inlineStr">
        <is>
          <t xml:space="preserve"> </t>
        </is>
      </c>
      <c r="C428" s="4" t="inlineStr">
        <is>
          <t xml:space="preserve"> </t>
        </is>
      </c>
      <c r="D428" s="6" t="n">
        <v>562500</v>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row>
    <row r="429">
      <c r="A429" s="4" t="inlineStr">
        <is>
          <t>Principal [Member] | Anson East Note [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row>
    <row r="430">
      <c r="A430" s="3" t="inlineStr">
        <is>
          <t>Notes Payable (Details)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row>
    <row r="431">
      <c r="A431" s="4" t="inlineStr">
        <is>
          <t>Debt Conversion, Original Debt, Amount</t>
        </is>
      </c>
      <c r="B431" s="4" t="inlineStr">
        <is>
          <t xml:space="preserve"> </t>
        </is>
      </c>
      <c r="C431" s="4" t="inlineStr">
        <is>
          <t xml:space="preserve"> </t>
        </is>
      </c>
      <c r="D431" s="6" t="n">
        <v>187500</v>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row>
    <row r="432">
      <c r="A432" s="4" t="inlineStr">
        <is>
          <t>Principal [Member] | GS Capital Note [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row>
    <row r="433">
      <c r="A433" s="3" t="inlineStr">
        <is>
          <t>Notes Payable (Details)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row>
    <row r="434">
      <c r="A434" s="4" t="inlineStr">
        <is>
          <t>Debt Conversion, Original Debt, Amount</t>
        </is>
      </c>
      <c r="B434" s="4" t="inlineStr">
        <is>
          <t xml:space="preserve"> </t>
        </is>
      </c>
      <c r="C434" s="4" t="inlineStr">
        <is>
          <t xml:space="preserve"> </t>
        </is>
      </c>
      <c r="D434" s="6" t="n">
        <v>205000</v>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row>
    <row r="435">
      <c r="A435" s="4" t="inlineStr">
        <is>
          <t>Default Penalty [Member] | AJB Capital Note [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row>
    <row r="436">
      <c r="A436" s="3" t="inlineStr">
        <is>
          <t>Notes Payable (Details)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row>
    <row r="437">
      <c r="A437" s="4" t="inlineStr">
        <is>
          <t>Debt Conversion, Original Debt, Amount</t>
        </is>
      </c>
      <c r="B437" s="4" t="inlineStr">
        <is>
          <t xml:space="preserve"> </t>
        </is>
      </c>
      <c r="C437" s="4" t="inlineStr">
        <is>
          <t xml:space="preserve"> </t>
        </is>
      </c>
      <c r="D437" s="6" t="n">
        <v>375000</v>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row>
    <row r="438">
      <c r="A438" s="4" t="inlineStr">
        <is>
          <t>Default Penalty [Member] | Anson Investments Note [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row>
    <row r="439">
      <c r="A439" s="3" t="inlineStr">
        <is>
          <t>Notes Payable (Details)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row>
    <row r="440">
      <c r="A440" s="4" t="inlineStr">
        <is>
          <t>Debt Conversion, Original Debt, Amount</t>
        </is>
      </c>
      <c r="B440" s="4" t="inlineStr">
        <is>
          <t xml:space="preserve"> </t>
        </is>
      </c>
      <c r="C440" s="4" t="inlineStr">
        <is>
          <t xml:space="preserve"> </t>
        </is>
      </c>
      <c r="D440" s="6" t="n">
        <v>281250</v>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row>
    <row r="441">
      <c r="A441" s="4" t="inlineStr">
        <is>
          <t>Default Penalty [Member] | Anson East Note [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row>
    <row r="442">
      <c r="A442" s="3" t="inlineStr">
        <is>
          <t>Notes Payable (Details)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row>
    <row r="443">
      <c r="A443" s="4" t="inlineStr">
        <is>
          <t>Debt Conversion, Original Debt, Amount</t>
        </is>
      </c>
      <c r="B443" s="4" t="inlineStr">
        <is>
          <t xml:space="preserve"> </t>
        </is>
      </c>
      <c r="C443" s="4" t="inlineStr">
        <is>
          <t xml:space="preserve"> </t>
        </is>
      </c>
      <c r="D443" s="6" t="n">
        <v>93750</v>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row>
    <row r="444">
      <c r="A444" s="4" t="inlineStr">
        <is>
          <t>Default Penalty [Member] | GS Capital Note [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row>
    <row r="445">
      <c r="A445" s="3" t="inlineStr">
        <is>
          <t>Notes Payable (Details)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row>
    <row r="446">
      <c r="A446" s="4" t="inlineStr">
        <is>
          <t>Debt Conversion, Original Debt, Amount</t>
        </is>
      </c>
      <c r="B446" s="4" t="inlineStr">
        <is>
          <t xml:space="preserve"> </t>
        </is>
      </c>
      <c r="C446" s="4" t="inlineStr">
        <is>
          <t xml:space="preserve"> </t>
        </is>
      </c>
      <c r="D446" s="6" t="n">
        <v>138889</v>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row>
    <row r="447">
      <c r="A447" s="4" t="inlineStr">
        <is>
          <t>Fees [Member] | AJB Capital Note [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row>
    <row r="448">
      <c r="A448" s="3" t="inlineStr">
        <is>
          <t>Notes Payable (Details)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row>
    <row r="449">
      <c r="A449" s="4" t="inlineStr">
        <is>
          <t>Debt Conversion, Original Debt, Amount</t>
        </is>
      </c>
      <c r="B449" s="4" t="inlineStr">
        <is>
          <t xml:space="preserve"> </t>
        </is>
      </c>
      <c r="C449" s="4" t="inlineStr">
        <is>
          <t xml:space="preserve"> </t>
        </is>
      </c>
      <c r="D449" s="6" t="n">
        <v>15000</v>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row>
    <row r="450">
      <c r="A450" s="4" t="inlineStr">
        <is>
          <t>Fees [Member] | Anson Investments Note [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row>
    <row r="451">
      <c r="A451" s="3" t="inlineStr">
        <is>
          <t>Notes Payable (Details)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row>
    <row r="452">
      <c r="A452" s="4" t="inlineStr">
        <is>
          <t>Debt Conversion, Original Debt, Amount</t>
        </is>
      </c>
      <c r="B452" s="4" t="inlineStr">
        <is>
          <t xml:space="preserve"> </t>
        </is>
      </c>
      <c r="C452" s="4" t="inlineStr">
        <is>
          <t xml:space="preserve"> </t>
        </is>
      </c>
      <c r="D452" s="6" t="n">
        <v>15000</v>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row>
    <row r="453">
      <c r="A453" s="4" t="inlineStr">
        <is>
          <t>Fees [Member] | Anson East Note [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row>
    <row r="454">
      <c r="A454" s="3" t="inlineStr">
        <is>
          <t>Notes Payable (Details)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row>
    <row r="455">
      <c r="A455" s="4" t="inlineStr">
        <is>
          <t>Debt Conversion, Original Debt, Amount</t>
        </is>
      </c>
      <c r="B455" s="4" t="inlineStr">
        <is>
          <t xml:space="preserve"> </t>
        </is>
      </c>
      <c r="C455" s="4" t="inlineStr">
        <is>
          <t xml:space="preserve"> </t>
        </is>
      </c>
      <c r="D455" s="6" t="n">
        <v>15000</v>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row>
    <row r="456">
      <c r="A456" s="4" t="inlineStr">
        <is>
          <t>Fees [Member] | GS Capital Note [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row>
    <row r="457">
      <c r="A457" s="3" t="inlineStr">
        <is>
          <t>Notes Payable (Details)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row>
    <row r="458">
      <c r="A458" s="4" t="inlineStr">
        <is>
          <t>Debt Conversion, Original Debt, Amount</t>
        </is>
      </c>
      <c r="B458" s="4" t="inlineStr">
        <is>
          <t xml:space="preserve"> </t>
        </is>
      </c>
      <c r="C458" s="4" t="inlineStr">
        <is>
          <t xml:space="preserve"> </t>
        </is>
      </c>
      <c r="D458" s="6" t="n">
        <v>15000</v>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6" t="n">
        <v>57140</v>
      </c>
      <c r="Y458" s="4" t="inlineStr">
        <is>
          <t xml:space="preserve"> </t>
        </is>
      </c>
      <c r="Z458" s="4" t="inlineStr">
        <is>
          <t xml:space="preserve"> </t>
        </is>
      </c>
    </row>
    <row r="459">
      <c r="A459" s="4" t="inlineStr">
        <is>
          <t>Accrued Interest [Member] | AJB Capital Note [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row>
    <row r="460">
      <c r="A460" s="3" t="inlineStr">
        <is>
          <t>Notes Payable (Details)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row>
    <row r="461">
      <c r="A461" s="4" t="inlineStr">
        <is>
          <t>Debt Conversion, Original Debt, Amount</t>
        </is>
      </c>
      <c r="B461" s="4" t="inlineStr">
        <is>
          <t xml:space="preserve"> </t>
        </is>
      </c>
      <c r="C461" s="4" t="inlineStr">
        <is>
          <t xml:space="preserve"> </t>
        </is>
      </c>
      <c r="D461" s="6" t="n">
        <v>92000</v>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row>
    <row r="462">
      <c r="A462" s="4" t="inlineStr">
        <is>
          <t>Accrued Interest [Member] | Anson Investments Note [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row>
    <row r="463">
      <c r="A463" s="3" t="inlineStr">
        <is>
          <t>Notes Payable (Details)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row>
    <row r="464">
      <c r="A464" s="4" t="inlineStr">
        <is>
          <t>Debt Conversion, Original Debt, Amount</t>
        </is>
      </c>
      <c r="B464" s="4" t="inlineStr">
        <is>
          <t xml:space="preserve"> </t>
        </is>
      </c>
      <c r="C464" s="4" t="inlineStr">
        <is>
          <t xml:space="preserve"> </t>
        </is>
      </c>
      <c r="D464" s="6" t="n">
        <v>68657</v>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row>
    <row r="465">
      <c r="A465" s="4" t="inlineStr">
        <is>
          <t>Accrued Interest [Member] | Anson East Note [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row>
    <row r="466">
      <c r="A466" s="3" t="inlineStr">
        <is>
          <t>Notes Payable (Details)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row>
    <row r="467">
      <c r="A467" s="4" t="inlineStr">
        <is>
          <t>Debt Conversion, Original Debt, Amount</t>
        </is>
      </c>
      <c r="B467" s="4" t="inlineStr">
        <is>
          <t xml:space="preserve"> </t>
        </is>
      </c>
      <c r="C467" s="4" t="inlineStr">
        <is>
          <t xml:space="preserve"> </t>
        </is>
      </c>
      <c r="D467" s="6" t="n">
        <v>23385</v>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row>
    <row r="468">
      <c r="A468" s="4" t="inlineStr">
        <is>
          <t>Accrued Interest [Member] | GS Capital Note [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row>
    <row r="469">
      <c r="A469" s="3" t="inlineStr">
        <is>
          <t>Notes Payable (Details)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row>
    <row r="470">
      <c r="A470" s="4" t="inlineStr">
        <is>
          <t>Debt Conversion, Original Debt, Amount</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6" t="n">
        <v>8679</v>
      </c>
      <c r="Y470" s="4" t="inlineStr">
        <is>
          <t xml:space="preserve"> </t>
        </is>
      </c>
      <c r="Z470" s="4" t="inlineStr">
        <is>
          <t xml:space="preserve"> </t>
        </is>
      </c>
    </row>
    <row r="471">
      <c r="A471" s="4" t="inlineStr">
        <is>
          <t>Accrued Interest [Member] | Howe Note [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row>
    <row r="472">
      <c r="A472" s="3" t="inlineStr">
        <is>
          <t>Notes Payable (Details)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row>
    <row r="473">
      <c r="A473" s="4" t="inlineStr">
        <is>
          <t>Debt Conversion, Original Debt, Amount</t>
        </is>
      </c>
      <c r="B473" s="6" t="n">
        <v>2682</v>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row>
    <row r="474">
      <c r="A474" s="4" t="inlineStr">
        <is>
          <t>Accrued Interest [Member] | November 29, 2022 Notes [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row>
    <row r="475">
      <c r="A475" s="3" t="inlineStr">
        <is>
          <t>Notes Payable (Details)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row>
    <row r="476">
      <c r="A476" s="4" t="inlineStr">
        <is>
          <t>Debt Conversion, Original Debt, Amount</t>
        </is>
      </c>
      <c r="B476" s="4" t="inlineStr">
        <is>
          <t xml:space="preserve"> </t>
        </is>
      </c>
      <c r="C476" s="5" t="n">
        <v>2101</v>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row>
    <row r="477">
      <c r="A477" s="4" t="inlineStr">
        <is>
          <t>Accrued Interest [Member] | Faraz Naqvi [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row>
    <row r="478">
      <c r="A478" s="3" t="inlineStr">
        <is>
          <t>Notes Payable (Details)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row>
    <row r="479">
      <c r="A479" s="4" t="inlineStr">
        <is>
          <t>Stock Issued During Period, Shares, Other (in Share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6" t="n">
        <v>5782</v>
      </c>
      <c r="X479" s="4" t="inlineStr">
        <is>
          <t xml:space="preserve"> </t>
        </is>
      </c>
      <c r="Y479" s="4" t="inlineStr">
        <is>
          <t xml:space="preserve"> </t>
        </is>
      </c>
      <c r="Z479" s="4" t="inlineStr">
        <is>
          <t xml:space="preserve"> </t>
        </is>
      </c>
    </row>
    <row r="480">
      <c r="A480" s="4" t="inlineStr">
        <is>
          <t>Investment Incentive [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row>
    <row r="481">
      <c r="A481" s="3" t="inlineStr">
        <is>
          <t>Notes Payable (Details)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row>
    <row r="482">
      <c r="A482" s="4" t="inlineStr">
        <is>
          <t>Debt Conversion, Original Debt, Amount</t>
        </is>
      </c>
      <c r="B482" s="4" t="inlineStr">
        <is>
          <t xml:space="preserve"> </t>
        </is>
      </c>
      <c r="C482" s="4" t="inlineStr">
        <is>
          <t xml:space="preserve"> </t>
        </is>
      </c>
      <c r="D482" s="5" t="n">
        <v>1371846</v>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row>
    <row r="483">
      <c r="A483" s="4" t="inlineStr">
        <is>
          <t>Investment Incentive [Member] | November 29, 2022 Notes [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row>
    <row r="484">
      <c r="A484" s="3" t="inlineStr">
        <is>
          <t>Notes Payable (Details)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row>
    <row r="485">
      <c r="A485" s="4" t="inlineStr">
        <is>
          <t>Debt Conversion, Original Debt, Amount</t>
        </is>
      </c>
      <c r="B485" s="4" t="inlineStr">
        <is>
          <t xml:space="preserve"> </t>
        </is>
      </c>
      <c r="C485" s="6" t="n">
        <v>13553</v>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row>
    <row r="486">
      <c r="A486" s="4" t="inlineStr">
        <is>
          <t>Convertible Notes Payable [Member] | Howe Note [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row>
    <row r="487">
      <c r="A487" s="3" t="inlineStr">
        <is>
          <t>Notes Payable (Details)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row>
    <row r="488">
      <c r="A488" s="4" t="inlineStr">
        <is>
          <t>Debt Conversion, Original Debt, Amount</t>
        </is>
      </c>
      <c r="B488" s="5" t="n">
        <v>18750</v>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row>
    <row r="489">
      <c r="A489" s="4" t="inlineStr">
        <is>
          <t>Convertible Notes Payable [Member] | November 29, 2022 Notes [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row>
    <row r="490">
      <c r="A490" s="3" t="inlineStr">
        <is>
          <t>Notes Payable (Details)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row>
    <row r="491">
      <c r="A491" s="4" t="inlineStr">
        <is>
          <t>Debt Conversion, Original Debt, Amount</t>
        </is>
      </c>
      <c r="B491" s="4" t="inlineStr">
        <is>
          <t xml:space="preserve"> </t>
        </is>
      </c>
      <c r="C491" s="5" t="n">
        <v>18750</v>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row>
    <row r="492">
      <c r="A492" s="4" t="inlineStr">
        <is>
          <t>Minimum [Member] | Kishon Note [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row>
    <row r="493">
      <c r="A493" s="3" t="inlineStr">
        <is>
          <t>Notes Payable (Details)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row>
    <row r="494">
      <c r="A494" s="4" t="inlineStr">
        <is>
          <t>Debt Instrument, Interest Rate, Stated Percentag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10" t="n">
        <v>0.1</v>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row>
    <row r="495">
      <c r="A495" s="4" t="inlineStr">
        <is>
          <t>Minimum [Member] | AJB Capital Note [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row>
    <row r="496">
      <c r="A496" s="3" t="inlineStr">
        <is>
          <t>Notes Payable (Details)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row>
    <row r="497">
      <c r="A497" s="4" t="inlineStr">
        <is>
          <t>Debt Instrument, Interest Rate, Stated Percentag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10" t="n">
        <v>0.1</v>
      </c>
      <c r="V497" s="4" t="inlineStr">
        <is>
          <t xml:space="preserve"> </t>
        </is>
      </c>
      <c r="W497" s="4" t="inlineStr">
        <is>
          <t xml:space="preserve"> </t>
        </is>
      </c>
      <c r="X497" s="4" t="inlineStr">
        <is>
          <t xml:space="preserve"> </t>
        </is>
      </c>
      <c r="Y497" s="4" t="inlineStr">
        <is>
          <t xml:space="preserve"> </t>
        </is>
      </c>
      <c r="Z497" s="4" t="inlineStr">
        <is>
          <t xml:space="preserve"> </t>
        </is>
      </c>
    </row>
    <row r="498">
      <c r="A498" s="4" t="inlineStr">
        <is>
          <t>Minimum [Member] | Anson Investments Note [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row>
    <row r="499">
      <c r="A499" s="3" t="inlineStr">
        <is>
          <t>Notes Payable (Details)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row>
    <row r="500">
      <c r="A500" s="4" t="inlineStr">
        <is>
          <t>Debt Instrument, Interest Rate, Stated Percentag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10" t="n">
        <v>0.1</v>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row>
    <row r="501">
      <c r="A501" s="4" t="inlineStr">
        <is>
          <t>Minimum [Member] | Anson East Note [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row>
    <row r="502">
      <c r="A502" s="3" t="inlineStr">
        <is>
          <t>Notes Payable (Details)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row>
    <row r="503">
      <c r="A503" s="4" t="inlineStr">
        <is>
          <t>Debt Instrument, Interest Rate, Stated Percentag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10" t="n">
        <v>0.1</v>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row>
    <row r="504">
      <c r="A504" s="4" t="inlineStr">
        <is>
          <t>Minimum [Member] | GS Capital Note [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row>
    <row r="505">
      <c r="A505" s="3" t="inlineStr">
        <is>
          <t>Notes Payable (Details)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row>
    <row r="506">
      <c r="A506" s="4" t="inlineStr">
        <is>
          <t>Debt Instrument, Interest Rate, Stated Percentag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10" t="n">
        <v>0.1</v>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row>
    <row r="507">
      <c r="A507" s="4" t="inlineStr">
        <is>
          <t>Minimum [Member] | Bridge Notes [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row>
    <row r="508">
      <c r="A508" s="3" t="inlineStr">
        <is>
          <t>Notes Payable (Details)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row>
    <row r="509">
      <c r="A509" s="4" t="inlineStr">
        <is>
          <t>Debt Instrument, Interest Rate, Stated Percentag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10" t="n">
        <v>0.1</v>
      </c>
      <c r="X509" s="4" t="inlineStr">
        <is>
          <t xml:space="preserve"> </t>
        </is>
      </c>
      <c r="Y509" s="4" t="inlineStr">
        <is>
          <t xml:space="preserve"> </t>
        </is>
      </c>
      <c r="Z509" s="4" t="inlineStr">
        <is>
          <t xml:space="preserve"> </t>
        </is>
      </c>
    </row>
    <row r="510">
      <c r="A510" s="4" t="inlineStr">
        <is>
          <t>Maximum [Member] | GS Capital Note [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row>
    <row r="511">
      <c r="A511" s="3" t="inlineStr">
        <is>
          <t>Notes Payable (Details)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row>
    <row r="512">
      <c r="A512" s="4" t="inlineStr">
        <is>
          <t>Debt Instrument, Interest Rate, Stated Percentag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10" t="n">
        <v>0.12</v>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row>
    <row r="513">
      <c r="A513" s="4" t="inlineStr">
        <is>
          <t>Measurement Input, Default Rate [Member] | Kishon Note [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row>
    <row r="514">
      <c r="A514" s="3" t="inlineStr">
        <is>
          <t>Notes Payable (Details)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row>
    <row r="515">
      <c r="A515" s="4" t="inlineStr">
        <is>
          <t>Debt Instrument, Interest Rate, Stated Percentag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10" t="n">
        <v>0.18</v>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row>
    <row r="516">
      <c r="A516" s="4" t="inlineStr">
        <is>
          <t>Measurement Input, Default Rate [Member] | Finnegan Note 1 [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row>
    <row r="517">
      <c r="A517" s="3" t="inlineStr">
        <is>
          <t>Notes Payable (Details)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row>
    <row r="518">
      <c r="A518" s="4" t="inlineStr">
        <is>
          <t>Debt Instrument, Interest Rate, Stated Percentag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10" t="n">
        <v>0.18</v>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row>
    <row r="519">
      <c r="A519" s="4" t="inlineStr">
        <is>
          <t>Measurement Input, Default Rate [Member] | Finnegan Note 2 [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row>
    <row r="520">
      <c r="A520" s="3" t="inlineStr">
        <is>
          <t>Notes Payable (Details)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row>
    <row r="521">
      <c r="A521" s="4" t="inlineStr">
        <is>
          <t>Debt Instrument, Interest Rate, Stated Percentag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10" t="n">
        <v>0.18</v>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row>
    <row r="522">
      <c r="A522" s="4" t="inlineStr">
        <is>
          <t>Measurement Input, Default Rate [Member] | Schrier Note [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row>
    <row r="523">
      <c r="A523" s="3" t="inlineStr">
        <is>
          <t>Notes Payable (Details)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row>
    <row r="524">
      <c r="A524" s="4" t="inlineStr">
        <is>
          <t>Debt Instrument, Interest Rate, Stated Percentag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10" t="n">
        <v>0.18</v>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row>
    <row r="525">
      <c r="A525" s="4" t="inlineStr">
        <is>
          <t>Measurement Input, Default Rate [Member] | Nommsen Note [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row>
    <row r="526">
      <c r="A526" s="3" t="inlineStr">
        <is>
          <t>Notes Payable (Details)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row>
    <row r="527">
      <c r="A527" s="4" t="inlineStr">
        <is>
          <t>Debt Instrument, Interest Rate, Stated Percentag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10" t="n">
        <v>0.18</v>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row>
    <row r="528">
      <c r="A528" s="4" t="inlineStr">
        <is>
          <t>Measurement Input, Default Rate [Member] | Caplan Note [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row>
    <row r="529">
      <c r="A529" s="3" t="inlineStr">
        <is>
          <t>Notes Payable (Details)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row>
    <row r="530">
      <c r="A530" s="4" t="inlineStr">
        <is>
          <t>Debt Instrument, Interest Rate, Stated Percentag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10" t="n">
        <v>0.18</v>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row>
    <row r="531">
      <c r="A531" s="4" t="inlineStr">
        <is>
          <t>Measurement Input, Default Rate [Member] | Dragon Note [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row>
    <row r="532">
      <c r="A532" s="3" t="inlineStr">
        <is>
          <t>Notes Payable (Details)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row>
    <row r="533">
      <c r="A533" s="4" t="inlineStr">
        <is>
          <t>Debt Instrument, Interest Rate, Stated Percentag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10" t="n">
        <v>0.18</v>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row>
    <row r="534">
      <c r="A534" s="4" t="inlineStr">
        <is>
          <t>Measurement Input, Default Rate [Member] | Lightmas Note [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row>
    <row r="535">
      <c r="A535" s="3" t="inlineStr">
        <is>
          <t>Notes Payable (Details)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row>
    <row r="536">
      <c r="A536" s="4" t="inlineStr">
        <is>
          <t>Debt Instrument, Interest Rate, Stated Percentag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10" t="n">
        <v>0.18</v>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row>
    <row r="537">
      <c r="A537" s="4" t="inlineStr">
        <is>
          <t>Measurement Input, Default Rate [Member] | Lewis Note [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row>
    <row r="538">
      <c r="A538" s="3" t="inlineStr">
        <is>
          <t>Notes Payable (Details)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row>
    <row r="539">
      <c r="A539" s="4" t="inlineStr">
        <is>
          <t>Debt Instrument, Interest Rate, Stated Percentag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10" t="n">
        <v>0.18</v>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row>
    <row r="540">
      <c r="A540" s="4" t="inlineStr">
        <is>
          <t>Measurement Input, Default Rate [Member] | Goff Note [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row>
    <row r="541">
      <c r="A541" s="3" t="inlineStr">
        <is>
          <t>Notes Payable (Details)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row>
    <row r="542">
      <c r="A542" s="4" t="inlineStr">
        <is>
          <t>Debt Instrument, Interest Rate, Stated Percentag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10" t="n">
        <v>0.18</v>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row>
    <row r="543">
      <c r="A543" s="4" t="inlineStr">
        <is>
          <t>Measurement Input, Default Rate [Member] | Hagan Note [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row>
    <row r="544">
      <c r="A544" s="3" t="inlineStr">
        <is>
          <t>Notes Payable (Details)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row>
    <row r="545">
      <c r="A545" s="4" t="inlineStr">
        <is>
          <t>Debt Instrument, Interest Rate, Stated Percentag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10" t="n">
        <v>0.18</v>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row>
    <row r="546">
      <c r="A546" s="4" t="inlineStr">
        <is>
          <t>Measurement Input, Default Rate [Member] | AJB Capital Note [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row>
    <row r="547">
      <c r="A547" s="3" t="inlineStr">
        <is>
          <t>Notes Payable (Details)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row>
    <row r="548">
      <c r="A548" s="4" t="inlineStr">
        <is>
          <t>Debt Instrument, Interest Rate, Stated Percentag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10" t="n">
        <v>0.18</v>
      </c>
      <c r="V548" s="4" t="inlineStr">
        <is>
          <t xml:space="preserve"> </t>
        </is>
      </c>
      <c r="W548" s="4" t="inlineStr">
        <is>
          <t xml:space="preserve"> </t>
        </is>
      </c>
      <c r="X548" s="4" t="inlineStr">
        <is>
          <t xml:space="preserve"> </t>
        </is>
      </c>
      <c r="Y548" s="4" t="inlineStr">
        <is>
          <t xml:space="preserve"> </t>
        </is>
      </c>
      <c r="Z548" s="4" t="inlineStr">
        <is>
          <t xml:space="preserve"> </t>
        </is>
      </c>
    </row>
    <row r="549">
      <c r="A549" s="4" t="inlineStr">
        <is>
          <t>Measurement Input, Default Rate [Member] | Anson Investments Note [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row>
    <row r="550">
      <c r="A550" s="3" t="inlineStr">
        <is>
          <t>Notes Payable (Details)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row>
    <row r="551">
      <c r="A551" s="4" t="inlineStr">
        <is>
          <t>Debt Instrument, Interest Rate, Stated Percentag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10" t="n">
        <v>0.18</v>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row>
    <row r="552">
      <c r="A552" s="4" t="inlineStr">
        <is>
          <t>Measurement Input, Default Rate [Member] | Anson East Note [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row>
    <row r="553">
      <c r="A553" s="3" t="inlineStr">
        <is>
          <t>Notes Payable (Details)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row>
    <row r="554">
      <c r="A554" s="4" t="inlineStr">
        <is>
          <t>Debt Instrument, Interest Rate, Stated Percentag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10" t="n">
        <v>0.18</v>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row>
    <row r="555">
      <c r="A555" s="4" t="inlineStr">
        <is>
          <t>Measurement Input, Default Rate [Member] | GS Capital Note [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row>
    <row r="556">
      <c r="A556" s="3" t="inlineStr">
        <is>
          <t>Notes Payable (Details)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row>
    <row r="557">
      <c r="A557" s="4" t="inlineStr">
        <is>
          <t>Debt Instrument, Interest Rate, Stated Percentag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10" t="n">
        <v>0.18</v>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row>
    <row r="558">
      <c r="A558" s="4" t="inlineStr">
        <is>
          <t>Measurement Input, Default Rate [Member] | Howe Note1 [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row>
    <row r="559">
      <c r="A559" s="3" t="inlineStr">
        <is>
          <t>Notes Payable (Details)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row>
    <row r="560">
      <c r="A560" s="4" t="inlineStr">
        <is>
          <t>Debt Instrument, Interest Rate, Stated Percentag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10" t="n">
        <v>0.18</v>
      </c>
      <c r="W560" s="4" t="inlineStr">
        <is>
          <t xml:space="preserve"> </t>
        </is>
      </c>
      <c r="X560" s="4" t="inlineStr">
        <is>
          <t xml:space="preserve"> </t>
        </is>
      </c>
      <c r="Y560" s="4" t="inlineStr">
        <is>
          <t xml:space="preserve"> </t>
        </is>
      </c>
      <c r="Z560" s="4" t="inlineStr">
        <is>
          <t xml:space="preserve"> </t>
        </is>
      </c>
    </row>
    <row r="561">
      <c r="A561" s="4" t="inlineStr">
        <is>
          <t>Measurement Input, Default Rate [Member] | Howe Note 2 [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row>
    <row r="562">
      <c r="A562" s="3" t="inlineStr">
        <is>
          <t>Notes Payable (Details)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row>
    <row r="563">
      <c r="A563" s="4" t="inlineStr">
        <is>
          <t>Debt Instrument, Interest Rate, Stated Percentag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10" t="n">
        <v>0.18</v>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row>
    <row r="564">
      <c r="A564" s="4" t="inlineStr">
        <is>
          <t>Measurement Input, Default Rate [Member] | Howe Note 3 [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row>
    <row r="565">
      <c r="A565" s="3" t="inlineStr">
        <is>
          <t>Notes Payable (Details)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row>
    <row r="566">
      <c r="A566" s="4" t="inlineStr">
        <is>
          <t>Debt Instrument, Interest Rate, Stated Percentag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10" t="n">
        <v>0.18</v>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row>
    <row r="567">
      <c r="A567" s="4" t="inlineStr">
        <is>
          <t>Measurement Input, Default Rate [Member] | Howe Note 4 [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row>
    <row r="568">
      <c r="A568" s="3" t="inlineStr">
        <is>
          <t>Notes Payable (Details)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row>
    <row r="569">
      <c r="A569" s="4" t="inlineStr">
        <is>
          <t>Debt Instrument, Interest Rate, Stated Percentag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10" t="n">
        <v>0.18</v>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row>
    <row r="570">
      <c r="A570" s="4" t="inlineStr">
        <is>
          <t>Measurement Input, Default Rate [Member] | M Diamond Note [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row>
    <row r="571">
      <c r="A571" s="3" t="inlineStr">
        <is>
          <t>Notes Payable (Details)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row>
    <row r="572">
      <c r="A572" s="4" t="inlineStr">
        <is>
          <t>Debt Instrument, Interest Rate, Stated Percentag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10" t="n">
        <v>0.18</v>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row>
    <row r="573">
      <c r="A573" s="4" t="inlineStr">
        <is>
          <t>Measurement Input, Default Rate [Member] | Dobbertin Note 1 [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row>
    <row r="574">
      <c r="A574" s="3" t="inlineStr">
        <is>
          <t>Notes Payable (Details)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c r="Y574" s="4" t="inlineStr">
        <is>
          <t xml:space="preserve"> </t>
        </is>
      </c>
      <c r="Z574" s="4" t="inlineStr">
        <is>
          <t xml:space="preserve"> </t>
        </is>
      </c>
    </row>
    <row r="575">
      <c r="A575" s="4" t="inlineStr">
        <is>
          <t>Debt Instrument, Interest Rate, Stated Percentag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10" t="n">
        <v>0.18</v>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row>
    <row r="576">
      <c r="A576" s="4" t="inlineStr">
        <is>
          <t>Measurement Input, Default Rate [Member] | Lindstrom Note 1 [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row>
    <row r="577">
      <c r="A577" s="3" t="inlineStr">
        <is>
          <t>Notes Payable (Details)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row>
    <row r="578">
      <c r="A578" s="4" t="inlineStr">
        <is>
          <t>Debt Instrument, Interest Rate, Stated Percentag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10" t="n">
        <v>0.18</v>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row>
    <row r="579">
      <c r="A579" s="4" t="inlineStr">
        <is>
          <t>Measurement Input, Default Rate [Member] | Mitchell Note [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row>
    <row r="580">
      <c r="A580" s="3" t="inlineStr">
        <is>
          <t>Notes Payable (Details)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row>
    <row r="581">
      <c r="A581" s="4" t="inlineStr">
        <is>
          <t>Debt Instrument, Interest Rate, Stated Percentag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10" t="n">
        <v>0.18</v>
      </c>
      <c r="Z581" s="4" t="inlineStr">
        <is>
          <t xml:space="preserve"> </t>
        </is>
      </c>
    </row>
    <row r="582">
      <c r="A582" s="4" t="inlineStr">
        <is>
          <t>Measurement Input, Default Rate [Member] | Leath Note [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row>
    <row r="583">
      <c r="A583" s="3" t="inlineStr">
        <is>
          <t>Notes Payable (Details)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row>
    <row r="584">
      <c r="A584" s="4" t="inlineStr">
        <is>
          <t>Debt Instrument, Interest Rate, Stated Percentag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10" t="n">
        <v>0.18</v>
      </c>
    </row>
    <row r="585">
      <c r="A585" s="4" t="inlineStr">
        <is>
          <t>Measurement Input, Default Rate [Member] | November 29, 2022 Notes [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row>
    <row r="586">
      <c r="A586" s="3" t="inlineStr">
        <is>
          <t>Notes Payable (Details)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c r="Z586" s="4" t="inlineStr">
        <is>
          <t xml:space="preserve"> </t>
        </is>
      </c>
    </row>
    <row r="587">
      <c r="A587" s="4" t="inlineStr">
        <is>
          <t>Debt Instrument, Interest Rate, Stated Percentage</t>
        </is>
      </c>
      <c r="B587" s="4" t="inlineStr">
        <is>
          <t xml:space="preserve"> </t>
        </is>
      </c>
      <c r="C587" s="4" t="inlineStr">
        <is>
          <t xml:space="preserve"> </t>
        </is>
      </c>
      <c r="D587" s="4" t="inlineStr">
        <is>
          <t xml:space="preserve"> </t>
        </is>
      </c>
      <c r="E587" s="10" t="n">
        <v>0.18</v>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row>
    <row r="588">
      <c r="A588" s="4" t="inlineStr">
        <is>
          <t>Related Party [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row>
    <row r="589">
      <c r="A589" s="3" t="inlineStr">
        <is>
          <t>Notes Payable (Details)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c r="W589" s="4" t="inlineStr">
        <is>
          <t xml:space="preserve"> </t>
        </is>
      </c>
      <c r="X589" s="4" t="inlineStr">
        <is>
          <t xml:space="preserve"> </t>
        </is>
      </c>
      <c r="Y589" s="4" t="inlineStr">
        <is>
          <t xml:space="preserve"> </t>
        </is>
      </c>
      <c r="Z589" s="4" t="inlineStr">
        <is>
          <t xml:space="preserve"> </t>
        </is>
      </c>
    </row>
    <row r="590">
      <c r="A590" s="4" t="inlineStr">
        <is>
          <t>Interest Payabl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5" t="n">
        <v>22547</v>
      </c>
      <c r="X590" s="6" t="n">
        <v>61792</v>
      </c>
      <c r="Y590" s="4" t="inlineStr">
        <is>
          <t xml:space="preserve"> </t>
        </is>
      </c>
      <c r="Z590" s="4" t="inlineStr">
        <is>
          <t xml:space="preserve"> </t>
        </is>
      </c>
    </row>
    <row r="591">
      <c r="A591" s="4" t="inlineStr">
        <is>
          <t>Interest Expense, Debt</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6" t="n">
        <v>33980</v>
      </c>
      <c r="X591" s="4" t="inlineStr">
        <is>
          <t xml:space="preserve"> </t>
        </is>
      </c>
      <c r="Y591" s="4" t="inlineStr">
        <is>
          <t xml:space="preserve"> </t>
        </is>
      </c>
      <c r="Z591" s="4" t="inlineStr">
        <is>
          <t xml:space="preserve"> </t>
        </is>
      </c>
    </row>
    <row r="592">
      <c r="A592" s="4" t="inlineStr">
        <is>
          <t>Interest Payable, Current</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6" t="n">
        <v>22547</v>
      </c>
      <c r="X592" s="6" t="n">
        <v>61792</v>
      </c>
      <c r="Y592" s="4" t="inlineStr">
        <is>
          <t xml:space="preserve"> </t>
        </is>
      </c>
      <c r="Z592" s="4" t="inlineStr">
        <is>
          <t xml:space="preserve"> </t>
        </is>
      </c>
    </row>
    <row r="593">
      <c r="A593" s="4" t="inlineStr">
        <is>
          <t>Amortization of Debt Discount (Premium)</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5" t="n">
        <v>0</v>
      </c>
      <c r="X593" s="6" t="n">
        <v>19587</v>
      </c>
      <c r="Y593" s="4" t="inlineStr">
        <is>
          <t xml:space="preserve"> </t>
        </is>
      </c>
      <c r="Z593" s="4" t="inlineStr">
        <is>
          <t xml:space="preserve"> </t>
        </is>
      </c>
    </row>
    <row r="594">
      <c r="A594" s="4" t="inlineStr">
        <is>
          <t>Original Issue Discount [Member] | Kishon Note [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c r="X594" s="4" t="inlineStr">
        <is>
          <t xml:space="preserve"> </t>
        </is>
      </c>
      <c r="Y594" s="4" t="inlineStr">
        <is>
          <t xml:space="preserve"> </t>
        </is>
      </c>
      <c r="Z594" s="4" t="inlineStr">
        <is>
          <t xml:space="preserve"> </t>
        </is>
      </c>
    </row>
    <row r="595">
      <c r="A595" s="3" t="inlineStr">
        <is>
          <t>Notes Payable (Details)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c r="Z595" s="4" t="inlineStr">
        <is>
          <t xml:space="preserve"> </t>
        </is>
      </c>
    </row>
    <row r="596">
      <c r="A596" s="4" t="inlineStr">
        <is>
          <t>Debt Instrument, Unamortized Discount</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5" t="n">
        <v>27777</v>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row>
    <row r="597">
      <c r="A597" s="4" t="inlineStr">
        <is>
          <t>Original Issue Discount [Member] | AJB Capital Note [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row>
    <row r="598">
      <c r="A598" s="3" t="inlineStr">
        <is>
          <t>Notes Payable (Details)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row>
    <row r="599">
      <c r="A599" s="4" t="inlineStr">
        <is>
          <t>Debt Instrument, Unamortized Discount</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5" t="n">
        <v>75000</v>
      </c>
      <c r="V599" s="4" t="inlineStr">
        <is>
          <t xml:space="preserve"> </t>
        </is>
      </c>
      <c r="W599" s="4" t="inlineStr">
        <is>
          <t xml:space="preserve"> </t>
        </is>
      </c>
      <c r="X599" s="4" t="inlineStr">
        <is>
          <t xml:space="preserve"> </t>
        </is>
      </c>
      <c r="Y599" s="4" t="inlineStr">
        <is>
          <t xml:space="preserve"> </t>
        </is>
      </c>
      <c r="Z599" s="4" t="inlineStr">
        <is>
          <t xml:space="preserve"> </t>
        </is>
      </c>
    </row>
    <row r="600">
      <c r="A600" s="4" t="inlineStr">
        <is>
          <t>Original Issue Discount [Member] | Anson Investments Note [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row>
    <row r="601">
      <c r="A601" s="3" t="inlineStr">
        <is>
          <t>Notes Payable (Details)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row>
    <row r="602">
      <c r="A602" s="4" t="inlineStr">
        <is>
          <t>Debt Instrument, Unamortized Discount</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5" t="n">
        <v>56250</v>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 xml:space="preserve"> </t>
        </is>
      </c>
    </row>
    <row r="603">
      <c r="A603" s="4" t="inlineStr">
        <is>
          <t>Original Issue Discount [Member] | Anson East Note [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row>
    <row r="604">
      <c r="A604" s="3" t="inlineStr">
        <is>
          <t>Notes Payable (Details)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c r="X604" s="4" t="inlineStr">
        <is>
          <t xml:space="preserve"> </t>
        </is>
      </c>
      <c r="Y604" s="4" t="inlineStr">
        <is>
          <t xml:space="preserve"> </t>
        </is>
      </c>
      <c r="Z604" s="4" t="inlineStr">
        <is>
          <t xml:space="preserve"> </t>
        </is>
      </c>
    </row>
    <row r="605">
      <c r="A605" s="4" t="inlineStr">
        <is>
          <t>Debt Instrument, Unamortized Discount</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5" t="n">
        <v>18750</v>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row>
    <row r="606">
      <c r="A606" s="4" t="inlineStr">
        <is>
          <t>Default Penalty [Member] | Kishon Note [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c r="Z606" s="4" t="inlineStr">
        <is>
          <t xml:space="preserve"> </t>
        </is>
      </c>
    </row>
    <row r="607">
      <c r="A607" s="3" t="inlineStr">
        <is>
          <t>Notes Payable (Details)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row>
    <row r="608">
      <c r="A608" s="4" t="inlineStr">
        <is>
          <t>Debt Instrument, Fee Amount</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6" t="n">
        <v>138889</v>
      </c>
      <c r="Y608" s="4" t="inlineStr">
        <is>
          <t xml:space="preserve"> </t>
        </is>
      </c>
      <c r="Z608" s="4" t="inlineStr">
        <is>
          <t xml:space="preserve"> </t>
        </is>
      </c>
    </row>
    <row r="609">
      <c r="A609" s="4" t="inlineStr">
        <is>
          <t>Default Penalty [Member] | AJB Capital Note [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4" t="inlineStr">
        <is>
          <t xml:space="preserve"> </t>
        </is>
      </c>
      <c r="X609" s="4" t="inlineStr">
        <is>
          <t xml:space="preserve"> </t>
        </is>
      </c>
      <c r="Y609" s="4" t="inlineStr">
        <is>
          <t xml:space="preserve"> </t>
        </is>
      </c>
      <c r="Z609" s="4" t="inlineStr">
        <is>
          <t xml:space="preserve"> </t>
        </is>
      </c>
    </row>
    <row r="610">
      <c r="A610" s="3" t="inlineStr">
        <is>
          <t>Notes Payable (Details)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c r="Z610" s="4" t="inlineStr">
        <is>
          <t xml:space="preserve"> </t>
        </is>
      </c>
    </row>
    <row r="611">
      <c r="A611" s="4" t="inlineStr">
        <is>
          <t>Debt Instrument, Fee Amount</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6" t="n">
        <v>375000</v>
      </c>
      <c r="Y611" s="4" t="inlineStr">
        <is>
          <t xml:space="preserve"> </t>
        </is>
      </c>
      <c r="Z611" s="4" t="inlineStr">
        <is>
          <t xml:space="preserve"> </t>
        </is>
      </c>
    </row>
    <row r="612">
      <c r="A612" s="4" t="inlineStr">
        <is>
          <t>Default Penalty [Member] | Anson Investments Note [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c r="Z612" s="4" t="inlineStr">
        <is>
          <t xml:space="preserve"> </t>
        </is>
      </c>
    </row>
    <row r="613">
      <c r="A613" s="3" t="inlineStr">
        <is>
          <t>Notes Payable (Details)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row>
    <row r="614">
      <c r="A614" s="4" t="inlineStr">
        <is>
          <t>Debt Instrument, Fee Amount</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4" t="inlineStr">
        <is>
          <t xml:space="preserve"> </t>
        </is>
      </c>
      <c r="X614" s="6" t="n">
        <v>281250</v>
      </c>
      <c r="Y614" s="4" t="inlineStr">
        <is>
          <t xml:space="preserve"> </t>
        </is>
      </c>
      <c r="Z614" s="4" t="inlineStr">
        <is>
          <t xml:space="preserve"> </t>
        </is>
      </c>
    </row>
    <row r="615">
      <c r="A615" s="4" t="inlineStr">
        <is>
          <t>Default Penalty [Member] | Anson East Note [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row>
    <row r="616">
      <c r="A616" s="3" t="inlineStr">
        <is>
          <t>Notes Payable (Details)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row>
    <row r="617">
      <c r="A617" s="4" t="inlineStr">
        <is>
          <t>Debt Instrument, Fee Amount</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6" t="n">
        <v>93750</v>
      </c>
      <c r="Y617" s="4" t="inlineStr">
        <is>
          <t xml:space="preserve"> </t>
        </is>
      </c>
      <c r="Z617" s="4" t="inlineStr">
        <is>
          <t xml:space="preserve"> </t>
        </is>
      </c>
    </row>
    <row r="618">
      <c r="A618" s="4" t="inlineStr">
        <is>
          <t>Default Penalty [Member] | GS Capital Note [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c r="Z618" s="4" t="inlineStr">
        <is>
          <t xml:space="preserve"> </t>
        </is>
      </c>
    </row>
    <row r="619">
      <c r="A619" s="3" t="inlineStr">
        <is>
          <t>Notes Payable (Details)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c r="W619" s="4" t="inlineStr">
        <is>
          <t xml:space="preserve"> </t>
        </is>
      </c>
      <c r="X619" s="4" t="inlineStr">
        <is>
          <t xml:space="preserve"> </t>
        </is>
      </c>
      <c r="Y619" s="4" t="inlineStr">
        <is>
          <t xml:space="preserve"> </t>
        </is>
      </c>
      <c r="Z619" s="4" t="inlineStr">
        <is>
          <t xml:space="preserve"> </t>
        </is>
      </c>
    </row>
    <row r="620">
      <c r="A620" s="4" t="inlineStr">
        <is>
          <t>Debt Instrument, Fee Amount</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5" t="n">
        <v>138889</v>
      </c>
      <c r="Y620" s="4" t="inlineStr">
        <is>
          <t xml:space="preserve"> </t>
        </is>
      </c>
      <c r="Z620" s="4" t="inlineStr">
        <is>
          <t xml:space="preserve"> </t>
        </is>
      </c>
    </row>
    <row r="621">
      <c r="A621" s="4" t="inlineStr">
        <is>
          <t>Commitments [Member] | AJB Capital Note [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c r="Y621" s="4" t="inlineStr">
        <is>
          <t xml:space="preserve"> </t>
        </is>
      </c>
      <c r="Z621" s="4" t="inlineStr">
        <is>
          <t xml:space="preserve"> </t>
        </is>
      </c>
    </row>
    <row r="622">
      <c r="A622" s="3" t="inlineStr">
        <is>
          <t>Notes Payable (Details)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row>
    <row r="623">
      <c r="A623" s="4" t="inlineStr">
        <is>
          <t>Stock Issued During Period, Value, Other</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5" t="n">
        <v>430000</v>
      </c>
      <c r="V623" s="4" t="inlineStr">
        <is>
          <t xml:space="preserve"> </t>
        </is>
      </c>
      <c r="W623" s="4" t="inlineStr">
        <is>
          <t xml:space="preserve"> </t>
        </is>
      </c>
      <c r="X623" s="4" t="inlineStr">
        <is>
          <t xml:space="preserve"> </t>
        </is>
      </c>
      <c r="Y623" s="4" t="inlineStr">
        <is>
          <t xml:space="preserve"> </t>
        </is>
      </c>
      <c r="Z623" s="4" t="inlineStr">
        <is>
          <t xml:space="preserve"> </t>
        </is>
      </c>
    </row>
    <row r="624">
      <c r="A624" s="4" t="inlineStr">
        <is>
          <t>Stock Issued During Period, Shares, Other (in Shares)</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6" t="n">
        <v>34400</v>
      </c>
      <c r="V624" s="4" t="inlineStr">
        <is>
          <t xml:space="preserve"> </t>
        </is>
      </c>
      <c r="W624" s="4" t="inlineStr">
        <is>
          <t xml:space="preserve"> </t>
        </is>
      </c>
      <c r="X624" s="4" t="inlineStr">
        <is>
          <t xml:space="preserve"> </t>
        </is>
      </c>
      <c r="Y624" s="4" t="inlineStr">
        <is>
          <t xml:space="preserve"> </t>
        </is>
      </c>
      <c r="Z624" s="4" t="inlineStr">
        <is>
          <t xml:space="preserve"> </t>
        </is>
      </c>
    </row>
    <row r="625">
      <c r="A625" s="4" t="inlineStr">
        <is>
          <t>Series F Preferred Stock [Member]</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c r="Z625" s="4" t="inlineStr">
        <is>
          <t xml:space="preserve"> </t>
        </is>
      </c>
    </row>
    <row r="626">
      <c r="A626" s="3" t="inlineStr">
        <is>
          <t>Notes Payable (Details) [Line Items]</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c r="Y626" s="4" t="inlineStr">
        <is>
          <t xml:space="preserve"> </t>
        </is>
      </c>
      <c r="Z626" s="4" t="inlineStr">
        <is>
          <t xml:space="preserve"> </t>
        </is>
      </c>
    </row>
    <row r="627">
      <c r="A627" s="4" t="inlineStr">
        <is>
          <t>Debt Conversion, Converted Instrument, Shares Issued (in Shares)</t>
        </is>
      </c>
      <c r="B627" s="4" t="inlineStr">
        <is>
          <t xml:space="preserve"> </t>
        </is>
      </c>
      <c r="C627" s="6" t="n">
        <v>911</v>
      </c>
      <c r="D627" s="6" t="n">
        <v>8116</v>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c r="Z627" s="4" t="inlineStr">
        <is>
          <t xml:space="preserve"> </t>
        </is>
      </c>
    </row>
    <row r="628">
      <c r="A628" s="4" t="inlineStr">
        <is>
          <t>Series F Preferred Stock [Member] | AJB Capital Note [Member]</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row>
    <row r="629">
      <c r="A629" s="3" t="inlineStr">
        <is>
          <t>Notes Payable (Details) [Line Items]</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c r="X629" s="4" t="inlineStr">
        <is>
          <t xml:space="preserve"> </t>
        </is>
      </c>
      <c r="Y629" s="4" t="inlineStr">
        <is>
          <t xml:space="preserve"> </t>
        </is>
      </c>
      <c r="Z629" s="4" t="inlineStr">
        <is>
          <t xml:space="preserve"> </t>
        </is>
      </c>
    </row>
    <row r="630">
      <c r="A630" s="4" t="inlineStr">
        <is>
          <t>Debt Conversion, Converted Instrument, Shares Issued (in Shares)</t>
        </is>
      </c>
      <c r="B630" s="4" t="inlineStr">
        <is>
          <t xml:space="preserve"> </t>
        </is>
      </c>
      <c r="C630" s="4" t="inlineStr">
        <is>
          <t xml:space="preserve"> </t>
        </is>
      </c>
      <c r="D630" s="6" t="n">
        <v>2033</v>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c r="X630" s="4" t="inlineStr">
        <is>
          <t xml:space="preserve"> </t>
        </is>
      </c>
      <c r="Y630" s="4" t="inlineStr">
        <is>
          <t xml:space="preserve"> </t>
        </is>
      </c>
      <c r="Z630" s="4" t="inlineStr">
        <is>
          <t xml:space="preserve"> </t>
        </is>
      </c>
    </row>
    <row r="631">
      <c r="A631" s="4" t="inlineStr">
        <is>
          <t>Series F Preferred Stock [Member] | Anson Investments Note [Member]</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row>
    <row r="632">
      <c r="A632" s="3" t="inlineStr">
        <is>
          <t>Notes Payable (Details) [Line Item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row>
    <row r="633">
      <c r="A633" s="4" t="inlineStr">
        <is>
          <t>Debt Conversion, Converted Instrument, Shares Issued (in Shares)</t>
        </is>
      </c>
      <c r="B633" s="4" t="inlineStr">
        <is>
          <t xml:space="preserve"> </t>
        </is>
      </c>
      <c r="C633" s="4" t="inlineStr">
        <is>
          <t xml:space="preserve"> </t>
        </is>
      </c>
      <c r="D633" s="6" t="n">
        <v>1531</v>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c r="X633" s="4" t="inlineStr">
        <is>
          <t xml:space="preserve"> </t>
        </is>
      </c>
      <c r="Y633" s="4" t="inlineStr">
        <is>
          <t xml:space="preserve"> </t>
        </is>
      </c>
      <c r="Z633" s="4" t="inlineStr">
        <is>
          <t xml:space="preserve"> </t>
        </is>
      </c>
    </row>
    <row r="634">
      <c r="A634" s="4" t="inlineStr">
        <is>
          <t>Series F Preferred Stock [Member] | Anson East Note [Member]</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c r="X634" s="4" t="inlineStr">
        <is>
          <t xml:space="preserve"> </t>
        </is>
      </c>
      <c r="Y634" s="4" t="inlineStr">
        <is>
          <t xml:space="preserve"> </t>
        </is>
      </c>
      <c r="Z634" s="4" t="inlineStr">
        <is>
          <t xml:space="preserve"> </t>
        </is>
      </c>
    </row>
    <row r="635">
      <c r="A635" s="3" t="inlineStr">
        <is>
          <t>Notes Payable (Details) [Line Items]</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row>
    <row r="636">
      <c r="A636" s="4" t="inlineStr">
        <is>
          <t>Debt Conversion, Converted Instrument, Shares Issued (in Shares)</t>
        </is>
      </c>
      <c r="B636" s="4" t="inlineStr">
        <is>
          <t xml:space="preserve"> </t>
        </is>
      </c>
      <c r="C636" s="4" t="inlineStr">
        <is>
          <t xml:space="preserve"> </t>
        </is>
      </c>
      <c r="D636" s="6" t="n">
        <v>528</v>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row>
    <row r="637">
      <c r="A637" s="4" t="inlineStr">
        <is>
          <t>Series F Preferred Stock [Member] | GS Capital Note [Member]</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row>
    <row r="638">
      <c r="A638" s="3" t="inlineStr">
        <is>
          <t>Notes Payable (Details) [Line Items]</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4" t="inlineStr">
        <is>
          <t xml:space="preserve"> </t>
        </is>
      </c>
      <c r="Z638" s="4" t="inlineStr">
        <is>
          <t xml:space="preserve"> </t>
        </is>
      </c>
    </row>
    <row r="639">
      <c r="A639" s="4" t="inlineStr">
        <is>
          <t>Debt Conversion, Original Debt, Amount</t>
        </is>
      </c>
      <c r="B639" s="4" t="inlineStr">
        <is>
          <t xml:space="preserve"> </t>
        </is>
      </c>
      <c r="C639" s="4" t="inlineStr">
        <is>
          <t xml:space="preserve"> </t>
        </is>
      </c>
      <c r="D639" s="5" t="n">
        <v>633192</v>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c r="X639" s="4" t="inlineStr">
        <is>
          <t xml:space="preserve"> </t>
        </is>
      </c>
      <c r="Y639" s="4" t="inlineStr">
        <is>
          <t xml:space="preserve"> </t>
        </is>
      </c>
      <c r="Z639" s="4" t="inlineStr">
        <is>
          <t xml:space="preserve"> </t>
        </is>
      </c>
    </row>
    <row r="640">
      <c r="A640" s="4" t="inlineStr">
        <is>
          <t>Debt Conversion, Converted Instrument, Shares Issued (in Shares)</t>
        </is>
      </c>
      <c r="B640" s="4" t="inlineStr">
        <is>
          <t xml:space="preserve"> </t>
        </is>
      </c>
      <c r="C640" s="4" t="inlineStr">
        <is>
          <t xml:space="preserve"> </t>
        </is>
      </c>
      <c r="D640" s="6" t="n">
        <v>634</v>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row>
    <row r="641">
      <c r="A641" s="4" t="inlineStr">
        <is>
          <t>Series F Preferred Stock [Member] | November 29, 2022 Notes [Member]</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row>
    <row r="642">
      <c r="A642" s="3" t="inlineStr">
        <is>
          <t>Notes Payable (Details) [Line Items]</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c r="Y642" s="4" t="inlineStr">
        <is>
          <t xml:space="preserve"> </t>
        </is>
      </c>
      <c r="Z642" s="4" t="inlineStr">
        <is>
          <t xml:space="preserve"> </t>
        </is>
      </c>
    </row>
    <row r="643">
      <c r="A643" s="4" t="inlineStr">
        <is>
          <t>Debt Conversion, Original Debt, Amount</t>
        </is>
      </c>
      <c r="B643" s="4" t="inlineStr">
        <is>
          <t xml:space="preserve"> </t>
        </is>
      </c>
      <c r="C643" s="5" t="n">
        <v>34404</v>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row>
    <row r="644">
      <c r="A644" s="4" t="inlineStr">
        <is>
          <t>Debt Conversion, Converted Instrument, Shares Issued (in Shares)</t>
        </is>
      </c>
      <c r="B644" s="4" t="inlineStr">
        <is>
          <t xml:space="preserve"> </t>
        </is>
      </c>
      <c r="C644" s="6" t="n">
        <v>34</v>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c r="X644" s="4" t="inlineStr">
        <is>
          <t xml:space="preserve"> </t>
        </is>
      </c>
      <c r="Y644" s="4" t="inlineStr">
        <is>
          <t xml:space="preserve"> </t>
        </is>
      </c>
      <c r="Z644" s="4" t="inlineStr">
        <is>
          <t xml:space="preserve"> </t>
        </is>
      </c>
    </row>
    <row r="645">
      <c r="A645" s="4" t="inlineStr">
        <is>
          <t>Series F Preferred Stock [Member] | Premium on Notes Payable [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c r="Z645" s="4" t="inlineStr">
        <is>
          <t xml:space="preserve"> </t>
        </is>
      </c>
    </row>
    <row r="646">
      <c r="A646" s="3" t="inlineStr">
        <is>
          <t>Notes Payable (Details)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c r="Z646" s="4" t="inlineStr">
        <is>
          <t xml:space="preserve"> </t>
        </is>
      </c>
    </row>
    <row r="647">
      <c r="A647" s="4" t="inlineStr">
        <is>
          <t>Debt Conversion, Original Debt, Amount</t>
        </is>
      </c>
      <c r="B647" s="4" t="inlineStr">
        <is>
          <t xml:space="preserve"> </t>
        </is>
      </c>
      <c r="C647" s="5" t="n">
        <v>41412</v>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row>
    <row r="648">
      <c r="A648" s="4" t="inlineStr">
        <is>
          <t>Series F Preferred Stock [Member] | Default Penalty [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row>
    <row r="649">
      <c r="A649" s="3" t="inlineStr">
        <is>
          <t>Notes Payable (Details)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c r="W649" s="4" t="inlineStr">
        <is>
          <t xml:space="preserve"> </t>
        </is>
      </c>
      <c r="X649" s="4" t="inlineStr">
        <is>
          <t xml:space="preserve"> </t>
        </is>
      </c>
      <c r="Y649" s="4" t="inlineStr">
        <is>
          <t xml:space="preserve"> </t>
        </is>
      </c>
      <c r="Z649" s="4" t="inlineStr">
        <is>
          <t xml:space="preserve"> </t>
        </is>
      </c>
    </row>
    <row r="650">
      <c r="A650" s="4" t="inlineStr">
        <is>
          <t>Debt Conversion, Original Debt, Amount</t>
        </is>
      </c>
      <c r="B650" s="4" t="inlineStr">
        <is>
          <t xml:space="preserve"> </t>
        </is>
      </c>
      <c r="C650" s="4" t="inlineStr">
        <is>
          <t xml:space="preserve"> </t>
        </is>
      </c>
      <c r="D650" s="5" t="n">
        <v>888889</v>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c r="Z650" s="4" t="inlineStr">
        <is>
          <t xml:space="preserve"> </t>
        </is>
      </c>
    </row>
    <row r="651">
      <c r="A651" s="4" t="inlineStr">
        <is>
          <t>Series F Preferred Stock [Member] | Fees [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c r="Z651" s="4" t="inlineStr">
        <is>
          <t xml:space="preserve"> </t>
        </is>
      </c>
    </row>
    <row r="652">
      <c r="A652" s="3" t="inlineStr">
        <is>
          <t>Notes Payable (Details)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row>
    <row r="653">
      <c r="A653" s="4" t="inlineStr">
        <is>
          <t>Debt Conversion, Original Debt, Amount</t>
        </is>
      </c>
      <c r="B653" s="4" t="inlineStr">
        <is>
          <t xml:space="preserve"> </t>
        </is>
      </c>
      <c r="C653" s="6" t="n">
        <v>10000</v>
      </c>
      <c r="D653" s="6" t="n">
        <v>60000</v>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row>
    <row r="654">
      <c r="A654" s="4" t="inlineStr">
        <is>
          <t>Series F Preferred Stock [Member] | Accrued Interest [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c r="W654" s="4" t="inlineStr">
        <is>
          <t xml:space="preserve"> </t>
        </is>
      </c>
      <c r="X654" s="4" t="inlineStr">
        <is>
          <t xml:space="preserve"> </t>
        </is>
      </c>
      <c r="Y654" s="4" t="inlineStr">
        <is>
          <t xml:space="preserve"> </t>
        </is>
      </c>
      <c r="Z654" s="4" t="inlineStr">
        <is>
          <t xml:space="preserve"> </t>
        </is>
      </c>
    </row>
    <row r="655">
      <c r="A655" s="3" t="inlineStr">
        <is>
          <t>Notes Payable (Details)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c r="W655" s="4" t="inlineStr">
        <is>
          <t xml:space="preserve"> </t>
        </is>
      </c>
      <c r="X655" s="4" t="inlineStr">
        <is>
          <t xml:space="preserve"> </t>
        </is>
      </c>
      <c r="Y655" s="4" t="inlineStr">
        <is>
          <t xml:space="preserve"> </t>
        </is>
      </c>
      <c r="Z655" s="4" t="inlineStr">
        <is>
          <t xml:space="preserve"> </t>
        </is>
      </c>
    </row>
    <row r="656">
      <c r="A656" s="4" t="inlineStr">
        <is>
          <t>Debt Conversion, Original Debt, Amount</t>
        </is>
      </c>
      <c r="B656" s="4" t="inlineStr">
        <is>
          <t xml:space="preserve"> </t>
        </is>
      </c>
      <c r="C656" s="6" t="n">
        <v>84187</v>
      </c>
      <c r="D656" s="6" t="n">
        <v>365012</v>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c r="X656" s="4" t="inlineStr">
        <is>
          <t xml:space="preserve"> </t>
        </is>
      </c>
      <c r="Y656" s="4" t="inlineStr">
        <is>
          <t xml:space="preserve"> </t>
        </is>
      </c>
      <c r="Z656" s="4" t="inlineStr">
        <is>
          <t xml:space="preserve"> </t>
        </is>
      </c>
    </row>
    <row r="657">
      <c r="A657" s="4" t="inlineStr">
        <is>
          <t>Series F Preferred Stock [Member] | Accrued Interest [Member] | GS Capital Note [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row>
    <row r="658">
      <c r="A658" s="3" t="inlineStr">
        <is>
          <t>Notes Payable (Details)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 xml:space="preserve"> </t>
        </is>
      </c>
      <c r="Z658" s="4" t="inlineStr">
        <is>
          <t xml:space="preserve"> </t>
        </is>
      </c>
    </row>
    <row r="659">
      <c r="A659" s="4" t="inlineStr">
        <is>
          <t>Debt Conversion, Original Debt, Amount</t>
        </is>
      </c>
      <c r="B659" s="4" t="inlineStr">
        <is>
          <t xml:space="preserve"> </t>
        </is>
      </c>
      <c r="C659" s="4" t="inlineStr">
        <is>
          <t xml:space="preserve"> </t>
        </is>
      </c>
      <c r="D659" s="6" t="n">
        <v>24864</v>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4" t="inlineStr">
        <is>
          <t xml:space="preserve"> </t>
        </is>
      </c>
      <c r="W659" s="4" t="inlineStr">
        <is>
          <t xml:space="preserve"> </t>
        </is>
      </c>
      <c r="X659" s="4" t="inlineStr">
        <is>
          <t xml:space="preserve"> </t>
        </is>
      </c>
      <c r="Y659" s="4" t="inlineStr">
        <is>
          <t xml:space="preserve"> </t>
        </is>
      </c>
      <c r="Z659" s="4" t="inlineStr">
        <is>
          <t xml:space="preserve"> </t>
        </is>
      </c>
    </row>
    <row r="660">
      <c r="A660" s="4" t="inlineStr">
        <is>
          <t>Series F Preferred Stock [Member] | Accrued Interest [Member] | November 29, 2022 Notes [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c r="X660" s="4" t="inlineStr">
        <is>
          <t xml:space="preserve"> </t>
        </is>
      </c>
      <c r="Y660" s="4" t="inlineStr">
        <is>
          <t xml:space="preserve"> </t>
        </is>
      </c>
      <c r="Z660" s="4" t="inlineStr">
        <is>
          <t xml:space="preserve"> </t>
        </is>
      </c>
    </row>
    <row r="661">
      <c r="A661" s="3" t="inlineStr">
        <is>
          <t>Notes Payable (Details)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c r="X661" s="4" t="inlineStr">
        <is>
          <t xml:space="preserve"> </t>
        </is>
      </c>
      <c r="Y661" s="4" t="inlineStr">
        <is>
          <t xml:space="preserve"> </t>
        </is>
      </c>
      <c r="Z661" s="4" t="inlineStr">
        <is>
          <t xml:space="preserve"> </t>
        </is>
      </c>
    </row>
    <row r="662">
      <c r="A662" s="4" t="inlineStr">
        <is>
          <t>Debt Conversion, Original Debt, Amount</t>
        </is>
      </c>
      <c r="B662" s="4" t="inlineStr">
        <is>
          <t xml:space="preserve"> </t>
        </is>
      </c>
      <c r="C662" s="6" t="n">
        <v>2101</v>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c r="W662" s="4" t="inlineStr">
        <is>
          <t xml:space="preserve"> </t>
        </is>
      </c>
      <c r="X662" s="4" t="inlineStr">
        <is>
          <t xml:space="preserve"> </t>
        </is>
      </c>
      <c r="Y662" s="4" t="inlineStr">
        <is>
          <t xml:space="preserve"> </t>
        </is>
      </c>
      <c r="Z662" s="4" t="inlineStr">
        <is>
          <t xml:space="preserve"> </t>
        </is>
      </c>
    </row>
    <row r="663">
      <c r="A663" s="4" t="inlineStr">
        <is>
          <t>Series F Preferred Stock [Member] | Investment Incentive [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row>
    <row r="664">
      <c r="A664" s="3" t="inlineStr">
        <is>
          <t>Notes Payable (Details)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c r="V664" s="4" t="inlineStr">
        <is>
          <t xml:space="preserve"> </t>
        </is>
      </c>
      <c r="W664" s="4" t="inlineStr">
        <is>
          <t xml:space="preserve"> </t>
        </is>
      </c>
      <c r="X664" s="4" t="inlineStr">
        <is>
          <t xml:space="preserve"> </t>
        </is>
      </c>
      <c r="Y664" s="4" t="inlineStr">
        <is>
          <t xml:space="preserve"> </t>
        </is>
      </c>
      <c r="Z664" s="4" t="inlineStr">
        <is>
          <t xml:space="preserve"> </t>
        </is>
      </c>
    </row>
    <row r="665">
      <c r="A665" s="4" t="inlineStr">
        <is>
          <t>Debt Conversion, Original Debt, Amount</t>
        </is>
      </c>
      <c r="B665" s="4" t="inlineStr">
        <is>
          <t xml:space="preserve"> </t>
        </is>
      </c>
      <c r="C665" s="6" t="n">
        <v>360385</v>
      </c>
      <c r="D665" s="5" t="n">
        <v>3195374</v>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c r="Y665" s="4" t="inlineStr">
        <is>
          <t xml:space="preserve"> </t>
        </is>
      </c>
      <c r="Z665" s="4" t="inlineStr">
        <is>
          <t xml:space="preserve"> </t>
        </is>
      </c>
    </row>
    <row r="666">
      <c r="A666" s="4" t="inlineStr">
        <is>
          <t>Series F Preferred Stock [Member] | Convertible Notes Payable [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c r="V666" s="4" t="inlineStr">
        <is>
          <t xml:space="preserve"> </t>
        </is>
      </c>
      <c r="W666" s="4" t="inlineStr">
        <is>
          <t xml:space="preserve"> </t>
        </is>
      </c>
      <c r="X666" s="4" t="inlineStr">
        <is>
          <t xml:space="preserve"> </t>
        </is>
      </c>
      <c r="Y666" s="4" t="inlineStr">
        <is>
          <t xml:space="preserve"> </t>
        </is>
      </c>
      <c r="Z666" s="4" t="inlineStr">
        <is>
          <t xml:space="preserve"> </t>
        </is>
      </c>
    </row>
    <row r="667">
      <c r="A667" s="3" t="inlineStr">
        <is>
          <t>Notes Payable (Details)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c r="Z667" s="4" t="inlineStr">
        <is>
          <t xml:space="preserve"> </t>
        </is>
      </c>
    </row>
    <row r="668">
      <c r="A668" s="4" t="inlineStr">
        <is>
          <t>Debt Conversion, Original Debt, Amount</t>
        </is>
      </c>
      <c r="B668" s="4" t="inlineStr">
        <is>
          <t xml:space="preserve"> </t>
        </is>
      </c>
      <c r="C668" s="6" t="n">
        <v>414118</v>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c r="W668" s="4" t="inlineStr">
        <is>
          <t xml:space="preserve"> </t>
        </is>
      </c>
      <c r="X668" s="4" t="inlineStr">
        <is>
          <t xml:space="preserve"> </t>
        </is>
      </c>
      <c r="Y668" s="4" t="inlineStr">
        <is>
          <t xml:space="preserve"> </t>
        </is>
      </c>
      <c r="Z668" s="4" t="inlineStr">
        <is>
          <t xml:space="preserve"> </t>
        </is>
      </c>
    </row>
    <row r="669">
      <c r="A669" s="4" t="inlineStr">
        <is>
          <t>Series F Preferred Stock [Member] | Convertible Notes Payable [Member] | November 29, 2022 Notes [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c r="V669" s="4" t="inlineStr">
        <is>
          <t xml:space="preserve"> </t>
        </is>
      </c>
      <c r="W669" s="4" t="inlineStr">
        <is>
          <t xml:space="preserve"> </t>
        </is>
      </c>
      <c r="X669" s="4" t="inlineStr">
        <is>
          <t xml:space="preserve"> </t>
        </is>
      </c>
      <c r="Y669" s="4" t="inlineStr">
        <is>
          <t xml:space="preserve"> </t>
        </is>
      </c>
      <c r="Z669" s="4" t="inlineStr">
        <is>
          <t xml:space="preserve"> </t>
        </is>
      </c>
    </row>
    <row r="670">
      <c r="A670" s="3" t="inlineStr">
        <is>
          <t>Notes Payable (Details)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c r="W670" s="4" t="inlineStr">
        <is>
          <t xml:space="preserve"> </t>
        </is>
      </c>
      <c r="X670" s="4" t="inlineStr">
        <is>
          <t xml:space="preserve"> </t>
        </is>
      </c>
      <c r="Y670" s="4" t="inlineStr">
        <is>
          <t xml:space="preserve"> </t>
        </is>
      </c>
      <c r="Z670" s="4" t="inlineStr">
        <is>
          <t xml:space="preserve"> </t>
        </is>
      </c>
    </row>
    <row r="671">
      <c r="A671" s="4" t="inlineStr">
        <is>
          <t>Debt Conversion, Original Debt, Amount</t>
        </is>
      </c>
      <c r="B671" s="4" t="inlineStr">
        <is>
          <t xml:space="preserve"> </t>
        </is>
      </c>
      <c r="C671" s="5" t="n">
        <v>18750</v>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c r="W671" s="4" t="inlineStr">
        <is>
          <t xml:space="preserve"> </t>
        </is>
      </c>
      <c r="X671" s="4" t="inlineStr">
        <is>
          <t xml:space="preserve"> </t>
        </is>
      </c>
      <c r="Y671" s="4" t="inlineStr">
        <is>
          <t xml:space="preserve"> </t>
        </is>
      </c>
      <c r="Z671" s="4" t="inlineStr">
        <is>
          <t xml:space="preserve"> </t>
        </is>
      </c>
    </row>
    <row r="672">
      <c r="A672" s="4" t="inlineStr">
        <is>
          <t>Warrants at $25.00 [Member] | Howe Note1 [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c r="W672" s="4" t="inlineStr">
        <is>
          <t xml:space="preserve"> </t>
        </is>
      </c>
      <c r="X672" s="4" t="inlineStr">
        <is>
          <t xml:space="preserve"> </t>
        </is>
      </c>
      <c r="Y672" s="4" t="inlineStr">
        <is>
          <t xml:space="preserve"> </t>
        </is>
      </c>
      <c r="Z672" s="4" t="inlineStr">
        <is>
          <t xml:space="preserve"> </t>
        </is>
      </c>
    </row>
    <row r="673">
      <c r="A673" s="3" t="inlineStr">
        <is>
          <t>Notes Payable (Details)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c r="V673" s="4" t="inlineStr">
        <is>
          <t xml:space="preserve"> </t>
        </is>
      </c>
      <c r="W673" s="4" t="inlineStr">
        <is>
          <t xml:space="preserve"> </t>
        </is>
      </c>
      <c r="X673" s="4" t="inlineStr">
        <is>
          <t xml:space="preserve"> </t>
        </is>
      </c>
      <c r="Y673" s="4" t="inlineStr">
        <is>
          <t xml:space="preserve"> </t>
        </is>
      </c>
      <c r="Z673" s="4" t="inlineStr">
        <is>
          <t xml:space="preserve"> </t>
        </is>
      </c>
    </row>
    <row r="674">
      <c r="A674" s="4" t="inlineStr">
        <is>
          <t>Class of Warrant or Rights, Granted (in Shares)</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c r="U674" s="4" t="inlineStr">
        <is>
          <t xml:space="preserve"> </t>
        </is>
      </c>
      <c r="V674" s="6" t="n">
        <v>42000</v>
      </c>
      <c r="W674" s="4" t="inlineStr">
        <is>
          <t xml:space="preserve"> </t>
        </is>
      </c>
      <c r="X674" s="4" t="inlineStr">
        <is>
          <t xml:space="preserve"> </t>
        </is>
      </c>
      <c r="Y674" s="4" t="inlineStr">
        <is>
          <t xml:space="preserve"> </t>
        </is>
      </c>
      <c r="Z674" s="4" t="inlineStr">
        <is>
          <t xml:space="preserve"> </t>
        </is>
      </c>
    </row>
    <row r="675">
      <c r="A675" s="4" t="inlineStr">
        <is>
          <t>Class of Warrant or Right, Exercise Price of Warrants or Rights (in Dollars per share)</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5" t="n">
        <v>25</v>
      </c>
      <c r="W675" s="4" t="inlineStr">
        <is>
          <t xml:space="preserve"> </t>
        </is>
      </c>
      <c r="X675" s="4" t="inlineStr">
        <is>
          <t xml:space="preserve"> </t>
        </is>
      </c>
      <c r="Y675" s="4" t="inlineStr">
        <is>
          <t xml:space="preserve"> </t>
        </is>
      </c>
      <c r="Z675" s="4" t="inlineStr">
        <is>
          <t xml:space="preserve"> </t>
        </is>
      </c>
    </row>
    <row r="676">
      <c r="A676" s="4" t="inlineStr">
        <is>
          <t>Warrants at $37.50 [Member] | Howe Note1 [Member]</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c r="W676" s="4" t="inlineStr">
        <is>
          <t xml:space="preserve"> </t>
        </is>
      </c>
      <c r="X676" s="4" t="inlineStr">
        <is>
          <t xml:space="preserve"> </t>
        </is>
      </c>
      <c r="Y676" s="4" t="inlineStr">
        <is>
          <t xml:space="preserve"> </t>
        </is>
      </c>
      <c r="Z676" s="4" t="inlineStr">
        <is>
          <t xml:space="preserve"> </t>
        </is>
      </c>
    </row>
    <row r="677">
      <c r="A677" s="3" t="inlineStr">
        <is>
          <t>Notes Payable (Details) [Line Items]</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c r="Z677" s="4" t="inlineStr">
        <is>
          <t xml:space="preserve"> </t>
        </is>
      </c>
    </row>
    <row r="678">
      <c r="A678" s="4" t="inlineStr">
        <is>
          <t>Class of Warrant or Rights, Granted (in Shares)</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6" t="n">
        <v>42000</v>
      </c>
      <c r="W678" s="4" t="inlineStr">
        <is>
          <t xml:space="preserve"> </t>
        </is>
      </c>
      <c r="X678" s="4" t="inlineStr">
        <is>
          <t xml:space="preserve"> </t>
        </is>
      </c>
      <c r="Y678" s="4" t="inlineStr">
        <is>
          <t xml:space="preserve"> </t>
        </is>
      </c>
      <c r="Z678" s="4" t="inlineStr">
        <is>
          <t xml:space="preserve"> </t>
        </is>
      </c>
    </row>
    <row r="679">
      <c r="A679" s="4" t="inlineStr">
        <is>
          <t>Class of Warrant or Right, Exercise Price of Warrants or Rights (in Dollars per share)</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9" t="n">
        <v>37.5</v>
      </c>
      <c r="W679" s="4" t="inlineStr">
        <is>
          <t xml:space="preserve"> </t>
        </is>
      </c>
      <c r="X679" s="4" t="inlineStr">
        <is>
          <t xml:space="preserve"> </t>
        </is>
      </c>
      <c r="Y679" s="4" t="inlineStr">
        <is>
          <t xml:space="preserve"> </t>
        </is>
      </c>
      <c r="Z679" s="4" t="inlineStr">
        <is>
          <t xml:space="preserve"> </t>
        </is>
      </c>
    </row>
  </sheetData>
  <mergeCells count="2">
    <mergeCell ref="W1:Y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s Payable  - Schedule of Debt (Details) - USD ($)</t>
        </is>
      </c>
      <c r="B1" s="2" t="inlineStr">
        <is>
          <t>Dec. 31, 2024</t>
        </is>
      </c>
      <c r="C1" s="2" t="inlineStr">
        <is>
          <t>Dec. 31, 2023</t>
        </is>
      </c>
    </row>
    <row r="2">
      <c r="A2" s="3" t="inlineStr">
        <is>
          <t>Notes Payable - Schedule of Debt (Details) [Line Items]</t>
        </is>
      </c>
      <c r="B2" s="4" t="inlineStr">
        <is>
          <t xml:space="preserve"> </t>
        </is>
      </c>
      <c r="C2" s="4" t="inlineStr">
        <is>
          <t xml:space="preserve"> </t>
        </is>
      </c>
    </row>
    <row r="3">
      <c r="A3" s="4" t="inlineStr">
        <is>
          <t>Total Notes Payable</t>
        </is>
      </c>
      <c r="B3" s="5" t="n">
        <v>548137</v>
      </c>
      <c r="C3" s="5" t="n">
        <v>945429</v>
      </c>
    </row>
    <row r="4">
      <c r="A4" s="4" t="inlineStr">
        <is>
          <t>Current Portion</t>
        </is>
      </c>
      <c r="B4" s="6" t="n">
        <v>548137</v>
      </c>
      <c r="C4" s="6" t="n">
        <v>945429</v>
      </c>
    </row>
    <row r="5">
      <c r="A5" s="4" t="inlineStr">
        <is>
          <t>Long-term portion</t>
        </is>
      </c>
      <c r="B5" s="6" t="n">
        <v>0</v>
      </c>
      <c r="C5" s="6" t="n">
        <v>0</v>
      </c>
    </row>
    <row r="6">
      <c r="A6" s="4" t="inlineStr">
        <is>
          <t>Kishon Note [Member]</t>
        </is>
      </c>
      <c r="B6" s="4" t="inlineStr">
        <is>
          <t xml:space="preserve"> </t>
        </is>
      </c>
      <c r="C6" s="4" t="inlineStr">
        <is>
          <t xml:space="preserve"> </t>
        </is>
      </c>
    </row>
    <row r="7">
      <c r="A7" s="3" t="inlineStr">
        <is>
          <t>Notes Payable - Schedule of Debt (Details) [Line Items]</t>
        </is>
      </c>
      <c r="B7" s="4" t="inlineStr">
        <is>
          <t xml:space="preserve"> </t>
        </is>
      </c>
      <c r="C7" s="4" t="inlineStr">
        <is>
          <t xml:space="preserve"> </t>
        </is>
      </c>
    </row>
    <row r="8">
      <c r="A8" s="4" t="inlineStr">
        <is>
          <t>Long-Term Debt, Gross</t>
        </is>
      </c>
      <c r="B8" s="6" t="n">
        <v>431666</v>
      </c>
      <c r="C8" s="6" t="n">
        <v>431666</v>
      </c>
    </row>
    <row r="9">
      <c r="A9" s="4" t="inlineStr">
        <is>
          <t>Finnegan Note 1 [Member]</t>
        </is>
      </c>
      <c r="B9" s="4" t="inlineStr">
        <is>
          <t xml:space="preserve"> </t>
        </is>
      </c>
      <c r="C9" s="4" t="inlineStr">
        <is>
          <t xml:space="preserve"> </t>
        </is>
      </c>
    </row>
    <row r="10">
      <c r="A10" s="3" t="inlineStr">
        <is>
          <t>Notes Payable - Schedule of Debt (Details) [Line Items]</t>
        </is>
      </c>
      <c r="B10" s="4" t="inlineStr">
        <is>
          <t xml:space="preserve"> </t>
        </is>
      </c>
      <c r="C10" s="4" t="inlineStr">
        <is>
          <t xml:space="preserve"> </t>
        </is>
      </c>
    </row>
    <row r="11">
      <c r="A11" s="4" t="inlineStr">
        <is>
          <t>Long-Term Debt, Gross</t>
        </is>
      </c>
      <c r="B11" s="6" t="n">
        <v>51765</v>
      </c>
      <c r="C11" s="6" t="n">
        <v>51765</v>
      </c>
    </row>
    <row r="12">
      <c r="A12" s="4" t="inlineStr">
        <is>
          <t>Finnegan Note 2 [Member]</t>
        </is>
      </c>
      <c r="B12" s="4" t="inlineStr">
        <is>
          <t xml:space="preserve"> </t>
        </is>
      </c>
      <c r="C12" s="4" t="inlineStr">
        <is>
          <t xml:space="preserve"> </t>
        </is>
      </c>
    </row>
    <row r="13">
      <c r="A13" s="3" t="inlineStr">
        <is>
          <t>Notes Payable - Schedule of Debt (Details) [Line Items]</t>
        </is>
      </c>
      <c r="B13" s="4" t="inlineStr">
        <is>
          <t xml:space="preserve"> </t>
        </is>
      </c>
      <c r="C13" s="4" t="inlineStr">
        <is>
          <t xml:space="preserve"> </t>
        </is>
      </c>
    </row>
    <row r="14">
      <c r="A14" s="4" t="inlineStr">
        <is>
          <t>Long-Term Debt, Gross</t>
        </is>
      </c>
      <c r="B14" s="6" t="n">
        <v>32353</v>
      </c>
      <c r="C14" s="6" t="n">
        <v>32353</v>
      </c>
    </row>
    <row r="15">
      <c r="A15" s="4" t="inlineStr">
        <is>
          <t>Schrier Note [Member]</t>
        </is>
      </c>
      <c r="B15" s="4" t="inlineStr">
        <is>
          <t xml:space="preserve"> </t>
        </is>
      </c>
      <c r="C15" s="4" t="inlineStr">
        <is>
          <t xml:space="preserve"> </t>
        </is>
      </c>
    </row>
    <row r="16">
      <c r="A16" s="3" t="inlineStr">
        <is>
          <t>Notes Payable - Schedule of Debt (Details) [Line Items]</t>
        </is>
      </c>
      <c r="B16" s="4" t="inlineStr">
        <is>
          <t xml:space="preserve"> </t>
        </is>
      </c>
      <c r="C16" s="4" t="inlineStr">
        <is>
          <t xml:space="preserve"> </t>
        </is>
      </c>
    </row>
    <row r="17">
      <c r="A17" s="4" t="inlineStr">
        <is>
          <t>Long-Term Debt, Gross</t>
        </is>
      </c>
      <c r="B17" s="6" t="n">
        <v>0</v>
      </c>
      <c r="C17" s="6" t="n">
        <v>25882</v>
      </c>
    </row>
    <row r="18">
      <c r="A18" s="4" t="inlineStr">
        <is>
          <t>Nommsen Note [Member]</t>
        </is>
      </c>
      <c r="B18" s="4" t="inlineStr">
        <is>
          <t xml:space="preserve"> </t>
        </is>
      </c>
      <c r="C18" s="4" t="inlineStr">
        <is>
          <t xml:space="preserve"> </t>
        </is>
      </c>
    </row>
    <row r="19">
      <c r="A19" s="3" t="inlineStr">
        <is>
          <t>Notes Payable - Schedule of Debt (Details) [Line Items]</t>
        </is>
      </c>
      <c r="B19" s="4" t="inlineStr">
        <is>
          <t xml:space="preserve"> </t>
        </is>
      </c>
      <c r="C19" s="4" t="inlineStr">
        <is>
          <t xml:space="preserve"> </t>
        </is>
      </c>
    </row>
    <row r="20">
      <c r="A20" s="4" t="inlineStr">
        <is>
          <t>Long-Term Debt, Gross</t>
        </is>
      </c>
      <c r="B20" s="6" t="n">
        <v>0</v>
      </c>
      <c r="C20" s="6" t="n">
        <v>64705</v>
      </c>
    </row>
    <row r="21">
      <c r="A21" s="4" t="inlineStr">
        <is>
          <t>Caplan Note [Member]</t>
        </is>
      </c>
      <c r="B21" s="4" t="inlineStr">
        <is>
          <t xml:space="preserve"> </t>
        </is>
      </c>
      <c r="C21" s="4" t="inlineStr">
        <is>
          <t xml:space="preserve"> </t>
        </is>
      </c>
    </row>
    <row r="22">
      <c r="A22" s="3" t="inlineStr">
        <is>
          <t>Notes Payable - Schedule of Debt (Details) [Line Items]</t>
        </is>
      </c>
      <c r="B22" s="4" t="inlineStr">
        <is>
          <t xml:space="preserve"> </t>
        </is>
      </c>
      <c r="C22" s="4" t="inlineStr">
        <is>
          <t xml:space="preserve"> </t>
        </is>
      </c>
    </row>
    <row r="23">
      <c r="A23" s="4" t="inlineStr">
        <is>
          <t>Long-Term Debt, Gross</t>
        </is>
      </c>
      <c r="B23" s="6" t="n">
        <v>0</v>
      </c>
      <c r="C23" s="6" t="n">
        <v>64705</v>
      </c>
    </row>
    <row r="24">
      <c r="A24" s="4" t="inlineStr">
        <is>
          <t>Finnegan Note 3 [Member]</t>
        </is>
      </c>
      <c r="B24" s="4" t="inlineStr">
        <is>
          <t xml:space="preserve"> </t>
        </is>
      </c>
      <c r="C24" s="4" t="inlineStr">
        <is>
          <t xml:space="preserve"> </t>
        </is>
      </c>
    </row>
    <row r="25">
      <c r="A25" s="3" t="inlineStr">
        <is>
          <t>Notes Payable - Schedule of Debt (Details) [Line Items]</t>
        </is>
      </c>
      <c r="B25" s="4" t="inlineStr">
        <is>
          <t xml:space="preserve"> </t>
        </is>
      </c>
      <c r="C25" s="4" t="inlineStr">
        <is>
          <t xml:space="preserve"> </t>
        </is>
      </c>
    </row>
    <row r="26">
      <c r="A26" s="4" t="inlineStr">
        <is>
          <t>Long-Term Debt, Gross</t>
        </is>
      </c>
      <c r="B26" s="6" t="n">
        <v>32353</v>
      </c>
      <c r="C26" s="6" t="n">
        <v>32353</v>
      </c>
    </row>
    <row r="27">
      <c r="A27" s="4" t="inlineStr">
        <is>
          <t>Lightmas Note [Member]</t>
        </is>
      </c>
      <c r="B27" s="4" t="inlineStr">
        <is>
          <t xml:space="preserve"> </t>
        </is>
      </c>
      <c r="C27" s="4" t="inlineStr">
        <is>
          <t xml:space="preserve"> </t>
        </is>
      </c>
    </row>
    <row r="28">
      <c r="A28" s="3" t="inlineStr">
        <is>
          <t>Notes Payable - Schedule of Debt (Details) [Line Items]</t>
        </is>
      </c>
      <c r="B28" s="4" t="inlineStr">
        <is>
          <t xml:space="preserve"> </t>
        </is>
      </c>
      <c r="C28" s="4" t="inlineStr">
        <is>
          <t xml:space="preserve"> </t>
        </is>
      </c>
    </row>
    <row r="29">
      <c r="A29" s="4" t="inlineStr">
        <is>
          <t>Long-Term Debt, Gross</t>
        </is>
      </c>
      <c r="B29" s="6" t="n">
        <v>0</v>
      </c>
      <c r="C29" s="6" t="n">
        <v>66000</v>
      </c>
    </row>
    <row r="30">
      <c r="A30" s="4" t="inlineStr">
        <is>
          <t>Lewis Note [Member]</t>
        </is>
      </c>
      <c r="B30" s="4" t="inlineStr">
        <is>
          <t xml:space="preserve"> </t>
        </is>
      </c>
      <c r="C30" s="4" t="inlineStr">
        <is>
          <t xml:space="preserve"> </t>
        </is>
      </c>
    </row>
    <row r="31">
      <c r="A31" s="3" t="inlineStr">
        <is>
          <t>Notes Payable - Schedule of Debt (Details) [Line Items]</t>
        </is>
      </c>
      <c r="B31" s="4" t="inlineStr">
        <is>
          <t xml:space="preserve"> </t>
        </is>
      </c>
      <c r="C31" s="4" t="inlineStr">
        <is>
          <t xml:space="preserve"> </t>
        </is>
      </c>
    </row>
    <row r="32">
      <c r="A32" s="4" t="inlineStr">
        <is>
          <t>Long-Term Debt, Gross</t>
        </is>
      </c>
      <c r="B32" s="6" t="n">
        <v>0</v>
      </c>
      <c r="C32" s="6" t="n">
        <v>33000</v>
      </c>
    </row>
    <row r="33">
      <c r="A33" s="4" t="inlineStr">
        <is>
          <t>Goff Note [Member]</t>
        </is>
      </c>
      <c r="B33" s="4" t="inlineStr">
        <is>
          <t xml:space="preserve"> </t>
        </is>
      </c>
      <c r="C33" s="4" t="inlineStr">
        <is>
          <t xml:space="preserve"> </t>
        </is>
      </c>
    </row>
    <row r="34">
      <c r="A34" s="3" t="inlineStr">
        <is>
          <t>Notes Payable - Schedule of Debt (Details) [Line Items]</t>
        </is>
      </c>
      <c r="B34" s="4" t="inlineStr">
        <is>
          <t xml:space="preserve"> </t>
        </is>
      </c>
      <c r="C34" s="4" t="inlineStr">
        <is>
          <t xml:space="preserve"> </t>
        </is>
      </c>
    </row>
    <row r="35">
      <c r="A35" s="4" t="inlineStr">
        <is>
          <t>Long-Term Debt, Gross</t>
        </is>
      </c>
      <c r="B35" s="6" t="n">
        <v>0</v>
      </c>
      <c r="C35" s="6" t="n">
        <v>33000</v>
      </c>
    </row>
    <row r="36">
      <c r="A36" s="4" t="inlineStr">
        <is>
          <t>Hagan Note [Member]</t>
        </is>
      </c>
      <c r="B36" s="4" t="inlineStr">
        <is>
          <t xml:space="preserve"> </t>
        </is>
      </c>
      <c r="C36" s="4" t="inlineStr">
        <is>
          <t xml:space="preserve"> </t>
        </is>
      </c>
    </row>
    <row r="37">
      <c r="A37" s="3" t="inlineStr">
        <is>
          <t>Notes Payable - Schedule of Debt (Details) [Line Items]</t>
        </is>
      </c>
      <c r="B37" s="4" t="inlineStr">
        <is>
          <t xml:space="preserve"> </t>
        </is>
      </c>
      <c r="C37" s="4" t="inlineStr">
        <is>
          <t xml:space="preserve"> </t>
        </is>
      </c>
    </row>
    <row r="38">
      <c r="A38" s="4" t="inlineStr">
        <is>
          <t>Long-Term Debt, Gross</t>
        </is>
      </c>
      <c r="B38" s="5" t="n">
        <v>0</v>
      </c>
      <c r="C38" s="5" t="n">
        <v>11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Related Parties - Schedule of Debt, Related Parties (Details) - Related Party [Member] - USD ($)</t>
        </is>
      </c>
      <c r="B1" s="2" t="inlineStr">
        <is>
          <t>Dec. 31, 2024</t>
        </is>
      </c>
      <c r="C1" s="2" t="inlineStr">
        <is>
          <t>Dec. 31, 2023</t>
        </is>
      </c>
    </row>
    <row r="2">
      <c r="A2" s="3" t="inlineStr">
        <is>
          <t>Notes Payable – Related Parties - Schedule of Debt, Related Parties (Details) [Line Items]</t>
        </is>
      </c>
      <c r="B2" s="4" t="inlineStr">
        <is>
          <t xml:space="preserve"> </t>
        </is>
      </c>
      <c r="C2" s="4" t="inlineStr">
        <is>
          <t xml:space="preserve"> </t>
        </is>
      </c>
    </row>
    <row r="3">
      <c r="A3" s="4" t="inlineStr">
        <is>
          <t>Notes Payable</t>
        </is>
      </c>
      <c r="B3" s="5" t="n">
        <v>64044</v>
      </c>
      <c r="C3" s="5" t="n">
        <v>300012</v>
      </c>
    </row>
    <row r="4">
      <c r="A4" s="4" t="inlineStr">
        <is>
          <t>Current Portion, net of discount</t>
        </is>
      </c>
      <c r="B4" s="6" t="n">
        <v>64044</v>
      </c>
      <c r="C4" s="6" t="n">
        <v>300012</v>
      </c>
    </row>
    <row r="5">
      <c r="A5" s="4" t="inlineStr">
        <is>
          <t>Long-term portion, net of discount</t>
        </is>
      </c>
      <c r="B5" s="6" t="n">
        <v>0</v>
      </c>
      <c r="C5" s="6" t="n">
        <v>0</v>
      </c>
    </row>
    <row r="6">
      <c r="A6" s="4" t="inlineStr">
        <is>
          <t>M Diamond Note [Member]</t>
        </is>
      </c>
      <c r="B6" s="4" t="inlineStr">
        <is>
          <t xml:space="preserve"> </t>
        </is>
      </c>
      <c r="C6" s="4" t="inlineStr">
        <is>
          <t xml:space="preserve"> </t>
        </is>
      </c>
    </row>
    <row r="7">
      <c r="A7" s="3" t="inlineStr">
        <is>
          <t>Notes Payable – Related Parties - Schedule of Debt, Related Parties (Details) [Line Items]</t>
        </is>
      </c>
      <c r="B7" s="4" t="inlineStr">
        <is>
          <t xml:space="preserve"> </t>
        </is>
      </c>
      <c r="C7" s="4" t="inlineStr">
        <is>
          <t xml:space="preserve"> </t>
        </is>
      </c>
    </row>
    <row r="8">
      <c r="A8" s="4" t="inlineStr">
        <is>
          <t>Long-Term Debt, Gross</t>
        </is>
      </c>
      <c r="B8" s="6" t="n">
        <v>0</v>
      </c>
      <c r="C8" s="6" t="n">
        <v>64706</v>
      </c>
    </row>
    <row r="9">
      <c r="A9" s="4" t="inlineStr">
        <is>
          <t>Dobbertin Note [Member]</t>
        </is>
      </c>
      <c r="B9" s="4" t="inlineStr">
        <is>
          <t xml:space="preserve"> </t>
        </is>
      </c>
      <c r="C9" s="4" t="inlineStr">
        <is>
          <t xml:space="preserve"> </t>
        </is>
      </c>
    </row>
    <row r="10">
      <c r="A10" s="3" t="inlineStr">
        <is>
          <t>Notes Payable – Related Parties - Schedule of Debt, Related Parties (Details) [Line Items]</t>
        </is>
      </c>
      <c r="B10" s="4" t="inlineStr">
        <is>
          <t xml:space="preserve"> </t>
        </is>
      </c>
      <c r="C10" s="4" t="inlineStr">
        <is>
          <t xml:space="preserve"> </t>
        </is>
      </c>
    </row>
    <row r="11">
      <c r="A11" s="4" t="inlineStr">
        <is>
          <t>Long-Term Debt, Gross</t>
        </is>
      </c>
      <c r="B11" s="6" t="n">
        <v>0</v>
      </c>
      <c r="C11" s="6" t="n">
        <v>19412</v>
      </c>
    </row>
    <row r="12">
      <c r="A12" s="4" t="inlineStr">
        <is>
          <t>Lindstrom Note [Member]</t>
        </is>
      </c>
      <c r="B12" s="4" t="inlineStr">
        <is>
          <t xml:space="preserve"> </t>
        </is>
      </c>
      <c r="C12" s="4" t="inlineStr">
        <is>
          <t xml:space="preserve"> </t>
        </is>
      </c>
    </row>
    <row r="13">
      <c r="A13" s="3" t="inlineStr">
        <is>
          <t>Notes Payable – Related Parties - Schedule of Debt, Related Parties (Details) [Line Items]</t>
        </is>
      </c>
      <c r="B13" s="4" t="inlineStr">
        <is>
          <t xml:space="preserve"> </t>
        </is>
      </c>
      <c r="C13" s="4" t="inlineStr">
        <is>
          <t xml:space="preserve"> </t>
        </is>
      </c>
    </row>
    <row r="14">
      <c r="A14" s="4" t="inlineStr">
        <is>
          <t>Long-Term Debt, Gross</t>
        </is>
      </c>
      <c r="B14" s="6" t="n">
        <v>45294</v>
      </c>
      <c r="C14" s="6" t="n">
        <v>45294</v>
      </c>
    </row>
    <row r="15">
      <c r="A15" s="4" t="inlineStr">
        <is>
          <t>Mitchell Note [Member]</t>
        </is>
      </c>
      <c r="B15" s="4" t="inlineStr">
        <is>
          <t xml:space="preserve"> </t>
        </is>
      </c>
      <c r="C15" s="4" t="inlineStr">
        <is>
          <t xml:space="preserve"> </t>
        </is>
      </c>
    </row>
    <row r="16">
      <c r="A16" s="3" t="inlineStr">
        <is>
          <t>Notes Payable – Related Parties - Schedule of Debt, Related Parties (Details) [Line Items]</t>
        </is>
      </c>
      <c r="B16" s="4" t="inlineStr">
        <is>
          <t xml:space="preserve"> </t>
        </is>
      </c>
      <c r="C16" s="4" t="inlineStr">
        <is>
          <t xml:space="preserve"> </t>
        </is>
      </c>
    </row>
    <row r="17">
      <c r="A17" s="4" t="inlineStr">
        <is>
          <t>Long-Term Debt, Gross</t>
        </is>
      </c>
      <c r="B17" s="6" t="n">
        <v>0</v>
      </c>
      <c r="C17" s="6" t="n">
        <v>78100</v>
      </c>
    </row>
    <row r="18">
      <c r="A18" s="4" t="inlineStr">
        <is>
          <t>Leath Note [Member]</t>
        </is>
      </c>
      <c r="B18" s="4" t="inlineStr">
        <is>
          <t xml:space="preserve"> </t>
        </is>
      </c>
      <c r="C18" s="4" t="inlineStr">
        <is>
          <t xml:space="preserve"> </t>
        </is>
      </c>
    </row>
    <row r="19">
      <c r="A19" s="3" t="inlineStr">
        <is>
          <t>Notes Payable – Related Parties - Schedule of Debt, Related Parties (Details) [Line Items]</t>
        </is>
      </c>
      <c r="B19" s="4" t="inlineStr">
        <is>
          <t xml:space="preserve"> </t>
        </is>
      </c>
      <c r="C19" s="4" t="inlineStr">
        <is>
          <t xml:space="preserve"> </t>
        </is>
      </c>
    </row>
    <row r="20">
      <c r="A20" s="4" t="inlineStr">
        <is>
          <t>Long-Term Debt, Gross</t>
        </is>
      </c>
      <c r="B20" s="6" t="n">
        <v>0</v>
      </c>
      <c r="C20" s="6" t="n">
        <v>55000</v>
      </c>
    </row>
    <row r="21">
      <c r="A21" s="4" t="inlineStr">
        <is>
          <t>November 29, 2022 Notes [Member]</t>
        </is>
      </c>
      <c r="B21" s="4" t="inlineStr">
        <is>
          <t xml:space="preserve"> </t>
        </is>
      </c>
      <c r="C21" s="4" t="inlineStr">
        <is>
          <t xml:space="preserve"> </t>
        </is>
      </c>
    </row>
    <row r="22">
      <c r="A22" s="3" t="inlineStr">
        <is>
          <t>Notes Payable – Related Parties - Schedule of Debt, Related Parties (Details) [Line Items]</t>
        </is>
      </c>
      <c r="B22" s="4" t="inlineStr">
        <is>
          <t xml:space="preserve"> </t>
        </is>
      </c>
      <c r="C22" s="4" t="inlineStr">
        <is>
          <t xml:space="preserve"> </t>
        </is>
      </c>
    </row>
    <row r="23">
      <c r="A23" s="4" t="inlineStr">
        <is>
          <t>Long-Term Debt, Gross</t>
        </is>
      </c>
      <c r="B23" s="5" t="n">
        <v>18750</v>
      </c>
      <c r="C23" s="5" t="n">
        <v>37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chedule of Derivative Liability Acitivity (Details) - USD ($)</t>
        </is>
      </c>
      <c r="B1" s="2" t="inlineStr">
        <is>
          <t>12 Months Ended</t>
        </is>
      </c>
    </row>
    <row r="2">
      <c r="B2" s="2" t="inlineStr">
        <is>
          <t>Dec. 31, 2024</t>
        </is>
      </c>
      <c r="C2" s="2" t="inlineStr">
        <is>
          <t>Dec. 31, 2023</t>
        </is>
      </c>
    </row>
    <row r="3">
      <c r="A3" s="3" t="inlineStr">
        <is>
          <t>Schedule Of Derivative Liability Acitivity Abstract</t>
        </is>
      </c>
      <c r="B3" s="4" t="inlineStr">
        <is>
          <t xml:space="preserve"> </t>
        </is>
      </c>
      <c r="C3" s="4" t="inlineStr">
        <is>
          <t xml:space="preserve"> </t>
        </is>
      </c>
    </row>
    <row r="4">
      <c r="A4" s="4" t="inlineStr">
        <is>
          <t>Balance</t>
        </is>
      </c>
      <c r="B4" s="5" t="n">
        <v>152945</v>
      </c>
      <c r="C4" s="5" t="n">
        <v>568912</v>
      </c>
    </row>
    <row r="5">
      <c r="A5" s="4" t="inlineStr">
        <is>
          <t>Establishment upon default provisions</t>
        </is>
      </c>
      <c r="B5" s="6" t="n">
        <v>100551</v>
      </c>
      <c r="C5" s="6" t="n">
        <v>0</v>
      </c>
    </row>
    <row r="6">
      <c r="A6" s="4" t="inlineStr">
        <is>
          <t>True-up features settled</t>
        </is>
      </c>
      <c r="B6" s="6" t="n">
        <v>-152945</v>
      </c>
      <c r="C6" s="6" t="n">
        <v>-501740</v>
      </c>
    </row>
    <row r="7">
      <c r="A7" s="4" t="inlineStr">
        <is>
          <t>Loss on revaluation</t>
        </is>
      </c>
      <c r="B7" s="6" t="n">
        <v>4585124</v>
      </c>
      <c r="C7" s="6" t="n">
        <v>85773</v>
      </c>
    </row>
    <row r="8">
      <c r="A8" s="4" t="inlineStr">
        <is>
          <t>Balance</t>
        </is>
      </c>
      <c r="B8" s="5" t="n">
        <v>4685675</v>
      </c>
      <c r="C8" s="5" t="n">
        <v>15294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Derivative Liabilities - Schedule of Valuation Assumptions (Details) - $ / shares</t>
        </is>
      </c>
      <c r="B1" s="2" t="inlineStr">
        <is>
          <t>12 Months Ended</t>
        </is>
      </c>
    </row>
    <row r="2">
      <c r="B2" s="2" t="inlineStr">
        <is>
          <t>Dec. 31, 2024</t>
        </is>
      </c>
      <c r="C2" s="2" t="inlineStr">
        <is>
          <t>Dec. 31, 2023</t>
        </is>
      </c>
    </row>
    <row r="3">
      <c r="A3" s="3" t="inlineStr">
        <is>
          <t>Schedule Of Valuation Assumptions Abstract</t>
        </is>
      </c>
      <c r="B3" s="4" t="inlineStr">
        <is>
          <t xml:space="preserve"> </t>
        </is>
      </c>
      <c r="C3" s="4" t="inlineStr">
        <is>
          <t xml:space="preserve"> </t>
        </is>
      </c>
    </row>
    <row r="4">
      <c r="A4" s="4" t="inlineStr">
        <is>
          <t>Volatility</t>
        </is>
      </c>
      <c r="B4" s="10" t="n">
        <v>0</v>
      </c>
      <c r="C4" s="11" t="n">
        <v>4.757</v>
      </c>
    </row>
    <row r="5">
      <c r="A5" s="4" t="inlineStr">
        <is>
          <t>Stock Price (in Dollars per share)</t>
        </is>
      </c>
      <c r="B5" s="5" t="n">
        <v>0</v>
      </c>
      <c r="C5" s="12" t="n">
        <v>0.025</v>
      </c>
    </row>
    <row r="6">
      <c r="A6" s="4" t="inlineStr">
        <is>
          <t>Risk-free interest rates</t>
        </is>
      </c>
      <c r="B6" s="10" t="n">
        <v>0</v>
      </c>
      <c r="C6" s="11" t="n">
        <v>0.0521</v>
      </c>
    </row>
    <row r="7">
      <c r="A7" s="4" t="inlineStr">
        <is>
          <t>Term (years)</t>
        </is>
      </c>
      <c r="B7" s="4" t="inlineStr">
        <is>
          <t>0 years</t>
        </is>
      </c>
      <c r="C7" s="4" t="inlineStr">
        <is>
          <t>4 months 20 days</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eries A preferred stock (Details) - USD ($)</t>
        </is>
      </c>
      <c r="C1" s="2" t="inlineStr">
        <is>
          <t>1 Months Ended</t>
        </is>
      </c>
    </row>
    <row r="2">
      <c r="B2" s="2" t="inlineStr">
        <is>
          <t>Dec. 08, 2023</t>
        </is>
      </c>
      <c r="C2" s="2" t="inlineStr">
        <is>
          <t>Oct. 28, 2024</t>
        </is>
      </c>
      <c r="D2" s="2" t="inlineStr">
        <is>
          <t>Dec. 31, 2024</t>
        </is>
      </c>
      <c r="E2" s="2" t="inlineStr">
        <is>
          <t>Dec. 31, 2023</t>
        </is>
      </c>
    </row>
    <row r="3">
      <c r="A3" s="4" t="inlineStr">
        <is>
          <t>Series A Preferred Stock [Member]</t>
        </is>
      </c>
      <c r="B3" s="4" t="inlineStr">
        <is>
          <t xml:space="preserve"> </t>
        </is>
      </c>
      <c r="C3" s="4" t="inlineStr">
        <is>
          <t xml:space="preserve"> </t>
        </is>
      </c>
      <c r="D3" s="4" t="inlineStr">
        <is>
          <t xml:space="preserve"> </t>
        </is>
      </c>
      <c r="E3" s="4" t="inlineStr">
        <is>
          <t xml:space="preserve"> </t>
        </is>
      </c>
    </row>
    <row r="4">
      <c r="A4" s="3" t="inlineStr">
        <is>
          <t>Series A preferred stock (Details) [Line Items]</t>
        </is>
      </c>
      <c r="B4" s="4" t="inlineStr">
        <is>
          <t xml:space="preserve"> </t>
        </is>
      </c>
      <c r="C4" s="4" t="inlineStr">
        <is>
          <t xml:space="preserve"> </t>
        </is>
      </c>
      <c r="D4" s="4" t="inlineStr">
        <is>
          <t xml:space="preserve"> </t>
        </is>
      </c>
      <c r="E4" s="4" t="inlineStr">
        <is>
          <t xml:space="preserve"> </t>
        </is>
      </c>
    </row>
    <row r="5">
      <c r="A5" s="4" t="inlineStr">
        <is>
          <t>Preferred Stock, Shares Authorized</t>
        </is>
      </c>
      <c r="B5" s="4" t="inlineStr">
        <is>
          <t xml:space="preserve"> </t>
        </is>
      </c>
      <c r="C5" s="6" t="n">
        <v>3000000</v>
      </c>
      <c r="D5" s="6" t="n">
        <v>3000000</v>
      </c>
      <c r="E5" s="4" t="inlineStr">
        <is>
          <t xml:space="preserve"> </t>
        </is>
      </c>
    </row>
    <row r="6">
      <c r="A6" s="4" t="inlineStr">
        <is>
          <t>Preferred Stock, Par or Stated Value Per Share (in Dollars per share)</t>
        </is>
      </c>
      <c r="B6" s="4" t="inlineStr">
        <is>
          <t xml:space="preserve"> </t>
        </is>
      </c>
      <c r="C6" s="7" t="n">
        <v>0.01</v>
      </c>
      <c r="D6" s="4" t="inlineStr">
        <is>
          <t xml:space="preserve"> </t>
        </is>
      </c>
      <c r="E6" s="4" t="inlineStr">
        <is>
          <t xml:space="preserve"> </t>
        </is>
      </c>
    </row>
    <row r="7">
      <c r="A7" s="4" t="inlineStr">
        <is>
          <t>Preferred Stock, Liquidation Preference Per Share (in Dollars per share)</t>
        </is>
      </c>
      <c r="B7" s="4" t="inlineStr">
        <is>
          <t xml:space="preserve"> </t>
        </is>
      </c>
      <c r="C7" s="5" t="n">
        <v>25</v>
      </c>
      <c r="D7" s="4" t="inlineStr">
        <is>
          <t xml:space="preserve"> </t>
        </is>
      </c>
      <c r="E7" s="4" t="inlineStr">
        <is>
          <t xml:space="preserve"> </t>
        </is>
      </c>
    </row>
    <row r="8">
      <c r="A8" s="4" t="inlineStr">
        <is>
          <t>Preferred Stock, Conversion Basis</t>
        </is>
      </c>
      <c r="B8" s="4" t="inlineStr">
        <is>
          <t xml:space="preserve"> </t>
        </is>
      </c>
      <c r="C8" s="4" t="inlineStr">
        <is>
          <t>The Series A Shares may be converted into shares of common stock by dividing the stated value by $4.00
(the “Conversion Price”). The Series A Shares may be converted at the option of the holder at any time, or mandatorily by
the Company if certain conditions set forth in the Certificate of Designation are met. Unless prior conversion has occurred, shares of
Series A Preferred Stock will be redeemed by the Company, using Common Stock, or cash, 1/36th of the remaining amounts monthly
beginning in January 2025. The cash redemption shall be at 105% of the original price of Series A Preferred Stock (as adjusted) whereas
Common Stock redemption shall be at a 10% discount to the average of the five lowest closing prices over a 30-trading day period. The
Company intends to accrue the redemption shares monthly and issue any shares to be used thereunder quarterly to reduce its expense.</t>
        </is>
      </c>
      <c r="D8" s="4" t="inlineStr">
        <is>
          <t xml:space="preserve"> </t>
        </is>
      </c>
      <c r="E8" s="4" t="inlineStr">
        <is>
          <t xml:space="preserve"> </t>
        </is>
      </c>
    </row>
    <row r="9">
      <c r="A9" s="4" t="inlineStr">
        <is>
          <t>Percentage of Preferred Stock Based on Present Value of Future Expected Cash Flows Using Discount Rate</t>
        </is>
      </c>
      <c r="B9" s="4" t="inlineStr">
        <is>
          <t xml:space="preserve"> </t>
        </is>
      </c>
      <c r="C9" s="10" t="n">
        <v>0.1</v>
      </c>
      <c r="D9" s="4" t="inlineStr">
        <is>
          <t xml:space="preserve"> </t>
        </is>
      </c>
      <c r="E9" s="4" t="inlineStr">
        <is>
          <t xml:space="preserve"> </t>
        </is>
      </c>
    </row>
    <row r="10">
      <c r="A10" s="4" t="inlineStr">
        <is>
          <t>Stock Issued During Period, Shares, New Issues</t>
        </is>
      </c>
      <c r="B10" s="4" t="inlineStr">
        <is>
          <t xml:space="preserve"> </t>
        </is>
      </c>
      <c r="C10" s="6" t="n">
        <v>539792</v>
      </c>
      <c r="D10" s="4" t="inlineStr">
        <is>
          <t xml:space="preserve"> </t>
        </is>
      </c>
      <c r="E10" s="4" t="inlineStr">
        <is>
          <t xml:space="preserve"> </t>
        </is>
      </c>
    </row>
    <row r="11">
      <c r="A11" s="4" t="inlineStr">
        <is>
          <t>Series D Preferred Stock [Member]</t>
        </is>
      </c>
      <c r="B11" s="4" t="inlineStr">
        <is>
          <t xml:space="preserve"> </t>
        </is>
      </c>
      <c r="C11" s="4" t="inlineStr">
        <is>
          <t xml:space="preserve"> </t>
        </is>
      </c>
      <c r="D11" s="4" t="inlineStr">
        <is>
          <t xml:space="preserve"> </t>
        </is>
      </c>
      <c r="E11" s="4" t="inlineStr">
        <is>
          <t xml:space="preserve"> </t>
        </is>
      </c>
    </row>
    <row r="12">
      <c r="A12" s="3" t="inlineStr">
        <is>
          <t>Series A preferred stock (Details) [Line Items]</t>
        </is>
      </c>
      <c r="B12" s="4" t="inlineStr">
        <is>
          <t xml:space="preserve"> </t>
        </is>
      </c>
      <c r="C12" s="4" t="inlineStr">
        <is>
          <t xml:space="preserve"> </t>
        </is>
      </c>
      <c r="D12" s="4" t="inlineStr">
        <is>
          <t xml:space="preserve"> </t>
        </is>
      </c>
      <c r="E12" s="4" t="inlineStr">
        <is>
          <t xml:space="preserve"> </t>
        </is>
      </c>
    </row>
    <row r="13">
      <c r="A13" s="4" t="inlineStr">
        <is>
          <t>Preferred Stock, Shares Authorized</t>
        </is>
      </c>
      <c r="B13" s="4" t="inlineStr">
        <is>
          <t xml:space="preserve"> </t>
        </is>
      </c>
      <c r="C13" s="4" t="inlineStr">
        <is>
          <t xml:space="preserve"> </t>
        </is>
      </c>
      <c r="D13" s="6" t="n">
        <v>10000000</v>
      </c>
      <c r="E13" s="4" t="inlineStr">
        <is>
          <t xml:space="preserve"> </t>
        </is>
      </c>
    </row>
    <row r="14">
      <c r="A14" s="4" t="inlineStr">
        <is>
          <t>Preferred Stock, Par or Stated Value Per Share (in Dollars per share)</t>
        </is>
      </c>
      <c r="B14" s="4" t="inlineStr">
        <is>
          <t xml:space="preserve"> </t>
        </is>
      </c>
      <c r="C14" s="4" t="inlineStr">
        <is>
          <t xml:space="preserve"> </t>
        </is>
      </c>
      <c r="D14" s="7" t="n">
        <v>0.01</v>
      </c>
      <c r="E14" s="7" t="n">
        <v>0.01</v>
      </c>
    </row>
    <row r="15">
      <c r="A15" s="4" t="inlineStr">
        <is>
          <t>Stock Issued During Period, Shares, New Issues</t>
        </is>
      </c>
      <c r="B15" s="6" t="n">
        <v>655</v>
      </c>
      <c r="C15" s="4" t="inlineStr">
        <is>
          <t xml:space="preserve"> </t>
        </is>
      </c>
      <c r="D15" s="4" t="inlineStr">
        <is>
          <t xml:space="preserve"> </t>
        </is>
      </c>
      <c r="E15" s="4" t="inlineStr">
        <is>
          <t xml:space="preserve"> </t>
        </is>
      </c>
    </row>
    <row r="16">
      <c r="A16" s="4" t="inlineStr">
        <is>
          <t>Series E Preferred Stock [Member]</t>
        </is>
      </c>
      <c r="B16" s="4" t="inlineStr">
        <is>
          <t xml:space="preserve"> </t>
        </is>
      </c>
      <c r="C16" s="4" t="inlineStr">
        <is>
          <t xml:space="preserve"> </t>
        </is>
      </c>
      <c r="D16" s="4" t="inlineStr">
        <is>
          <t xml:space="preserve"> </t>
        </is>
      </c>
      <c r="E16" s="4" t="inlineStr">
        <is>
          <t xml:space="preserve"> </t>
        </is>
      </c>
    </row>
    <row r="17">
      <c r="A17" s="3" t="inlineStr">
        <is>
          <t>Series A preferred stock (Details) [Line Items]</t>
        </is>
      </c>
      <c r="B17" s="4" t="inlineStr">
        <is>
          <t xml:space="preserve"> </t>
        </is>
      </c>
      <c r="C17" s="4" t="inlineStr">
        <is>
          <t xml:space="preserve"> </t>
        </is>
      </c>
      <c r="D17" s="4" t="inlineStr">
        <is>
          <t xml:space="preserve"> </t>
        </is>
      </c>
      <c r="E17" s="4" t="inlineStr">
        <is>
          <t xml:space="preserve"> </t>
        </is>
      </c>
    </row>
    <row r="18">
      <c r="A18" s="4" t="inlineStr">
        <is>
          <t>Preferred Stock, Shares Authorized</t>
        </is>
      </c>
      <c r="B18" s="4" t="inlineStr">
        <is>
          <t xml:space="preserve"> </t>
        </is>
      </c>
      <c r="C18" s="4" t="inlineStr">
        <is>
          <t xml:space="preserve"> </t>
        </is>
      </c>
      <c r="D18" s="6" t="n">
        <v>10000</v>
      </c>
      <c r="E18" s="4" t="inlineStr">
        <is>
          <t xml:space="preserve"> </t>
        </is>
      </c>
    </row>
    <row r="19">
      <c r="A19" s="4" t="inlineStr">
        <is>
          <t>Preferred Stock, Par or Stated Value Per Share (in Dollars per share)</t>
        </is>
      </c>
      <c r="B19" s="4" t="inlineStr">
        <is>
          <t xml:space="preserve"> </t>
        </is>
      </c>
      <c r="C19" s="4" t="inlineStr">
        <is>
          <t xml:space="preserve"> </t>
        </is>
      </c>
      <c r="D19" s="7" t="n">
        <v>0.01</v>
      </c>
      <c r="E19" s="7" t="n">
        <v>0.01</v>
      </c>
    </row>
    <row r="20">
      <c r="A20" s="4" t="inlineStr">
        <is>
          <t>Exchange for Bridge Notes [Member] | Series A Preferred Stock [Member]</t>
        </is>
      </c>
      <c r="B20" s="4" t="inlineStr">
        <is>
          <t xml:space="preserve"> </t>
        </is>
      </c>
      <c r="C20" s="4" t="inlineStr">
        <is>
          <t xml:space="preserve"> </t>
        </is>
      </c>
      <c r="D20" s="4" t="inlineStr">
        <is>
          <t xml:space="preserve"> </t>
        </is>
      </c>
      <c r="E20" s="4" t="inlineStr">
        <is>
          <t xml:space="preserve"> </t>
        </is>
      </c>
    </row>
    <row r="21">
      <c r="A21" s="3" t="inlineStr">
        <is>
          <t>Series A preferred stock (Details) [Line Items]</t>
        </is>
      </c>
      <c r="B21" s="4" t="inlineStr">
        <is>
          <t xml:space="preserve"> </t>
        </is>
      </c>
      <c r="C21" s="4" t="inlineStr">
        <is>
          <t xml:space="preserve"> </t>
        </is>
      </c>
      <c r="D21" s="4" t="inlineStr">
        <is>
          <t xml:space="preserve"> </t>
        </is>
      </c>
      <c r="E21" s="4" t="inlineStr">
        <is>
          <t xml:space="preserve"> </t>
        </is>
      </c>
    </row>
    <row r="22">
      <c r="A22" s="4" t="inlineStr">
        <is>
          <t>Stock Issued During Period, Shares, New Issues</t>
        </is>
      </c>
      <c r="B22" s="4" t="inlineStr">
        <is>
          <t xml:space="preserve"> </t>
        </is>
      </c>
      <c r="C22" s="6" t="n">
        <v>23206</v>
      </c>
      <c r="D22" s="4" t="inlineStr">
        <is>
          <t xml:space="preserve"> </t>
        </is>
      </c>
      <c r="E22" s="4" t="inlineStr">
        <is>
          <t xml:space="preserve"> </t>
        </is>
      </c>
    </row>
    <row r="23">
      <c r="A23" s="4" t="inlineStr">
        <is>
          <t>Percentage of preferred stock based on present value of future expected cash flows using a discount rate</t>
        </is>
      </c>
      <c r="B23" s="4" t="inlineStr">
        <is>
          <t xml:space="preserve"> </t>
        </is>
      </c>
      <c r="C23" s="10" t="n">
        <v>0.1</v>
      </c>
      <c r="D23" s="4" t="inlineStr">
        <is>
          <t xml:space="preserve"> </t>
        </is>
      </c>
      <c r="E23" s="4" t="inlineStr">
        <is>
          <t xml:space="preserve"> </t>
        </is>
      </c>
    </row>
    <row r="24">
      <c r="A24" s="4" t="inlineStr">
        <is>
          <t>Preferred Stock Initial Liabillity (in Dollars)</t>
        </is>
      </c>
      <c r="B24" s="4" t="inlineStr">
        <is>
          <t xml:space="preserve"> </t>
        </is>
      </c>
      <c r="C24" s="5" t="n">
        <v>551246</v>
      </c>
      <c r="D24" s="4" t="inlineStr">
        <is>
          <t xml:space="preserve"> </t>
        </is>
      </c>
      <c r="E24" s="4" t="inlineStr">
        <is>
          <t xml:space="preserve"> </t>
        </is>
      </c>
    </row>
    <row r="25">
      <c r="A25" s="4" t="inlineStr">
        <is>
          <t>Exchange for Settlement [Member] | Series A Preferred Stock [Member]</t>
        </is>
      </c>
      <c r="B25" s="4" t="inlineStr">
        <is>
          <t xml:space="preserve"> </t>
        </is>
      </c>
      <c r="C25" s="4" t="inlineStr">
        <is>
          <t xml:space="preserve"> </t>
        </is>
      </c>
      <c r="D25" s="4" t="inlineStr">
        <is>
          <t xml:space="preserve"> </t>
        </is>
      </c>
      <c r="E25" s="4" t="inlineStr">
        <is>
          <t xml:space="preserve"> </t>
        </is>
      </c>
    </row>
    <row r="26">
      <c r="A26" s="3" t="inlineStr">
        <is>
          <t>Series A preferred stock (Details) [Line Items]</t>
        </is>
      </c>
      <c r="B26" s="4" t="inlineStr">
        <is>
          <t xml:space="preserve"> </t>
        </is>
      </c>
      <c r="C26" s="4" t="inlineStr">
        <is>
          <t xml:space="preserve"> </t>
        </is>
      </c>
      <c r="D26" s="4" t="inlineStr">
        <is>
          <t xml:space="preserve"> </t>
        </is>
      </c>
      <c r="E26" s="4" t="inlineStr">
        <is>
          <t xml:space="preserve"> </t>
        </is>
      </c>
    </row>
    <row r="27">
      <c r="A27" s="4" t="inlineStr">
        <is>
          <t>Percentage of preferred stock based on present value of future expected cash flows using a discount rate</t>
        </is>
      </c>
      <c r="B27" s="4" t="inlineStr">
        <is>
          <t xml:space="preserve"> </t>
        </is>
      </c>
      <c r="C27" s="10" t="n">
        <v>0.1</v>
      </c>
      <c r="D27" s="4" t="inlineStr">
        <is>
          <t xml:space="preserve"> </t>
        </is>
      </c>
      <c r="E27" s="4" t="inlineStr">
        <is>
          <t xml:space="preserve"> </t>
        </is>
      </c>
    </row>
    <row r="28">
      <c r="A28" s="4" t="inlineStr">
        <is>
          <t>Preferred Stock Initial Liabillity (in Dollars)</t>
        </is>
      </c>
      <c r="B28" s="4" t="inlineStr">
        <is>
          <t xml:space="preserve"> </t>
        </is>
      </c>
      <c r="C28" s="5" t="n">
        <v>12778960</v>
      </c>
      <c r="D28" s="4" t="inlineStr">
        <is>
          <t xml:space="preserve"> </t>
        </is>
      </c>
      <c r="E28" s="4" t="inlineStr">
        <is>
          <t xml:space="preserve"> </t>
        </is>
      </c>
    </row>
    <row r="29">
      <c r="A29" s="4" t="inlineStr">
        <is>
          <t>Exchange for Settlement [Member] | Series D Preferred Stock [Member]</t>
        </is>
      </c>
      <c r="B29" s="4" t="inlineStr">
        <is>
          <t xml:space="preserve"> </t>
        </is>
      </c>
      <c r="C29" s="4" t="inlineStr">
        <is>
          <t xml:space="preserve"> </t>
        </is>
      </c>
      <c r="D29" s="4" t="inlineStr">
        <is>
          <t xml:space="preserve"> </t>
        </is>
      </c>
      <c r="E29" s="4" t="inlineStr">
        <is>
          <t xml:space="preserve"> </t>
        </is>
      </c>
    </row>
    <row r="30">
      <c r="A30" s="3" t="inlineStr">
        <is>
          <t>Series A preferred stock (Details) [Line Items]</t>
        </is>
      </c>
      <c r="B30" s="4" t="inlineStr">
        <is>
          <t xml:space="preserve"> </t>
        </is>
      </c>
      <c r="C30" s="4" t="inlineStr">
        <is>
          <t xml:space="preserve"> </t>
        </is>
      </c>
      <c r="D30" s="4" t="inlineStr">
        <is>
          <t xml:space="preserve"> </t>
        </is>
      </c>
      <c r="E30" s="4" t="inlineStr">
        <is>
          <t xml:space="preserve"> </t>
        </is>
      </c>
    </row>
    <row r="31">
      <c r="A31" s="4" t="inlineStr">
        <is>
          <t>Stock Issued During Period, Shares, New Issues</t>
        </is>
      </c>
      <c r="B31" s="4" t="inlineStr">
        <is>
          <t xml:space="preserve"> </t>
        </is>
      </c>
      <c r="C31" s="6" t="n">
        <v>125000</v>
      </c>
      <c r="D31" s="4" t="inlineStr">
        <is>
          <t xml:space="preserve"> </t>
        </is>
      </c>
      <c r="E31" s="4" t="inlineStr">
        <is>
          <t xml:space="preserve"> </t>
        </is>
      </c>
    </row>
    <row r="32">
      <c r="A32" s="4" t="inlineStr">
        <is>
          <t>Exchange for Settlement [Member] | Series E Preferred Stock [Member]</t>
        </is>
      </c>
      <c r="B32" s="4" t="inlineStr">
        <is>
          <t xml:space="preserve"> </t>
        </is>
      </c>
      <c r="C32" s="4" t="inlineStr">
        <is>
          <t xml:space="preserve"> </t>
        </is>
      </c>
      <c r="D32" s="4" t="inlineStr">
        <is>
          <t xml:space="preserve"> </t>
        </is>
      </c>
      <c r="E32" s="4" t="inlineStr">
        <is>
          <t xml:space="preserve"> </t>
        </is>
      </c>
    </row>
    <row r="33">
      <c r="A33" s="3" t="inlineStr">
        <is>
          <t>Series A preferred stock (Details) [Line Items]</t>
        </is>
      </c>
      <c r="B33" s="4" t="inlineStr">
        <is>
          <t xml:space="preserve"> </t>
        </is>
      </c>
      <c r="C33" s="4" t="inlineStr">
        <is>
          <t xml:space="preserve"> </t>
        </is>
      </c>
      <c r="D33" s="4" t="inlineStr">
        <is>
          <t xml:space="preserve"> </t>
        </is>
      </c>
      <c r="E33" s="4" t="inlineStr">
        <is>
          <t xml:space="preserve"> </t>
        </is>
      </c>
    </row>
    <row r="34">
      <c r="A34" s="4" t="inlineStr">
        <is>
          <t>Stock Issued During Period, Shares, New Issues</t>
        </is>
      </c>
      <c r="B34" s="4" t="inlineStr">
        <is>
          <t xml:space="preserve"> </t>
        </is>
      </c>
      <c r="C34" s="6" t="n">
        <v>11724</v>
      </c>
      <c r="D34" s="4" t="inlineStr">
        <is>
          <t xml:space="preserve"> </t>
        </is>
      </c>
      <c r="E3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eries A preferred stock - Schedule of Maturities of Series A preferred Stock Redemptions (Details) - Series A Preferred Stock [Member]</t>
        </is>
      </c>
      <c r="B1" s="2" t="inlineStr">
        <is>
          <t>Dec. 31, 2024 USD ($)</t>
        </is>
      </c>
    </row>
    <row r="2">
      <c r="A2" s="3" t="inlineStr">
        <is>
          <t>Preferred Units [Line Items]</t>
        </is>
      </c>
      <c r="B2" s="4" t="inlineStr">
        <is>
          <t xml:space="preserve"> </t>
        </is>
      </c>
    </row>
    <row r="3">
      <c r="A3" s="4" t="inlineStr">
        <is>
          <t>2025</t>
        </is>
      </c>
      <c r="B3" s="5" t="n">
        <v>5160815</v>
      </c>
    </row>
    <row r="4">
      <c r="A4" s="4" t="inlineStr">
        <is>
          <t>2026</t>
        </is>
      </c>
      <c r="B4" s="6" t="n">
        <v>5160815</v>
      </c>
    </row>
    <row r="5">
      <c r="A5" s="4" t="inlineStr">
        <is>
          <t>2027</t>
        </is>
      </c>
      <c r="B5" s="6" t="n">
        <v>5160815</v>
      </c>
    </row>
    <row r="6">
      <c r="A6" s="4" t="inlineStr">
        <is>
          <t>2028</t>
        </is>
      </c>
      <c r="B6" s="6" t="n">
        <v>0</v>
      </c>
    </row>
    <row r="7">
      <c r="A7" s="4" t="inlineStr">
        <is>
          <t>2029 and thereafter</t>
        </is>
      </c>
      <c r="B7" s="6" t="n">
        <v>0</v>
      </c>
    </row>
    <row r="8">
      <c r="A8" s="4" t="inlineStr">
        <is>
          <t>Total future undiscounted redemption payments</t>
        </is>
      </c>
      <c r="B8" s="6" t="n">
        <v>15482445</v>
      </c>
    </row>
    <row r="9">
      <c r="A9" s="4" t="inlineStr">
        <is>
          <t>Less: Interest</t>
        </is>
      </c>
      <c r="B9" s="6" t="n">
        <v>-2158986</v>
      </c>
    </row>
    <row r="10">
      <c r="A10" s="4" t="inlineStr">
        <is>
          <t>Present value of redemption payments</t>
        </is>
      </c>
      <c r="B10" s="6" t="n">
        <v>13323459</v>
      </c>
    </row>
    <row r="11">
      <c r="A11" s="4" t="inlineStr">
        <is>
          <t>Current portion</t>
        </is>
      </c>
      <c r="B11" s="6" t="n">
        <v>-5160815</v>
      </c>
    </row>
    <row r="12">
      <c r="A12" s="4" t="inlineStr">
        <is>
          <t>Long term portion</t>
        </is>
      </c>
      <c r="B12" s="5" t="n">
        <v>81626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3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5" customWidth="1" min="11" max="11"/>
    <col width="80" customWidth="1" min="12" max="12"/>
    <col width="14" customWidth="1" min="13" max="13"/>
    <col width="14" customWidth="1" min="14" max="14"/>
  </cols>
  <sheetData>
    <row r="1">
      <c r="A1" s="1" t="inlineStr">
        <is>
          <t>Stockholders' Equity (Deficit) (Details) - USD ($)</t>
        </is>
      </c>
      <c r="K1" s="2" t="inlineStr">
        <is>
          <t>1 Months Ended</t>
        </is>
      </c>
      <c r="L1" s="2" t="inlineStr">
        <is>
          <t>12 Months Ended</t>
        </is>
      </c>
    </row>
    <row r="2">
      <c r="B2" s="2" t="inlineStr">
        <is>
          <t>Mar. 17, 2024</t>
        </is>
      </c>
      <c r="C2" s="2" t="inlineStr">
        <is>
          <t>Dec. 08, 2023</t>
        </is>
      </c>
      <c r="D2" s="2" t="inlineStr">
        <is>
          <t>Sep. 29, 2023</t>
        </is>
      </c>
      <c r="E2" s="2" t="inlineStr">
        <is>
          <t>Jul. 01, 2023</t>
        </is>
      </c>
      <c r="F2" s="2" t="inlineStr">
        <is>
          <t>Jun. 30, 2023</t>
        </is>
      </c>
      <c r="G2" s="2" t="inlineStr">
        <is>
          <t>Jun. 29, 2023</t>
        </is>
      </c>
      <c r="H2" s="2" t="inlineStr">
        <is>
          <t>May 09, 2023</t>
        </is>
      </c>
      <c r="I2" s="2" t="inlineStr">
        <is>
          <t>May 05, 2023</t>
        </is>
      </c>
      <c r="J2" s="2" t="inlineStr">
        <is>
          <t>Apr. 11, 2023</t>
        </is>
      </c>
      <c r="K2" s="2" t="inlineStr">
        <is>
          <t>Oct. 28, 2024</t>
        </is>
      </c>
      <c r="L2" s="2" t="inlineStr">
        <is>
          <t>Dec. 31, 2024</t>
        </is>
      </c>
      <c r="M2" s="2" t="inlineStr">
        <is>
          <t>Dec. 31, 2023</t>
        </is>
      </c>
      <c r="N2" s="2" t="inlineStr">
        <is>
          <t>Mar. 23, 2023</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00000000</v>
      </c>
      <c r="M4" s="6" t="n">
        <v>500000000</v>
      </c>
      <c r="N4" s="4" t="inlineStr">
        <is>
          <t xml:space="preserve"> </t>
        </is>
      </c>
    </row>
    <row r="5">
      <c r="A5" s="4" t="inlineStr">
        <is>
          <t>Common Stock, Par or Stated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1</v>
      </c>
      <c r="M5" s="7" t="n">
        <v>0.01</v>
      </c>
      <c r="N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9762258</v>
      </c>
      <c r="M6" s="6" t="n">
        <v>5567957</v>
      </c>
      <c r="N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9762258</v>
      </c>
      <c r="M7" s="6" t="n">
        <v>5567957</v>
      </c>
      <c r="N7" s="4" t="inlineStr">
        <is>
          <t xml:space="preserve"> </t>
        </is>
      </c>
    </row>
    <row r="8">
      <c r="A8" s="4" t="inlineStr">
        <is>
          <t>Shares Issued, Price Per Share (in Dollars per share)</t>
        </is>
      </c>
      <c r="B8" s="4" t="inlineStr">
        <is>
          <t xml:space="preserve"> </t>
        </is>
      </c>
      <c r="C8" s="4" t="inlineStr">
        <is>
          <t xml:space="preserve"> </t>
        </is>
      </c>
      <c r="D8" s="9" t="n">
        <v>0.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0.8</v>
      </c>
      <c r="N8" s="4" t="inlineStr">
        <is>
          <t xml:space="preserve"> </t>
        </is>
      </c>
    </row>
    <row r="9">
      <c r="A9" s="4" t="inlineStr">
        <is>
          <t>Shares Issued, Shares, Share-Based Payment Arrangement, before Forfeitur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00000</v>
      </c>
      <c r="M9" s="6" t="n">
        <v>247776</v>
      </c>
      <c r="N9" s="4" t="inlineStr">
        <is>
          <t xml:space="preserve"> </t>
        </is>
      </c>
    </row>
    <row r="10">
      <c r="A10" s="4" t="inlineStr">
        <is>
          <t>Share-Based Payment Arrangement, Expense, after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94000</v>
      </c>
      <c r="M10" s="4" t="inlineStr">
        <is>
          <t xml:space="preserve"> </t>
        </is>
      </c>
      <c r="N10" s="4" t="inlineStr">
        <is>
          <t xml:space="preserve"> </t>
        </is>
      </c>
    </row>
    <row r="11">
      <c r="A11" s="4" t="inlineStr">
        <is>
          <t>Debt Conversion, Converted Instrument, Shares Issued (in Shares)</t>
        </is>
      </c>
      <c r="B11" s="4" t="inlineStr">
        <is>
          <t xml:space="preserve"> </t>
        </is>
      </c>
      <c r="C11" s="4" t="inlineStr">
        <is>
          <t xml:space="preserve"> </t>
        </is>
      </c>
      <c r="D11" s="6" t="n">
        <v>18160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ain (Loss)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15964</v>
      </c>
      <c r="M12" s="5" t="n">
        <v>164837</v>
      </c>
      <c r="N12" s="4" t="inlineStr">
        <is>
          <t xml:space="preserve"> </t>
        </is>
      </c>
    </row>
    <row r="13">
      <c r="A13" s="4" t="inlineStr">
        <is>
          <t>Accounts Payable, 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05089</v>
      </c>
      <c r="N13" s="4" t="inlineStr">
        <is>
          <t xml:space="preserve"> </t>
        </is>
      </c>
    </row>
    <row r="14">
      <c r="A14" s="4" t="inlineStr">
        <is>
          <t>Debt Conversion, Converted Instrument, Amount</t>
        </is>
      </c>
      <c r="B14" s="4" t="inlineStr">
        <is>
          <t xml:space="preserve"> </t>
        </is>
      </c>
      <c r="C14" s="4" t="inlineStr">
        <is>
          <t xml:space="preserve"> </t>
        </is>
      </c>
      <c r="D14" s="5" t="n">
        <v>14528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ain on Conversion of Debt</t>
        </is>
      </c>
      <c r="B15" s="4" t="inlineStr">
        <is>
          <t xml:space="preserve"> </t>
        </is>
      </c>
      <c r="C15" s="4" t="inlineStr">
        <is>
          <t xml:space="preserve"> </t>
        </is>
      </c>
      <c r="D15" s="6" t="n">
        <v>13853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eferred Stock, Shares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0000000</v>
      </c>
      <c r="M16" s="4" t="inlineStr">
        <is>
          <t xml:space="preserve"> </t>
        </is>
      </c>
      <c r="N16" s="4" t="inlineStr">
        <is>
          <t xml:space="preserve"> </t>
        </is>
      </c>
    </row>
    <row r="17">
      <c r="A17" s="4" t="inlineStr">
        <is>
          <t>Dividends,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33729</v>
      </c>
      <c r="M17" s="6" t="n">
        <v>1719781</v>
      </c>
      <c r="N17" s="4" t="inlineStr">
        <is>
          <t xml:space="preserve"> </t>
        </is>
      </c>
    </row>
    <row r="18">
      <c r="A18" s="4" t="inlineStr">
        <is>
          <t>Debt Related Commitment Fees and 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0</v>
      </c>
      <c r="M18" s="6" t="n">
        <v>7644077</v>
      </c>
      <c r="N18" s="4" t="inlineStr">
        <is>
          <t xml:space="preserve"> </t>
        </is>
      </c>
    </row>
    <row r="19">
      <c r="A19" s="4" t="inlineStr">
        <is>
          <t>Proceeds from Issuance of Preferred Stock and Preference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0</v>
      </c>
      <c r="M19" s="6" t="n">
        <v>738500</v>
      </c>
      <c r="N19" s="4" t="inlineStr">
        <is>
          <t xml:space="preserve"> </t>
        </is>
      </c>
    </row>
    <row r="20">
      <c r="A20" s="4" t="inlineStr">
        <is>
          <t>Stock Issued During Period, Value, Issued for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897000</v>
      </c>
      <c r="N20" s="4" t="inlineStr">
        <is>
          <t xml:space="preserve"> </t>
        </is>
      </c>
    </row>
    <row r="21">
      <c r="A21" s="4" t="inlineStr">
        <is>
          <t>Princip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tockholders' Equity (Defici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Conversion, Original Deb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57138</v>
      </c>
      <c r="N23" s="4" t="inlineStr">
        <is>
          <t xml:space="preserve"> </t>
        </is>
      </c>
    </row>
    <row r="24">
      <c r="A24" s="4" t="inlineStr">
        <is>
          <t>Convertible Notes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tockholders' Equity (Defici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Conversion, Converted Instrument, Amount</t>
        </is>
      </c>
      <c r="B26" s="4" t="inlineStr">
        <is>
          <t xml:space="preserve"> </t>
        </is>
      </c>
      <c r="C26" s="4" t="inlineStr">
        <is>
          <t xml:space="preserve"> </t>
        </is>
      </c>
      <c r="D26" s="6" t="n">
        <v>1875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62328</v>
      </c>
      <c r="M26" s="6" t="n">
        <v>79503</v>
      </c>
      <c r="N26" s="4" t="inlineStr">
        <is>
          <t xml:space="preserve"> </t>
        </is>
      </c>
    </row>
    <row r="27">
      <c r="A27" s="4" t="inlineStr">
        <is>
          <t>Accrued Intere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tockholders' Equity (Defici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Conversion, Converted Instrument, Amount</t>
        </is>
      </c>
      <c r="B29" s="4" t="inlineStr">
        <is>
          <t xml:space="preserve"> </t>
        </is>
      </c>
      <c r="C29" s="4" t="inlineStr">
        <is>
          <t xml:space="preserve"> </t>
        </is>
      </c>
      <c r="D29" s="6" t="n">
        <v>21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rued Salar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tockholders' Equity (Defici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Conversion, Converted Instrument, Amount</t>
        </is>
      </c>
      <c r="B32" s="4" t="inlineStr">
        <is>
          <t xml:space="preserve"> </t>
        </is>
      </c>
      <c r="C32" s="4" t="inlineStr">
        <is>
          <t xml:space="preserve"> </t>
        </is>
      </c>
      <c r="D32" s="6" t="n">
        <v>6443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ccrued Board Fe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tockholders' Equity (Defici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Conversion, Converted Instrument, Amount</t>
        </is>
      </c>
      <c r="B35" s="4" t="inlineStr">
        <is>
          <t xml:space="preserve"> </t>
        </is>
      </c>
      <c r="C35" s="4" t="inlineStr">
        <is>
          <t xml:space="preserve"> </t>
        </is>
      </c>
      <c r="D35" s="5" t="n">
        <v>6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rued Dividen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tockholders' Equity (Defici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Conversion, Original Deb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15659</v>
      </c>
      <c r="K38" s="4" t="inlineStr">
        <is>
          <t xml:space="preserve"> </t>
        </is>
      </c>
      <c r="L38" s="4" t="inlineStr">
        <is>
          <t xml:space="preserve"> </t>
        </is>
      </c>
      <c r="M38" s="4" t="inlineStr">
        <is>
          <t xml:space="preserve"> </t>
        </is>
      </c>
      <c r="N38" s="4" t="inlineStr">
        <is>
          <t xml:space="preserve"> </t>
        </is>
      </c>
    </row>
    <row r="39">
      <c r="A39" s="4" t="inlineStr">
        <is>
          <t>Investment Incentiv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tockholders' Equity (Defici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Conversion, Original Deb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371846</v>
      </c>
      <c r="K41" s="4" t="inlineStr">
        <is>
          <t xml:space="preserve"> </t>
        </is>
      </c>
      <c r="L41" s="4" t="inlineStr">
        <is>
          <t xml:space="preserve"> </t>
        </is>
      </c>
      <c r="M41" s="4" t="inlineStr">
        <is>
          <t xml:space="preserve"> </t>
        </is>
      </c>
      <c r="N41" s="4" t="inlineStr">
        <is>
          <t xml:space="preserve"> </t>
        </is>
      </c>
    </row>
    <row r="42">
      <c r="A42" s="4" t="inlineStr">
        <is>
          <t>Series D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tockholders' Equity (Defici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version of Stock, Share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30802</v>
      </c>
      <c r="M44" s="4" t="inlineStr">
        <is>
          <t xml:space="preserve"> </t>
        </is>
      </c>
      <c r="N44" s="4" t="inlineStr">
        <is>
          <t xml:space="preserve"> </t>
        </is>
      </c>
    </row>
    <row r="45">
      <c r="A45" s="4" t="inlineStr">
        <is>
          <t>Series D Preferred Stock [Member] | Two Inves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tockholders' Equity (Defici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version of Stock, Amount Conver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467500</v>
      </c>
      <c r="K47" s="4" t="inlineStr">
        <is>
          <t xml:space="preserve"> </t>
        </is>
      </c>
      <c r="L47" s="4" t="inlineStr">
        <is>
          <t xml:space="preserve"> </t>
        </is>
      </c>
      <c r="M47" s="4" t="inlineStr">
        <is>
          <t xml:space="preserve"> </t>
        </is>
      </c>
      <c r="N47" s="4" t="inlineStr">
        <is>
          <t xml:space="preserve"> </t>
        </is>
      </c>
    </row>
    <row r="48">
      <c r="A48" s="4" t="inlineStr">
        <is>
          <t>Accrued Dividends [Member] | Two Invest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tockholders' Equity (Defici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version of Stock, Amount Conver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71109</v>
      </c>
      <c r="K50" s="4" t="inlineStr">
        <is>
          <t xml:space="preserve"> </t>
        </is>
      </c>
      <c r="L50" s="4" t="inlineStr">
        <is>
          <t xml:space="preserve"> </t>
        </is>
      </c>
      <c r="M50" s="4" t="inlineStr">
        <is>
          <t xml:space="preserve"> </t>
        </is>
      </c>
      <c r="N50" s="4" t="inlineStr">
        <is>
          <t xml:space="preserve"> </t>
        </is>
      </c>
    </row>
    <row r="51">
      <c r="A51" s="4" t="inlineStr">
        <is>
          <t>Series F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tockholders' Equity (Defici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version of Stock, 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889835</v>
      </c>
      <c r="M53" s="4" t="inlineStr">
        <is>
          <t xml:space="preserve"> </t>
        </is>
      </c>
      <c r="N53" s="4" t="inlineStr">
        <is>
          <t xml:space="preserve"> </t>
        </is>
      </c>
    </row>
    <row r="54">
      <c r="A54" s="4" t="inlineStr">
        <is>
          <t>Series C Preferred Stock [Member] | Two Investo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tockholders' Equity (Deficit)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version of Stock, Amount Conver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100000</v>
      </c>
      <c r="K56" s="4" t="inlineStr">
        <is>
          <t xml:space="preserve"> </t>
        </is>
      </c>
      <c r="L56" s="4" t="inlineStr">
        <is>
          <t xml:space="preserve"> </t>
        </is>
      </c>
      <c r="M56" s="4" t="inlineStr">
        <is>
          <t xml:space="preserve"> </t>
        </is>
      </c>
      <c r="N56" s="4" t="inlineStr">
        <is>
          <t xml:space="preserve"> </t>
        </is>
      </c>
    </row>
    <row r="57">
      <c r="A57" s="4" t="inlineStr">
        <is>
          <t>Investment Incentive [Member] | Two Invest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tockholders' Equity (Defici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version of Stock, Amount Conver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016888</v>
      </c>
      <c r="K59" s="4" t="inlineStr">
        <is>
          <t xml:space="preserve"> </t>
        </is>
      </c>
      <c r="L59" s="4" t="inlineStr">
        <is>
          <t xml:space="preserve"> </t>
        </is>
      </c>
      <c r="M59" s="4" t="inlineStr">
        <is>
          <t xml:space="preserve"> </t>
        </is>
      </c>
      <c r="N59" s="4" t="inlineStr">
        <is>
          <t xml:space="preserve"> </t>
        </is>
      </c>
    </row>
    <row r="60">
      <c r="A60" s="4" t="inlineStr">
        <is>
          <t>Series X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tockholders' Equity (Deficit)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version of Stock, Share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86788</v>
      </c>
      <c r="M62" s="4" t="inlineStr">
        <is>
          <t xml:space="preserve"> </t>
        </is>
      </c>
      <c r="N62" s="4" t="inlineStr">
        <is>
          <t xml:space="preserve"> </t>
        </is>
      </c>
    </row>
    <row r="63">
      <c r="A63" s="4" t="inlineStr">
        <is>
          <t>Vend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tockholders' Equity (Deficit)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s Issued, 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0.85</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tock Issued During Period, Shares, New Issue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552</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Howe Trus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tockholders' Equity (Deficit)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hares Issued, Price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0.8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tock Issued During Period, Shares, New Issu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9622</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Member of Advisory Boar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tockholders' Equity (Deficit)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hares Issued, Shares, Share-Based Payment Arrangement, before Forfeiture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75000</v>
      </c>
      <c r="M73" s="4" t="inlineStr">
        <is>
          <t xml:space="preserve"> </t>
        </is>
      </c>
      <c r="N73" s="4" t="inlineStr">
        <is>
          <t xml:space="preserve"> </t>
        </is>
      </c>
    </row>
    <row r="74">
      <c r="A74" s="4" t="inlineStr">
        <is>
          <t>Share-Based Payment Arrangement, Expense, after Ta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212513</v>
      </c>
      <c r="M74" s="4" t="inlineStr">
        <is>
          <t xml:space="preserve"> </t>
        </is>
      </c>
      <c r="N74" s="4" t="inlineStr">
        <is>
          <t xml:space="preserve"> </t>
        </is>
      </c>
    </row>
    <row r="75">
      <c r="A75" s="4" t="inlineStr">
        <is>
          <t>Direct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tockholders' Equity (Deficit)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hares Issued, Shares, Share-Based Payment Arrangement, before Forfeiture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250000</v>
      </c>
      <c r="M77" s="4" t="inlineStr">
        <is>
          <t xml:space="preserve"> </t>
        </is>
      </c>
      <c r="N77" s="4" t="inlineStr">
        <is>
          <t xml:space="preserve"> </t>
        </is>
      </c>
    </row>
    <row r="78">
      <c r="A78" s="4" t="inlineStr">
        <is>
          <t>Share-Based Payment Arrangement, Expense, after Ta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228000</v>
      </c>
      <c r="M78" s="4" t="inlineStr">
        <is>
          <t xml:space="preserve"> </t>
        </is>
      </c>
      <c r="N78" s="4" t="inlineStr">
        <is>
          <t xml:space="preserve"> </t>
        </is>
      </c>
    </row>
    <row r="79">
      <c r="A79" s="4" t="inlineStr">
        <is>
          <t>Nonrelated Par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tockholders' Equity (Deficit)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tock Issued During Period, Shares, New Issue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237349</v>
      </c>
      <c r="M81" s="4" t="inlineStr">
        <is>
          <t xml:space="preserve"> </t>
        </is>
      </c>
      <c r="N81" s="4" t="inlineStr">
        <is>
          <t xml:space="preserve"> </t>
        </is>
      </c>
    </row>
    <row r="82">
      <c r="A82" s="4" t="inlineStr">
        <is>
          <t>Gain Loss On Settl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1040863</v>
      </c>
      <c r="M82" s="6" t="n">
        <v>185487</v>
      </c>
      <c r="N82" s="4" t="inlineStr">
        <is>
          <t xml:space="preserve"> </t>
        </is>
      </c>
    </row>
    <row r="83">
      <c r="A83" s="4" t="inlineStr">
        <is>
          <t>Debt Conversion, Converted Instrument, Shares Issu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54107</v>
      </c>
      <c r="M83" s="4" t="inlineStr">
        <is>
          <t xml:space="preserve"> </t>
        </is>
      </c>
      <c r="N83" s="4" t="inlineStr">
        <is>
          <t xml:space="preserve"> </t>
        </is>
      </c>
    </row>
    <row r="84">
      <c r="A84" s="4" t="inlineStr">
        <is>
          <t>Gain (Loss) on Extinguishment of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485212</v>
      </c>
      <c r="M84" s="4" t="inlineStr">
        <is>
          <t xml:space="preserve"> </t>
        </is>
      </c>
      <c r="N84" s="4" t="inlineStr">
        <is>
          <t xml:space="preserve"> </t>
        </is>
      </c>
    </row>
    <row r="85">
      <c r="A85" s="4" t="inlineStr">
        <is>
          <t>Dividends, 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893828</v>
      </c>
      <c r="M85" s="6" t="n">
        <v>1600241</v>
      </c>
      <c r="N85" s="4" t="inlineStr">
        <is>
          <t xml:space="preserve"> </t>
        </is>
      </c>
    </row>
    <row r="86">
      <c r="A86" s="4" t="inlineStr">
        <is>
          <t>Related Par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Stockholders' Equity (Deficit)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tock Issued During Period, Shares, New Issue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79298</v>
      </c>
      <c r="M88" s="4" t="inlineStr">
        <is>
          <t xml:space="preserve"> </t>
        </is>
      </c>
      <c r="N88" s="4" t="inlineStr">
        <is>
          <t xml:space="preserve"> </t>
        </is>
      </c>
    </row>
    <row r="89">
      <c r="A89" s="4" t="inlineStr">
        <is>
          <t>Dividends,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139901</v>
      </c>
      <c r="M89" s="5" t="n">
        <v>119540</v>
      </c>
      <c r="N89" s="4" t="inlineStr">
        <is>
          <t xml:space="preserve"> </t>
        </is>
      </c>
    </row>
    <row r="90">
      <c r="A90" s="4" t="inlineStr">
        <is>
          <t>Boar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Stockholders' Equity (Deficit)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bt Conversion, Converted Instrument, Shares Issued (in Shares)</t>
        </is>
      </c>
      <c r="B92" s="4" t="inlineStr">
        <is>
          <t xml:space="preserve"> </t>
        </is>
      </c>
      <c r="C92" s="4" t="inlineStr">
        <is>
          <t xml:space="preserve"> </t>
        </is>
      </c>
      <c r="D92" s="4" t="inlineStr">
        <is>
          <t xml:space="preserve"> </t>
        </is>
      </c>
      <c r="E92" s="4" t="inlineStr">
        <is>
          <t xml:space="preserve"> </t>
        </is>
      </c>
      <c r="F92" s="6" t="n">
        <v>2926</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Board [Member] | Accounts Payabl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Stockholders' Equity (Deficit)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hares Issued, Price Per Share (in Dollars per share)</t>
        </is>
      </c>
      <c r="B95" s="4" t="inlineStr">
        <is>
          <t xml:space="preserve"> </t>
        </is>
      </c>
      <c r="C95" s="4" t="inlineStr">
        <is>
          <t xml:space="preserve"> </t>
        </is>
      </c>
      <c r="D95" s="4" t="inlineStr">
        <is>
          <t xml:space="preserve"> </t>
        </is>
      </c>
      <c r="E95" s="4" t="inlineStr">
        <is>
          <t xml:space="preserve"> </t>
        </is>
      </c>
      <c r="F95" s="9" t="n">
        <v>12.5</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ebt Conversion, Original Debt, Amount</t>
        </is>
      </c>
      <c r="B96" s="4" t="inlineStr">
        <is>
          <t xml:space="preserve"> </t>
        </is>
      </c>
      <c r="C96" s="4" t="inlineStr">
        <is>
          <t xml:space="preserve"> </t>
        </is>
      </c>
      <c r="D96" s="4" t="inlineStr">
        <is>
          <t xml:space="preserve"> </t>
        </is>
      </c>
      <c r="E96" s="4" t="inlineStr">
        <is>
          <t xml:space="preserve"> </t>
        </is>
      </c>
      <c r="F96" s="5" t="n">
        <v>3657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Stockholders' Equity (Deficit)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hares Issued, Shares, Share-Based Payment Arrangement, before Forfeiture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750000</v>
      </c>
      <c r="M99" s="4" t="inlineStr">
        <is>
          <t xml:space="preserve"> </t>
        </is>
      </c>
      <c r="N99" s="4" t="inlineStr">
        <is>
          <t xml:space="preserve"> </t>
        </is>
      </c>
    </row>
    <row r="100">
      <c r="A100" s="4" t="inlineStr">
        <is>
          <t>Common Stock [Member] | Member of Advisory Board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Stockholders' Equity (Deficit)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hares Issued, Shares, Share-Based Payment Arrangement, before Forfeiture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525000</v>
      </c>
      <c r="M102" s="4" t="inlineStr">
        <is>
          <t xml:space="preserve"> </t>
        </is>
      </c>
      <c r="N102" s="4" t="inlineStr">
        <is>
          <t xml:space="preserve"> </t>
        </is>
      </c>
    </row>
    <row r="103">
      <c r="A103" s="4" t="inlineStr">
        <is>
          <t>Waiver Fe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Stockholders' Equity (Deficit)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Conversion of Stock, Shares Issue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2007425</v>
      </c>
      <c r="M105" s="4" t="inlineStr">
        <is>
          <t xml:space="preserve"> </t>
        </is>
      </c>
      <c r="N105" s="4" t="inlineStr">
        <is>
          <t xml:space="preserve"> </t>
        </is>
      </c>
    </row>
    <row r="106">
      <c r="A106" s="4" t="inlineStr">
        <is>
          <t>Series X Preferred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Stockholders' Equity (Deficit)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ommon Stock Dividends, Shares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141122</v>
      </c>
      <c r="M108" s="6" t="n">
        <v>28275</v>
      </c>
      <c r="N108" s="4" t="inlineStr">
        <is>
          <t xml:space="preserve"> </t>
        </is>
      </c>
    </row>
    <row r="109">
      <c r="A109" s="4" t="inlineStr">
        <is>
          <t>Shares Issued, Price Per Shar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7" t="n">
        <v>0.8</v>
      </c>
      <c r="M109" s="7" t="n">
        <v>0.8</v>
      </c>
      <c r="N109" s="4" t="inlineStr">
        <is>
          <t xml:space="preserve"> </t>
        </is>
      </c>
    </row>
    <row r="110">
      <c r="A110" s="4" t="inlineStr">
        <is>
          <t>Preferred Stock, Shares Authoriz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31427</v>
      </c>
      <c r="M110" s="4" t="inlineStr">
        <is>
          <t xml:space="preserve"> </t>
        </is>
      </c>
      <c r="N110" s="4" t="inlineStr">
        <is>
          <t xml:space="preserve"> </t>
        </is>
      </c>
    </row>
    <row r="111">
      <c r="A111" s="4" t="inlineStr">
        <is>
          <t>Preferred Stock, Par or Stated Value Per Shar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7" t="n">
        <v>0.01</v>
      </c>
      <c r="M111" s="7" t="n">
        <v>0.01</v>
      </c>
      <c r="N111" s="4" t="inlineStr">
        <is>
          <t xml:space="preserve"> </t>
        </is>
      </c>
    </row>
    <row r="112">
      <c r="A112" s="4" t="inlineStr">
        <is>
          <t>Preferred Stock, Convertible, Conversion Price (in Dollars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4</v>
      </c>
      <c r="M112" s="4" t="inlineStr">
        <is>
          <t xml:space="preserve"> </t>
        </is>
      </c>
      <c r="N112" s="4" t="inlineStr">
        <is>
          <t xml:space="preserve"> </t>
        </is>
      </c>
    </row>
    <row r="113">
      <c r="A113" s="4" t="inlineStr">
        <is>
          <t>Preferred Stock, Shares Outstanding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19703</v>
      </c>
      <c r="M113" s="6" t="n">
        <v>24227</v>
      </c>
      <c r="N113" s="4" t="inlineStr">
        <is>
          <t xml:space="preserve"> </t>
        </is>
      </c>
    </row>
    <row r="114">
      <c r="A114" s="4" t="inlineStr">
        <is>
          <t>Dividends, Preferred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60564</v>
      </c>
      <c r="N114" s="4" t="inlineStr">
        <is>
          <t xml:space="preserve"> </t>
        </is>
      </c>
    </row>
    <row r="115">
      <c r="A115" s="4" t="inlineStr">
        <is>
          <t>Preferred Stock, Shares Issue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19703</v>
      </c>
      <c r="M115" s="6" t="n">
        <v>24227</v>
      </c>
      <c r="N115" s="4" t="inlineStr">
        <is>
          <t xml:space="preserve"> </t>
        </is>
      </c>
    </row>
    <row r="116">
      <c r="A116" s="4" t="inlineStr">
        <is>
          <t>Conversion of Stock, Shares Converted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11724</v>
      </c>
      <c r="M116" s="4" t="inlineStr">
        <is>
          <t xml:space="preserve"> </t>
        </is>
      </c>
      <c r="N116" s="4" t="inlineStr">
        <is>
          <t xml:space="preserve"> </t>
        </is>
      </c>
    </row>
    <row r="117">
      <c r="A117" s="4" t="inlineStr">
        <is>
          <t>Preferred Stock, Liquidation Preference Per Shar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25</v>
      </c>
      <c r="M117" s="4" t="inlineStr">
        <is>
          <t xml:space="preserve"> </t>
        </is>
      </c>
      <c r="N117" s="4" t="inlineStr">
        <is>
          <t xml:space="preserve"> </t>
        </is>
      </c>
    </row>
    <row r="118">
      <c r="A118" s="4" t="inlineStr">
        <is>
          <t>Preferred Stock, Dividend Payment Ter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The Company reserves the right to pay the dividends in shares of the Company’s
common stock at a price equal to the average closing price over the five days prior to the date of the dividend declaration.</t>
        </is>
      </c>
      <c r="M118" s="4" t="inlineStr">
        <is>
          <t xml:space="preserve"> </t>
        </is>
      </c>
      <c r="N118" s="4" t="inlineStr">
        <is>
          <t xml:space="preserve"> </t>
        </is>
      </c>
    </row>
    <row r="119">
      <c r="A119" s="4" t="inlineStr">
        <is>
          <t>Share Price (in Dollars per share)</t>
        </is>
      </c>
      <c r="B119" s="4" t="inlineStr">
        <is>
          <t xml:space="preserve"> </t>
        </is>
      </c>
      <c r="C119" s="4" t="inlineStr">
        <is>
          <t xml:space="preserve"> </t>
        </is>
      </c>
      <c r="D119" s="4" t="inlineStr">
        <is>
          <t xml:space="preserve"> </t>
        </is>
      </c>
      <c r="E119" s="7" t="n">
        <v>0.8</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Share-Based Compensation Arrangement by Share-Based Payment Award, Discount from Market Price, Offering Date</t>
        </is>
      </c>
      <c r="B120" s="4" t="inlineStr">
        <is>
          <t xml:space="preserve"> </t>
        </is>
      </c>
      <c r="C120" s="4" t="inlineStr">
        <is>
          <t xml:space="preserve"> </t>
        </is>
      </c>
      <c r="D120" s="4" t="inlineStr">
        <is>
          <t xml:space="preserve"> </t>
        </is>
      </c>
      <c r="E120" s="10" t="n">
        <v>0.2</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Preferred Stock, Voting Righ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Each one share of
the Series X Preferred Stock is entitled to 400 votes on all matters submitted to a vote of our shareholders.</t>
        </is>
      </c>
      <c r="M121" s="4" t="inlineStr">
        <is>
          <t xml:space="preserve"> </t>
        </is>
      </c>
      <c r="N121" s="4" t="inlineStr">
        <is>
          <t xml:space="preserve"> </t>
        </is>
      </c>
    </row>
    <row r="122">
      <c r="A122" s="4" t="inlineStr">
        <is>
          <t>Series X Preferred Stock [Member] | Series D Preferred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Stockholders' Equity (Deficit)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Dividends, Preferred Stock,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104454</v>
      </c>
      <c r="M124" s="5" t="n">
        <v>60564</v>
      </c>
      <c r="N124" s="4" t="inlineStr">
        <is>
          <t xml:space="preserve"> </t>
        </is>
      </c>
    </row>
    <row r="125">
      <c r="A125" s="4" t="inlineStr">
        <is>
          <t>Series X Preferred Stock [Member] | Accrued Dividend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Stockholders' Equity (Deficit)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Dividends, Preferred Stock,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71240</v>
      </c>
      <c r="M127" s="4" t="inlineStr">
        <is>
          <t xml:space="preserve"> </t>
        </is>
      </c>
      <c r="N127" s="4" t="inlineStr">
        <is>
          <t xml:space="preserve"> </t>
        </is>
      </c>
    </row>
    <row r="128">
      <c r="A128" s="4" t="inlineStr">
        <is>
          <t>Preferred Stock, Amount of Preferred Dividends in Arrea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0</v>
      </c>
      <c r="M128" s="4" t="inlineStr">
        <is>
          <t xml:space="preserve"> </t>
        </is>
      </c>
      <c r="N128" s="4" t="inlineStr">
        <is>
          <t xml:space="preserve"> </t>
        </is>
      </c>
    </row>
    <row r="129">
      <c r="A129" s="4" t="inlineStr">
        <is>
          <t>Series X Preferred Stock [Member] | Majority Shareholder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Stockholders' Equity (Deficit)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Common Stock Dividends, Shares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6" t="n">
        <v>14586</v>
      </c>
      <c r="N131" s="4" t="inlineStr">
        <is>
          <t xml:space="preserve"> </t>
        </is>
      </c>
    </row>
    <row r="132">
      <c r="A132" s="4" t="inlineStr">
        <is>
          <t>Series X Preferred Stock [Member] | Nonrelated Party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Stockholders' Equity (Deficit)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Common Stock Dividends, Shares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6" t="n">
        <v>9950</v>
      </c>
      <c r="N134" s="4" t="inlineStr">
        <is>
          <t xml:space="preserve"> </t>
        </is>
      </c>
    </row>
    <row r="135">
      <c r="A135" s="4" t="inlineStr">
        <is>
          <t>Series X Preferred Stock [Member] | Officers And Director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Stockholders' Equity (Deficit)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Stock Issued During Period, Shares, Issued for Services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7200</v>
      </c>
      <c r="M137" s="4" t="inlineStr">
        <is>
          <t xml:space="preserve"> </t>
        </is>
      </c>
      <c r="N137" s="4" t="inlineStr">
        <is>
          <t xml:space="preserve"> </t>
        </is>
      </c>
    </row>
    <row r="138">
      <c r="A138" s="4" t="inlineStr">
        <is>
          <t>Stock Issued During Period, Value, Issued for Servic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180000</v>
      </c>
      <c r="M138" s="4" t="inlineStr">
        <is>
          <t xml:space="preserve"> </t>
        </is>
      </c>
      <c r="N138" s="4" t="inlineStr">
        <is>
          <t xml:space="preserve"> </t>
        </is>
      </c>
    </row>
    <row r="139">
      <c r="A139" s="4" t="inlineStr">
        <is>
          <t>Series X Preferred Stock [Member] | Director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Stockholders' Equity (Deficit)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Stock Issued During Period, Value, Issued for Servic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5" t="n">
        <v>60000</v>
      </c>
      <c r="M141" s="4" t="inlineStr">
        <is>
          <t xml:space="preserve"> </t>
        </is>
      </c>
      <c r="N141" s="4" t="inlineStr">
        <is>
          <t xml:space="preserve"> </t>
        </is>
      </c>
    </row>
    <row r="142">
      <c r="A142" s="4" t="inlineStr">
        <is>
          <t>Common Stock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Stockholders' Equity (Deficit) (Detail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Shares Issued, Shares, Share-Based Payment Arrangement, before Forfeiture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6" t="n">
        <v>300000</v>
      </c>
      <c r="N144" s="4" t="inlineStr">
        <is>
          <t xml:space="preserve"> </t>
        </is>
      </c>
    </row>
    <row r="145">
      <c r="A145" s="4" t="inlineStr">
        <is>
          <t>Share-Based Payment Arrangement, Expense, after Tax</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5" t="n">
        <v>897000</v>
      </c>
      <c r="N145" s="4" t="inlineStr">
        <is>
          <t xml:space="preserve"> </t>
        </is>
      </c>
    </row>
    <row r="146">
      <c r="A146" s="4" t="inlineStr">
        <is>
          <t>Share Price (in Dollars per share)</t>
        </is>
      </c>
      <c r="B146" s="4" t="inlineStr">
        <is>
          <t xml:space="preserve"> </t>
        </is>
      </c>
      <c r="C146" s="4" t="inlineStr">
        <is>
          <t xml:space="preserve"> </t>
        </is>
      </c>
      <c r="D146" s="4" t="inlineStr">
        <is>
          <t xml:space="preserve"> </t>
        </is>
      </c>
      <c r="E146" s="5" t="n">
        <v>1</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Series A Preferred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Stockholders' Equity (Deficit) (Detail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Stock Issued During Period, Shares, New Issues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6" t="n">
        <v>539792</v>
      </c>
      <c r="L149" s="4" t="inlineStr">
        <is>
          <t xml:space="preserve"> </t>
        </is>
      </c>
      <c r="M149" s="4" t="inlineStr">
        <is>
          <t xml:space="preserve"> </t>
        </is>
      </c>
      <c r="N149" s="4" t="inlineStr">
        <is>
          <t xml:space="preserve"> </t>
        </is>
      </c>
    </row>
    <row r="150">
      <c r="A150" s="4" t="inlineStr">
        <is>
          <t>Preferred Stock, Shares Authorized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6" t="n">
        <v>3000000</v>
      </c>
      <c r="L150" s="6" t="n">
        <v>3000000</v>
      </c>
      <c r="M150" s="4" t="inlineStr">
        <is>
          <t xml:space="preserve"> </t>
        </is>
      </c>
      <c r="N150" s="4" t="inlineStr">
        <is>
          <t xml:space="preserve"> </t>
        </is>
      </c>
    </row>
    <row r="151">
      <c r="A151" s="4" t="inlineStr">
        <is>
          <t>Preferred Stock, Par or Stated Value Per Share (in Dollars per sha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7" t="n">
        <v>0.01</v>
      </c>
      <c r="L151" s="4" t="inlineStr">
        <is>
          <t xml:space="preserve"> </t>
        </is>
      </c>
      <c r="M151" s="4" t="inlineStr">
        <is>
          <t xml:space="preserve"> </t>
        </is>
      </c>
      <c r="N151" s="4" t="inlineStr">
        <is>
          <t xml:space="preserve"> </t>
        </is>
      </c>
    </row>
    <row r="152">
      <c r="A152" s="4" t="inlineStr">
        <is>
          <t>Preferred Stock, Liquidation Preference Per Share (in Dollars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5" t="n">
        <v>25</v>
      </c>
      <c r="L152" s="4" t="inlineStr">
        <is>
          <t xml:space="preserve"> </t>
        </is>
      </c>
      <c r="M152" s="4" t="inlineStr">
        <is>
          <t xml:space="preserve"> </t>
        </is>
      </c>
      <c r="N152" s="4" t="inlineStr">
        <is>
          <t xml:space="preserve"> </t>
        </is>
      </c>
    </row>
    <row r="153">
      <c r="A153" s="4" t="inlineStr">
        <is>
          <t>Series A Preferred Stock [Member] | Series D Preferred Stock [Member] | Convertible Notes Payable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Stockholders' Equity (Deficit) (Detail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Debt Conversion, Converted Instrument,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5" t="n">
        <v>580132</v>
      </c>
      <c r="M155" s="6" t="n">
        <v>0</v>
      </c>
      <c r="N155" s="4" t="inlineStr">
        <is>
          <t xml:space="preserve"> </t>
        </is>
      </c>
    </row>
    <row r="156">
      <c r="A156" s="4" t="inlineStr">
        <is>
          <t>Series C Preferred Stock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Stockholders' Equity (Deficit) (Detail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Debt Conversion, Converted Instrument, Shares Issued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2289</v>
      </c>
      <c r="K158" s="4" t="inlineStr">
        <is>
          <t xml:space="preserve"> </t>
        </is>
      </c>
      <c r="L158" s="4" t="inlineStr">
        <is>
          <t xml:space="preserve"> </t>
        </is>
      </c>
      <c r="M158" s="4" t="inlineStr">
        <is>
          <t xml:space="preserve"> </t>
        </is>
      </c>
      <c r="N158" s="4" t="inlineStr">
        <is>
          <t xml:space="preserve"> </t>
        </is>
      </c>
    </row>
    <row r="159">
      <c r="A159" s="4" t="inlineStr">
        <is>
          <t>Preferred Stock, Shares Authorized (in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6" t="n">
        <v>3000000</v>
      </c>
      <c r="M159" s="4" t="inlineStr">
        <is>
          <t xml:space="preserve"> </t>
        </is>
      </c>
      <c r="N159" s="4" t="inlineStr">
        <is>
          <t xml:space="preserve"> </t>
        </is>
      </c>
    </row>
    <row r="160">
      <c r="A160" s="4" t="inlineStr">
        <is>
          <t>Preferred Stock, Dividend Rate,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10" t="n">
        <v>0.06</v>
      </c>
      <c r="M160" s="4" t="inlineStr">
        <is>
          <t xml:space="preserve"> </t>
        </is>
      </c>
      <c r="N160" s="4" t="inlineStr">
        <is>
          <t xml:space="preserve"> </t>
        </is>
      </c>
    </row>
    <row r="161">
      <c r="A161" s="4" t="inlineStr">
        <is>
          <t>Preferred Stock, Dividend Rate, Per-Dollar-Amount (in Dollars per shar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7" t="n">
        <v>1.05</v>
      </c>
      <c r="M161" s="4" t="inlineStr">
        <is>
          <t xml:space="preserve"> </t>
        </is>
      </c>
      <c r="N161" s="4" t="inlineStr">
        <is>
          <t xml:space="preserve"> </t>
        </is>
      </c>
    </row>
    <row r="162">
      <c r="A162" s="4" t="inlineStr">
        <is>
          <t>Preferred Stock, Convertible, Conversion Price (in Dollars per shar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7" t="n">
        <v>0.25</v>
      </c>
      <c r="M162" s="4" t="inlineStr">
        <is>
          <t xml:space="preserve"> </t>
        </is>
      </c>
      <c r="N162" s="4" t="inlineStr">
        <is>
          <t xml:space="preserve"> </t>
        </is>
      </c>
    </row>
    <row r="163">
      <c r="A163" s="4" t="inlineStr">
        <is>
          <t>Preferred Stock, Shares Outstanding (in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6" t="n">
        <v>0</v>
      </c>
      <c r="M163" s="4" t="inlineStr">
        <is>
          <t xml:space="preserve"> </t>
        </is>
      </c>
      <c r="N163" s="4" t="inlineStr">
        <is>
          <t xml:space="preserve"> </t>
        </is>
      </c>
    </row>
    <row r="164">
      <c r="A164" s="4" t="inlineStr">
        <is>
          <t>Dividends, Preferred St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5" t="n">
        <v>17603</v>
      </c>
      <c r="N164" s="4" t="inlineStr">
        <is>
          <t xml:space="preserve"> </t>
        </is>
      </c>
    </row>
    <row r="165">
      <c r="A165" s="4" t="inlineStr">
        <is>
          <t>Preferred Stock, Shares Issued (in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6" t="n">
        <v>1047619</v>
      </c>
      <c r="K165" s="4" t="inlineStr">
        <is>
          <t xml:space="preserve"> </t>
        </is>
      </c>
      <c r="L165" s="4" t="inlineStr">
        <is>
          <t xml:space="preserve"> </t>
        </is>
      </c>
      <c r="M165" s="4" t="inlineStr">
        <is>
          <t xml:space="preserve"> </t>
        </is>
      </c>
      <c r="N165" s="4" t="inlineStr">
        <is>
          <t xml:space="preserve"> </t>
        </is>
      </c>
    </row>
    <row r="166">
      <c r="A166" s="4" t="inlineStr">
        <is>
          <t>Conversion of Stock, Amount Convert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5" t="n">
        <v>1100000</v>
      </c>
      <c r="K166" s="4" t="inlineStr">
        <is>
          <t xml:space="preserve"> </t>
        </is>
      </c>
      <c r="L166" s="4" t="inlineStr">
        <is>
          <t xml:space="preserve"> </t>
        </is>
      </c>
      <c r="M166" s="4" t="inlineStr">
        <is>
          <t xml:space="preserve"> </t>
        </is>
      </c>
      <c r="N166" s="4" t="inlineStr">
        <is>
          <t xml:space="preserve"> </t>
        </is>
      </c>
    </row>
    <row r="167">
      <c r="A167" s="4" t="inlineStr">
        <is>
          <t>Debt Related Commitment Fees and Debt Issuance Cos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1016888</v>
      </c>
      <c r="K167" s="4" t="inlineStr">
        <is>
          <t xml:space="preserve"> </t>
        </is>
      </c>
      <c r="L167" s="4" t="inlineStr">
        <is>
          <t xml:space="preserve"> </t>
        </is>
      </c>
      <c r="M167" s="4" t="inlineStr">
        <is>
          <t xml:space="preserve"> </t>
        </is>
      </c>
      <c r="N167" s="4" t="inlineStr">
        <is>
          <t xml:space="preserve"> </t>
        </is>
      </c>
    </row>
    <row r="168">
      <c r="A168" s="4" t="inlineStr">
        <is>
          <t>Series C Preferred Stock [Member] | Two Investor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3" t="inlineStr">
        <is>
          <t>Stockholders' Equity (Deficit) (Detail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Conversion of Stock, Amount Convert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2287997</v>
      </c>
      <c r="K170" s="4" t="inlineStr">
        <is>
          <t xml:space="preserve"> </t>
        </is>
      </c>
      <c r="L170" s="4" t="inlineStr">
        <is>
          <t xml:space="preserve"> </t>
        </is>
      </c>
      <c r="M170" s="4" t="inlineStr">
        <is>
          <t xml:space="preserve"> </t>
        </is>
      </c>
      <c r="N170" s="4" t="inlineStr">
        <is>
          <t xml:space="preserve"> </t>
        </is>
      </c>
    </row>
    <row r="171">
      <c r="A171" s="4" t="inlineStr">
        <is>
          <t>Series C Preferred Stock [Member] | Accrued Dividend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3" t="inlineStr">
        <is>
          <t>Stockholders' Equity (Deficit) (Detail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Conversion of Stock, Amount Convert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171109</v>
      </c>
      <c r="K173" s="4" t="inlineStr">
        <is>
          <t xml:space="preserve"> </t>
        </is>
      </c>
      <c r="L173" s="4" t="inlineStr">
        <is>
          <t xml:space="preserve"> </t>
        </is>
      </c>
      <c r="M173" s="4" t="inlineStr">
        <is>
          <t xml:space="preserve"> </t>
        </is>
      </c>
      <c r="N173" s="4" t="inlineStr">
        <is>
          <t xml:space="preserve"> </t>
        </is>
      </c>
    </row>
    <row r="174">
      <c r="A174" s="4" t="inlineStr">
        <is>
          <t>Series D Preferred Stock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3" t="inlineStr">
        <is>
          <t>Stockholders' Equity (Deficit) (Detail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Stock Issued During Period, Shares, New Issues (in Shares)</t>
        </is>
      </c>
      <c r="B176" s="4" t="inlineStr">
        <is>
          <t xml:space="preserve"> </t>
        </is>
      </c>
      <c r="C176" s="6" t="n">
        <v>655</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Preferred Stock, Shares Authorized (in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6" t="n">
        <v>10000000</v>
      </c>
      <c r="M177" s="4" t="inlineStr">
        <is>
          <t xml:space="preserve"> </t>
        </is>
      </c>
      <c r="N177" s="4" t="inlineStr">
        <is>
          <t xml:space="preserve"> </t>
        </is>
      </c>
    </row>
    <row r="178">
      <c r="A178" s="4" t="inlineStr">
        <is>
          <t>Preferred Stock, Par or Stated Value Per Share (in Dollars per shar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7" t="n">
        <v>0.01</v>
      </c>
      <c r="M178" s="7" t="n">
        <v>0.01</v>
      </c>
      <c r="N178" s="4" t="inlineStr">
        <is>
          <t xml:space="preserve"> </t>
        </is>
      </c>
    </row>
    <row r="179">
      <c r="A179" s="4" t="inlineStr">
        <is>
          <t>Preferred Stock, Dividend Rate, Percentag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10" t="n">
        <v>0.06</v>
      </c>
      <c r="M179" s="4" t="inlineStr">
        <is>
          <t xml:space="preserve"> </t>
        </is>
      </c>
      <c r="N179" s="4" t="inlineStr">
        <is>
          <t xml:space="preserve"> </t>
        </is>
      </c>
    </row>
    <row r="180">
      <c r="A180" s="4" t="inlineStr">
        <is>
          <t>Preferred Stock, Dividend Rate, Per-Dollar-Amount (in Dollars per shar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7" t="n">
        <v>1.05</v>
      </c>
      <c r="M180" s="4" t="inlineStr">
        <is>
          <t xml:space="preserve"> </t>
        </is>
      </c>
      <c r="N180" s="4" t="inlineStr">
        <is>
          <t xml:space="preserve"> </t>
        </is>
      </c>
    </row>
    <row r="181">
      <c r="A181" s="4" t="inlineStr">
        <is>
          <t>Preferred Stock, Convertible, Conversion Price (in Dollars per shar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5" t="n">
        <v>4</v>
      </c>
      <c r="M181" s="4" t="inlineStr">
        <is>
          <t xml:space="preserve"> </t>
        </is>
      </c>
      <c r="N181" s="4" t="inlineStr">
        <is>
          <t xml:space="preserve"> </t>
        </is>
      </c>
    </row>
    <row r="182">
      <c r="A182" s="4" t="inlineStr">
        <is>
          <t>Preferred Stock, Shares Outstanding (in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6" t="n">
        <v>25000</v>
      </c>
      <c r="M182" s="6" t="n">
        <v>250000</v>
      </c>
      <c r="N182" s="4" t="inlineStr">
        <is>
          <t xml:space="preserve"> </t>
        </is>
      </c>
    </row>
    <row r="183">
      <c r="A183" s="4" t="inlineStr">
        <is>
          <t>Dividends, Preferred St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5" t="n">
        <v>14172</v>
      </c>
      <c r="M183" s="5" t="n">
        <v>85541</v>
      </c>
      <c r="N183" s="4" t="inlineStr">
        <is>
          <t xml:space="preserve"> </t>
        </is>
      </c>
    </row>
    <row r="184">
      <c r="A184" s="4" t="inlineStr">
        <is>
          <t>Preferred Stock, Shares Issued (in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6" t="n">
        <v>25000</v>
      </c>
      <c r="M184" s="6" t="n">
        <v>250000</v>
      </c>
      <c r="N184" s="4" t="inlineStr">
        <is>
          <t xml:space="preserve"> </t>
        </is>
      </c>
    </row>
    <row r="185">
      <c r="A185" s="4" t="inlineStr">
        <is>
          <t>Conversion of Stock, Amount Converted</t>
        </is>
      </c>
      <c r="B185" s="4" t="inlineStr">
        <is>
          <t xml:space="preserve"> </t>
        </is>
      </c>
      <c r="C185" s="5" t="n">
        <v>500000</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5" t="n">
        <v>2467500</v>
      </c>
      <c r="K185" s="4" t="inlineStr">
        <is>
          <t xml:space="preserve"> </t>
        </is>
      </c>
      <c r="L185" s="4" t="inlineStr">
        <is>
          <t xml:space="preserve"> </t>
        </is>
      </c>
      <c r="M185" s="4" t="inlineStr">
        <is>
          <t xml:space="preserve"> </t>
        </is>
      </c>
      <c r="N185" s="4" t="inlineStr">
        <is>
          <t xml:space="preserve"> </t>
        </is>
      </c>
    </row>
    <row r="186">
      <c r="A186" s="4" t="inlineStr">
        <is>
          <t>Common Stock, Convertible, Conversion Price, Increase (in Dollars per shar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7" t="n">
        <v>0.25</v>
      </c>
      <c r="M186" s="4" t="inlineStr">
        <is>
          <t xml:space="preserve"> </t>
        </is>
      </c>
      <c r="N186" s="4" t="inlineStr">
        <is>
          <t xml:space="preserve"> </t>
        </is>
      </c>
    </row>
    <row r="187">
      <c r="A187" s="4" t="inlineStr">
        <is>
          <t>Conversion of Stock, Shares Converted (in Shares)</t>
        </is>
      </c>
      <c r="B187" s="4" t="inlineStr">
        <is>
          <t xml:space="preserve"> </t>
        </is>
      </c>
      <c r="C187" s="6" t="n">
        <v>500000</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2350000</v>
      </c>
      <c r="K187" s="4" t="inlineStr">
        <is>
          <t xml:space="preserve"> </t>
        </is>
      </c>
      <c r="L187" s="6" t="n">
        <v>100000</v>
      </c>
      <c r="M187" s="4" t="inlineStr">
        <is>
          <t xml:space="preserve"> </t>
        </is>
      </c>
      <c r="N187" s="4" t="inlineStr">
        <is>
          <t xml:space="preserve"> </t>
        </is>
      </c>
    </row>
    <row r="188">
      <c r="A188" s="4" t="inlineStr">
        <is>
          <t>Dividends, Preferred Stock, Stock</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5" t="n">
        <v>18175</v>
      </c>
      <c r="M188" s="4" t="inlineStr">
        <is>
          <t xml:space="preserve"> </t>
        </is>
      </c>
      <c r="N188" s="4" t="inlineStr">
        <is>
          <t xml:space="preserve"> </t>
        </is>
      </c>
    </row>
    <row r="189">
      <c r="A189" s="4" t="inlineStr">
        <is>
          <t>Preferred Stock, Amount of Preferred Dividends in Arrear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5" t="n">
        <v>5049</v>
      </c>
      <c r="M189" s="4" t="inlineStr">
        <is>
          <t xml:space="preserve"> </t>
        </is>
      </c>
      <c r="N189" s="4" t="inlineStr">
        <is>
          <t xml:space="preserve"> </t>
        </is>
      </c>
    </row>
    <row r="190">
      <c r="A190" s="4" t="inlineStr">
        <is>
          <t>Stock and Warrants Issued During Period, Value, Preferred Stock and Warrants</t>
        </is>
      </c>
      <c r="B190" s="4" t="inlineStr">
        <is>
          <t xml:space="preserve"> </t>
        </is>
      </c>
      <c r="C190" s="5" t="n">
        <v>600000</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Series D Preferred Stock [Member] | Accrued Salary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3" t="inlineStr">
        <is>
          <t>Stockholders' Equity (Deficit) (Detail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Debt Conversion, Original Debt, Amount</t>
        </is>
      </c>
      <c r="B193" s="4" t="inlineStr">
        <is>
          <t xml:space="preserve"> </t>
        </is>
      </c>
      <c r="C193" s="6" t="n">
        <v>38000</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Debt Conversion, Incentive, Amount</t>
        </is>
      </c>
      <c r="B194" s="4" t="inlineStr">
        <is>
          <t xml:space="preserve"> </t>
        </is>
      </c>
      <c r="C194" s="6" t="n">
        <v>25000</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Series D Preferred Stock [Member] | Conversion Incentive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3" t="inlineStr">
        <is>
          <t>Stockholders' Equity (Deficit) (Detail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Debt Conversion, Original Debt, Amount</t>
        </is>
      </c>
      <c r="B197" s="4" t="inlineStr">
        <is>
          <t xml:space="preserve"> </t>
        </is>
      </c>
      <c r="C197" s="6" t="n">
        <v>25000</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Series D Preferred Stock [Member] | Two Investors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3" t="inlineStr">
        <is>
          <t>Stockholders' Equity (Deficit) (Detail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Conversion of Stock, Amount Converte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5" t="n">
        <v>4055005</v>
      </c>
      <c r="K200" s="4" t="inlineStr">
        <is>
          <t xml:space="preserve"> </t>
        </is>
      </c>
      <c r="L200" s="4" t="inlineStr">
        <is>
          <t xml:space="preserve"> </t>
        </is>
      </c>
      <c r="M200" s="4" t="inlineStr">
        <is>
          <t xml:space="preserve"> </t>
        </is>
      </c>
      <c r="N200" s="4" t="inlineStr">
        <is>
          <t xml:space="preserve"> </t>
        </is>
      </c>
    </row>
    <row r="201">
      <c r="A201" s="4" t="inlineStr">
        <is>
          <t>Series D Preferred Stock [Member] | Accrued Dividend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3" t="inlineStr">
        <is>
          <t>Stockholders' Equity (Deficit) (Detail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Conversion of Stock, Amount Converted</t>
        </is>
      </c>
      <c r="B203" s="4" t="inlineStr">
        <is>
          <t xml:space="preserve"> </t>
        </is>
      </c>
      <c r="C203" s="5" t="n">
        <v>67000</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Series D Preferred Stock [Member] | Accrued Dividends [Member] | Two Investors [Member] | Accrued Dividends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3" t="inlineStr">
        <is>
          <t>Stockholders' Equity (Deficit) (Detail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Conversion of Stock, Amount Converte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6" t="n">
        <v>215659</v>
      </c>
      <c r="K206" s="4" t="inlineStr">
        <is>
          <t xml:space="preserve"> </t>
        </is>
      </c>
      <c r="L206" s="4" t="inlineStr">
        <is>
          <t xml:space="preserve"> </t>
        </is>
      </c>
      <c r="M206" s="4" t="inlineStr">
        <is>
          <t xml:space="preserve"> </t>
        </is>
      </c>
      <c r="N206" s="4" t="inlineStr">
        <is>
          <t xml:space="preserve"> </t>
        </is>
      </c>
    </row>
    <row r="207">
      <c r="A207" s="4" t="inlineStr">
        <is>
          <t>Series D Preferred Stock [Member] | Investment Incentive [Member] | Two Investor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3" t="inlineStr">
        <is>
          <t>Stockholders' Equity (Deficit) (Detail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Conversion of Stock, Amount Convert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5" t="n">
        <v>1371846</v>
      </c>
      <c r="K209" s="4" t="inlineStr">
        <is>
          <t xml:space="preserve"> </t>
        </is>
      </c>
      <c r="L209" s="4" t="inlineStr">
        <is>
          <t xml:space="preserve"> </t>
        </is>
      </c>
      <c r="M209" s="4" t="inlineStr">
        <is>
          <t xml:space="preserve"> </t>
        </is>
      </c>
      <c r="N209" s="4" t="inlineStr">
        <is>
          <t xml:space="preserve"> </t>
        </is>
      </c>
    </row>
    <row r="210">
      <c r="A210" s="4" t="inlineStr">
        <is>
          <t>Series E Preferred Stock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3" t="inlineStr">
        <is>
          <t>Stockholders' Equity (Deficit) (Detail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4" t="inlineStr">
        <is>
          <t>Preferred Stock, Shares Authorized (in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6" t="n">
        <v>10000</v>
      </c>
      <c r="M212" s="4" t="inlineStr">
        <is>
          <t xml:space="preserve"> </t>
        </is>
      </c>
      <c r="N212" s="4" t="inlineStr">
        <is>
          <t xml:space="preserve"> </t>
        </is>
      </c>
    </row>
    <row r="213">
      <c r="A213" s="4" t="inlineStr">
        <is>
          <t>Preferred Stock, Par or Stated Value Per Share (in Dollars per shar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7" t="n">
        <v>0.01</v>
      </c>
      <c r="M213" s="7" t="n">
        <v>0.01</v>
      </c>
      <c r="N213" s="4" t="inlineStr">
        <is>
          <t xml:space="preserve"> </t>
        </is>
      </c>
    </row>
    <row r="214">
      <c r="A214" s="4" t="inlineStr">
        <is>
          <t>Preferred Stock, Shares Outstanding (in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6" t="n">
        <v>0</v>
      </c>
      <c r="M214" s="6" t="n">
        <v>0</v>
      </c>
      <c r="N214" s="4" t="inlineStr">
        <is>
          <t xml:space="preserve"> </t>
        </is>
      </c>
    </row>
    <row r="215">
      <c r="A215" s="4" t="inlineStr">
        <is>
          <t>Preferred Stock, Shares Issued (in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6" t="n">
        <v>0</v>
      </c>
      <c r="M215" s="6" t="n">
        <v>0</v>
      </c>
      <c r="N215" s="4" t="inlineStr">
        <is>
          <t xml:space="preserve"> </t>
        </is>
      </c>
    </row>
    <row r="216">
      <c r="A216" s="4" t="inlineStr">
        <is>
          <t>Series F Preferred Stock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3" t="inlineStr">
        <is>
          <t>Stockholders' Equity (Deficit) (Detail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Debt Conversion, Converted Instrument, Shares Issued (in Shares)</t>
        </is>
      </c>
      <c r="B218" s="4" t="inlineStr">
        <is>
          <t xml:space="preserve"> </t>
        </is>
      </c>
      <c r="C218" s="4" t="inlineStr">
        <is>
          <t xml:space="preserve"> </t>
        </is>
      </c>
      <c r="D218" s="6" t="n">
        <v>911</v>
      </c>
      <c r="E218" s="4" t="inlineStr">
        <is>
          <t xml:space="preserve"> </t>
        </is>
      </c>
      <c r="F218" s="4" t="inlineStr">
        <is>
          <t xml:space="preserve"> </t>
        </is>
      </c>
      <c r="G218" s="4" t="inlineStr">
        <is>
          <t xml:space="preserve"> </t>
        </is>
      </c>
      <c r="H218" s="4" t="inlineStr">
        <is>
          <t xml:space="preserve"> </t>
        </is>
      </c>
      <c r="I218" s="4" t="inlineStr">
        <is>
          <t xml:space="preserve"> </t>
        </is>
      </c>
      <c r="J218" s="6" t="n">
        <v>8116</v>
      </c>
      <c r="K218" s="4" t="inlineStr">
        <is>
          <t xml:space="preserve"> </t>
        </is>
      </c>
      <c r="L218" s="4" t="inlineStr">
        <is>
          <t xml:space="preserve"> </t>
        </is>
      </c>
      <c r="M218" s="4" t="inlineStr">
        <is>
          <t xml:space="preserve"> </t>
        </is>
      </c>
      <c r="N218" s="4" t="inlineStr">
        <is>
          <t xml:space="preserve"> </t>
        </is>
      </c>
    </row>
    <row r="219">
      <c r="A219" s="4" t="inlineStr">
        <is>
          <t>Conversion of Stock, Shares Issued (in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6" t="n">
        <v>4055</v>
      </c>
      <c r="K219" s="4" t="inlineStr">
        <is>
          <t xml:space="preserve"> </t>
        </is>
      </c>
      <c r="L219" s="4" t="inlineStr">
        <is>
          <t xml:space="preserve"> </t>
        </is>
      </c>
      <c r="M219" s="4" t="inlineStr">
        <is>
          <t xml:space="preserve"> </t>
        </is>
      </c>
      <c r="N219" s="4" t="inlineStr">
        <is>
          <t xml:space="preserve"> </t>
        </is>
      </c>
    </row>
    <row r="220">
      <c r="A220" s="4" t="inlineStr">
        <is>
          <t>Debt Conversion, Converted Instrument, Amou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5" t="n">
        <v>8111334</v>
      </c>
      <c r="K220" s="4" t="inlineStr">
        <is>
          <t xml:space="preserve"> </t>
        </is>
      </c>
      <c r="L220" s="4" t="inlineStr">
        <is>
          <t xml:space="preserve"> </t>
        </is>
      </c>
      <c r="M220" s="4" t="inlineStr">
        <is>
          <t xml:space="preserve"> </t>
        </is>
      </c>
      <c r="N220" s="4" t="inlineStr">
        <is>
          <t xml:space="preserve"> </t>
        </is>
      </c>
    </row>
    <row r="221">
      <c r="A221" s="4" t="inlineStr">
        <is>
          <t>Preferred Stock, Shares Authorized (in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6" t="n">
        <v>140000</v>
      </c>
      <c r="M221" s="4" t="inlineStr">
        <is>
          <t xml:space="preserve"> </t>
        </is>
      </c>
      <c r="N221" s="6" t="n">
        <v>140000</v>
      </c>
    </row>
    <row r="222">
      <c r="A222" s="4" t="inlineStr">
        <is>
          <t>Preferred Stock, Par or Stated Value Per Share (in Dollars per shar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7" t="n">
        <v>0.01</v>
      </c>
      <c r="M222" s="7" t="n">
        <v>0.01</v>
      </c>
      <c r="N222" s="7" t="n">
        <v>0.01</v>
      </c>
    </row>
    <row r="223">
      <c r="A223" s="4" t="inlineStr">
        <is>
          <t>Preferred Stock, Dividend Rate, Percentage</t>
        </is>
      </c>
      <c r="B223" s="11" t="n">
        <v>0.549</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Preferred Stock, Convertible, Conversion Price (in Dollars per shar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5" t="n">
        <v>4</v>
      </c>
      <c r="M224" s="4" t="inlineStr">
        <is>
          <t xml:space="preserve"> </t>
        </is>
      </c>
      <c r="N224" s="4" t="inlineStr">
        <is>
          <t xml:space="preserve"> </t>
        </is>
      </c>
    </row>
    <row r="225">
      <c r="A225" s="4" t="inlineStr">
        <is>
          <t>Preferred Stock, Shares Outstanding (in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6" t="n">
        <v>0</v>
      </c>
      <c r="M225" s="6" t="n">
        <v>20057</v>
      </c>
      <c r="N225" s="4" t="inlineStr">
        <is>
          <t xml:space="preserve"> </t>
        </is>
      </c>
    </row>
    <row r="226">
      <c r="A226" s="4" t="inlineStr">
        <is>
          <t>Dividends, Preferred Stock</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5" t="n">
        <v>941713</v>
      </c>
      <c r="M226" s="4" t="inlineStr">
        <is>
          <t xml:space="preserve"> </t>
        </is>
      </c>
      <c r="N226" s="4" t="inlineStr">
        <is>
          <t xml:space="preserve"> </t>
        </is>
      </c>
    </row>
    <row r="227">
      <c r="A227" s="4" t="inlineStr">
        <is>
          <t>Preferred Stock, Shares Issued (in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6" t="n">
        <v>0</v>
      </c>
      <c r="M227" s="6" t="n">
        <v>20057</v>
      </c>
      <c r="N227" s="4" t="inlineStr">
        <is>
          <t xml:space="preserve"> </t>
        </is>
      </c>
    </row>
    <row r="228">
      <c r="A228" s="4" t="inlineStr">
        <is>
          <t>Conversion of Stock, Shares Converted (in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6" t="n">
        <v>8333</v>
      </c>
      <c r="M228" s="4" t="inlineStr">
        <is>
          <t xml:space="preserve"> </t>
        </is>
      </c>
      <c r="N228" s="4" t="inlineStr">
        <is>
          <t xml:space="preserve"> </t>
        </is>
      </c>
    </row>
    <row r="229">
      <c r="A229" s="4" t="inlineStr">
        <is>
          <t>Dividends, Preferred Stock, Stock</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5" t="n">
        <v>899607</v>
      </c>
      <c r="M229" s="4" t="inlineStr">
        <is>
          <t xml:space="preserve"> </t>
        </is>
      </c>
      <c r="N229" s="4" t="inlineStr">
        <is>
          <t xml:space="preserve"> </t>
        </is>
      </c>
    </row>
    <row r="230">
      <c r="A230" s="4" t="inlineStr">
        <is>
          <t>Preferred Stock, Amount of Preferred Dividends in Arrear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6" t="n">
        <v>0</v>
      </c>
      <c r="M230" s="4" t="inlineStr">
        <is>
          <t xml:space="preserve"> </t>
        </is>
      </c>
      <c r="N230" s="4" t="inlineStr">
        <is>
          <t xml:space="preserve"> </t>
        </is>
      </c>
    </row>
    <row r="231">
      <c r="A231" s="4" t="inlineStr">
        <is>
          <t>Preferred Stock, Value, Outstanding</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5" t="n">
        <v>1000</v>
      </c>
    </row>
    <row r="232">
      <c r="A232" s="4" t="inlineStr">
        <is>
          <t>Accrued Compensation</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6" t="n">
        <v>87884</v>
      </c>
      <c r="M232" s="4" t="inlineStr">
        <is>
          <t xml:space="preserve"> </t>
        </is>
      </c>
      <c r="N232" s="4" t="inlineStr">
        <is>
          <t xml:space="preserve"> </t>
        </is>
      </c>
    </row>
    <row r="233">
      <c r="A233" s="4" t="inlineStr">
        <is>
          <t>Preferred Stock, Liquidation Preference Per Share (in Dollars per share)</t>
        </is>
      </c>
      <c r="B233" s="4" t="inlineStr">
        <is>
          <t xml:space="preserve"> </t>
        </is>
      </c>
      <c r="C233" s="4" t="inlineStr">
        <is>
          <t xml:space="preserve"> </t>
        </is>
      </c>
      <c r="D233" s="5" t="n">
        <v>1000</v>
      </c>
      <c r="E233" s="4" t="inlineStr">
        <is>
          <t xml:space="preserve"> </t>
        </is>
      </c>
      <c r="F233" s="4" t="inlineStr">
        <is>
          <t xml:space="preserve"> </t>
        </is>
      </c>
      <c r="G233" s="4" t="inlineStr">
        <is>
          <t xml:space="preserve"> </t>
        </is>
      </c>
      <c r="H233" s="4" t="inlineStr">
        <is>
          <t xml:space="preserve"> </t>
        </is>
      </c>
      <c r="I233" s="4" t="inlineStr">
        <is>
          <t xml:space="preserve"> </t>
        </is>
      </c>
      <c r="J233" s="5" t="n">
        <v>1000</v>
      </c>
      <c r="K233" s="4" t="inlineStr">
        <is>
          <t xml:space="preserve"> </t>
        </is>
      </c>
      <c r="L233" s="4" t="inlineStr">
        <is>
          <t xml:space="preserve"> </t>
        </is>
      </c>
      <c r="M233" s="4" t="inlineStr">
        <is>
          <t xml:space="preserve"> </t>
        </is>
      </c>
      <c r="N233" s="4" t="inlineStr">
        <is>
          <t xml:space="preserve"> </t>
        </is>
      </c>
    </row>
    <row r="234">
      <c r="A234" s="4" t="inlineStr">
        <is>
          <t>Series F Preferred Stock [Member] | Accounts Payable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3" t="inlineStr">
        <is>
          <t>Stockholders' Equity (Deficit) (Detail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4" t="inlineStr">
        <is>
          <t>Debt Conversion, Converted Instrument, Shares Issued (in Shares)</t>
        </is>
      </c>
      <c r="B236" s="4" t="inlineStr">
        <is>
          <t xml:space="preserve"> </t>
        </is>
      </c>
      <c r="C236" s="4" t="inlineStr">
        <is>
          <t xml:space="preserve"> </t>
        </is>
      </c>
      <c r="D236" s="4" t="inlineStr">
        <is>
          <t xml:space="preserve"> </t>
        </is>
      </c>
      <c r="E236" s="4" t="inlineStr">
        <is>
          <t xml:space="preserve"> </t>
        </is>
      </c>
      <c r="F236" s="4" t="inlineStr">
        <is>
          <t xml:space="preserve"> </t>
        </is>
      </c>
      <c r="G236" s="6" t="n">
        <v>147</v>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4" t="inlineStr">
        <is>
          <t>Debt Conversion, Original Debt, Amount</t>
        </is>
      </c>
      <c r="B237" s="4" t="inlineStr">
        <is>
          <t xml:space="preserve"> </t>
        </is>
      </c>
      <c r="C237" s="4" t="inlineStr">
        <is>
          <t xml:space="preserve"> </t>
        </is>
      </c>
      <c r="D237" s="4" t="inlineStr">
        <is>
          <t xml:space="preserve"> </t>
        </is>
      </c>
      <c r="E237" s="4" t="inlineStr">
        <is>
          <t xml:space="preserve"> </t>
        </is>
      </c>
      <c r="F237" s="4" t="inlineStr">
        <is>
          <t xml:space="preserve"> </t>
        </is>
      </c>
      <c r="G237" s="5" t="n">
        <v>146214</v>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4" t="inlineStr">
        <is>
          <t>Debt Conversion, Converted Instrument, Amou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6" t="n">
        <v>0</v>
      </c>
      <c r="M238" s="5" t="n">
        <v>146214</v>
      </c>
      <c r="N238" s="4" t="inlineStr">
        <is>
          <t xml:space="preserve"> </t>
        </is>
      </c>
    </row>
    <row r="239">
      <c r="A239" s="4" t="inlineStr">
        <is>
          <t>Series F Preferred Stock [Member] | Convertible Notes Payable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row>
    <row r="240">
      <c r="A240" s="3" t="inlineStr">
        <is>
          <t>Stockholders' Equity (Deficit) (Detail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4" t="inlineStr">
        <is>
          <t>Debt Conversion, Original Debt, Amount</t>
        </is>
      </c>
      <c r="B241" s="4" t="inlineStr">
        <is>
          <t xml:space="preserve"> </t>
        </is>
      </c>
      <c r="C241" s="4" t="inlineStr">
        <is>
          <t xml:space="preserve"> </t>
        </is>
      </c>
      <c r="D241" s="5" t="n">
        <v>414118</v>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row>
    <row r="242">
      <c r="A242" s="4" t="inlineStr">
        <is>
          <t>Series F Preferred Stock [Member] | Accrued Interest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row>
    <row r="243">
      <c r="A243" s="3" t="inlineStr">
        <is>
          <t>Stockholders' Equity (Deficit) (Detail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row>
    <row r="244">
      <c r="A244" s="4" t="inlineStr">
        <is>
          <t>Debt Conversion, Original Debt, Amount</t>
        </is>
      </c>
      <c r="B244" s="4" t="inlineStr">
        <is>
          <t xml:space="preserve"> </t>
        </is>
      </c>
      <c r="C244" s="4" t="inlineStr">
        <is>
          <t xml:space="preserve"> </t>
        </is>
      </c>
      <c r="D244" s="6" t="n">
        <v>84187</v>
      </c>
      <c r="E244" s="4" t="inlineStr">
        <is>
          <t xml:space="preserve"> </t>
        </is>
      </c>
      <c r="F244" s="4" t="inlineStr">
        <is>
          <t xml:space="preserve"> </t>
        </is>
      </c>
      <c r="G244" s="4" t="inlineStr">
        <is>
          <t xml:space="preserve"> </t>
        </is>
      </c>
      <c r="H244" s="4" t="inlineStr">
        <is>
          <t xml:space="preserve"> </t>
        </is>
      </c>
      <c r="I244" s="4" t="inlineStr">
        <is>
          <t xml:space="preserve"> </t>
        </is>
      </c>
      <c r="J244" s="5" t="n">
        <v>365012</v>
      </c>
      <c r="K244" s="4" t="inlineStr">
        <is>
          <t xml:space="preserve"> </t>
        </is>
      </c>
      <c r="L244" s="4" t="inlineStr">
        <is>
          <t xml:space="preserve"> </t>
        </is>
      </c>
      <c r="M244" s="4" t="inlineStr">
        <is>
          <t xml:space="preserve"> </t>
        </is>
      </c>
      <c r="N244" s="4" t="inlineStr">
        <is>
          <t xml:space="preserve"> </t>
        </is>
      </c>
    </row>
    <row r="245">
      <c r="A245" s="4" t="inlineStr">
        <is>
          <t>Series F Preferred Stock [Member] | Investment Incentive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3" t="inlineStr">
        <is>
          <t>Stockholders' Equity (Deficit) (Detail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row>
    <row r="247">
      <c r="A247" s="4" t="inlineStr">
        <is>
          <t>Debt Conversion, Original Debt, Amount</t>
        </is>
      </c>
      <c r="B247" s="4" t="inlineStr">
        <is>
          <t xml:space="preserve"> </t>
        </is>
      </c>
      <c r="C247" s="4" t="inlineStr">
        <is>
          <t xml:space="preserve"> </t>
        </is>
      </c>
      <c r="D247" s="6" t="n">
        <v>360385</v>
      </c>
      <c r="E247" s="4" t="inlineStr">
        <is>
          <t xml:space="preserve"> </t>
        </is>
      </c>
      <c r="F247" s="4" t="inlineStr">
        <is>
          <t xml:space="preserve"> </t>
        </is>
      </c>
      <c r="G247" s="4" t="inlineStr">
        <is>
          <t xml:space="preserve"> </t>
        </is>
      </c>
      <c r="H247" s="4" t="inlineStr">
        <is>
          <t xml:space="preserve"> </t>
        </is>
      </c>
      <c r="I247" s="4" t="inlineStr">
        <is>
          <t xml:space="preserve"> </t>
        </is>
      </c>
      <c r="J247" s="6" t="n">
        <v>3195374</v>
      </c>
      <c r="K247" s="4" t="inlineStr">
        <is>
          <t xml:space="preserve"> </t>
        </is>
      </c>
      <c r="L247" s="4" t="inlineStr">
        <is>
          <t xml:space="preserve"> </t>
        </is>
      </c>
      <c r="M247" s="4" t="inlineStr">
        <is>
          <t xml:space="preserve"> </t>
        </is>
      </c>
      <c r="N247" s="4" t="inlineStr">
        <is>
          <t xml:space="preserve"> </t>
        </is>
      </c>
    </row>
    <row r="248">
      <c r="A248" s="4" t="inlineStr">
        <is>
          <t>Series F Preferred Stock [Member] | Default Penalty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row>
    <row r="249">
      <c r="A249" s="3" t="inlineStr">
        <is>
          <t>Stockholders' Equity (Deficit) (Detail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row>
    <row r="250">
      <c r="A250" s="4" t="inlineStr">
        <is>
          <t>Debt Conversion, Original Debt, Amou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6" t="n">
        <v>888889</v>
      </c>
      <c r="K250" s="4" t="inlineStr">
        <is>
          <t xml:space="preserve"> </t>
        </is>
      </c>
      <c r="L250" s="4" t="inlineStr">
        <is>
          <t xml:space="preserve"> </t>
        </is>
      </c>
      <c r="M250" s="4" t="inlineStr">
        <is>
          <t xml:space="preserve"> </t>
        </is>
      </c>
      <c r="N250" s="4" t="inlineStr">
        <is>
          <t xml:space="preserve"> </t>
        </is>
      </c>
    </row>
    <row r="251">
      <c r="A251" s="4" t="inlineStr">
        <is>
          <t>Series F Preferred Stock [Member] | Fees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row>
    <row r="252">
      <c r="A252" s="3" t="inlineStr">
        <is>
          <t>Stockholders' Equity (Deficit) (Detail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row>
    <row r="253">
      <c r="A253" s="4" t="inlineStr">
        <is>
          <t>Debt Conversion, Original Debt, Amount</t>
        </is>
      </c>
      <c r="B253" s="4" t="inlineStr">
        <is>
          <t xml:space="preserve"> </t>
        </is>
      </c>
      <c r="C253" s="4" t="inlineStr">
        <is>
          <t xml:space="preserve"> </t>
        </is>
      </c>
      <c r="D253" s="6" t="n">
        <v>10000</v>
      </c>
      <c r="E253" s="4" t="inlineStr">
        <is>
          <t xml:space="preserve"> </t>
        </is>
      </c>
      <c r="F253" s="4" t="inlineStr">
        <is>
          <t xml:space="preserve"> </t>
        </is>
      </c>
      <c r="G253" s="4" t="inlineStr">
        <is>
          <t xml:space="preserve"> </t>
        </is>
      </c>
      <c r="H253" s="4" t="inlineStr">
        <is>
          <t xml:space="preserve"> </t>
        </is>
      </c>
      <c r="I253" s="4" t="inlineStr">
        <is>
          <t xml:space="preserve"> </t>
        </is>
      </c>
      <c r="J253" s="6" t="n">
        <v>60000</v>
      </c>
      <c r="K253" s="4" t="inlineStr">
        <is>
          <t xml:space="preserve"> </t>
        </is>
      </c>
      <c r="L253" s="4" t="inlineStr">
        <is>
          <t xml:space="preserve"> </t>
        </is>
      </c>
      <c r="M253" s="4" t="inlineStr">
        <is>
          <t xml:space="preserve"> </t>
        </is>
      </c>
      <c r="N253" s="4" t="inlineStr">
        <is>
          <t xml:space="preserve"> </t>
        </is>
      </c>
    </row>
    <row r="254">
      <c r="A254" s="4" t="inlineStr">
        <is>
          <t>Series F Preferred Stock [Member] | Premium on Notes Payable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row>
    <row r="255">
      <c r="A255" s="3" t="inlineStr">
        <is>
          <t>Stockholders' Equity (Deficit) (Details)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4" t="inlineStr">
        <is>
          <t>Debt Conversion, Original Debt, Amount</t>
        </is>
      </c>
      <c r="B256" s="4" t="inlineStr">
        <is>
          <t xml:space="preserve"> </t>
        </is>
      </c>
      <c r="C256" s="4" t="inlineStr">
        <is>
          <t xml:space="preserve"> </t>
        </is>
      </c>
      <c r="D256" s="5" t="n">
        <v>41412</v>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row>
    <row r="257">
      <c r="A257" s="4" t="inlineStr">
        <is>
          <t>Series F Preferred Stock [Member] | Nine Investors Member | Convertible Notes Payable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row>
    <row r="258">
      <c r="A258" s="3" t="inlineStr">
        <is>
          <t>Stockholders' Equity (Deficit) (Detail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row>
    <row r="259">
      <c r="A259" s="4" t="inlineStr">
        <is>
          <t>Debt Conversion, Original Debt, Amou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5" t="n">
        <v>3602059</v>
      </c>
      <c r="K259" s="4" t="inlineStr">
        <is>
          <t xml:space="preserve"> </t>
        </is>
      </c>
      <c r="L259" s="4" t="inlineStr">
        <is>
          <t xml:space="preserve"> </t>
        </is>
      </c>
      <c r="M259" s="4" t="inlineStr">
        <is>
          <t xml:space="preserve"> </t>
        </is>
      </c>
      <c r="N259" s="4" t="inlineStr">
        <is>
          <t xml:space="preserve"> </t>
        </is>
      </c>
    </row>
    <row r="260">
      <c r="A260" s="4" t="inlineStr">
        <is>
          <t>Series F Preferred Stock [Member] | Two Investors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row>
    <row r="261">
      <c r="A261" s="3" t="inlineStr">
        <is>
          <t>Stockholders' Equity (Deficit) (Detail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row>
    <row r="262">
      <c r="A262" s="4" t="inlineStr">
        <is>
          <t>Preferred Stock, Liquidation Preference Per Share (in Dollars per shar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5" t="n">
        <v>1000</v>
      </c>
      <c r="K262" s="4" t="inlineStr">
        <is>
          <t xml:space="preserve"> </t>
        </is>
      </c>
      <c r="L262" s="4" t="inlineStr">
        <is>
          <t xml:space="preserve"> </t>
        </is>
      </c>
      <c r="M262" s="4" t="inlineStr">
        <is>
          <t xml:space="preserve"> </t>
        </is>
      </c>
      <c r="N262" s="4" t="inlineStr">
        <is>
          <t xml:space="preserve"> </t>
        </is>
      </c>
    </row>
    <row r="263">
      <c r="A263" s="4" t="inlineStr">
        <is>
          <t>Series F Preferred Stock [Member] | Three Investors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row>
    <row r="264">
      <c r="A264" s="3" t="inlineStr">
        <is>
          <t>Stockholders' Equity (Deficit) (Detail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row>
    <row r="265">
      <c r="A265" s="4" t="inlineStr">
        <is>
          <t>Stock Issued During Period, Shares, New Issues (in Shar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6" t="n">
        <v>1746</v>
      </c>
      <c r="K265" s="4" t="inlineStr">
        <is>
          <t xml:space="preserve"> </t>
        </is>
      </c>
      <c r="L265" s="4" t="inlineStr">
        <is>
          <t xml:space="preserve"> </t>
        </is>
      </c>
      <c r="M265" s="4" t="inlineStr">
        <is>
          <t xml:space="preserve"> </t>
        </is>
      </c>
      <c r="N265" s="4" t="inlineStr">
        <is>
          <t xml:space="preserve"> </t>
        </is>
      </c>
    </row>
    <row r="266">
      <c r="A266" s="4" t="inlineStr">
        <is>
          <t>Stock and Warrants Issued During Period, Value, Preferred Stock and Warrant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5" t="n">
        <v>1745000</v>
      </c>
      <c r="K266" s="4" t="inlineStr">
        <is>
          <t xml:space="preserve"> </t>
        </is>
      </c>
      <c r="L266" s="4" t="inlineStr">
        <is>
          <t xml:space="preserve"> </t>
        </is>
      </c>
      <c r="M266" s="4" t="inlineStr">
        <is>
          <t xml:space="preserve"> </t>
        </is>
      </c>
      <c r="N266" s="4" t="inlineStr">
        <is>
          <t xml:space="preserve"> </t>
        </is>
      </c>
    </row>
    <row r="267">
      <c r="A267" s="4" t="inlineStr">
        <is>
          <t>Preferred Stock, Liquidation Preference Per Share (in Dollars per shar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5" t="n">
        <v>1000</v>
      </c>
      <c r="K267" s="4" t="inlineStr">
        <is>
          <t xml:space="preserve"> </t>
        </is>
      </c>
      <c r="L267" s="4" t="inlineStr">
        <is>
          <t xml:space="preserve"> </t>
        </is>
      </c>
      <c r="M267" s="4" t="inlineStr">
        <is>
          <t xml:space="preserve"> </t>
        </is>
      </c>
      <c r="N267" s="4" t="inlineStr">
        <is>
          <t xml:space="preserve"> </t>
        </is>
      </c>
    </row>
    <row r="268">
      <c r="A268" s="4" t="inlineStr">
        <is>
          <t>Proceeds from Issuance of Preferred Stock and Preference Stock</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5" t="n">
        <v>900000</v>
      </c>
      <c r="K268" s="4" t="inlineStr">
        <is>
          <t xml:space="preserve"> </t>
        </is>
      </c>
      <c r="L268" s="4" t="inlineStr">
        <is>
          <t xml:space="preserve"> </t>
        </is>
      </c>
      <c r="M268" s="4" t="inlineStr">
        <is>
          <t xml:space="preserve"> </t>
        </is>
      </c>
      <c r="N268" s="4" t="inlineStr">
        <is>
          <t xml:space="preserve"> </t>
        </is>
      </c>
    </row>
    <row r="269">
      <c r="A269" s="4" t="inlineStr">
        <is>
          <t>Payments of Stock Issuance Cost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5" t="n">
        <v>161500</v>
      </c>
      <c r="K269" s="4" t="inlineStr">
        <is>
          <t xml:space="preserve"> </t>
        </is>
      </c>
      <c r="L269" s="4" t="inlineStr">
        <is>
          <t xml:space="preserve"> </t>
        </is>
      </c>
      <c r="M269" s="4" t="inlineStr">
        <is>
          <t xml:space="preserve"> </t>
        </is>
      </c>
      <c r="N269" s="4" t="inlineStr">
        <is>
          <t xml:space="preserve"> </t>
        </is>
      </c>
    </row>
    <row r="270">
      <c r="A270" s="4" t="inlineStr">
        <is>
          <t>Series F Preferred Stock [Member] | Two Service Providers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row>
    <row r="271">
      <c r="A271" s="3" t="inlineStr">
        <is>
          <t>Stockholders' Equity (Deficit) (Detail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row>
    <row r="272">
      <c r="A272" s="4" t="inlineStr">
        <is>
          <t>Preferred Stock, Liquidation Preference Per Share (in Dollars per share)</t>
        </is>
      </c>
      <c r="B272" s="4" t="inlineStr">
        <is>
          <t xml:space="preserve"> </t>
        </is>
      </c>
      <c r="C272" s="4" t="inlineStr">
        <is>
          <t xml:space="preserve"> </t>
        </is>
      </c>
      <c r="D272" s="4" t="inlineStr">
        <is>
          <t xml:space="preserve"> </t>
        </is>
      </c>
      <c r="E272" s="4" t="inlineStr">
        <is>
          <t xml:space="preserve"> </t>
        </is>
      </c>
      <c r="F272" s="4" t="inlineStr">
        <is>
          <t xml:space="preserve"> </t>
        </is>
      </c>
      <c r="G272" s="5" t="n">
        <v>1000</v>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row>
    <row r="273">
      <c r="A273" s="4" t="inlineStr">
        <is>
          <t>Series F Preferred Stock [Member] | Series D Preferred Stock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row>
    <row r="274">
      <c r="A274" s="3" t="inlineStr">
        <is>
          <t>Stockholders' Equity (Deficit) (Detail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row>
    <row r="275">
      <c r="A275" s="4" t="inlineStr">
        <is>
          <t>Debt Conversion, Converted Instrument, Amou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6" t="n">
        <v>0</v>
      </c>
      <c r="M275" s="6" t="n">
        <v>159906</v>
      </c>
      <c r="N275" s="4" t="inlineStr">
        <is>
          <t xml:space="preserve"> </t>
        </is>
      </c>
    </row>
    <row r="276">
      <c r="A276" s="4" t="inlineStr">
        <is>
          <t>Series F Preferred Stock [Member] | Series D Preferred Stock [Member] | Accounts Payable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row>
    <row r="277">
      <c r="A277" s="3" t="inlineStr">
        <is>
          <t>Stockholders' Equity (Deficit) (Detail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row>
    <row r="278">
      <c r="A278" s="4" t="inlineStr">
        <is>
          <t>Debt Conversion, Converted Instrument, Amou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6" t="n">
        <v>363608</v>
      </c>
      <c r="M278" s="6" t="n">
        <v>83456</v>
      </c>
      <c r="N278" s="4" t="inlineStr">
        <is>
          <t xml:space="preserve"> </t>
        </is>
      </c>
    </row>
    <row r="279">
      <c r="A279" s="4" t="inlineStr">
        <is>
          <t>Series F Preferred Stock [Member] | Series D Preferred Stock [Member] | Convertible Notes Payable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row>
    <row r="280">
      <c r="A280" s="3" t="inlineStr">
        <is>
          <t>Stockholders' Equity (Deficit) (Detail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row>
    <row r="281">
      <c r="A281" s="4" t="inlineStr">
        <is>
          <t>Debt Conversion, Converted Instrument, Amou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6" t="n">
        <v>0</v>
      </c>
      <c r="M281" s="6" t="n">
        <v>9523178</v>
      </c>
      <c r="N281" s="4" t="inlineStr">
        <is>
          <t xml:space="preserve"> </t>
        </is>
      </c>
    </row>
    <row r="282">
      <c r="A282" s="4" t="inlineStr">
        <is>
          <t>Series F Preferred Stock [Member] | Series D Preferred Stock [Member] | Two Investors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row>
    <row r="283">
      <c r="A283" s="3" t="inlineStr">
        <is>
          <t>Stockholders' Equity (Deficit) (Details)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row>
    <row r="284">
      <c r="A284" s="4" t="inlineStr">
        <is>
          <t>Conversion of Stock, Shares Issued (in Shar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6" t="n">
        <v>4055</v>
      </c>
      <c r="K284" s="4" t="inlineStr">
        <is>
          <t xml:space="preserve"> </t>
        </is>
      </c>
      <c r="L284" s="4" t="inlineStr">
        <is>
          <t xml:space="preserve"> </t>
        </is>
      </c>
      <c r="M284" s="4" t="inlineStr">
        <is>
          <t xml:space="preserve"> </t>
        </is>
      </c>
      <c r="N284" s="4" t="inlineStr">
        <is>
          <t xml:space="preserve"> </t>
        </is>
      </c>
    </row>
    <row r="285">
      <c r="A285" s="4" t="inlineStr">
        <is>
          <t>Series F Preferred Stock [Member] | Series C Preferred Stock [Member] | Two Investors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row>
    <row r="286">
      <c r="A286" s="3" t="inlineStr">
        <is>
          <t>Stockholders' Equity (Deficit) (Detail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row>
    <row r="287">
      <c r="A287" s="4" t="inlineStr">
        <is>
          <t>Conversion of Stock, Shares Issued (in Shar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6" t="n">
        <v>2289</v>
      </c>
      <c r="K287" s="4" t="inlineStr">
        <is>
          <t xml:space="preserve"> </t>
        </is>
      </c>
      <c r="L287" s="4" t="inlineStr">
        <is>
          <t xml:space="preserve"> </t>
        </is>
      </c>
      <c r="M287" s="4" t="inlineStr">
        <is>
          <t xml:space="preserve"> </t>
        </is>
      </c>
      <c r="N287" s="4" t="inlineStr">
        <is>
          <t xml:space="preserve"> </t>
        </is>
      </c>
    </row>
    <row r="288">
      <c r="A288" s="4" t="inlineStr">
        <is>
          <t>Preferred Stock, Liquidation Preference Per Share (in Dollars per shar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5" t="n">
        <v>1000</v>
      </c>
      <c r="K288" s="4" t="inlineStr">
        <is>
          <t xml:space="preserve"> </t>
        </is>
      </c>
      <c r="L288" s="4" t="inlineStr">
        <is>
          <t xml:space="preserve"> </t>
        </is>
      </c>
      <c r="M288" s="4" t="inlineStr">
        <is>
          <t xml:space="preserve"> </t>
        </is>
      </c>
      <c r="N288" s="4" t="inlineStr">
        <is>
          <t xml:space="preserve"> </t>
        </is>
      </c>
    </row>
    <row r="289">
      <c r="A289" s="4" t="inlineStr">
        <is>
          <t>Series F Preferred Stock [Member] | Investment Incentive [Member] | Three Investors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row>
    <row r="290">
      <c r="A290" s="3" t="inlineStr">
        <is>
          <t>Stockholders' Equity (Deficit) (Details)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row>
    <row r="291">
      <c r="A291" s="4" t="inlineStr">
        <is>
          <t>Stock and Warrants Issued During Period, Value, Preferred Stock and Warrant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5" t="n">
        <v>845000</v>
      </c>
      <c r="K291" s="4" t="inlineStr">
        <is>
          <t xml:space="preserve"> </t>
        </is>
      </c>
      <c r="L291" s="4" t="inlineStr">
        <is>
          <t xml:space="preserve"> </t>
        </is>
      </c>
      <c r="M291" s="4" t="inlineStr">
        <is>
          <t xml:space="preserve"> </t>
        </is>
      </c>
      <c r="N291" s="4" t="inlineStr">
        <is>
          <t xml:space="preserve"> </t>
        </is>
      </c>
    </row>
    <row r="292">
      <c r="A292" s="4" t="inlineStr">
        <is>
          <t>Series F Preferred Stock [Member] | Chief Executive Officer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row>
    <row r="293">
      <c r="A293" s="3" t="inlineStr">
        <is>
          <t>Stockholders' Equity (Deficit) (Details)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row>
    <row r="294">
      <c r="A294" s="4" t="inlineStr">
        <is>
          <t>Debt Conversion, Converted Instrument, Shares Issued (in Shares)</t>
        </is>
      </c>
      <c r="B294" s="4" t="inlineStr">
        <is>
          <t xml:space="preserve"> </t>
        </is>
      </c>
      <c r="C294" s="4" t="inlineStr">
        <is>
          <t xml:space="preserve"> </t>
        </is>
      </c>
      <c r="D294" s="6" t="n">
        <v>2138</v>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row>
    <row r="295">
      <c r="A295" s="4" t="inlineStr">
        <is>
          <t>Series F Preferred Stock [Member] | Chief Executive Officer [Member] | Convertible Notes Payable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row>
    <row r="296">
      <c r="A296" s="3" t="inlineStr">
        <is>
          <t>Stockholders' Equity (Deficit) (Details)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row>
    <row r="297">
      <c r="A297" s="4" t="inlineStr">
        <is>
          <t>Debt Conversion, Original Debt, Amount</t>
        </is>
      </c>
      <c r="B297" s="4" t="inlineStr">
        <is>
          <t xml:space="preserve"> </t>
        </is>
      </c>
      <c r="C297" s="4" t="inlineStr">
        <is>
          <t xml:space="preserve"> </t>
        </is>
      </c>
      <c r="D297" s="5" t="n">
        <v>601839</v>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row>
    <row r="298">
      <c r="A298" s="4" t="inlineStr">
        <is>
          <t>Series F Preferred Stock [Member] | Chief Executive Officer [Member] | Premium on Notes Payable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row>
    <row r="299">
      <c r="A299" s="3" t="inlineStr">
        <is>
          <t>Stockholders' Equity (Deficit) (Details)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row>
    <row r="300">
      <c r="A300" s="4" t="inlineStr">
        <is>
          <t>Debt Conversion, Original Debt, Amount</t>
        </is>
      </c>
      <c r="B300" s="4" t="inlineStr">
        <is>
          <t xml:space="preserve"> </t>
        </is>
      </c>
      <c r="C300" s="4" t="inlineStr">
        <is>
          <t xml:space="preserve"> </t>
        </is>
      </c>
      <c r="D300" s="6" t="n">
        <v>78087</v>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row>
    <row r="301">
      <c r="A301" s="4" t="inlineStr">
        <is>
          <t>Series F Preferred Stock [Member] | Related Party [Member] | Accrued Interest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row>
    <row r="302">
      <c r="A302" s="3" t="inlineStr">
        <is>
          <t>Stockholders' Equity (Deficit) (Details)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row>
    <row r="303">
      <c r="A303" s="4" t="inlineStr">
        <is>
          <t>Debt Conversion, Original Debt, Amount</t>
        </is>
      </c>
      <c r="B303" s="4" t="inlineStr">
        <is>
          <t xml:space="preserve"> </t>
        </is>
      </c>
      <c r="C303" s="4" t="inlineStr">
        <is>
          <t xml:space="preserve"> </t>
        </is>
      </c>
      <c r="D303" s="6" t="n">
        <v>124777</v>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row>
    <row r="304">
      <c r="A304" s="4" t="inlineStr">
        <is>
          <t>Series F Preferred Stock [Member] | Related Party [Member] | Accrued Board Fees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row>
    <row r="305">
      <c r="A305" s="3" t="inlineStr">
        <is>
          <t>Stockholders' Equity (Deficit) (Details)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row>
    <row r="306">
      <c r="A306" s="4" t="inlineStr">
        <is>
          <t>Debt Conversion, Original Debt, Amount</t>
        </is>
      </c>
      <c r="B306" s="4" t="inlineStr">
        <is>
          <t xml:space="preserve"> </t>
        </is>
      </c>
      <c r="C306" s="4" t="inlineStr">
        <is>
          <t xml:space="preserve"> </t>
        </is>
      </c>
      <c r="D306" s="6" t="n">
        <v>112500</v>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row>
    <row r="307">
      <c r="A307" s="4" t="inlineStr">
        <is>
          <t>Series F Preferred Stock [Member] | Related Party [Member] | Investment Incentive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row>
    <row r="308">
      <c r="A308" s="3" t="inlineStr">
        <is>
          <t>Stockholders' Equity (Deficit) (Details)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row>
    <row r="309">
      <c r="A309" s="4" t="inlineStr">
        <is>
          <t>Debt Conversion, Original Debt, Amount</t>
        </is>
      </c>
      <c r="B309" s="4" t="inlineStr">
        <is>
          <t xml:space="preserve"> </t>
        </is>
      </c>
      <c r="C309" s="4" t="inlineStr">
        <is>
          <t xml:space="preserve"> </t>
        </is>
      </c>
      <c r="D309" s="6" t="n">
        <v>843228</v>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row>
    <row r="310">
      <c r="A310" s="4" t="inlineStr">
        <is>
          <t>Series F Preferred Stock [Member] | Related Party [Member] | Accrued Salary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row>
    <row r="311">
      <c r="A311" s="3" t="inlineStr">
        <is>
          <t>Stockholders' Equity (Deficit) (Details)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row>
    <row r="312">
      <c r="A312" s="4" t="inlineStr">
        <is>
          <t>Debt Conversion, Original Debt, Amount</t>
        </is>
      </c>
      <c r="B312" s="4" t="inlineStr">
        <is>
          <t xml:space="preserve"> </t>
        </is>
      </c>
      <c r="C312" s="4" t="inlineStr">
        <is>
          <t xml:space="preserve"> </t>
        </is>
      </c>
      <c r="D312" s="5" t="n">
        <v>376625</v>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row>
    <row r="313">
      <c r="A313" s="4" t="inlineStr">
        <is>
          <t>Series F Preferred Stock [Member] | Related Party [Member] | Series D Preferred Stock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row>
    <row r="314">
      <c r="A314" s="3" t="inlineStr">
        <is>
          <t>Stockholders' Equity (Deficit) (Details)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row>
    <row r="315">
      <c r="A315" s="4" t="inlineStr">
        <is>
          <t>Debt Conversion, Converted Instrument, Amoun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6" t="n">
        <v>0</v>
      </c>
      <c r="M315" s="6" t="n">
        <v>2137055</v>
      </c>
      <c r="N315" s="4" t="inlineStr">
        <is>
          <t xml:space="preserve"> </t>
        </is>
      </c>
    </row>
    <row r="316">
      <c r="A316" s="4" t="inlineStr">
        <is>
          <t>Series F Preferred Stock [Member] | Related Party [Member] | Series D Preferred Stock [Member] | Accounts Payable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row>
    <row r="317">
      <c r="A317" s="3" t="inlineStr">
        <is>
          <t>Stockholders' Equity (Deficit) (Details)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row>
    <row r="318">
      <c r="A318" s="4" t="inlineStr">
        <is>
          <t>Debt Conversion, Converted Instrument, Amoun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5" t="n">
        <v>969469</v>
      </c>
      <c r="M318" s="5" t="n">
        <v>0</v>
      </c>
      <c r="N318" s="4" t="inlineStr">
        <is>
          <t xml:space="preserve"> </t>
        </is>
      </c>
    </row>
    <row r="319">
      <c r="A319" s="4" t="inlineStr">
        <is>
          <t>Principal [Member] | Officers And Directors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row>
    <row r="320">
      <c r="A320" s="3" t="inlineStr">
        <is>
          <t>Stockholders' Equity (Deficit) (Details)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row>
    <row r="321">
      <c r="A321" s="4" t="inlineStr">
        <is>
          <t>Common Stock Dividends, Shares (in Share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6" t="n">
        <v>3739</v>
      </c>
      <c r="N321" s="4" t="inlineStr">
        <is>
          <t xml:space="preserve"> </t>
        </is>
      </c>
    </row>
  </sheetData>
  <mergeCells count="2">
    <mergeCell ref="L1:M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chedule of Share-Based Payment Arrangement, Option, Activity (Details) - $ / shares</t>
        </is>
      </c>
      <c r="B1" s="2" t="inlineStr">
        <is>
          <t>12 Months Ended</t>
        </is>
      </c>
    </row>
    <row r="2">
      <c r="B2" s="2" t="inlineStr">
        <is>
          <t>Dec. 31, 2024</t>
        </is>
      </c>
      <c r="C2" s="2" t="inlineStr">
        <is>
          <t>Dec. 31, 2023</t>
        </is>
      </c>
    </row>
    <row r="3">
      <c r="A3" s="3" t="inlineStr">
        <is>
          <t>Schedule Of Share Based Payment Arrangement Option Activity Abstract</t>
        </is>
      </c>
      <c r="B3" s="4" t="inlineStr">
        <is>
          <t xml:space="preserve"> </t>
        </is>
      </c>
      <c r="C3" s="4" t="inlineStr">
        <is>
          <t xml:space="preserve"> </t>
        </is>
      </c>
    </row>
    <row r="4">
      <c r="A4" s="4" t="inlineStr">
        <is>
          <t>Outstanding, Number of Shares</t>
        </is>
      </c>
      <c r="B4" s="6" t="n">
        <v>100934</v>
      </c>
      <c r="C4" s="6" t="n">
        <v>310692</v>
      </c>
    </row>
    <row r="5">
      <c r="A5" s="4" t="inlineStr">
        <is>
          <t>Outstanding, Weighted-Average Exercise Price</t>
        </is>
      </c>
      <c r="B5" s="7" t="n">
        <v>10.05</v>
      </c>
      <c r="C5" s="7" t="n">
        <v>10.01</v>
      </c>
    </row>
    <row r="6">
      <c r="A6" s="4" t="inlineStr">
        <is>
          <t>Options Vested and Exercisable, Number of Shares</t>
        </is>
      </c>
      <c r="B6" s="6" t="n">
        <v>0</v>
      </c>
      <c r="C6" s="4" t="inlineStr">
        <is>
          <t xml:space="preserve"> </t>
        </is>
      </c>
    </row>
    <row r="7">
      <c r="A7" s="4" t="inlineStr">
        <is>
          <t>Options Vested and Exercisable, Weighted-Average Exercise Price</t>
        </is>
      </c>
      <c r="B7" s="5" t="n">
        <v>0</v>
      </c>
      <c r="C7" s="4" t="inlineStr">
        <is>
          <t xml:space="preserve"> </t>
        </is>
      </c>
    </row>
    <row r="8">
      <c r="A8" s="4" t="inlineStr">
        <is>
          <t>Granted, Number of Shares</t>
        </is>
      </c>
      <c r="B8" s="6" t="n">
        <v>0</v>
      </c>
      <c r="C8" s="6" t="n">
        <v>0</v>
      </c>
    </row>
    <row r="9">
      <c r="A9" s="4" t="inlineStr">
        <is>
          <t>Granted, Weighted-Average Exercise Price</t>
        </is>
      </c>
      <c r="B9" s="5" t="n">
        <v>0</v>
      </c>
      <c r="C9" s="5" t="n">
        <v>0</v>
      </c>
    </row>
    <row r="10">
      <c r="A10" s="4" t="inlineStr">
        <is>
          <t>Cancelled/Expired, Number of Shares</t>
        </is>
      </c>
      <c r="B10" s="6" t="n">
        <v>-100934</v>
      </c>
      <c r="C10" s="6" t="n">
        <v>-209758</v>
      </c>
    </row>
    <row r="11">
      <c r="A11" s="4" t="inlineStr">
        <is>
          <t>Cancelled/Expired, Weighted-Average Exercise Price</t>
        </is>
      </c>
      <c r="B11" s="7" t="n">
        <v>10.05</v>
      </c>
      <c r="C11" s="5" t="n">
        <v>10</v>
      </c>
    </row>
    <row r="12">
      <c r="A12" s="4" t="inlineStr">
        <is>
          <t>Exercised, Number of Shares</t>
        </is>
      </c>
      <c r="B12" s="6" t="n">
        <v>0</v>
      </c>
      <c r="C12" s="6" t="n">
        <v>0</v>
      </c>
    </row>
    <row r="13">
      <c r="A13" s="4" t="inlineStr">
        <is>
          <t>Exercised, Weighted-Average Exercise Price</t>
        </is>
      </c>
      <c r="B13" s="5" t="n">
        <v>0</v>
      </c>
      <c r="C13" s="5" t="n">
        <v>0</v>
      </c>
    </row>
    <row r="14">
      <c r="A14" s="4" t="inlineStr">
        <is>
          <t>Outstanding, Number of Shares</t>
        </is>
      </c>
      <c r="B14" s="6" t="n">
        <v>0</v>
      </c>
      <c r="C14" s="6" t="n">
        <v>100934</v>
      </c>
    </row>
    <row r="15">
      <c r="A15" s="4" t="inlineStr">
        <is>
          <t>Outstanding, Weighted-Average Exercise Price</t>
        </is>
      </c>
      <c r="B15" s="5" t="n">
        <v>0</v>
      </c>
      <c r="C15" s="7" t="n">
        <v>10.0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 Schedule of Warrants Purchase Exercise Price Range (Details)</t>
        </is>
      </c>
      <c r="B1" s="2" t="inlineStr">
        <is>
          <t>12 Months Ended</t>
        </is>
      </c>
    </row>
    <row r="2">
      <c r="B2" s="2" t="inlineStr">
        <is>
          <t>Dec. 31, 2024 USD ($) $ / shares shares</t>
        </is>
      </c>
    </row>
    <row r="3">
      <c r="A3" s="3" t="inlineStr">
        <is>
          <t>Share-Based Payment Arrangement, Option, Exercise Price Range [Line Items]</t>
        </is>
      </c>
      <c r="B3" s="4" t="inlineStr">
        <is>
          <t xml:space="preserve"> </t>
        </is>
      </c>
    </row>
    <row r="4">
      <c r="A4" s="4" t="inlineStr">
        <is>
          <t>Range of exercise prices</t>
        </is>
      </c>
      <c r="B4" s="7" t="n">
        <v>31.26</v>
      </c>
    </row>
    <row r="5">
      <c r="A5" s="4" t="inlineStr">
        <is>
          <t>Number of warrants outstanding (in Dollars) | $</t>
        </is>
      </c>
      <c r="B5" s="5" t="n">
        <v>40767</v>
      </c>
    </row>
    <row r="6">
      <c r="A6" s="4" t="inlineStr">
        <is>
          <t>Weighted average remaining contractual life (years)</t>
        </is>
      </c>
      <c r="B6" s="4" t="inlineStr">
        <is>
          <t>1 year 11 months 12 days</t>
        </is>
      </c>
    </row>
    <row r="7">
      <c r="A7" s="4" t="inlineStr">
        <is>
          <t>Weighted average exercise price of outstanding warrants</t>
        </is>
      </c>
      <c r="B7" s="7" t="n">
        <v>31.26</v>
      </c>
    </row>
    <row r="8">
      <c r="A8" s="4" t="inlineStr">
        <is>
          <t>Number of warrants exercisable (in Shares) | shares</t>
        </is>
      </c>
      <c r="B8" s="6" t="n">
        <v>40767</v>
      </c>
    </row>
    <row r="9">
      <c r="A9" s="4" t="inlineStr">
        <is>
          <t>Weighted average exercise price of exercisable warrants</t>
        </is>
      </c>
      <c r="B9" s="7" t="n">
        <v>31.26</v>
      </c>
    </row>
    <row r="10">
      <c r="A10" s="4" t="inlineStr">
        <is>
          <t>Range of exercise price $25.00 [Member]</t>
        </is>
      </c>
      <c r="B10" s="4" t="inlineStr">
        <is>
          <t xml:space="preserve"> </t>
        </is>
      </c>
    </row>
    <row r="11">
      <c r="A11" s="3" t="inlineStr">
        <is>
          <t>Share-Based Payment Arrangement, Option, Exercise Price Range [Line Items]</t>
        </is>
      </c>
      <c r="B11" s="4" t="inlineStr">
        <is>
          <t xml:space="preserve"> </t>
        </is>
      </c>
    </row>
    <row r="12">
      <c r="A12" s="4" t="inlineStr">
        <is>
          <t>Range of exercise prices</t>
        </is>
      </c>
      <c r="B12" s="5" t="n">
        <v>25</v>
      </c>
    </row>
    <row r="13">
      <c r="A13" s="4" t="inlineStr">
        <is>
          <t>Number of warrants outstanding (in Dollars) | $</t>
        </is>
      </c>
      <c r="B13" s="5" t="n">
        <v>7717</v>
      </c>
    </row>
    <row r="14">
      <c r="A14" s="4" t="inlineStr">
        <is>
          <t>Weighted average remaining contractual life (years)</t>
        </is>
      </c>
      <c r="B14" s="4" t="inlineStr">
        <is>
          <t>2 years 14 days</t>
        </is>
      </c>
    </row>
    <row r="15">
      <c r="A15" s="4" t="inlineStr">
        <is>
          <t>Weighted average exercise price of outstanding warrants</t>
        </is>
      </c>
      <c r="B15" s="5" t="n">
        <v>25</v>
      </c>
    </row>
    <row r="16">
      <c r="A16" s="4" t="inlineStr">
        <is>
          <t>Number of warrants exercisable (in Shares) | shares</t>
        </is>
      </c>
      <c r="B16" s="6" t="n">
        <v>7717</v>
      </c>
    </row>
    <row r="17">
      <c r="A17" s="4" t="inlineStr">
        <is>
          <t>Weighted average exercise price of exercisable warrants</t>
        </is>
      </c>
      <c r="B17" s="5" t="n">
        <v>25</v>
      </c>
    </row>
    <row r="18">
      <c r="A18" s="4" t="inlineStr">
        <is>
          <t>Range of exercise price $37.50 [Member]</t>
        </is>
      </c>
      <c r="B18" s="4" t="inlineStr">
        <is>
          <t xml:space="preserve"> </t>
        </is>
      </c>
    </row>
    <row r="19">
      <c r="A19" s="3" t="inlineStr">
        <is>
          <t>Share-Based Payment Arrangement, Option, Exercise Price Range [Line Items]</t>
        </is>
      </c>
      <c r="B19" s="4" t="inlineStr">
        <is>
          <t xml:space="preserve"> </t>
        </is>
      </c>
    </row>
    <row r="20">
      <c r="A20" s="4" t="inlineStr">
        <is>
          <t>Range of exercise prices</t>
        </is>
      </c>
      <c r="B20" s="9" t="n">
        <v>37.5</v>
      </c>
    </row>
    <row r="21">
      <c r="A21" s="4" t="inlineStr">
        <is>
          <t>Number of warrants outstanding (in Dollars) | $</t>
        </is>
      </c>
      <c r="B21" s="5" t="n">
        <v>33050</v>
      </c>
    </row>
    <row r="22">
      <c r="A22" s="4" t="inlineStr">
        <is>
          <t>Weighted average remaining contractual life (years)</t>
        </is>
      </c>
      <c r="B22" s="4" t="inlineStr">
        <is>
          <t>1 year 11 months 4 days</t>
        </is>
      </c>
    </row>
    <row r="23">
      <c r="A23" s="4" t="inlineStr">
        <is>
          <t>Weighted average exercise price of outstanding warrants</t>
        </is>
      </c>
      <c r="B23" s="9" t="n">
        <v>37.5</v>
      </c>
    </row>
    <row r="24">
      <c r="A24" s="4" t="inlineStr">
        <is>
          <t>Number of warrants exercisable (in Shares) | shares</t>
        </is>
      </c>
      <c r="B24" s="6" t="n">
        <v>33050</v>
      </c>
    </row>
    <row r="25">
      <c r="A25" s="4" t="inlineStr">
        <is>
          <t>Weighted average exercise price of exercisable warrants</t>
        </is>
      </c>
      <c r="B25" s="9" t="n">
        <v>3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from continuing operations</t>
        </is>
      </c>
      <c r="B4" s="5" t="n">
        <v>-2511947</v>
      </c>
      <c r="C4" s="5" t="n">
        <v>-11963372</v>
      </c>
    </row>
    <row r="5">
      <c r="A5" s="3" t="inlineStr">
        <is>
          <t>Adjustments to reconcile net loss to net cash used in operating activities:</t>
        </is>
      </c>
      <c r="B5" s="4" t="inlineStr">
        <is>
          <t xml:space="preserve"> </t>
        </is>
      </c>
      <c r="C5" s="4" t="inlineStr">
        <is>
          <t xml:space="preserve"> </t>
        </is>
      </c>
    </row>
    <row r="6">
      <c r="A6" s="4" t="inlineStr">
        <is>
          <t>Impairment of assets</t>
        </is>
      </c>
      <c r="B6" s="6" t="n">
        <v>0</v>
      </c>
      <c r="C6" s="6" t="n">
        <v>132000</v>
      </c>
    </row>
    <row r="7">
      <c r="A7" s="4" t="inlineStr">
        <is>
          <t>Amortization of intangible assets</t>
        </is>
      </c>
      <c r="B7" s="6" t="n">
        <v>3229</v>
      </c>
      <c r="C7" s="6" t="n">
        <v>0</v>
      </c>
    </row>
    <row r="8">
      <c r="A8" s="4" t="inlineStr">
        <is>
          <t>Penalties on notes payable</t>
        </is>
      </c>
      <c r="B8" s="6" t="n">
        <v>0</v>
      </c>
      <c r="C8" s="6" t="n">
        <v>1027778</v>
      </c>
    </row>
    <row r="9">
      <c r="A9" s="4" t="inlineStr">
        <is>
          <t>Conversion fees on notes payable</t>
        </is>
      </c>
      <c r="B9" s="6" t="n">
        <v>0</v>
      </c>
      <c r="C9" s="6" t="n">
        <v>75000</v>
      </c>
    </row>
    <row r="10">
      <c r="A10" s="4" t="inlineStr">
        <is>
          <t>Equity investment incentives</t>
        </is>
      </c>
      <c r="B10" s="6" t="n">
        <v>0</v>
      </c>
      <c r="C10" s="6" t="n">
        <v>7644077</v>
      </c>
    </row>
    <row r="11">
      <c r="A11" s="4" t="inlineStr">
        <is>
          <t>Gain on settlement of operating leases</t>
        </is>
      </c>
      <c r="B11" s="6" t="n">
        <v>-869690</v>
      </c>
      <c r="C11" s="6" t="n">
        <v>0</v>
      </c>
    </row>
    <row r="12">
      <c r="A12" s="4" t="inlineStr">
        <is>
          <t>Loss on commitment shares</t>
        </is>
      </c>
      <c r="B12" s="6" t="n">
        <v>0</v>
      </c>
      <c r="C12" s="6" t="n">
        <v>119370</v>
      </c>
    </row>
    <row r="13">
      <c r="A13" s="4" t="inlineStr">
        <is>
          <t>Loss on conversion of accrued salary</t>
        </is>
      </c>
      <c r="B13" s="6" t="n">
        <v>0</v>
      </c>
      <c r="C13" s="6" t="n">
        <v>25000</v>
      </c>
    </row>
    <row r="14">
      <c r="A14" s="4" t="inlineStr">
        <is>
          <t>Gain on settlement of notes payable</t>
        </is>
      </c>
      <c r="B14" s="6" t="n">
        <v>-515964</v>
      </c>
      <c r="C14" s="6" t="n">
        <v>-164837</v>
      </c>
    </row>
    <row r="15">
      <c r="A15" s="4" t="inlineStr">
        <is>
          <t>(Gain) loss on revaluation of derivative liabilities</t>
        </is>
      </c>
      <c r="B15" s="6" t="n">
        <v>4585124</v>
      </c>
      <c r="C15" s="6" t="n">
        <v>85773</v>
      </c>
    </row>
    <row r="16">
      <c r="A16" s="4" t="inlineStr">
        <is>
          <t>(Gain) loss on settlement of accounts payable</t>
        </is>
      </c>
      <c r="B16" s="6" t="n">
        <v>-2289283</v>
      </c>
      <c r="C16" s="6" t="n">
        <v>24895</v>
      </c>
    </row>
    <row r="17">
      <c r="A17" s="4" t="inlineStr">
        <is>
          <t>Loss on legal settlement</t>
        </is>
      </c>
      <c r="B17" s="6" t="n">
        <v>0</v>
      </c>
      <c r="C17" s="6" t="n">
        <v>18759</v>
      </c>
    </row>
    <row r="18">
      <c r="A18" s="4" t="inlineStr">
        <is>
          <t>Share-based compensation</t>
        </is>
      </c>
      <c r="B18" s="6" t="n">
        <v>702016</v>
      </c>
      <c r="C18" s="6" t="n">
        <v>904540</v>
      </c>
    </row>
    <row r="19">
      <c r="A19" s="4" t="inlineStr">
        <is>
          <t>Other income</t>
        </is>
      </c>
      <c r="B19" s="6" t="n">
        <v>0</v>
      </c>
      <c r="C19" s="6" t="n">
        <v>-40622</v>
      </c>
    </row>
    <row r="20">
      <c r="A20" s="3" t="inlineStr">
        <is>
          <t>Changes in assets and liabilities:</t>
        </is>
      </c>
      <c r="B20" s="4" t="inlineStr">
        <is>
          <t xml:space="preserve"> </t>
        </is>
      </c>
      <c r="C20" s="4" t="inlineStr">
        <is>
          <t xml:space="preserve"> </t>
        </is>
      </c>
    </row>
    <row r="21">
      <c r="A21" s="4" t="inlineStr">
        <is>
          <t>Accounts receivable</t>
        </is>
      </c>
      <c r="B21" s="6" t="n">
        <v>-29700</v>
      </c>
      <c r="C21" s="6" t="n">
        <v>0</v>
      </c>
    </row>
    <row r="22">
      <c r="A22" s="4" t="inlineStr">
        <is>
          <t>Prepaid expenses and other current assets</t>
        </is>
      </c>
      <c r="B22" s="6" t="n">
        <v>-4968</v>
      </c>
      <c r="C22" s="6" t="n">
        <v>51632</v>
      </c>
    </row>
    <row r="23">
      <c r="A23" s="4" t="inlineStr">
        <is>
          <t>Accounts payable and accrued liabilities</t>
        </is>
      </c>
      <c r="B23" s="6" t="n">
        <v>195578</v>
      </c>
      <c r="C23" s="6" t="n">
        <v>1491390</v>
      </c>
    </row>
    <row r="24">
      <c r="A24" s="4" t="inlineStr">
        <is>
          <t>Operating lease liability, net</t>
        </is>
      </c>
      <c r="B24" s="6" t="n">
        <v>0</v>
      </c>
      <c r="C24" s="6" t="n">
        <v>-38948</v>
      </c>
    </row>
    <row r="25">
      <c r="A25" s="4" t="inlineStr">
        <is>
          <t>Other current liabilities</t>
        </is>
      </c>
      <c r="B25" s="6" t="n">
        <v>0</v>
      </c>
      <c r="C25" s="6" t="n">
        <v>25000</v>
      </c>
    </row>
    <row r="26">
      <c r="A26" s="4" t="inlineStr">
        <is>
          <t>Net cash provided by operating activities – continuing operations</t>
        </is>
      </c>
      <c r="B26" s="6" t="n">
        <v>-514409</v>
      </c>
      <c r="C26" s="6" t="n">
        <v>-61119</v>
      </c>
    </row>
    <row r="27">
      <c r="A27" s="4" t="inlineStr">
        <is>
          <t>Net cash used in operating activities – discontinued operations</t>
        </is>
      </c>
      <c r="B27" s="6" t="n">
        <v>0</v>
      </c>
      <c r="C27" s="6" t="n">
        <v>-698611</v>
      </c>
    </row>
    <row r="28">
      <c r="A28" s="4" t="inlineStr">
        <is>
          <t>Net cash used in operating activities</t>
        </is>
      </c>
      <c r="B28" s="6" t="n">
        <v>-514409</v>
      </c>
      <c r="C28" s="6" t="n">
        <v>-759730</v>
      </c>
    </row>
    <row r="29">
      <c r="A29" s="3" t="inlineStr">
        <is>
          <t>CASH FLOWS FROM INVESTING ACTIVITIES</t>
        </is>
      </c>
      <c r="B29" s="4" t="inlineStr">
        <is>
          <t xml:space="preserve"> </t>
        </is>
      </c>
      <c r="C29" s="4" t="inlineStr">
        <is>
          <t xml:space="preserve"> </t>
        </is>
      </c>
    </row>
    <row r="30">
      <c r="A30" s="4" t="inlineStr">
        <is>
          <t>Cash paid for acquisition of business</t>
        </is>
      </c>
      <c r="B30" s="6" t="n">
        <v>-5000</v>
      </c>
      <c r="C30" s="6" t="n">
        <v>0</v>
      </c>
    </row>
    <row r="31">
      <c r="A31" s="4" t="inlineStr">
        <is>
          <t>Net cash used in investing activities</t>
        </is>
      </c>
      <c r="B31" s="6" t="n">
        <v>-5000</v>
      </c>
      <c r="C31" s="6" t="n">
        <v>0</v>
      </c>
    </row>
    <row r="32">
      <c r="A32" s="3" t="inlineStr">
        <is>
          <t>CASH FLOWS FROM FINANCING ACTIVITIES</t>
        </is>
      </c>
      <c r="B32" s="4" t="inlineStr">
        <is>
          <t xml:space="preserve"> </t>
        </is>
      </c>
      <c r="C32" s="4" t="inlineStr">
        <is>
          <t xml:space="preserve"> </t>
        </is>
      </c>
    </row>
    <row r="33">
      <c r="A33" s="4" t="inlineStr">
        <is>
          <t>Proceeds from sales of Series F Preferred Stock, net of fees</t>
        </is>
      </c>
      <c r="B33" s="6" t="n">
        <v>0</v>
      </c>
      <c r="C33" s="6" t="n">
        <v>738500</v>
      </c>
    </row>
    <row r="34">
      <c r="A34" s="4" t="inlineStr">
        <is>
          <t>Principal payments on SBA Loan</t>
        </is>
      </c>
      <c r="B34" s="6" t="n">
        <v>-28027</v>
      </c>
      <c r="C34" s="6" t="n">
        <v>-11555</v>
      </c>
    </row>
    <row r="35">
      <c r="A35" s="4" t="inlineStr">
        <is>
          <t>Proceeds from notes payable, net of discounts</t>
        </is>
      </c>
      <c r="B35" s="6" t="n">
        <v>548000</v>
      </c>
      <c r="C35" s="6" t="n">
        <v>0</v>
      </c>
    </row>
    <row r="36">
      <c r="A36" s="4" t="inlineStr">
        <is>
          <t>Net cash provided by financing activities</t>
        </is>
      </c>
      <c r="B36" s="6" t="n">
        <v>519973</v>
      </c>
      <c r="C36" s="6" t="n">
        <v>726945</v>
      </c>
    </row>
    <row r="37">
      <c r="A37" s="4" t="inlineStr">
        <is>
          <t>Net change in cash and cash equivalents</t>
        </is>
      </c>
      <c r="B37" s="6" t="n">
        <v>564</v>
      </c>
      <c r="C37" s="6" t="n">
        <v>-32785</v>
      </c>
    </row>
    <row r="38">
      <c r="A38" s="4" t="inlineStr">
        <is>
          <t>Cash and cash equivalents at beginning of period</t>
        </is>
      </c>
      <c r="B38" s="6" t="n">
        <v>2838</v>
      </c>
      <c r="C38" s="6" t="n">
        <v>35623</v>
      </c>
    </row>
    <row r="39">
      <c r="A39" s="4" t="inlineStr">
        <is>
          <t>Cash and cash equivalents at end of period</t>
        </is>
      </c>
      <c r="B39" s="6" t="n">
        <v>3402</v>
      </c>
      <c r="C39" s="6" t="n">
        <v>2838</v>
      </c>
    </row>
    <row r="40">
      <c r="A40" s="3" t="inlineStr">
        <is>
          <t>SUPPLEMENTAL DISCLOSURE OF CASH FLOW INFORMATION:</t>
        </is>
      </c>
      <c r="B40" s="4" t="inlineStr">
        <is>
          <t xml:space="preserve"> </t>
        </is>
      </c>
      <c r="C40" s="4" t="inlineStr">
        <is>
          <t xml:space="preserve"> </t>
        </is>
      </c>
    </row>
    <row r="41">
      <c r="A41" s="4" t="inlineStr">
        <is>
          <t>Interest paid</t>
        </is>
      </c>
      <c r="B41" s="6" t="n">
        <v>4128</v>
      </c>
      <c r="C41" s="6" t="n">
        <v>0</v>
      </c>
    </row>
    <row r="42">
      <c r="A42" s="4" t="inlineStr">
        <is>
          <t>Income taxes paid</t>
        </is>
      </c>
      <c r="B42" s="6" t="n">
        <v>0</v>
      </c>
      <c r="C42" s="6" t="n">
        <v>0</v>
      </c>
    </row>
    <row r="43">
      <c r="A43" s="3" t="inlineStr">
        <is>
          <t>NON-CASH INVESTING AND FINANCING ACTIVITIES:</t>
        </is>
      </c>
      <c r="B43" s="4" t="inlineStr">
        <is>
          <t xml:space="preserve"> </t>
        </is>
      </c>
      <c r="C43" s="4" t="inlineStr">
        <is>
          <t xml:space="preserve"> </t>
        </is>
      </c>
    </row>
    <row r="44">
      <c r="A44" s="4" t="inlineStr">
        <is>
          <t>Preferred stock dividend</t>
        </is>
      </c>
      <c r="B44" s="6" t="n">
        <v>1033729</v>
      </c>
      <c r="C44" s="6" t="n">
        <v>1719781</v>
      </c>
    </row>
    <row r="45">
      <c r="A45" s="4" t="inlineStr">
        <is>
          <t>Convertible Notes Payable</t>
        </is>
      </c>
      <c r="B45" s="4" t="inlineStr">
        <is>
          <t xml:space="preserve"> </t>
        </is>
      </c>
      <c r="C45" s="4" t="inlineStr">
        <is>
          <t xml:space="preserve"> </t>
        </is>
      </c>
    </row>
    <row r="46">
      <c r="A46" s="3" t="inlineStr">
        <is>
          <t>NON-CASH INVESTING AND FINANCING ACTIVITIES:</t>
        </is>
      </c>
      <c r="B46" s="4" t="inlineStr">
        <is>
          <t xml:space="preserve"> </t>
        </is>
      </c>
      <c r="C46" s="4" t="inlineStr">
        <is>
          <t xml:space="preserve"> </t>
        </is>
      </c>
    </row>
    <row r="47">
      <c r="A47" s="4" t="inlineStr">
        <is>
          <t>Conversion of payable to stock</t>
        </is>
      </c>
      <c r="B47" s="6" t="n">
        <v>62328</v>
      </c>
      <c r="C47" s="6" t="n">
        <v>79503</v>
      </c>
    </row>
    <row r="48">
      <c r="A48" s="4" t="inlineStr">
        <is>
          <t>Stock Subscribed</t>
        </is>
      </c>
      <c r="B48" s="4" t="inlineStr">
        <is>
          <t xml:space="preserve"> </t>
        </is>
      </c>
      <c r="C48" s="4" t="inlineStr">
        <is>
          <t xml:space="preserve"> </t>
        </is>
      </c>
    </row>
    <row r="49">
      <c r="A49" s="3" t="inlineStr">
        <is>
          <t>NON-CASH INVESTING AND FINANCING ACTIVITIES:</t>
        </is>
      </c>
      <c r="B49" s="4" t="inlineStr">
        <is>
          <t xml:space="preserve"> </t>
        </is>
      </c>
      <c r="C49" s="4" t="inlineStr">
        <is>
          <t xml:space="preserve"> </t>
        </is>
      </c>
    </row>
    <row r="50">
      <c r="A50" s="4" t="inlineStr">
        <is>
          <t>Stock issued for common stock subscribed</t>
        </is>
      </c>
      <c r="B50" s="6" t="n">
        <v>0</v>
      </c>
      <c r="C50" s="6" t="n">
        <v>36575</v>
      </c>
    </row>
    <row r="51">
      <c r="A51" s="4" t="inlineStr">
        <is>
          <t>Nonrelated Party [Member]</t>
        </is>
      </c>
      <c r="B51" s="4" t="inlineStr">
        <is>
          <t xml:space="preserve"> </t>
        </is>
      </c>
      <c r="C51" s="4" t="inlineStr">
        <is>
          <t xml:space="preserve"> </t>
        </is>
      </c>
    </row>
    <row r="52">
      <c r="A52" s="3" t="inlineStr">
        <is>
          <t>Adjustments to reconcile net loss to net cash used in operating activities:</t>
        </is>
      </c>
      <c r="B52" s="4" t="inlineStr">
        <is>
          <t xml:space="preserve"> </t>
        </is>
      </c>
      <c r="C52" s="4" t="inlineStr">
        <is>
          <t xml:space="preserve"> </t>
        </is>
      </c>
    </row>
    <row r="53">
      <c r="A53" s="4" t="inlineStr">
        <is>
          <t>Gain on settlement of notes payable</t>
        </is>
      </c>
      <c r="B53" s="6" t="n">
        <v>-485212</v>
      </c>
      <c r="C53" s="4" t="inlineStr">
        <is>
          <t xml:space="preserve"> </t>
        </is>
      </c>
    </row>
    <row r="54">
      <c r="A54" s="4" t="inlineStr">
        <is>
          <t>Amortization of discount on notes payable</t>
        </is>
      </c>
      <c r="B54" s="6" t="n">
        <v>0</v>
      </c>
      <c r="C54" s="6" t="n">
        <v>32011</v>
      </c>
    </row>
    <row r="55">
      <c r="A55" s="3" t="inlineStr">
        <is>
          <t>Changes in assets and liabilities:</t>
        </is>
      </c>
      <c r="B55" s="4" t="inlineStr">
        <is>
          <t xml:space="preserve"> </t>
        </is>
      </c>
      <c r="C55" s="4" t="inlineStr">
        <is>
          <t xml:space="preserve"> </t>
        </is>
      </c>
    </row>
    <row r="56">
      <c r="A56" s="4" t="inlineStr">
        <is>
          <t>Accrued interest</t>
        </is>
      </c>
      <c r="B56" s="6" t="n">
        <v>187215</v>
      </c>
      <c r="C56" s="6" t="n">
        <v>471564</v>
      </c>
    </row>
    <row r="57">
      <c r="A57" s="3" t="inlineStr">
        <is>
          <t>NON-CASH INVESTING AND FINANCING ACTIVITIES:</t>
        </is>
      </c>
      <c r="B57" s="4" t="inlineStr">
        <is>
          <t xml:space="preserve"> </t>
        </is>
      </c>
      <c r="C57" s="4" t="inlineStr">
        <is>
          <t xml:space="preserve"> </t>
        </is>
      </c>
    </row>
    <row r="58">
      <c r="A58" s="4" t="inlineStr">
        <is>
          <t>Preferred stock dividend</t>
        </is>
      </c>
      <c r="B58" s="6" t="n">
        <v>893828</v>
      </c>
      <c r="C58" s="6" t="n">
        <v>1600241</v>
      </c>
    </row>
    <row r="59">
      <c r="A59" s="4" t="inlineStr">
        <is>
          <t>Related Party</t>
        </is>
      </c>
      <c r="B59" s="4" t="inlineStr">
        <is>
          <t xml:space="preserve"> </t>
        </is>
      </c>
      <c r="C59" s="4" t="inlineStr">
        <is>
          <t xml:space="preserve"> </t>
        </is>
      </c>
    </row>
    <row r="60">
      <c r="A60" s="3" t="inlineStr">
        <is>
          <t>Adjustments to reconcile net loss to net cash used in operating activities:</t>
        </is>
      </c>
      <c r="B60" s="4" t="inlineStr">
        <is>
          <t xml:space="preserve"> </t>
        </is>
      </c>
      <c r="C60" s="4" t="inlineStr">
        <is>
          <t xml:space="preserve"> </t>
        </is>
      </c>
    </row>
    <row r="61">
      <c r="A61" s="4" t="inlineStr">
        <is>
          <t>Amortization of discount on notes payable</t>
        </is>
      </c>
      <c r="B61" s="6" t="n">
        <v>0</v>
      </c>
      <c r="C61" s="6" t="n">
        <v>19587</v>
      </c>
    </row>
    <row r="62">
      <c r="A62" s="3" t="inlineStr">
        <is>
          <t>Changes in assets and liabilities:</t>
        </is>
      </c>
      <c r="B62" s="4" t="inlineStr">
        <is>
          <t xml:space="preserve"> </t>
        </is>
      </c>
      <c r="C62" s="4" t="inlineStr">
        <is>
          <t xml:space="preserve"> </t>
        </is>
      </c>
    </row>
    <row r="63">
      <c r="A63" s="4" t="inlineStr">
        <is>
          <t>Accrued interest</t>
        </is>
      </c>
      <c r="B63" s="6" t="n">
        <v>33981</v>
      </c>
      <c r="C63" s="6" t="n">
        <v>-1716</v>
      </c>
    </row>
    <row r="64">
      <c r="A64" s="3" t="inlineStr">
        <is>
          <t>NON-CASH INVESTING AND FINANCING ACTIVITIES:</t>
        </is>
      </c>
      <c r="B64" s="4" t="inlineStr">
        <is>
          <t xml:space="preserve"> </t>
        </is>
      </c>
      <c r="C64" s="4" t="inlineStr">
        <is>
          <t xml:space="preserve"> </t>
        </is>
      </c>
    </row>
    <row r="65">
      <c r="A65" s="4" t="inlineStr">
        <is>
          <t>Preferred stock dividend</t>
        </is>
      </c>
      <c r="B65" s="6" t="n">
        <v>139901</v>
      </c>
      <c r="C65" s="6" t="n">
        <v>119540</v>
      </c>
    </row>
    <row r="66">
      <c r="A66" s="4" t="inlineStr">
        <is>
          <t>Series F Preferred Stock [Member]</t>
        </is>
      </c>
      <c r="B66" s="4" t="inlineStr">
        <is>
          <t xml:space="preserve"> </t>
        </is>
      </c>
      <c r="C66" s="4" t="inlineStr">
        <is>
          <t xml:space="preserve"> </t>
        </is>
      </c>
    </row>
    <row r="67">
      <c r="A67" s="3" t="inlineStr">
        <is>
          <t>NON-CASH INVESTING AND FINANCING ACTIVITIES:</t>
        </is>
      </c>
      <c r="B67" s="4" t="inlineStr">
        <is>
          <t xml:space="preserve"> </t>
        </is>
      </c>
      <c r="C67" s="4" t="inlineStr">
        <is>
          <t xml:space="preserve"> </t>
        </is>
      </c>
    </row>
    <row r="68">
      <c r="A68" s="4" t="inlineStr">
        <is>
          <t>Preferred stock dividend</t>
        </is>
      </c>
      <c r="B68" s="6" t="n">
        <v>941713</v>
      </c>
      <c r="C68" s="4" t="inlineStr">
        <is>
          <t xml:space="preserve"> </t>
        </is>
      </c>
    </row>
    <row r="69">
      <c r="A69" s="4" t="inlineStr">
        <is>
          <t>Shares issued for Series X dividends</t>
        </is>
      </c>
      <c r="B69" s="6" t="n">
        <v>899607</v>
      </c>
      <c r="C69" s="4" t="inlineStr">
        <is>
          <t xml:space="preserve"> </t>
        </is>
      </c>
    </row>
    <row r="70">
      <c r="A70" s="4" t="inlineStr">
        <is>
          <t>Series F Preferred Stock [Member] | Accounts Payable [Member]</t>
        </is>
      </c>
      <c r="B70" s="4" t="inlineStr">
        <is>
          <t xml:space="preserve"> </t>
        </is>
      </c>
      <c r="C70" s="4" t="inlineStr">
        <is>
          <t xml:space="preserve"> </t>
        </is>
      </c>
    </row>
    <row r="71">
      <c r="A71" s="3" t="inlineStr">
        <is>
          <t>NON-CASH INVESTING AND FINANCING ACTIVITIES:</t>
        </is>
      </c>
      <c r="B71" s="4" t="inlineStr">
        <is>
          <t xml:space="preserve"> </t>
        </is>
      </c>
      <c r="C71" s="4" t="inlineStr">
        <is>
          <t xml:space="preserve"> </t>
        </is>
      </c>
    </row>
    <row r="72">
      <c r="A72" s="4" t="inlineStr">
        <is>
          <t>Conversion of payable to stock</t>
        </is>
      </c>
      <c r="B72" s="6" t="n">
        <v>0</v>
      </c>
      <c r="C72" s="6" t="n">
        <v>146214</v>
      </c>
    </row>
    <row r="73">
      <c r="A73" s="4" t="inlineStr">
        <is>
          <t>Series F Preferred Stock [Member] | Series C Preferred Stock</t>
        </is>
      </c>
      <c r="B73" s="4" t="inlineStr">
        <is>
          <t xml:space="preserve"> </t>
        </is>
      </c>
      <c r="C73" s="4" t="inlineStr">
        <is>
          <t xml:space="preserve"> </t>
        </is>
      </c>
    </row>
    <row r="74">
      <c r="A74" s="3" t="inlineStr">
        <is>
          <t>NON-CASH INVESTING AND FINANCING ACTIVITIES:</t>
        </is>
      </c>
      <c r="B74" s="4" t="inlineStr">
        <is>
          <t xml:space="preserve"> </t>
        </is>
      </c>
      <c r="C74" s="4" t="inlineStr">
        <is>
          <t xml:space="preserve"> </t>
        </is>
      </c>
    </row>
    <row r="75">
      <c r="A75" s="4" t="inlineStr">
        <is>
          <t>Conversion to Series F Preferred Stock</t>
        </is>
      </c>
      <c r="B75" s="6" t="n">
        <v>0</v>
      </c>
      <c r="C75" s="6" t="n">
        <v>1198472</v>
      </c>
    </row>
    <row r="76">
      <c r="A76" s="4" t="inlineStr">
        <is>
          <t>Series F Preferred Stock [Member] | Series D Preferred Stock</t>
        </is>
      </c>
      <c r="B76" s="4" t="inlineStr">
        <is>
          <t xml:space="preserve"> </t>
        </is>
      </c>
      <c r="C76" s="4" t="inlineStr">
        <is>
          <t xml:space="preserve"> </t>
        </is>
      </c>
    </row>
    <row r="77">
      <c r="A77" s="3" t="inlineStr">
        <is>
          <t>NON-CASH INVESTING AND FINANCING ACTIVITIES:</t>
        </is>
      </c>
      <c r="B77" s="4" t="inlineStr">
        <is>
          <t xml:space="preserve"> </t>
        </is>
      </c>
      <c r="C77" s="4" t="inlineStr">
        <is>
          <t xml:space="preserve"> </t>
        </is>
      </c>
    </row>
    <row r="78">
      <c r="A78" s="4" t="inlineStr">
        <is>
          <t>Conversion of payable to stock</t>
        </is>
      </c>
      <c r="B78" s="6" t="n">
        <v>0</v>
      </c>
      <c r="C78" s="6" t="n">
        <v>159906</v>
      </c>
    </row>
    <row r="79">
      <c r="A79" s="4" t="inlineStr">
        <is>
          <t>Forgiveness of notes for purchase of subsidiary assets</t>
        </is>
      </c>
      <c r="B79" s="6" t="n">
        <v>0</v>
      </c>
      <c r="C79" s="6" t="n">
        <v>2454774</v>
      </c>
    </row>
    <row r="80">
      <c r="A80" s="4" t="inlineStr">
        <is>
          <t>(Decrease) Increase in capital expenditures included in accounts payable</t>
        </is>
      </c>
      <c r="B80" s="6" t="n">
        <v>987575</v>
      </c>
      <c r="C80" s="6" t="n">
        <v>0</v>
      </c>
    </row>
    <row r="81">
      <c r="A81" s="4" t="inlineStr">
        <is>
          <t>Royalty payable issued for purchase of business</t>
        </is>
      </c>
      <c r="B81" s="6" t="n">
        <v>150000</v>
      </c>
      <c r="C81" s="6" t="n">
        <v>0</v>
      </c>
    </row>
    <row r="82">
      <c r="A82" s="4" t="inlineStr">
        <is>
          <t>Release of true-up obligation on commitment shares</t>
        </is>
      </c>
      <c r="B82" s="6" t="n">
        <v>152945</v>
      </c>
      <c r="C82" s="6" t="n">
        <v>0</v>
      </c>
    </row>
    <row r="83">
      <c r="A83" s="4" t="inlineStr">
        <is>
          <t>Establishment of derivative liability of conversion feature upon default</t>
        </is>
      </c>
      <c r="B83" s="6" t="n">
        <v>100551</v>
      </c>
      <c r="C83" s="6" t="n">
        <v>0</v>
      </c>
    </row>
    <row r="84">
      <c r="A84" s="4" t="inlineStr">
        <is>
          <t>Conversion to Series F Preferred Stock</t>
        </is>
      </c>
      <c r="B84" s="6" t="n">
        <v>0</v>
      </c>
      <c r="C84" s="6" t="n">
        <v>1611006</v>
      </c>
    </row>
    <row r="85">
      <c r="A85" s="4" t="inlineStr">
        <is>
          <t>Series F Preferred Stock [Member] | Series D Preferred Stock | Stock Issued For Dividends Payable</t>
        </is>
      </c>
      <c r="B85" s="4" t="inlineStr">
        <is>
          <t xml:space="preserve"> </t>
        </is>
      </c>
      <c r="C85" s="4" t="inlineStr">
        <is>
          <t xml:space="preserve"> </t>
        </is>
      </c>
    </row>
    <row r="86">
      <c r="A86" s="3" t="inlineStr">
        <is>
          <t>NON-CASH INVESTING AND FINANCING ACTIVITIES:</t>
        </is>
      </c>
      <c r="B86" s="4" t="inlineStr">
        <is>
          <t xml:space="preserve"> </t>
        </is>
      </c>
      <c r="C86" s="4" t="inlineStr">
        <is>
          <t xml:space="preserve"> </t>
        </is>
      </c>
    </row>
    <row r="87">
      <c r="A87" s="4" t="inlineStr">
        <is>
          <t>Conversion to Series F Preferred Stock</t>
        </is>
      </c>
      <c r="B87" s="6" t="n">
        <v>101165</v>
      </c>
      <c r="C87" s="6" t="n">
        <v>0</v>
      </c>
    </row>
    <row r="88">
      <c r="A88" s="4" t="inlineStr">
        <is>
          <t>Series F Preferred Stock [Member] | Series D Preferred Stock | Accounts Payable [Member]</t>
        </is>
      </c>
      <c r="B88" s="4" t="inlineStr">
        <is>
          <t xml:space="preserve"> </t>
        </is>
      </c>
      <c r="C88" s="4" t="inlineStr">
        <is>
          <t xml:space="preserve"> </t>
        </is>
      </c>
    </row>
    <row r="89">
      <c r="A89" s="3" t="inlineStr">
        <is>
          <t>NON-CASH INVESTING AND FINANCING ACTIVITIES:</t>
        </is>
      </c>
      <c r="B89" s="4" t="inlineStr">
        <is>
          <t xml:space="preserve"> </t>
        </is>
      </c>
      <c r="C89" s="4" t="inlineStr">
        <is>
          <t xml:space="preserve"> </t>
        </is>
      </c>
    </row>
    <row r="90">
      <c r="A90" s="4" t="inlineStr">
        <is>
          <t>Conversion of payable to stock</t>
        </is>
      </c>
      <c r="B90" s="6" t="n">
        <v>363608</v>
      </c>
      <c r="C90" s="6" t="n">
        <v>83456</v>
      </c>
    </row>
    <row r="91">
      <c r="A91" s="4" t="inlineStr">
        <is>
          <t>Series F Preferred Stock [Member] | Series D Preferred Stock | Convertible Notes Payable</t>
        </is>
      </c>
      <c r="B91" s="4" t="inlineStr">
        <is>
          <t xml:space="preserve"> </t>
        </is>
      </c>
      <c r="C91" s="4" t="inlineStr">
        <is>
          <t xml:space="preserve"> </t>
        </is>
      </c>
    </row>
    <row r="92">
      <c r="A92" s="3" t="inlineStr">
        <is>
          <t>NON-CASH INVESTING AND FINANCING ACTIVITIES:</t>
        </is>
      </c>
      <c r="B92" s="4" t="inlineStr">
        <is>
          <t xml:space="preserve"> </t>
        </is>
      </c>
      <c r="C92" s="4" t="inlineStr">
        <is>
          <t xml:space="preserve"> </t>
        </is>
      </c>
    </row>
    <row r="93">
      <c r="A93" s="4" t="inlineStr">
        <is>
          <t>Conversion of payable to stock</t>
        </is>
      </c>
      <c r="B93" s="6" t="n">
        <v>0</v>
      </c>
      <c r="C93" s="6" t="n">
        <v>9523178</v>
      </c>
    </row>
    <row r="94">
      <c r="A94" s="4" t="inlineStr">
        <is>
          <t>Series F Preferred Stock [Member] | Series D Preferred Stock | Common Stock</t>
        </is>
      </c>
      <c r="B94" s="4" t="inlineStr">
        <is>
          <t xml:space="preserve"> </t>
        </is>
      </c>
      <c r="C94" s="4" t="inlineStr">
        <is>
          <t xml:space="preserve"> </t>
        </is>
      </c>
    </row>
    <row r="95">
      <c r="A95" s="3" t="inlineStr">
        <is>
          <t>NON-CASH INVESTING AND FINANCING ACTIVITIES:</t>
        </is>
      </c>
      <c r="B95" s="4" t="inlineStr">
        <is>
          <t xml:space="preserve"> </t>
        </is>
      </c>
      <c r="C95" s="4" t="inlineStr">
        <is>
          <t xml:space="preserve"> </t>
        </is>
      </c>
    </row>
    <row r="96">
      <c r="A96" s="4" t="inlineStr">
        <is>
          <t>Conversion of payable to stock</t>
        </is>
      </c>
      <c r="B96" s="6" t="n">
        <v>0</v>
      </c>
      <c r="C96" s="6" t="n">
        <v>5448</v>
      </c>
    </row>
    <row r="97">
      <c r="A97" s="4" t="inlineStr">
        <is>
          <t>Series F Preferred Stock [Member] | Related Party | Series D Preferred Stock</t>
        </is>
      </c>
      <c r="B97" s="4" t="inlineStr">
        <is>
          <t xml:space="preserve"> </t>
        </is>
      </c>
      <c r="C97" s="4" t="inlineStr">
        <is>
          <t xml:space="preserve"> </t>
        </is>
      </c>
    </row>
    <row r="98">
      <c r="A98" s="3" t="inlineStr">
        <is>
          <t>NON-CASH INVESTING AND FINANCING ACTIVITIES:</t>
        </is>
      </c>
      <c r="B98" s="4" t="inlineStr">
        <is>
          <t xml:space="preserve"> </t>
        </is>
      </c>
      <c r="C98" s="4" t="inlineStr">
        <is>
          <t xml:space="preserve"> </t>
        </is>
      </c>
    </row>
    <row r="99">
      <c r="A99" s="4" t="inlineStr">
        <is>
          <t>Conversion of payable to stock</t>
        </is>
      </c>
      <c r="B99" s="6" t="n">
        <v>0</v>
      </c>
      <c r="C99" s="6" t="n">
        <v>2137055</v>
      </c>
    </row>
    <row r="100">
      <c r="A100" s="4" t="inlineStr">
        <is>
          <t>Series F Preferred Stock [Member] | Related Party | Series D Preferred Stock | Accounts Payable [Member]</t>
        </is>
      </c>
      <c r="B100" s="4" t="inlineStr">
        <is>
          <t xml:space="preserve"> </t>
        </is>
      </c>
      <c r="C100" s="4" t="inlineStr">
        <is>
          <t xml:space="preserve"> </t>
        </is>
      </c>
    </row>
    <row r="101">
      <c r="A101" s="3" t="inlineStr">
        <is>
          <t>NON-CASH INVESTING AND FINANCING ACTIVITIES:</t>
        </is>
      </c>
      <c r="B101" s="4" t="inlineStr">
        <is>
          <t xml:space="preserve"> </t>
        </is>
      </c>
      <c r="C101" s="4" t="inlineStr">
        <is>
          <t xml:space="preserve"> </t>
        </is>
      </c>
    </row>
    <row r="102">
      <c r="A102" s="4" t="inlineStr">
        <is>
          <t>Conversion of payable to stock</t>
        </is>
      </c>
      <c r="B102" s="6" t="n">
        <v>969469</v>
      </c>
      <c r="C102" s="6" t="n">
        <v>0</v>
      </c>
    </row>
    <row r="103">
      <c r="A103" s="4" t="inlineStr">
        <is>
          <t>Series A Preferred Stock | Series D Preferred Stock</t>
        </is>
      </c>
      <c r="B103" s="4" t="inlineStr">
        <is>
          <t xml:space="preserve"> </t>
        </is>
      </c>
      <c r="C103" s="4" t="inlineStr">
        <is>
          <t xml:space="preserve"> </t>
        </is>
      </c>
    </row>
    <row r="104">
      <c r="A104" s="3" t="inlineStr">
        <is>
          <t>NON-CASH INVESTING AND FINANCING ACTIVITIES:</t>
        </is>
      </c>
      <c r="B104" s="4" t="inlineStr">
        <is>
          <t xml:space="preserve"> </t>
        </is>
      </c>
      <c r="C104" s="4" t="inlineStr">
        <is>
          <t xml:space="preserve"> </t>
        </is>
      </c>
    </row>
    <row r="105">
      <c r="A105" s="4" t="inlineStr">
        <is>
          <t>Series A accrued dividends reclassified to APIC from prior transactions</t>
        </is>
      </c>
      <c r="B105" s="6" t="n">
        <v>0</v>
      </c>
      <c r="C105" s="6" t="n">
        <v>10967</v>
      </c>
    </row>
    <row r="106">
      <c r="A106" s="4" t="inlineStr">
        <is>
          <t>Conversion to Series F Preferred Stock</t>
        </is>
      </c>
      <c r="B106" s="6" t="n">
        <v>12774079</v>
      </c>
      <c r="C106" s="6" t="n">
        <v>0</v>
      </c>
    </row>
    <row r="107">
      <c r="A107" s="4" t="inlineStr">
        <is>
          <t>Series A Preferred Stock | Series D Preferred Stock | Convertible Notes Payable</t>
        </is>
      </c>
      <c r="B107" s="4" t="inlineStr">
        <is>
          <t xml:space="preserve"> </t>
        </is>
      </c>
      <c r="C107" s="4" t="inlineStr">
        <is>
          <t xml:space="preserve"> </t>
        </is>
      </c>
    </row>
    <row r="108">
      <c r="A108" s="3" t="inlineStr">
        <is>
          <t>NON-CASH INVESTING AND FINANCING ACTIVITIES:</t>
        </is>
      </c>
      <c r="B108" s="4" t="inlineStr">
        <is>
          <t xml:space="preserve"> </t>
        </is>
      </c>
      <c r="C108" s="4" t="inlineStr">
        <is>
          <t xml:space="preserve"> </t>
        </is>
      </c>
    </row>
    <row r="109">
      <c r="A109" s="4" t="inlineStr">
        <is>
          <t>Conversion of payable to stock</t>
        </is>
      </c>
      <c r="B109" s="6" t="n">
        <v>580132</v>
      </c>
      <c r="C109" s="6" t="n">
        <v>0</v>
      </c>
    </row>
    <row r="110">
      <c r="A110" s="4" t="inlineStr">
        <is>
          <t>Series X Preferred Stock</t>
        </is>
      </c>
      <c r="B110" s="4" t="inlineStr">
        <is>
          <t xml:space="preserve"> </t>
        </is>
      </c>
      <c r="C110" s="4" t="inlineStr">
        <is>
          <t xml:space="preserve"> </t>
        </is>
      </c>
    </row>
    <row r="111">
      <c r="A111" s="3" t="inlineStr">
        <is>
          <t>NON-CASH INVESTING AND FINANCING ACTIVITIES:</t>
        </is>
      </c>
      <c r="B111" s="4" t="inlineStr">
        <is>
          <t xml:space="preserve"> </t>
        </is>
      </c>
      <c r="C111" s="4" t="inlineStr">
        <is>
          <t xml:space="preserve"> </t>
        </is>
      </c>
    </row>
    <row r="112">
      <c r="A112" s="4" t="inlineStr">
        <is>
          <t>Preferred stock dividend</t>
        </is>
      </c>
      <c r="B112" s="4" t="inlineStr">
        <is>
          <t xml:space="preserve"> </t>
        </is>
      </c>
      <c r="C112" s="6" t="n">
        <v>60564</v>
      </c>
    </row>
    <row r="113">
      <c r="A113" s="4" t="inlineStr">
        <is>
          <t>Series X Preferred Stock | Series D Preferred Stock</t>
        </is>
      </c>
      <c r="B113" s="4" t="inlineStr">
        <is>
          <t xml:space="preserve"> </t>
        </is>
      </c>
      <c r="C113" s="4" t="inlineStr">
        <is>
          <t xml:space="preserve"> </t>
        </is>
      </c>
    </row>
    <row r="114">
      <c r="A114" s="3" t="inlineStr">
        <is>
          <t>NON-CASH INVESTING AND FINANCING ACTIVITIES:</t>
        </is>
      </c>
      <c r="B114" s="4" t="inlineStr">
        <is>
          <t xml:space="preserve"> </t>
        </is>
      </c>
      <c r="C114" s="4" t="inlineStr">
        <is>
          <t xml:space="preserve"> </t>
        </is>
      </c>
    </row>
    <row r="115">
      <c r="A115" s="4" t="inlineStr">
        <is>
          <t>Shares issued for Series X dividends</t>
        </is>
      </c>
      <c r="B115" s="6" t="n">
        <v>104454</v>
      </c>
      <c r="C115" s="6" t="n">
        <v>60564</v>
      </c>
    </row>
    <row r="116">
      <c r="A116" s="4" t="inlineStr">
        <is>
          <t>Conversion to Series F Preferred Stock</t>
        </is>
      </c>
      <c r="B116" s="5" t="n">
        <v>117</v>
      </c>
      <c r="C116" s="5"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chedule of Stockholders' Equity Note, Warrants or Rights (Details) - $ / shares</t>
        </is>
      </c>
      <c r="B1" s="2" t="inlineStr">
        <is>
          <t>12 Months Ended</t>
        </is>
      </c>
    </row>
    <row r="2">
      <c r="B2" s="2" t="inlineStr">
        <is>
          <t>Dec. 31, 2024</t>
        </is>
      </c>
      <c r="C2" s="2" t="inlineStr">
        <is>
          <t>Dec. 31, 2023</t>
        </is>
      </c>
    </row>
    <row r="3">
      <c r="A3" s="3" t="inlineStr">
        <is>
          <t>Schedule Of Stockholders Equity Note Warrants Or Rights Abstract</t>
        </is>
      </c>
      <c r="B3" s="4" t="inlineStr">
        <is>
          <t xml:space="preserve"> </t>
        </is>
      </c>
      <c r="C3" s="4" t="inlineStr">
        <is>
          <t xml:space="preserve"> </t>
        </is>
      </c>
    </row>
    <row r="4">
      <c r="A4" s="4" t="inlineStr">
        <is>
          <t>Outstanding, Number of Shares</t>
        </is>
      </c>
      <c r="B4" s="6" t="n">
        <v>673208</v>
      </c>
      <c r="C4" s="6" t="n">
        <v>672334</v>
      </c>
    </row>
    <row r="5">
      <c r="A5" s="4" t="inlineStr">
        <is>
          <t>Outstanding, Weighted Average Exercise Price</t>
        </is>
      </c>
      <c r="B5" s="7" t="n">
        <v>30.64</v>
      </c>
      <c r="C5" s="7" t="n">
        <v>30.68</v>
      </c>
    </row>
    <row r="6">
      <c r="A6" s="4" t="inlineStr">
        <is>
          <t>Granted, Number of Shares</t>
        </is>
      </c>
      <c r="B6" s="6" t="n">
        <v>0</v>
      </c>
      <c r="C6" s="6" t="n">
        <v>874</v>
      </c>
    </row>
    <row r="7">
      <c r="A7" s="4" t="inlineStr">
        <is>
          <t>Granted, Weighted Average Exercise Price</t>
        </is>
      </c>
      <c r="B7" s="5" t="n">
        <v>0</v>
      </c>
      <c r="C7" s="9" t="n">
        <v>2.5</v>
      </c>
    </row>
    <row r="8">
      <c r="A8" s="4" t="inlineStr">
        <is>
          <t>Cancelled, Number of Shares</t>
        </is>
      </c>
      <c r="B8" s="6" t="n">
        <v>-632441</v>
      </c>
      <c r="C8" s="4" t="inlineStr">
        <is>
          <t xml:space="preserve"> </t>
        </is>
      </c>
    </row>
    <row r="9">
      <c r="A9" s="4" t="inlineStr">
        <is>
          <t>Cancelled, Weighted Average Exercise Price</t>
        </is>
      </c>
      <c r="B9" s="5" t="n">
        <v>-2987</v>
      </c>
      <c r="C9" s="4" t="inlineStr">
        <is>
          <t xml:space="preserve"> </t>
        </is>
      </c>
    </row>
    <row r="10">
      <c r="A10" s="4" t="inlineStr">
        <is>
          <t>Exercised, Number of Shares</t>
        </is>
      </c>
      <c r="B10" s="6" t="n">
        <v>0</v>
      </c>
      <c r="C10" s="6" t="n">
        <v>0</v>
      </c>
    </row>
    <row r="11">
      <c r="A11" s="4" t="inlineStr">
        <is>
          <t>Exercised, Weighted Average Exercise Price</t>
        </is>
      </c>
      <c r="B11" s="5" t="n">
        <v>0</v>
      </c>
      <c r="C11" s="5" t="n">
        <v>0</v>
      </c>
    </row>
    <row r="12">
      <c r="A12" s="4" t="inlineStr">
        <is>
          <t>Outstanding, Number of Shares</t>
        </is>
      </c>
      <c r="B12" s="6" t="n">
        <v>40767</v>
      </c>
      <c r="C12" s="6" t="n">
        <v>673208</v>
      </c>
    </row>
    <row r="13">
      <c r="A13" s="4" t="inlineStr">
        <is>
          <t>Outstanding, Weighted Average Exercise Price</t>
        </is>
      </c>
      <c r="B13" s="7" t="n">
        <v>35.13</v>
      </c>
      <c r="C13" s="7" t="n">
        <v>30.6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Derivative Financial Liabilities at Fair Value (Details) - USD ($)</t>
        </is>
      </c>
      <c r="B1" s="2" t="inlineStr">
        <is>
          <t>Dec. 31, 2024</t>
        </is>
      </c>
      <c r="C1" s="2" t="inlineStr">
        <is>
          <t>Dec. 31, 2023</t>
        </is>
      </c>
    </row>
    <row r="2">
      <c r="A2" s="3" t="inlineStr">
        <is>
          <t>Liabilities</t>
        </is>
      </c>
      <c r="B2" s="4" t="inlineStr">
        <is>
          <t xml:space="preserve"> </t>
        </is>
      </c>
      <c r="C2" s="4" t="inlineStr">
        <is>
          <t xml:space="preserve"> </t>
        </is>
      </c>
    </row>
    <row r="3">
      <c r="A3" s="4" t="inlineStr">
        <is>
          <t>Derivative liabilities</t>
        </is>
      </c>
      <c r="B3" s="5" t="n">
        <v>4685675</v>
      </c>
      <c r="C3" s="5" t="n">
        <v>152945</v>
      </c>
    </row>
    <row r="4">
      <c r="A4" s="4" t="inlineStr">
        <is>
          <t>Fair Value, Inputs, 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rivative liabilities</t>
        </is>
      </c>
      <c r="B6" s="6" t="n">
        <v>0</v>
      </c>
      <c r="C6" s="6" t="n">
        <v>0</v>
      </c>
    </row>
    <row r="7">
      <c r="A7" s="4" t="inlineStr">
        <is>
          <t>Fair Value, Inputs, 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 liabilities</t>
        </is>
      </c>
      <c r="B9" s="6" t="n">
        <v>0</v>
      </c>
      <c r="C9" s="6" t="n">
        <v>0</v>
      </c>
    </row>
    <row r="10">
      <c r="A10" s="4" t="inlineStr">
        <is>
          <t>Fair Value, Inputs, 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liabilities</t>
        </is>
      </c>
      <c r="B12" s="5" t="n">
        <v>4685675</v>
      </c>
      <c r="C12" s="5" t="n">
        <v>1529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 Operating Loss Carryforwards, Subject to Expiration</t>
        </is>
      </c>
      <c r="B3" s="9" t="n">
        <v>60.7</v>
      </c>
      <c r="C3" s="9" t="n">
        <v>1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4</t>
        </is>
      </c>
      <c r="C2" s="2" t="inlineStr">
        <is>
          <t>Dec. 31, 2023</t>
        </is>
      </c>
    </row>
    <row r="3">
      <c r="A3" s="3" t="inlineStr">
        <is>
          <t>Schedule Of Effective Income Tax Rate Reconciliation Abstract</t>
        </is>
      </c>
      <c r="B3" s="4" t="inlineStr">
        <is>
          <t xml:space="preserve"> </t>
        </is>
      </c>
      <c r="C3" s="4" t="inlineStr">
        <is>
          <t xml:space="preserve"> </t>
        </is>
      </c>
    </row>
    <row r="4">
      <c r="A4" s="4" t="inlineStr">
        <is>
          <t>Expected tax at statutory rates, Amount</t>
        </is>
      </c>
      <c r="B4" s="5" t="n">
        <v>-528000</v>
      </c>
      <c r="C4" s="5" t="n">
        <v>-3463000</v>
      </c>
    </row>
    <row r="5">
      <c r="A5" s="4" t="inlineStr">
        <is>
          <t>Expected tax at statutory rates, Percent</t>
        </is>
      </c>
      <c r="B5" s="10" t="n">
        <v>0.21</v>
      </c>
      <c r="C5" s="10" t="n">
        <v>0.21</v>
      </c>
    </row>
    <row r="6">
      <c r="A6" s="4" t="inlineStr">
        <is>
          <t>Permanent Differences, Amount</t>
        </is>
      </c>
      <c r="B6" s="5" t="n">
        <v>-4000</v>
      </c>
      <c r="C6" s="5" t="n">
        <v>7000</v>
      </c>
    </row>
    <row r="7">
      <c r="A7" s="4" t="inlineStr">
        <is>
          <t>Permanent Differences, Percent</t>
        </is>
      </c>
      <c r="B7" s="10" t="n">
        <v>0</v>
      </c>
      <c r="C7" s="10" t="n">
        <v>0</v>
      </c>
    </row>
    <row r="8">
      <c r="A8" s="4" t="inlineStr">
        <is>
          <t>State Income Tax, Net of Federal benefit, Amount</t>
        </is>
      </c>
      <c r="B8" s="5" t="n">
        <v>1019000</v>
      </c>
      <c r="C8" s="5" t="n">
        <v>-418000</v>
      </c>
    </row>
    <row r="9">
      <c r="A9" s="4" t="inlineStr">
        <is>
          <t>State Income Tax, Net of Federal benefit, Percent</t>
        </is>
      </c>
      <c r="B9" s="4" t="inlineStr">
        <is>
          <t>(62.00%)</t>
        </is>
      </c>
      <c r="C9" s="10" t="n">
        <v>0.01</v>
      </c>
    </row>
    <row r="10">
      <c r="A10" s="4" t="inlineStr">
        <is>
          <t>Other, Amount</t>
        </is>
      </c>
      <c r="B10" s="5" t="n">
        <v>1564000</v>
      </c>
      <c r="C10" s="5" t="n">
        <v>-95000</v>
      </c>
    </row>
    <row r="11">
      <c r="A11" s="4" t="inlineStr">
        <is>
          <t>Other, Percent</t>
        </is>
      </c>
      <c r="B11" s="4" t="inlineStr">
        <is>
          <t>(41.00%)</t>
        </is>
      </c>
      <c r="C11" s="10" t="n">
        <v>0.02</v>
      </c>
    </row>
    <row r="12">
      <c r="A12" s="4" t="inlineStr">
        <is>
          <t>Current Year Change in Valuation Allowance, Amount</t>
        </is>
      </c>
      <c r="B12" s="5" t="n">
        <v>-2051000</v>
      </c>
      <c r="C12" s="5" t="n">
        <v>3969000</v>
      </c>
    </row>
    <row r="13">
      <c r="A13" s="4" t="inlineStr">
        <is>
          <t>Current Year Change in Valuation Allowance, Percent</t>
        </is>
      </c>
      <c r="B13" s="10" t="n">
        <v>0.82</v>
      </c>
      <c r="C13" s="4" t="inlineStr">
        <is>
          <t>(24.00%)</t>
        </is>
      </c>
    </row>
    <row r="14">
      <c r="A14" s="4" t="inlineStr">
        <is>
          <t>Prior Year True-Ups, Amount</t>
        </is>
      </c>
      <c r="B14" s="5" t="n">
        <v>0</v>
      </c>
      <c r="C14" s="5" t="n">
        <v>0</v>
      </c>
    </row>
    <row r="15">
      <c r="A15" s="4" t="inlineStr">
        <is>
          <t>Prior Year True-Ups, Percent</t>
        </is>
      </c>
      <c r="B15" s="10" t="n">
        <v>0</v>
      </c>
      <c r="C15" s="10" t="n">
        <v>0</v>
      </c>
    </row>
    <row r="16">
      <c r="A16" s="4" t="inlineStr">
        <is>
          <t>Income tax expense, Amount</t>
        </is>
      </c>
      <c r="B16" s="5" t="n">
        <v>0</v>
      </c>
      <c r="C16" s="5" t="n">
        <v>0</v>
      </c>
    </row>
    <row r="17">
      <c r="A17" s="4" t="inlineStr">
        <is>
          <t>Income tax expense, Percent</t>
        </is>
      </c>
      <c r="B17" s="10" t="n">
        <v>0</v>
      </c>
      <c r="C17" s="10"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Schedule Of Deferred Tax Assets And Liabilities Abstract</t>
        </is>
      </c>
      <c r="B2" s="4" t="inlineStr">
        <is>
          <t xml:space="preserve"> </t>
        </is>
      </c>
      <c r="C2" s="4" t="inlineStr">
        <is>
          <t xml:space="preserve"> </t>
        </is>
      </c>
    </row>
    <row r="3">
      <c r="A3" s="4" t="inlineStr">
        <is>
          <t>Accrued payroll</t>
        </is>
      </c>
      <c r="B3" s="5" t="n">
        <v>141000</v>
      </c>
      <c r="C3" s="5" t="n">
        <v>141000</v>
      </c>
    </row>
    <row r="4">
      <c r="A4" s="4" t="inlineStr">
        <is>
          <t>ASC842-ROU Asset</t>
        </is>
      </c>
      <c r="B4" s="6" t="n">
        <v>0</v>
      </c>
      <c r="C4" s="4" t="inlineStr">
        <is>
          <t xml:space="preserve"> </t>
        </is>
      </c>
    </row>
    <row r="5">
      <c r="A5" s="4" t="inlineStr">
        <is>
          <t>ASC842-ROU (Liability)</t>
        </is>
      </c>
      <c r="B5" s="6" t="n">
        <v>822000</v>
      </c>
      <c r="C5" s="6" t="n">
        <v>822000</v>
      </c>
    </row>
    <row r="6">
      <c r="A6" s="4" t="inlineStr">
        <is>
          <t>Loss from derivatives</t>
        </is>
      </c>
      <c r="B6" s="6" t="n">
        <v>-869000</v>
      </c>
      <c r="C6" s="6" t="n">
        <v>-16000</v>
      </c>
    </row>
    <row r="7">
      <c r="A7" s="4" t="inlineStr">
        <is>
          <t>Waiver and commitment fee shares</t>
        </is>
      </c>
      <c r="B7" s="6" t="n">
        <v>0</v>
      </c>
      <c r="C7" s="4" t="inlineStr">
        <is>
          <t xml:space="preserve"> </t>
        </is>
      </c>
    </row>
    <row r="8">
      <c r="A8" s="4" t="inlineStr">
        <is>
          <t>Stock based compensation</t>
        </is>
      </c>
      <c r="B8" s="6" t="n">
        <v>-304000</v>
      </c>
      <c r="C8" s="6" t="n">
        <v>-171000</v>
      </c>
    </row>
    <row r="9">
      <c r="A9" s="4" t="inlineStr">
        <is>
          <t>Depreciation</t>
        </is>
      </c>
      <c r="B9" s="6" t="n">
        <v>3000</v>
      </c>
      <c r="C9" s="6" t="n">
        <v>3000</v>
      </c>
    </row>
    <row r="10">
      <c r="A10" s="4" t="inlineStr">
        <is>
          <t>Net operating loss</t>
        </is>
      </c>
      <c r="B10" s="6" t="n">
        <v>12462000</v>
      </c>
      <c r="C10" s="6" t="n">
        <v>13529000</v>
      </c>
    </row>
    <row r="11">
      <c r="A11" s="4" t="inlineStr">
        <is>
          <t>Net deferred tax assets (liabilities)</t>
        </is>
      </c>
      <c r="B11" s="6" t="n">
        <v>12255000</v>
      </c>
      <c r="C11" s="6" t="n">
        <v>14308000</v>
      </c>
    </row>
    <row r="12">
      <c r="A12" s="4" t="inlineStr">
        <is>
          <t>Valuation allowance</t>
        </is>
      </c>
      <c r="B12" s="6" t="n">
        <v>-12255000</v>
      </c>
      <c r="C12" s="6" t="n">
        <v>-14308000</v>
      </c>
    </row>
    <row r="13">
      <c r="A13" s="4" t="inlineStr">
        <is>
          <t>Net deferred tax assets (liabilities)</t>
        </is>
      </c>
      <c r="B13" s="5" t="n">
        <v>0</v>
      </c>
      <c r="C1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7"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s>
  <sheetData>
    <row r="1">
      <c r="A1" s="1" t="inlineStr">
        <is>
          <t>Commitments and Contingencies (Details) - USD ($)</t>
        </is>
      </c>
      <c r="J1" s="2" t="inlineStr">
        <is>
          <t>12 Months Ended</t>
        </is>
      </c>
    </row>
    <row r="2">
      <c r="B2" s="2" t="inlineStr">
        <is>
          <t>Apr. 10, 2024</t>
        </is>
      </c>
      <c r="C2" s="2" t="inlineStr">
        <is>
          <t>Apr. 02, 2024</t>
        </is>
      </c>
      <c r="D2" s="2" t="inlineStr">
        <is>
          <t>Jan. 11, 2024</t>
        </is>
      </c>
      <c r="E2" s="2" t="inlineStr">
        <is>
          <t>Dec. 21, 2023</t>
        </is>
      </c>
      <c r="F2" s="2" t="inlineStr">
        <is>
          <t>Dec. 15, 2023</t>
        </is>
      </c>
      <c r="G2" s="2" t="inlineStr">
        <is>
          <t>Nov. 14, 2023</t>
        </is>
      </c>
      <c r="H2" s="2" t="inlineStr">
        <is>
          <t>Oct. 25, 2022</t>
        </is>
      </c>
      <c r="I2" s="2" t="inlineStr">
        <is>
          <t>Oct. 22, 2022</t>
        </is>
      </c>
      <c r="J2" s="2" t="inlineStr">
        <is>
          <t>Dec. 31, 2024</t>
        </is>
      </c>
      <c r="K2" s="2" t="inlineStr">
        <is>
          <t>Oct. 14, 2021</t>
        </is>
      </c>
      <c r="L2" s="2" t="inlineStr">
        <is>
          <t>Oct. 08, 2021</t>
        </is>
      </c>
      <c r="M2" s="2" t="inlineStr">
        <is>
          <t>Sep. 28, 2021</t>
        </is>
      </c>
      <c r="N2" s="2" t="inlineStr">
        <is>
          <t>Sep. 21, 2021</t>
        </is>
      </c>
      <c r="O2" s="2" t="inlineStr">
        <is>
          <t>Jun. 08, 2021</t>
        </is>
      </c>
      <c r="P2" s="2" t="inlineStr">
        <is>
          <t>May 04, 2021</t>
        </is>
      </c>
      <c r="Q2" s="2" t="inlineStr">
        <is>
          <t>Nov. 01, 2020</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itigation Settlement, Fee Expense</t>
        </is>
      </c>
      <c r="B4" s="4" t="inlineStr">
        <is>
          <t xml:space="preserve"> </t>
        </is>
      </c>
      <c r="C4" s="4" t="inlineStr">
        <is>
          <t xml:space="preserve"> </t>
        </is>
      </c>
      <c r="D4" s="5" t="n">
        <v>3000</v>
      </c>
      <c r="E4" s="4" t="inlineStr">
        <is>
          <t xml:space="preserve"> </t>
        </is>
      </c>
      <c r="F4" s="4" t="inlineStr">
        <is>
          <t xml:space="preserve"> </t>
        </is>
      </c>
      <c r="G4" s="4" t="inlineStr">
        <is>
          <t xml:space="preserve"> </t>
        </is>
      </c>
      <c r="H4" s="5" t="n">
        <v>3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essee, Operating Lease, Term of Contract</t>
        </is>
      </c>
      <c r="B5" s="4" t="inlineStr">
        <is>
          <t xml:space="preserve"> </t>
        </is>
      </c>
      <c r="C5" s="4" t="inlineStr">
        <is>
          <t xml:space="preserve"> </t>
        </is>
      </c>
      <c r="D5" s="4" t="inlineStr">
        <is>
          <t xml:space="preserve"> </t>
        </is>
      </c>
      <c r="E5" s="4" t="inlineStr">
        <is>
          <t xml:space="preserve"> </t>
        </is>
      </c>
      <c r="F5" s="4" t="inlineStr">
        <is>
          <t>114 years</t>
        </is>
      </c>
      <c r="G5" s="4" t="inlineStr">
        <is>
          <t>2 years 6 months</t>
        </is>
      </c>
      <c r="H5" s="4" t="inlineStr">
        <is>
          <t xml:space="preserve"> </t>
        </is>
      </c>
      <c r="I5" s="4" t="inlineStr">
        <is>
          <t xml:space="preserve"> </t>
        </is>
      </c>
      <c r="J5" s="4" t="inlineStr">
        <is>
          <t xml:space="preserve"> </t>
        </is>
      </c>
      <c r="K5" s="4" t="inlineStr">
        <is>
          <t>96 years</t>
        </is>
      </c>
      <c r="L5" s="4" t="inlineStr">
        <is>
          <t>108 months</t>
        </is>
      </c>
      <c r="M5" s="4" t="inlineStr">
        <is>
          <t>94 months</t>
        </is>
      </c>
      <c r="N5" s="4" t="inlineStr">
        <is>
          <t>90 months</t>
        </is>
      </c>
      <c r="O5" s="4" t="inlineStr">
        <is>
          <t>8 years</t>
        </is>
      </c>
      <c r="P5" s="4" t="inlineStr">
        <is>
          <t>7 years</t>
        </is>
      </c>
      <c r="Q5" s="4" t="inlineStr">
        <is>
          <t>8 years</t>
        </is>
      </c>
    </row>
    <row r="6">
      <c r="A6" s="4" t="inlineStr">
        <is>
          <t>Lessee, Operating Lease, Liability, to be Paid</t>
        </is>
      </c>
      <c r="B6" s="4" t="inlineStr">
        <is>
          <t xml:space="preserve"> </t>
        </is>
      </c>
      <c r="C6" s="4" t="inlineStr">
        <is>
          <t xml:space="preserve"> </t>
        </is>
      </c>
      <c r="D6" s="4" t="inlineStr">
        <is>
          <t xml:space="preserve"> </t>
        </is>
      </c>
      <c r="E6" s="4" t="inlineStr">
        <is>
          <t xml:space="preserve"> </t>
        </is>
      </c>
      <c r="F6" s="5" t="n">
        <v>1153000</v>
      </c>
      <c r="G6" s="5" t="n">
        <v>244000</v>
      </c>
      <c r="H6" s="4" t="inlineStr">
        <is>
          <t xml:space="preserve"> </t>
        </is>
      </c>
      <c r="I6" s="4" t="inlineStr">
        <is>
          <t xml:space="preserve"> </t>
        </is>
      </c>
      <c r="J6" s="4" t="inlineStr">
        <is>
          <t xml:space="preserve"> </t>
        </is>
      </c>
      <c r="K6" s="5" t="n">
        <v>767000</v>
      </c>
      <c r="L6" s="5" t="n">
        <v>1153127</v>
      </c>
      <c r="M6" s="5" t="n">
        <v>1079000</v>
      </c>
      <c r="N6" s="5" t="n">
        <v>782000</v>
      </c>
      <c r="O6" s="5" t="n">
        <v>620000</v>
      </c>
      <c r="P6" s="5" t="n">
        <v>673000</v>
      </c>
      <c r="Q6" s="5" t="n">
        <v>511000</v>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13907</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ettled Litig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itigation Settlement, Amount Awarded to Other Party</t>
        </is>
      </c>
      <c r="B10" s="5" t="n">
        <v>53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ettled Litigation [Member] | 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tock Issued During Period, Shares, New Issu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55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Judicial Rul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itigation Settlement, Amount Awarded to Other Party</t>
        </is>
      </c>
      <c r="B16" s="4" t="inlineStr">
        <is>
          <t xml:space="preserve"> </t>
        </is>
      </c>
      <c r="C16" s="5" t="n">
        <v>425351</v>
      </c>
      <c r="D16" s="4" t="inlineStr">
        <is>
          <t xml:space="preserve"> </t>
        </is>
      </c>
      <c r="E16" s="4" t="inlineStr">
        <is>
          <t xml:space="preserve"> </t>
        </is>
      </c>
      <c r="F16" s="5" t="n">
        <v>488491</v>
      </c>
      <c r="G16" s="5" t="n">
        <v>348764</v>
      </c>
      <c r="H16" s="4" t="inlineStr">
        <is>
          <t xml:space="preserve"> </t>
        </is>
      </c>
      <c r="I16" s="5" t="n">
        <v>219576</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oss Contingency, Actions Taken by Plaintiff</t>
        </is>
      </c>
      <c r="B17" s="4" t="inlineStr">
        <is>
          <t xml:space="preserve"> </t>
        </is>
      </c>
      <c r="C17" s="4" t="inlineStr">
        <is>
          <t xml:space="preserve"> </t>
        </is>
      </c>
      <c r="D17" s="4" t="inlineStr">
        <is>
          <t xml:space="preserve"> </t>
        </is>
      </c>
      <c r="E17" s="4" t="inlineStr">
        <is>
          <t>A stipulation for Judgment was filed on December 21, 2023, in
the amount of $415,266. The stipulated judgment includes $178,542 in unpaid back rent, $172,124 in resolution of mechanics’ liens,
and $64,600 in attorneys’ fee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EO of The Good Clinic [Member] | Settled Litigation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 Issued During Period, Shares, New Issu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962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Property Settlement Obligations (Details) - USD ($)</t>
        </is>
      </c>
      <c r="B1" s="2" t="inlineStr">
        <is>
          <t>Dec. 31, 2024</t>
        </is>
      </c>
      <c r="C1" s="2" t="inlineStr">
        <is>
          <t>Dec. 31, 2023</t>
        </is>
      </c>
    </row>
    <row r="2">
      <c r="A2" s="3" t="inlineStr">
        <is>
          <t>Commitments and Contingencies - Schedule of Property Settlement Obligations (Details) [Line Items]</t>
        </is>
      </c>
      <c r="B2" s="4" t="inlineStr">
        <is>
          <t xml:space="preserve"> </t>
        </is>
      </c>
      <c r="C2" s="4" t="inlineStr">
        <is>
          <t xml:space="preserve"> </t>
        </is>
      </c>
    </row>
    <row r="3">
      <c r="A3" s="4" t="inlineStr">
        <is>
          <t>ORIGINAL OBLIGATION</t>
        </is>
      </c>
      <c r="B3" s="5" t="n">
        <v>6014127</v>
      </c>
      <c r="C3" s="4" t="inlineStr">
        <is>
          <t xml:space="preserve"> </t>
        </is>
      </c>
    </row>
    <row r="4">
      <c r="A4" s="4" t="inlineStr">
        <is>
          <t>SETTLEMENT AMOUNT</t>
        </is>
      </c>
      <c r="B4" s="6" t="n">
        <v>96136</v>
      </c>
      <c r="C4" s="5" t="n">
        <v>121136</v>
      </c>
    </row>
    <row r="5">
      <c r="A5" s="4" t="inlineStr">
        <is>
          <t>INTEREST ACCRUED ON SETTLEMENT</t>
        </is>
      </c>
      <c r="B5" s="6" t="n">
        <v>213907</v>
      </c>
      <c r="C5" s="4" t="inlineStr">
        <is>
          <t xml:space="preserve"> </t>
        </is>
      </c>
    </row>
    <row r="6">
      <c r="A6" s="4" t="inlineStr">
        <is>
          <t>TOTAL SETTLEMENT OBLIGATION</t>
        </is>
      </c>
      <c r="B6" s="6" t="n">
        <v>2666675</v>
      </c>
      <c r="C6" s="4" t="inlineStr">
        <is>
          <t xml:space="preserve"> </t>
        </is>
      </c>
    </row>
    <row r="7">
      <c r="A7" s="4" t="inlineStr">
        <is>
          <t>Settled Litigation [Member]</t>
        </is>
      </c>
      <c r="B7" s="4" t="inlineStr">
        <is>
          <t xml:space="preserve"> </t>
        </is>
      </c>
      <c r="C7" s="4" t="inlineStr">
        <is>
          <t xml:space="preserve"> </t>
        </is>
      </c>
    </row>
    <row r="8">
      <c r="A8" s="3" t="inlineStr">
        <is>
          <t>Commitments and Contingencies - Schedule of Property Settlement Obligations (Details) [Line Items]</t>
        </is>
      </c>
      <c r="B8" s="4" t="inlineStr">
        <is>
          <t xml:space="preserve"> </t>
        </is>
      </c>
      <c r="C8" s="4" t="inlineStr">
        <is>
          <t xml:space="preserve"> </t>
        </is>
      </c>
    </row>
    <row r="9">
      <c r="A9" s="4" t="inlineStr">
        <is>
          <t>SETTLEMENT AMOUNT</t>
        </is>
      </c>
      <c r="B9" s="6" t="n">
        <v>2452447</v>
      </c>
      <c r="C9" s="4" t="inlineStr">
        <is>
          <t xml:space="preserve"> </t>
        </is>
      </c>
    </row>
    <row r="10">
      <c r="A10" s="4" t="inlineStr">
        <is>
          <t>Wayzetta, MN [Member]</t>
        </is>
      </c>
      <c r="B10" s="4" t="inlineStr">
        <is>
          <t xml:space="preserve"> </t>
        </is>
      </c>
      <c r="C10" s="4" t="inlineStr">
        <is>
          <t xml:space="preserve"> </t>
        </is>
      </c>
    </row>
    <row r="11">
      <c r="A11" s="3" t="inlineStr">
        <is>
          <t>Commitments and Contingencies - Schedule of Property Settlement Obligations (Details) [Line Items]</t>
        </is>
      </c>
      <c r="B11" s="4" t="inlineStr">
        <is>
          <t xml:space="preserve"> </t>
        </is>
      </c>
      <c r="C11" s="4" t="inlineStr">
        <is>
          <t xml:space="preserve"> </t>
        </is>
      </c>
    </row>
    <row r="12">
      <c r="A12" s="4" t="inlineStr">
        <is>
          <t>ORIGINAL OBLIGATION</t>
        </is>
      </c>
      <c r="B12" s="5" t="n">
        <v>407000</v>
      </c>
      <c r="C12" s="4" t="inlineStr">
        <is>
          <t xml:space="preserve"> </t>
        </is>
      </c>
    </row>
    <row r="13">
      <c r="A13" s="4" t="inlineStr">
        <is>
          <t>DATE OF AWARD</t>
        </is>
      </c>
      <c r="B13" s="4" t="inlineStr">
        <is>
          <t xml:space="preserve"> </t>
        </is>
      </c>
      <c r="C13" s="4" t="inlineStr">
        <is>
          <t xml:space="preserve"> </t>
        </is>
      </c>
    </row>
    <row r="14">
      <c r="A14" s="4" t="inlineStr">
        <is>
          <t>TOTAL SETTLEMENT OBLIGATION</t>
        </is>
      </c>
      <c r="B14" s="5" t="n">
        <v>25000</v>
      </c>
      <c r="C14" s="4" t="inlineStr">
        <is>
          <t xml:space="preserve"> </t>
        </is>
      </c>
    </row>
    <row r="15">
      <c r="A15" s="4" t="inlineStr">
        <is>
          <t>Wayzetta, MN [Member] | Settled Litigation [Member]</t>
        </is>
      </c>
      <c r="B15" s="4" t="inlineStr">
        <is>
          <t xml:space="preserve"> </t>
        </is>
      </c>
      <c r="C15" s="4" t="inlineStr">
        <is>
          <t xml:space="preserve"> </t>
        </is>
      </c>
    </row>
    <row r="16">
      <c r="A16" s="3" t="inlineStr">
        <is>
          <t>Commitments and Contingencies - Schedule of Property Settlement Obligations (Details) [Line Items]</t>
        </is>
      </c>
      <c r="B16" s="4" t="inlineStr">
        <is>
          <t xml:space="preserve"> </t>
        </is>
      </c>
      <c r="C16" s="4" t="inlineStr">
        <is>
          <t xml:space="preserve"> </t>
        </is>
      </c>
    </row>
    <row r="17">
      <c r="A17" s="4" t="inlineStr">
        <is>
          <t>SETTLEMENT AMOUNT</t>
        </is>
      </c>
      <c r="B17" s="6" t="n">
        <v>25000</v>
      </c>
      <c r="C17" s="4" t="inlineStr">
        <is>
          <t xml:space="preserve"> </t>
        </is>
      </c>
    </row>
    <row r="18">
      <c r="A18" s="4" t="inlineStr">
        <is>
          <t>Eagan, MN [Member]</t>
        </is>
      </c>
      <c r="B18" s="4" t="inlineStr">
        <is>
          <t xml:space="preserve"> </t>
        </is>
      </c>
      <c r="C18" s="4" t="inlineStr">
        <is>
          <t xml:space="preserve"> </t>
        </is>
      </c>
    </row>
    <row r="19">
      <c r="A19" s="3" t="inlineStr">
        <is>
          <t>Commitments and Contingencies - Schedule of Property Settlement Obligations (Details) [Line Items]</t>
        </is>
      </c>
      <c r="B19" s="4" t="inlineStr">
        <is>
          <t xml:space="preserve"> </t>
        </is>
      </c>
      <c r="C19" s="4" t="inlineStr">
        <is>
          <t xml:space="preserve"> </t>
        </is>
      </c>
    </row>
    <row r="20">
      <c r="A20" s="4" t="inlineStr">
        <is>
          <t>ORIGINAL OBLIGATION</t>
        </is>
      </c>
      <c r="B20" s="5" t="n">
        <v>767000</v>
      </c>
      <c r="C20" s="4" t="inlineStr">
        <is>
          <t xml:space="preserve"> </t>
        </is>
      </c>
    </row>
    <row r="21">
      <c r="A21" s="4" t="inlineStr">
        <is>
          <t>DATE OF AWARD</t>
        </is>
      </c>
      <c r="B21" s="4" t="inlineStr">
        <is>
          <t>Dec.  07,  2023</t>
        </is>
      </c>
      <c r="C21" s="4" t="inlineStr">
        <is>
          <t xml:space="preserve"> </t>
        </is>
      </c>
    </row>
    <row r="22">
      <c r="A22" s="4" t="inlineStr">
        <is>
          <t>INTEREST RATE</t>
        </is>
      </c>
      <c r="B22" s="10" t="n">
        <v>0.1</v>
      </c>
      <c r="C22" s="4" t="inlineStr">
        <is>
          <t xml:space="preserve"> </t>
        </is>
      </c>
    </row>
    <row r="23">
      <c r="A23" s="4" t="inlineStr">
        <is>
          <t>INTEREST ACCRUED ON SETTLEMENT</t>
        </is>
      </c>
      <c r="B23" s="5" t="n">
        <v>52195</v>
      </c>
      <c r="C23" s="4" t="inlineStr">
        <is>
          <t xml:space="preserve"> </t>
        </is>
      </c>
    </row>
    <row r="24">
      <c r="A24" s="4" t="inlineStr">
        <is>
          <t>TOTAL SETTLEMENT OBLIGATION</t>
        </is>
      </c>
      <c r="B24" s="6" t="n">
        <v>540686</v>
      </c>
      <c r="C24" s="4" t="inlineStr">
        <is>
          <t xml:space="preserve"> </t>
        </is>
      </c>
    </row>
    <row r="25">
      <c r="A25" s="4" t="inlineStr">
        <is>
          <t>Eagan, MN [Member] | Settled Litigation [Member]</t>
        </is>
      </c>
      <c r="B25" s="4" t="inlineStr">
        <is>
          <t xml:space="preserve"> </t>
        </is>
      </c>
      <c r="C25" s="4" t="inlineStr">
        <is>
          <t xml:space="preserve"> </t>
        </is>
      </c>
    </row>
    <row r="26">
      <c r="A26" s="3" t="inlineStr">
        <is>
          <t>Commitments and Contingencies - Schedule of Property Settlement Obligations (Details) [Line Items]</t>
        </is>
      </c>
      <c r="B26" s="4" t="inlineStr">
        <is>
          <t xml:space="preserve"> </t>
        </is>
      </c>
      <c r="C26" s="4" t="inlineStr">
        <is>
          <t xml:space="preserve"> </t>
        </is>
      </c>
    </row>
    <row r="27">
      <c r="A27" s="4" t="inlineStr">
        <is>
          <t>SETTLEMENT AMOUNT</t>
        </is>
      </c>
      <c r="B27" s="6" t="n">
        <v>488491</v>
      </c>
      <c r="C27" s="4" t="inlineStr">
        <is>
          <t xml:space="preserve"> </t>
        </is>
      </c>
    </row>
    <row r="28">
      <c r="A28" s="4" t="inlineStr">
        <is>
          <t>St. Louis Park, MN [Member]</t>
        </is>
      </c>
      <c r="B28" s="4" t="inlineStr">
        <is>
          <t xml:space="preserve"> </t>
        </is>
      </c>
      <c r="C28" s="4" t="inlineStr">
        <is>
          <t xml:space="preserve"> </t>
        </is>
      </c>
    </row>
    <row r="29">
      <c r="A29" s="3" t="inlineStr">
        <is>
          <t>Commitments and Contingencies - Schedule of Property Settlement Obligations (Details) [Line Items]</t>
        </is>
      </c>
      <c r="B29" s="4" t="inlineStr">
        <is>
          <t xml:space="preserve"> </t>
        </is>
      </c>
      <c r="C29" s="4" t="inlineStr">
        <is>
          <t xml:space="preserve"> </t>
        </is>
      </c>
    </row>
    <row r="30">
      <c r="A30" s="4" t="inlineStr">
        <is>
          <t>ORIGINAL OBLIGATION</t>
        </is>
      </c>
      <c r="B30" s="5" t="n">
        <v>673000</v>
      </c>
      <c r="C30" s="4" t="inlineStr">
        <is>
          <t xml:space="preserve"> </t>
        </is>
      </c>
    </row>
    <row r="31">
      <c r="A31" s="4" t="inlineStr">
        <is>
          <t>DATE OF AWARD</t>
        </is>
      </c>
      <c r="B31" s="4" t="inlineStr">
        <is>
          <t>May 22,  2024</t>
        </is>
      </c>
      <c r="C31" s="4" t="inlineStr">
        <is>
          <t xml:space="preserve"> </t>
        </is>
      </c>
    </row>
    <row r="32">
      <c r="A32" s="4" t="inlineStr">
        <is>
          <t>INTEREST RATE</t>
        </is>
      </c>
      <c r="B32" s="10" t="n">
        <v>0.1</v>
      </c>
      <c r="C32" s="4" t="inlineStr">
        <is>
          <t xml:space="preserve"> </t>
        </is>
      </c>
    </row>
    <row r="33">
      <c r="A33" s="4" t="inlineStr">
        <is>
          <t>INTEREST ACCRUED ON SETTLEMENT</t>
        </is>
      </c>
      <c r="B33" s="5" t="n">
        <v>25987</v>
      </c>
      <c r="C33" s="4" t="inlineStr">
        <is>
          <t xml:space="preserve"> </t>
        </is>
      </c>
    </row>
    <row r="34">
      <c r="A34" s="4" t="inlineStr">
        <is>
          <t>TOTAL SETTLEMENT OBLIGATION</t>
        </is>
      </c>
      <c r="B34" s="6" t="n">
        <v>451337</v>
      </c>
      <c r="C34" s="4" t="inlineStr">
        <is>
          <t xml:space="preserve"> </t>
        </is>
      </c>
    </row>
    <row r="35">
      <c r="A35" s="4" t="inlineStr">
        <is>
          <t>St. Louis Park, MN [Member] | Settled Litigation [Member]</t>
        </is>
      </c>
      <c r="B35" s="4" t="inlineStr">
        <is>
          <t xml:space="preserve"> </t>
        </is>
      </c>
      <c r="C35" s="4" t="inlineStr">
        <is>
          <t xml:space="preserve"> </t>
        </is>
      </c>
    </row>
    <row r="36">
      <c r="A36" s="3" t="inlineStr">
        <is>
          <t>Commitments and Contingencies - Schedule of Property Settlement Obligations (Details) [Line Items]</t>
        </is>
      </c>
      <c r="B36" s="4" t="inlineStr">
        <is>
          <t xml:space="preserve"> </t>
        </is>
      </c>
      <c r="C36" s="4" t="inlineStr">
        <is>
          <t xml:space="preserve"> </t>
        </is>
      </c>
    </row>
    <row r="37">
      <c r="A37" s="4" t="inlineStr">
        <is>
          <t>SETTLEMENT AMOUNT</t>
        </is>
      </c>
      <c r="B37" s="6" t="n">
        <v>425350</v>
      </c>
      <c r="C37" s="4" t="inlineStr">
        <is>
          <t xml:space="preserve"> </t>
        </is>
      </c>
    </row>
    <row r="38">
      <c r="A38" s="4" t="inlineStr">
        <is>
          <t>St. Paul, MN [Member]</t>
        </is>
      </c>
      <c r="B38" s="4" t="inlineStr">
        <is>
          <t xml:space="preserve"> </t>
        </is>
      </c>
      <c r="C38" s="4" t="inlineStr">
        <is>
          <t xml:space="preserve"> </t>
        </is>
      </c>
    </row>
    <row r="39">
      <c r="A39" s="3" t="inlineStr">
        <is>
          <t>Commitments and Contingencies - Schedule of Property Settlement Obligations (Details) [Line Items]</t>
        </is>
      </c>
      <c r="B39" s="4" t="inlineStr">
        <is>
          <t xml:space="preserve"> </t>
        </is>
      </c>
      <c r="C39" s="4" t="inlineStr">
        <is>
          <t xml:space="preserve"> </t>
        </is>
      </c>
    </row>
    <row r="40">
      <c r="A40" s="4" t="inlineStr">
        <is>
          <t>ORIGINAL OBLIGATION</t>
        </is>
      </c>
      <c r="B40" s="5" t="n">
        <v>1153000</v>
      </c>
      <c r="C40" s="4" t="inlineStr">
        <is>
          <t xml:space="preserve"> </t>
        </is>
      </c>
    </row>
    <row r="41">
      <c r="A41" s="4" t="inlineStr">
        <is>
          <t>DATE OF AWARD</t>
        </is>
      </c>
      <c r="B41" s="4" t="inlineStr">
        <is>
          <t>Jan. 22,  2024</t>
        </is>
      </c>
      <c r="C41" s="4" t="inlineStr">
        <is>
          <t xml:space="preserve"> </t>
        </is>
      </c>
    </row>
    <row r="42">
      <c r="A42" s="4" t="inlineStr">
        <is>
          <t>INTEREST RATE</t>
        </is>
      </c>
      <c r="B42" s="10" t="n">
        <v>0.1</v>
      </c>
      <c r="C42" s="4" t="inlineStr">
        <is>
          <t xml:space="preserve"> </t>
        </is>
      </c>
    </row>
    <row r="43">
      <c r="A43" s="4" t="inlineStr">
        <is>
          <t>INTEREST ACCRUED ON SETTLEMENT</t>
        </is>
      </c>
      <c r="B43" s="5" t="n">
        <v>39169</v>
      </c>
      <c r="C43" s="4" t="inlineStr">
        <is>
          <t xml:space="preserve"> </t>
        </is>
      </c>
    </row>
    <row r="44">
      <c r="A44" s="4" t="inlineStr">
        <is>
          <t>TOTAL SETTLEMENT OBLIGATION</t>
        </is>
      </c>
      <c r="B44" s="6" t="n">
        <v>454775</v>
      </c>
      <c r="C44" s="4" t="inlineStr">
        <is>
          <t xml:space="preserve"> </t>
        </is>
      </c>
    </row>
    <row r="45">
      <c r="A45" s="4" t="inlineStr">
        <is>
          <t>St. Paul, MN [Member] | Settled Litigation [Member]</t>
        </is>
      </c>
      <c r="B45" s="4" t="inlineStr">
        <is>
          <t xml:space="preserve"> </t>
        </is>
      </c>
      <c r="C45" s="4" t="inlineStr">
        <is>
          <t xml:space="preserve"> </t>
        </is>
      </c>
    </row>
    <row r="46">
      <c r="A46" s="3" t="inlineStr">
        <is>
          <t>Commitments and Contingencies - Schedule of Property Settlement Obligations (Details) [Line Items]</t>
        </is>
      </c>
      <c r="B46" s="4" t="inlineStr">
        <is>
          <t xml:space="preserve"> </t>
        </is>
      </c>
      <c r="C46" s="4" t="inlineStr">
        <is>
          <t xml:space="preserve"> </t>
        </is>
      </c>
    </row>
    <row r="47">
      <c r="A47" s="4" t="inlineStr">
        <is>
          <t>SETTLEMENT AMOUNT</t>
        </is>
      </c>
      <c r="B47" s="6" t="n">
        <v>415266</v>
      </c>
      <c r="C47" s="4" t="inlineStr">
        <is>
          <t xml:space="preserve"> </t>
        </is>
      </c>
    </row>
    <row r="48">
      <c r="A48" s="4" t="inlineStr">
        <is>
          <t>Maple Grave, MN [Member]</t>
        </is>
      </c>
      <c r="B48" s="4" t="inlineStr">
        <is>
          <t xml:space="preserve"> </t>
        </is>
      </c>
      <c r="C48" s="4" t="inlineStr">
        <is>
          <t xml:space="preserve"> </t>
        </is>
      </c>
    </row>
    <row r="49">
      <c r="A49" s="3" t="inlineStr">
        <is>
          <t>Commitments and Contingencies - Schedule of Property Settlement Obligations (Details) [Line Items]</t>
        </is>
      </c>
      <c r="B49" s="4" t="inlineStr">
        <is>
          <t xml:space="preserve"> </t>
        </is>
      </c>
      <c r="C49" s="4" t="inlineStr">
        <is>
          <t xml:space="preserve"> </t>
        </is>
      </c>
    </row>
    <row r="50">
      <c r="A50" s="4" t="inlineStr">
        <is>
          <t>ORIGINAL OBLIGATION</t>
        </is>
      </c>
      <c r="B50" s="5" t="n">
        <v>1153127</v>
      </c>
      <c r="C50" s="4" t="inlineStr">
        <is>
          <t xml:space="preserve"> </t>
        </is>
      </c>
    </row>
    <row r="51">
      <c r="A51" s="4" t="inlineStr">
        <is>
          <t>DATE OF AWARD</t>
        </is>
      </c>
      <c r="B51" s="4" t="inlineStr">
        <is>
          <t>Oct.  03,  2022</t>
        </is>
      </c>
      <c r="C51" s="4" t="inlineStr">
        <is>
          <t xml:space="preserve"> </t>
        </is>
      </c>
    </row>
    <row r="52">
      <c r="A52" s="4" t="inlineStr">
        <is>
          <t>INTEREST RATE</t>
        </is>
      </c>
      <c r="B52" s="10" t="n">
        <v>0.1</v>
      </c>
      <c r="C52" s="4" t="inlineStr">
        <is>
          <t xml:space="preserve"> </t>
        </is>
      </c>
    </row>
    <row r="53">
      <c r="A53" s="4" t="inlineStr">
        <is>
          <t>INTEREST ACCRUED ON SETTLEMENT</t>
        </is>
      </c>
      <c r="B53" s="5" t="n">
        <v>49200</v>
      </c>
      <c r="C53" s="4" t="inlineStr">
        <is>
          <t xml:space="preserve"> </t>
        </is>
      </c>
    </row>
    <row r="54">
      <c r="A54" s="4" t="inlineStr">
        <is>
          <t>TOTAL SETTLEMENT OBLIGATION</t>
        </is>
      </c>
      <c r="B54" s="6" t="n">
        <v>268200</v>
      </c>
      <c r="C54" s="4" t="inlineStr">
        <is>
          <t xml:space="preserve"> </t>
        </is>
      </c>
    </row>
    <row r="55">
      <c r="A55" s="4" t="inlineStr">
        <is>
          <t>Maple Grave, MN [Member] | Settled Litigation [Member]</t>
        </is>
      </c>
      <c r="B55" s="4" t="inlineStr">
        <is>
          <t xml:space="preserve"> </t>
        </is>
      </c>
      <c r="C55" s="4" t="inlineStr">
        <is>
          <t xml:space="preserve"> </t>
        </is>
      </c>
    </row>
    <row r="56">
      <c r="A56" s="3" t="inlineStr">
        <is>
          <t>Commitments and Contingencies - Schedule of Property Settlement Obligations (Details) [Line Items]</t>
        </is>
      </c>
      <c r="B56" s="4" t="inlineStr">
        <is>
          <t xml:space="preserve"> </t>
        </is>
      </c>
      <c r="C56" s="4" t="inlineStr">
        <is>
          <t xml:space="preserve"> </t>
        </is>
      </c>
    </row>
    <row r="57">
      <c r="A57" s="4" t="inlineStr">
        <is>
          <t>SETTLEMENT AMOUNT</t>
        </is>
      </c>
      <c r="B57" s="6" t="n">
        <v>219576</v>
      </c>
      <c r="C57" s="4" t="inlineStr">
        <is>
          <t xml:space="preserve"> </t>
        </is>
      </c>
    </row>
    <row r="58">
      <c r="A58" s="4" t="inlineStr">
        <is>
          <t>DENVER, CO [Member]</t>
        </is>
      </c>
      <c r="B58" s="4" t="inlineStr">
        <is>
          <t xml:space="preserve"> </t>
        </is>
      </c>
      <c r="C58" s="4" t="inlineStr">
        <is>
          <t xml:space="preserve"> </t>
        </is>
      </c>
    </row>
    <row r="59">
      <c r="A59" s="3" t="inlineStr">
        <is>
          <t>Commitments and Contingencies - Schedule of Property Settlement Obligations (Details) [Line Items]</t>
        </is>
      </c>
      <c r="B59" s="4" t="inlineStr">
        <is>
          <t xml:space="preserve"> </t>
        </is>
      </c>
      <c r="C59" s="4" t="inlineStr">
        <is>
          <t xml:space="preserve"> </t>
        </is>
      </c>
    </row>
    <row r="60">
      <c r="A60" s="4" t="inlineStr">
        <is>
          <t>ORIGINAL OBLIGATION</t>
        </is>
      </c>
      <c r="B60" s="6" t="n">
        <v>782000</v>
      </c>
      <c r="C60" s="4" t="inlineStr">
        <is>
          <t xml:space="preserve"> </t>
        </is>
      </c>
    </row>
    <row r="61">
      <c r="A61" s="4" t="inlineStr">
        <is>
          <t>TOTAL SETTLEMENT OBLIGATION</t>
        </is>
      </c>
      <c r="B61" s="6" t="n">
        <v>530557</v>
      </c>
      <c r="C61" s="4" t="inlineStr">
        <is>
          <t xml:space="preserve"> </t>
        </is>
      </c>
    </row>
    <row r="62">
      <c r="A62" s="4" t="inlineStr">
        <is>
          <t>DENVER, CO [Member] | Settled Litigation [Member]</t>
        </is>
      </c>
      <c r="B62" s="4" t="inlineStr">
        <is>
          <t xml:space="preserve"> </t>
        </is>
      </c>
      <c r="C62" s="4" t="inlineStr">
        <is>
          <t xml:space="preserve"> </t>
        </is>
      </c>
    </row>
    <row r="63">
      <c r="A63" s="3" t="inlineStr">
        <is>
          <t>Commitments and Contingencies - Schedule of Property Settlement Obligations (Details) [Line Items]</t>
        </is>
      </c>
      <c r="B63" s="4" t="inlineStr">
        <is>
          <t xml:space="preserve"> </t>
        </is>
      </c>
      <c r="C63" s="4" t="inlineStr">
        <is>
          <t xml:space="preserve"> </t>
        </is>
      </c>
    </row>
    <row r="64">
      <c r="A64" s="4" t="inlineStr">
        <is>
          <t>SETTLEMENT AMOUNT</t>
        </is>
      </c>
      <c r="B64" s="6" t="n">
        <v>530000</v>
      </c>
      <c r="C64" s="4" t="inlineStr">
        <is>
          <t xml:space="preserve"> </t>
        </is>
      </c>
    </row>
    <row r="65">
      <c r="A65" s="4" t="inlineStr">
        <is>
          <t>Denver CO Quincy [Member]</t>
        </is>
      </c>
      <c r="B65" s="4" t="inlineStr">
        <is>
          <t xml:space="preserve"> </t>
        </is>
      </c>
      <c r="C65" s="4" t="inlineStr">
        <is>
          <t xml:space="preserve"> </t>
        </is>
      </c>
    </row>
    <row r="66">
      <c r="A66" s="3" t="inlineStr">
        <is>
          <t>Commitments and Contingencies - Schedule of Property Settlement Obligations (Details) [Line Items]</t>
        </is>
      </c>
      <c r="B66" s="4" t="inlineStr">
        <is>
          <t xml:space="preserve"> </t>
        </is>
      </c>
      <c r="C66" s="4" t="inlineStr">
        <is>
          <t xml:space="preserve"> </t>
        </is>
      </c>
    </row>
    <row r="67">
      <c r="A67" s="4" t="inlineStr">
        <is>
          <t>ORIGINAL OBLIGATION</t>
        </is>
      </c>
      <c r="B67" s="5" t="n">
        <v>1079000</v>
      </c>
      <c r="C67" s="4" t="inlineStr">
        <is>
          <t xml:space="preserve"> </t>
        </is>
      </c>
    </row>
    <row r="68">
      <c r="A68" s="4" t="inlineStr">
        <is>
          <t>DATE OF AWARD</t>
        </is>
      </c>
      <c r="B68" s="4" t="inlineStr">
        <is>
          <t>Nov. 14,  2023</t>
        </is>
      </c>
      <c r="C68" s="4" t="inlineStr">
        <is>
          <t xml:space="preserve"> </t>
        </is>
      </c>
    </row>
    <row r="69">
      <c r="A69" s="4" t="inlineStr">
        <is>
          <t>INTEREST RATE</t>
        </is>
      </c>
      <c r="B69" s="10" t="n">
        <v>0.12</v>
      </c>
      <c r="C69" s="4" t="inlineStr">
        <is>
          <t xml:space="preserve"> </t>
        </is>
      </c>
    </row>
    <row r="70">
      <c r="A70" s="4" t="inlineStr">
        <is>
          <t>INTEREST ACCRUED ON SETTLEMENT</t>
        </is>
      </c>
      <c r="B70" s="5" t="n">
        <v>47356</v>
      </c>
      <c r="C70" s="4" t="inlineStr">
        <is>
          <t xml:space="preserve"> </t>
        </is>
      </c>
    </row>
    <row r="71">
      <c r="A71" s="4" t="inlineStr">
        <is>
          <t>TOTAL SETTLEMENT OBLIGATION</t>
        </is>
      </c>
      <c r="B71" s="6" t="n">
        <v>396120</v>
      </c>
      <c r="C71" s="4" t="inlineStr">
        <is>
          <t xml:space="preserve"> </t>
        </is>
      </c>
    </row>
    <row r="72">
      <c r="A72" s="4" t="inlineStr">
        <is>
          <t>Denver CO Quincy [Member] | Settled Litigation [Member]</t>
        </is>
      </c>
      <c r="B72" s="4" t="inlineStr">
        <is>
          <t xml:space="preserve"> </t>
        </is>
      </c>
      <c r="C72" s="4" t="inlineStr">
        <is>
          <t xml:space="preserve"> </t>
        </is>
      </c>
    </row>
    <row r="73">
      <c r="A73" s="3" t="inlineStr">
        <is>
          <t>Commitments and Contingencies - Schedule of Property Settlement Obligations (Details) [Line Items]</t>
        </is>
      </c>
      <c r="B73" s="4" t="inlineStr">
        <is>
          <t xml:space="preserve"> </t>
        </is>
      </c>
      <c r="C73" s="4" t="inlineStr">
        <is>
          <t xml:space="preserve"> </t>
        </is>
      </c>
    </row>
    <row r="74">
      <c r="A74" s="4" t="inlineStr">
        <is>
          <t>SETTLEMENT AMOUNT</t>
        </is>
      </c>
      <c r="B74" s="5" t="n">
        <v>348764</v>
      </c>
      <c r="C7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9" customWidth="1" min="2" max="2"/>
  </cols>
  <sheetData>
    <row r="1">
      <c r="A1" s="1" t="inlineStr">
        <is>
          <t>Subsequent Events (Details) - Subsequent Event [Member]</t>
        </is>
      </c>
      <c r="B1" s="2" t="inlineStr">
        <is>
          <t>1 Months Ended</t>
        </is>
      </c>
    </row>
    <row r="2">
      <c r="B2" s="2" t="inlineStr">
        <is>
          <t>Jan. 31, 2025 USD ($) shares</t>
        </is>
      </c>
    </row>
    <row r="3">
      <c r="A3" s="4" t="inlineStr">
        <is>
          <t>Series X Preferred Stock [Member]</t>
        </is>
      </c>
      <c r="B3" s="4" t="inlineStr">
        <is>
          <t xml:space="preserve"> </t>
        </is>
      </c>
    </row>
    <row r="4">
      <c r="A4" s="3" t="inlineStr">
        <is>
          <t>Subsequent Events (Details) [Line Items]</t>
        </is>
      </c>
      <c r="B4" s="4" t="inlineStr">
        <is>
          <t xml:space="preserve"> </t>
        </is>
      </c>
    </row>
    <row r="5">
      <c r="A5" s="4" t="inlineStr">
        <is>
          <t>Stock Issued During Period, Shares, Restricted Stock Award, Gross</t>
        </is>
      </c>
      <c r="B5" s="6" t="n">
        <v>12074</v>
      </c>
    </row>
    <row r="6">
      <c r="A6" s="4" t="inlineStr">
        <is>
          <t>Series A Preferred Stock [Member]</t>
        </is>
      </c>
      <c r="B6" s="4" t="inlineStr">
        <is>
          <t xml:space="preserve"> </t>
        </is>
      </c>
    </row>
    <row r="7">
      <c r="A7" s="3" t="inlineStr">
        <is>
          <t>Subsequent Events (Details) [Line Items]</t>
        </is>
      </c>
      <c r="B7" s="4" t="inlineStr">
        <is>
          <t xml:space="preserve"> </t>
        </is>
      </c>
    </row>
    <row r="8">
      <c r="A8" s="4" t="inlineStr">
        <is>
          <t>Sale of Stock, Consideration Received on Transaction (in Dollars) | $</t>
        </is>
      </c>
      <c r="B8" s="5" t="n">
        <v>100000</v>
      </c>
    </row>
    <row r="9">
      <c r="A9" s="4" t="inlineStr">
        <is>
          <t>Sale of Stock, Number of Shares Issued in Transaction</t>
        </is>
      </c>
      <c r="B9" s="6" t="n">
        <v>4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Note 1: Description of Business Company Overview Mitesco, Inc. (the “Company,” “we,”
“us,” or “our”) was formed in the state of Delaware on January 18, 2012. On December 9, 2015, we restructured
our operations and acquired Newco4pharmacy, LLC, a development stage company which sought to acquire compounding pharmacy businesses.
As a part of the restructuring, we completed a “spin out” of our former business line. On April 24, 2020, we changed our name
to Mitesco, Inc. In October 2023, the Company completed a move of its corporate status to Nevada from Delaware in order to effect reduced
costs. From 2020 through 2022, our operations were focused
on establishing medical clinics utilizing Nurse Practitioners under The Good Clinic name and development and acquisition of telemedicine
technology. We opened our first The Good Clinic in Minneapolis, Minnesota in the first quarter of 2021 and had six operating clinics during
the year ended December 31, 2022, with two additional sites under contract. In the fourth quarter of fiscal 2022, we made the strategic
decision to close the entire clinic operation and release our staff due to a lack of profitability. We are a holding company seeking to provide products,
services and technology. We have a number of near-term opportunities that we hope to pursue, assuming the capital markets make sufficient
funding available at reasonable rates. During the first quarter of 2024 we recruited a number of individuals to a newly formed Advisory
Board, who might assist the Company in determining the viability of certain ventures going forward. These individuals have a background
in datacenter services, cyber and data security and software applications related to infrastructure design, implementation and management
including geographical information systems (GIS). In June 2024 we announced the formation of two (2)
new wholly owned business units, Centcore, LLC, who is providing datacenter services including cloud computing and application hosting,
and Vero Technology Ventures, LLC, whose aim is to seek investment and acquisition opportunities, generally in the areas of cloud computing
and datacenter related applications. Centcore has two (2) areas of focus. The first, generic
datacenter services, is aimed at hosting applications for a specific user, sometimes referred to as “managed services offerings”
or MSO, where the client moves the software licensed from various vendors, or internally developed, into our datacenter where we maintain
the computing, communications and backup environment. The second focus involves hosting application software developed by software vendors,
from which they will sell the use of the software by their end user clients on a “cloud” basis. By taking this approach, we
hope to gain the business of the vendor, and their clients, perhaps allowing us to grow at a faster rate with lower cost of sales. We
have developed the “Centcore Partner Program” where we will help promote the software vendors who are hosting in our datacenters.
If we are successful helping the vendor grow his business, we will have provided a “value added service”, and benefit from
increased utilization of our computing resources by not only the vendor, but also his new end user clients. Our initial focus for this
area is on software providers who serve the “infrastructure” market doing design, engineering, construction and maintenance
of significant assets. We desire to create “life cycle” relationships with both the design teams, and owners which may include
private owners such as manufacturers and utilities, or publicly owned assets for municipalities, states or federal governments, domestically
and internationally. We have retained proven professionals in the datacenter,
cyber security and infrastructure services areas to support our needs on a per hour basis, which we believe will allow us to control our
costs relative to business activity, without significant staffing internal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Note 2: Going Concern As of December 31, 2024, the Company had cash
and cash equivalents of approximately $3,000, current liabilities of approximately $18.4 million, and has incurred significant losses
from the previous clinic operations. As previously noted, we made a strategic decision to reduce our capital needs by closing our entire
clinic operations in the fourth quarter of 2022 and releasing our entire staff, due to lack of profitability. The Company’s activities
are subject to significant risks and uncertainties, including failing to secure additional funding to execute its business plan. As a result of these factors, there is substantial
doubt about the ability of the Company to continue as a going concern for one year from the date the financial statements are issued.
The Company’s continuance is dependent on raising capital and generating revenues sufficient to sustain operations. However, as
of the date of these consolidated financial statements, no formal agreement exists. The accompanying consolidated financial statements
do not include any adjustments relating to the recoverability and classification of recorded asset amounts or amounts classified as liabilities
that might be necessary should the Company be forced to take any such actions. The COVID-19 pandemic, decades-high inflation
and concerns about an economic recession in the United States or other major markets has resulted in, among other things, volatility in
the capital markets that may have the effect of reducing the Company’s ability to access capital, which could in the future negatively
affect the Company’s liquidity. In addition, a recession or market correction due to these factors could materially affect the Company’s
business and the value of its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Basis of Presentation Principles of Consolidation Use of Estimates - Cash - Property and Equipment -
Years
Office equipment 3 to 5
Furniture &amp; fixtures 3 to 7
Machinery &amp; equipment 3 to 10
Leasehold improvements Term of lease Revenue Recognition Our revenues generally relate to datacenter services. Revenues are
recorded during the period our obligations to provide services are satisfied. The Company’s performance obligation for its revenue
stream is to provide the access to its datacenters to the customer, and revenues associated with completed sales are recognized at a point
in time when they are provided to the customer. There is no significant financing component to the Company’s sales. Stock-Based Compensation - Equity instruments issued to those other than
employees are recognized pursuant to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s or service has been delivered or rendered and
all other conditions necessary to earn the right to benefit from the equity instruments have been satisfied. Convertible Instruments Derivative Financial Instruments Common Stock Purchase Warrants - Per Share Data - Basic income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related to
warrants, options, and convertible instruments. As of December 31, 2024, and 2023 the effect of 1,252 shares issuable upon conversions
of the Series D preferred shares, 11,969,780 shares issuable upon the conversion of convertible notes, and 54,434 shares issuable upon
exercise of the outstanding warrant and common stock options were anti-dilutive and not included in the computation of dilutive earnings
per share. Income Taxes - Deferred tax assets are reduced by a valuation allowance when, in the
opinion of management, it is more likely than not that some portion or all the deferred tax assets will not be realized. The Company has
determined that a valuation allowance is needed due to recent taxable net operating losse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 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50%) that the position would be sustained upon examination by tax authorities.
A recognized tax position is then measured at the largest amount of benefit that is greater than 50% of being realized upon ultimate settlement.
The Company does not have any material unrecognized tax benefits. The Company recognizes accrued interest and penalties related to unrecognized
tax benefits as components of interest expense and other expense, respectively, in arrival at pretax income or loss. The Company does
not have any interest and penalties accrued. The Company is no longer subject to U.S. federal, state, and local income tax examinations
for the years before 2012. Long-lived Assets The Company amortizes acquired definite-lived
intangible assets over their estimated useful lives. Other indefinite-lived intangible assets are not amortized but subject to annual
impairment tests. In accordance with ASC 360 “Property Plant and Equipment,” the Company reviews the carrying value of
intangibles subject to amortization and long-lived assets for impairment throughout the year or whenever events or changes in circumstances
indicate that the carrying amount of an asset may not be recoverable. Impairment of Long-Lived Assets - Financial Instruments and Fair Values -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ce in measuring fair value are reflected in our hierarchy assessment. The carrying amount of cash, prepaid assets,
accounts payable and accrued liabilities approximate fair value due to the short-term maturities of these instruments. Because cash and
cash equivalents are readily liquidated, management classifies these values as Level 1. The fair value of the derivative liabilities approximates
their book value as the instruments are short-term in nature and contain market rates of interest. Because there is no ready market or
observable transactions, management classifies the derivative liabilities as Level 3. Segments The Company manages its operations as a single
segment for the purposes of assessing performance and making operating decisions. The Company’s Chief Operating Decision Maker (“CODM”)
is its Chief Executive Officer. The CODM allocates resources and evaluates the performance of the Company at the consolidated level using
information about its revenues, gross profit, and income from operations. All significant operating decisions are based upon an analysis
of the Company as one operating segment, which is the same as its reporting segment. Recent Accounting Standards In December 2023, the FASB issued ASU 2023-09 Income Taxes ( Topic 740 Improvements to Income Tax Disclosures, There are various other updates recently issued,
most of which represent technical corrections to the accounting literature or application to specific industries and are not expected
to have a material impact on the Company’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2:47:30Z</dcterms:created>
  <dcterms:modified xmlns:dcterms="http://purl.org/dc/terms/" xmlns:xsi="http://www.w3.org/2001/XMLSchema-instance" xsi:type="dcterms:W3CDTF">2025-05-13T22:47:36Z</dcterms:modified>
</cp:coreProperties>
</file>